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s" sheetId="5" state="visible" r:id="rId5"/>
    <sheet xmlns:r="http://schemas.openxmlformats.org/officeDocument/2006/relationships" name="Consolidated Balance Sheets Par"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Earnings Per Share" sheetId="11" state="visible" r:id="rId11"/>
    <sheet xmlns:r="http://schemas.openxmlformats.org/officeDocument/2006/relationships" name="Changes in Accumulated Other Co" sheetId="12" state="visible" r:id="rId12"/>
    <sheet xmlns:r="http://schemas.openxmlformats.org/officeDocument/2006/relationships" name="Revenue From Contracts With Cus" sheetId="13" state="visible" r:id="rId13"/>
    <sheet xmlns:r="http://schemas.openxmlformats.org/officeDocument/2006/relationships" name="Discontinued Operations" sheetId="14" state="visible" r:id="rId14"/>
    <sheet xmlns:r="http://schemas.openxmlformats.org/officeDocument/2006/relationships" name="Acquisitions and Dispositions" sheetId="15" state="visible" r:id="rId15"/>
    <sheet xmlns:r="http://schemas.openxmlformats.org/officeDocument/2006/relationships" name="Stock Repurchase" sheetId="16" state="visible" r:id="rId16"/>
    <sheet xmlns:r="http://schemas.openxmlformats.org/officeDocument/2006/relationships" name="Income Taxes" sheetId="17" state="visible" r:id="rId17"/>
    <sheet xmlns:r="http://schemas.openxmlformats.org/officeDocument/2006/relationships" name="Asset Retirement Obligations" sheetId="18" state="visible" r:id="rId18"/>
    <sheet xmlns:r="http://schemas.openxmlformats.org/officeDocument/2006/relationships" name="Property, Plant and Equipment" sheetId="19" state="visible" r:id="rId19"/>
    <sheet xmlns:r="http://schemas.openxmlformats.org/officeDocument/2006/relationships" name="Goodwill and Other Intangible A" sheetId="20" state="visible" r:id="rId20"/>
    <sheet xmlns:r="http://schemas.openxmlformats.org/officeDocument/2006/relationships" name="Revolving Credit Facilities" sheetId="21" state="visible" r:id="rId21"/>
    <sheet xmlns:r="http://schemas.openxmlformats.org/officeDocument/2006/relationships" name="Other Accrued Liabilities" sheetId="22" state="visible" r:id="rId22"/>
    <sheet xmlns:r="http://schemas.openxmlformats.org/officeDocument/2006/relationships" name="Long-Term Debt" sheetId="23" state="visible" r:id="rId23"/>
    <sheet xmlns:r="http://schemas.openxmlformats.org/officeDocument/2006/relationships" name="Leases" sheetId="24" state="visible" r:id="rId24"/>
    <sheet xmlns:r="http://schemas.openxmlformats.org/officeDocument/2006/relationships" name="Pension" sheetId="25" state="visible" r:id="rId25"/>
    <sheet xmlns:r="http://schemas.openxmlformats.org/officeDocument/2006/relationships" name="Stock-Based Compensation" sheetId="26" state="visible" r:id="rId26"/>
    <sheet xmlns:r="http://schemas.openxmlformats.org/officeDocument/2006/relationships" name="Supplemental Cash Flow Informat" sheetId="27" state="visible" r:id="rId27"/>
    <sheet xmlns:r="http://schemas.openxmlformats.org/officeDocument/2006/relationships" name="Concentrations of Credit Risk a" sheetId="28" state="visible" r:id="rId28"/>
    <sheet xmlns:r="http://schemas.openxmlformats.org/officeDocument/2006/relationships" name="Fair Value of Financial Instrum" sheetId="29" state="visible" r:id="rId29"/>
    <sheet xmlns:r="http://schemas.openxmlformats.org/officeDocument/2006/relationships" name="Derivative Instruments" sheetId="30" state="visible" r:id="rId30"/>
    <sheet xmlns:r="http://schemas.openxmlformats.org/officeDocument/2006/relationships" name="Commitments and Contingent Liab" sheetId="31" state="visible" r:id="rId31"/>
    <sheet xmlns:r="http://schemas.openxmlformats.org/officeDocument/2006/relationships" name="Variable Interest Entities" sheetId="32" state="visible" r:id="rId32"/>
    <sheet xmlns:r="http://schemas.openxmlformats.org/officeDocument/2006/relationships" name="Segment Information" sheetId="33" state="visible" r:id="rId33"/>
    <sheet xmlns:r="http://schemas.openxmlformats.org/officeDocument/2006/relationships" name="Related Party Transactions" sheetId="34" state="visible" r:id="rId34"/>
    <sheet xmlns:r="http://schemas.openxmlformats.org/officeDocument/2006/relationships" name="Supplemental Gas Data" sheetId="35" state="visible" r:id="rId35"/>
    <sheet xmlns:r="http://schemas.openxmlformats.org/officeDocument/2006/relationships" name="Supplemental Quarterly Info (Un" sheetId="36" state="visible" r:id="rId36"/>
    <sheet xmlns:r="http://schemas.openxmlformats.org/officeDocument/2006/relationships" name="Schedule II - Valuation and Qua" sheetId="37" state="visible" r:id="rId37"/>
    <sheet xmlns:r="http://schemas.openxmlformats.org/officeDocument/2006/relationships" name="Subsequent Events" sheetId="38" state="visible" r:id="rId38"/>
    <sheet xmlns:r="http://schemas.openxmlformats.org/officeDocument/2006/relationships" name="Significant Accounting Polici_2" sheetId="39" state="visible" r:id="rId39"/>
    <sheet xmlns:r="http://schemas.openxmlformats.org/officeDocument/2006/relationships" name="Significant Accounting Polici_3" sheetId="40" state="visible" r:id="rId40"/>
    <sheet xmlns:r="http://schemas.openxmlformats.org/officeDocument/2006/relationships" name="Earnings Per Share (Tables)" sheetId="41" state="visible" r:id="rId41"/>
    <sheet xmlns:r="http://schemas.openxmlformats.org/officeDocument/2006/relationships" name="Changes in Accumulated Other _2" sheetId="42" state="visible" r:id="rId42"/>
    <sheet xmlns:r="http://schemas.openxmlformats.org/officeDocument/2006/relationships" name="Revenue From Contracts With C_2" sheetId="43" state="visible" r:id="rId43"/>
    <sheet xmlns:r="http://schemas.openxmlformats.org/officeDocument/2006/relationships" name="Discontinued Operations (Tables" sheetId="44" state="visible" r:id="rId44"/>
    <sheet xmlns:r="http://schemas.openxmlformats.org/officeDocument/2006/relationships" name="Acquisitions and Dispositions (" sheetId="45" state="visible" r:id="rId45"/>
    <sheet xmlns:r="http://schemas.openxmlformats.org/officeDocument/2006/relationships" name="Income Taxes (Tables)" sheetId="46" state="visible" r:id="rId46"/>
    <sheet xmlns:r="http://schemas.openxmlformats.org/officeDocument/2006/relationships" name="Asset Retirement Obligations (T" sheetId="47" state="visible" r:id="rId47"/>
    <sheet xmlns:r="http://schemas.openxmlformats.org/officeDocument/2006/relationships" name="Property, Plant and Equipment (" sheetId="48" state="visible" r:id="rId48"/>
    <sheet xmlns:r="http://schemas.openxmlformats.org/officeDocument/2006/relationships" name="Goodwill and Other Intangible_2" sheetId="49" state="visible" r:id="rId49"/>
    <sheet xmlns:r="http://schemas.openxmlformats.org/officeDocument/2006/relationships" name="Other Accrued Liabilities (Tabl" sheetId="50" state="visible" r:id="rId50"/>
    <sheet xmlns:r="http://schemas.openxmlformats.org/officeDocument/2006/relationships" name="Long-Term Debt (Tables)" sheetId="51" state="visible" r:id="rId51"/>
    <sheet xmlns:r="http://schemas.openxmlformats.org/officeDocument/2006/relationships" name="Leases (Tables)" sheetId="52" state="visible" r:id="rId52"/>
    <sheet xmlns:r="http://schemas.openxmlformats.org/officeDocument/2006/relationships" name="Pension (Tables)" sheetId="53" state="visible" r:id="rId53"/>
    <sheet xmlns:r="http://schemas.openxmlformats.org/officeDocument/2006/relationships" name="Stock-Based Compensation (Table" sheetId="54" state="visible" r:id="rId54"/>
    <sheet xmlns:r="http://schemas.openxmlformats.org/officeDocument/2006/relationships" name="Supplemental Cash Flow Inform_2" sheetId="55" state="visible" r:id="rId55"/>
    <sheet xmlns:r="http://schemas.openxmlformats.org/officeDocument/2006/relationships" name="Fair Value of Financial Instr_2" sheetId="56" state="visible" r:id="rId56"/>
    <sheet xmlns:r="http://schemas.openxmlformats.org/officeDocument/2006/relationships" name="Derivative Instruments (Tables)" sheetId="57" state="visible" r:id="rId57"/>
    <sheet xmlns:r="http://schemas.openxmlformats.org/officeDocument/2006/relationships" name="Commitments and Contingent Li_2" sheetId="58" state="visible" r:id="rId58"/>
    <sheet xmlns:r="http://schemas.openxmlformats.org/officeDocument/2006/relationships" name="Variable Interest Entities (Tab" sheetId="59" state="visible" r:id="rId59"/>
    <sheet xmlns:r="http://schemas.openxmlformats.org/officeDocument/2006/relationships" name="Segment Information (Tables)" sheetId="60" state="visible" r:id="rId60"/>
    <sheet xmlns:r="http://schemas.openxmlformats.org/officeDocument/2006/relationships" name="Supplemental Gas Data (Tables)" sheetId="61" state="visible" r:id="rId61"/>
    <sheet xmlns:r="http://schemas.openxmlformats.org/officeDocument/2006/relationships" name="Supplemental Quarterly Info (_2" sheetId="62" state="visible" r:id="rId62"/>
    <sheet xmlns:r="http://schemas.openxmlformats.org/officeDocument/2006/relationships" name="Significant Accounting Polici_4" sheetId="63" state="visible" r:id="rId63"/>
    <sheet xmlns:r="http://schemas.openxmlformats.org/officeDocument/2006/relationships" name="Earnings Per Share Anti-Dilutiv" sheetId="64" state="visible" r:id="rId64"/>
    <sheet xmlns:r="http://schemas.openxmlformats.org/officeDocument/2006/relationships" name="Earnings Per Share (Details)" sheetId="65" state="visible" r:id="rId65"/>
    <sheet xmlns:r="http://schemas.openxmlformats.org/officeDocument/2006/relationships" name="Shares of Common Stock Outstand" sheetId="66" state="visible" r:id="rId66"/>
    <sheet xmlns:r="http://schemas.openxmlformats.org/officeDocument/2006/relationships" name="Changes in Accumulated Other _3" sheetId="67" state="visible" r:id="rId67"/>
    <sheet xmlns:r="http://schemas.openxmlformats.org/officeDocument/2006/relationships" name="Changes in Accumulated Other _4" sheetId="68" state="visible" r:id="rId68"/>
    <sheet xmlns:r="http://schemas.openxmlformats.org/officeDocument/2006/relationships" name="Revenue From Contracts With C_3" sheetId="69" state="visible" r:id="rId69"/>
    <sheet xmlns:r="http://schemas.openxmlformats.org/officeDocument/2006/relationships" name="Revenue From Contracts With C_4" sheetId="70" state="visible" r:id="rId70"/>
    <sheet xmlns:r="http://schemas.openxmlformats.org/officeDocument/2006/relationships" name="Revenue From Contracts With C_5" sheetId="71" state="visible" r:id="rId71"/>
    <sheet xmlns:r="http://schemas.openxmlformats.org/officeDocument/2006/relationships" name="Discontinued Operations Narrati" sheetId="72" state="visible" r:id="rId72"/>
    <sheet xmlns:r="http://schemas.openxmlformats.org/officeDocument/2006/relationships" name="Discontinued Operations Financi" sheetId="73" state="visible" r:id="rId73"/>
    <sheet xmlns:r="http://schemas.openxmlformats.org/officeDocument/2006/relationships" name="Acquisitions and Dispositions N" sheetId="74" state="visible" r:id="rId74"/>
    <sheet xmlns:r="http://schemas.openxmlformats.org/officeDocument/2006/relationships" name="Acquisitions and Dispositions C" sheetId="75" state="visible" r:id="rId75"/>
    <sheet xmlns:r="http://schemas.openxmlformats.org/officeDocument/2006/relationships" name="Acquisitions and Dispositions F" sheetId="76" state="visible" r:id="rId76"/>
    <sheet xmlns:r="http://schemas.openxmlformats.org/officeDocument/2006/relationships" name="Acquisitions and Dispositions P" sheetId="77" state="visible" r:id="rId77"/>
    <sheet xmlns:r="http://schemas.openxmlformats.org/officeDocument/2006/relationships" name="Acquisitions and Dispositions_2" sheetId="78" state="visible" r:id="rId78"/>
    <sheet xmlns:r="http://schemas.openxmlformats.org/officeDocument/2006/relationships" name="Stock Repurchase (Details)" sheetId="79" state="visible" r:id="rId79"/>
    <sheet xmlns:r="http://schemas.openxmlformats.org/officeDocument/2006/relationships" name="Income Taxes Income Tax Benefit" sheetId="80" state="visible" r:id="rId80"/>
    <sheet xmlns:r="http://schemas.openxmlformats.org/officeDocument/2006/relationships" name="Income Taxes Net Deferred Tax A" sheetId="81" state="visible" r:id="rId81"/>
    <sheet xmlns:r="http://schemas.openxmlformats.org/officeDocument/2006/relationships" name="Income Taxes Effective Tax Rate" sheetId="82" state="visible" r:id="rId82"/>
    <sheet xmlns:r="http://schemas.openxmlformats.org/officeDocument/2006/relationships" name="Income Taxes Narrative (Details" sheetId="83" state="visible" r:id="rId83"/>
    <sheet xmlns:r="http://schemas.openxmlformats.org/officeDocument/2006/relationships" name="Income Taxes Reconcililation of" sheetId="84" state="visible" r:id="rId84"/>
    <sheet xmlns:r="http://schemas.openxmlformats.org/officeDocument/2006/relationships" name="Asset Retirement Obligations (D" sheetId="85" state="visible" r:id="rId85"/>
    <sheet xmlns:r="http://schemas.openxmlformats.org/officeDocument/2006/relationships" name="Property, Plant and Equipment_2" sheetId="86" state="visible" r:id="rId86"/>
    <sheet xmlns:r="http://schemas.openxmlformats.org/officeDocument/2006/relationships" name="Property, Plant and Equipment A" sheetId="87" state="visible" r:id="rId87"/>
    <sheet xmlns:r="http://schemas.openxmlformats.org/officeDocument/2006/relationships" name="Property, Plant and Equipment N" sheetId="88" state="visible" r:id="rId88"/>
    <sheet xmlns:r="http://schemas.openxmlformats.org/officeDocument/2006/relationships" name="Goodwill and Other Intangible_3" sheetId="89" state="visible" r:id="rId89"/>
    <sheet xmlns:r="http://schemas.openxmlformats.org/officeDocument/2006/relationships" name="Goodwill and Other Intangible_4" sheetId="90" state="visible" r:id="rId90"/>
    <sheet xmlns:r="http://schemas.openxmlformats.org/officeDocument/2006/relationships" name="Goodwill and Other Intangible_5" sheetId="91" state="visible" r:id="rId91"/>
    <sheet xmlns:r="http://schemas.openxmlformats.org/officeDocument/2006/relationships" name="Revolving Credit Facilities (De" sheetId="92" state="visible" r:id="rId92"/>
    <sheet xmlns:r="http://schemas.openxmlformats.org/officeDocument/2006/relationships" name="Other Accrued Liabilities (Deta" sheetId="93" state="visible" r:id="rId93"/>
    <sheet xmlns:r="http://schemas.openxmlformats.org/officeDocument/2006/relationships" name="Long-Term Debt Schedule of Long" sheetId="94" state="visible" r:id="rId94"/>
    <sheet xmlns:r="http://schemas.openxmlformats.org/officeDocument/2006/relationships" name="Long-Term Debt Maturities of Lo" sheetId="95" state="visible" r:id="rId95"/>
    <sheet xmlns:r="http://schemas.openxmlformats.org/officeDocument/2006/relationships" name="Long-Term Debt Narrative (Detai" sheetId="96" state="visible" r:id="rId96"/>
    <sheet xmlns:r="http://schemas.openxmlformats.org/officeDocument/2006/relationships" name="Leases Operating and Capital Le" sheetId="97" state="visible" r:id="rId97"/>
    <sheet xmlns:r="http://schemas.openxmlformats.org/officeDocument/2006/relationships" name="Pension Reconciliation of Chang" sheetId="98" state="visible" r:id="rId98"/>
    <sheet xmlns:r="http://schemas.openxmlformats.org/officeDocument/2006/relationships" name="Pension Components of Net Perio" sheetId="99" state="visible" r:id="rId99"/>
    <sheet xmlns:r="http://schemas.openxmlformats.org/officeDocument/2006/relationships" name="Pension AOCI Expected to be Rec" sheetId="100" state="visible" r:id="rId100"/>
    <sheet xmlns:r="http://schemas.openxmlformats.org/officeDocument/2006/relationships" name="Pension Accumulated Benefit Obl" sheetId="101" state="visible" r:id="rId101"/>
    <sheet xmlns:r="http://schemas.openxmlformats.org/officeDocument/2006/relationships" name="Pension Weighted Average Assump" sheetId="102" state="visible" r:id="rId102"/>
    <sheet xmlns:r="http://schemas.openxmlformats.org/officeDocument/2006/relationships" name="Pension Expected Future Benefit" sheetId="103" state="visible" r:id="rId103"/>
    <sheet xmlns:r="http://schemas.openxmlformats.org/officeDocument/2006/relationships" name="Stock-Based Compensation Narrat" sheetId="104" state="visible" r:id="rId104"/>
    <sheet xmlns:r="http://schemas.openxmlformats.org/officeDocument/2006/relationships" name="Stock-Based Compensation Option" sheetId="105" state="visible" r:id="rId105"/>
    <sheet xmlns:r="http://schemas.openxmlformats.org/officeDocument/2006/relationships" name="Stock-Based Compensation Stock " sheetId="106" state="visible" r:id="rId106"/>
    <sheet xmlns:r="http://schemas.openxmlformats.org/officeDocument/2006/relationships" name="Stock-Based Compensation Restri" sheetId="107" state="visible" r:id="rId107"/>
    <sheet xmlns:r="http://schemas.openxmlformats.org/officeDocument/2006/relationships" name="Supplemental Cash Flow Inform_3" sheetId="108" state="visible" r:id="rId108"/>
    <sheet xmlns:r="http://schemas.openxmlformats.org/officeDocument/2006/relationships" name="Concentrations of Credit Risk_2" sheetId="109" state="visible" r:id="rId109"/>
    <sheet xmlns:r="http://schemas.openxmlformats.org/officeDocument/2006/relationships" name="Fair Value of Financial Instr_3" sheetId="110" state="visible" r:id="rId110"/>
    <sheet xmlns:r="http://schemas.openxmlformats.org/officeDocument/2006/relationships" name="Fair Value Disclosures (Details" sheetId="111" state="visible" r:id="rId111"/>
    <sheet xmlns:r="http://schemas.openxmlformats.org/officeDocument/2006/relationships" name="Derivative Instruments Notional" sheetId="112" state="visible" r:id="rId112"/>
    <sheet xmlns:r="http://schemas.openxmlformats.org/officeDocument/2006/relationships" name="Derivative Instruments Fair Val" sheetId="113" state="visible" r:id="rId113"/>
    <sheet xmlns:r="http://schemas.openxmlformats.org/officeDocument/2006/relationships" name="Derivative Instruments Effect o" sheetId="114" state="visible" r:id="rId114"/>
    <sheet xmlns:r="http://schemas.openxmlformats.org/officeDocument/2006/relationships" name="Derivative Instruments Changes " sheetId="115" state="visible" r:id="rId115"/>
    <sheet xmlns:r="http://schemas.openxmlformats.org/officeDocument/2006/relationships" name="Maximum Potential Total of Futu" sheetId="116" state="visible" r:id="rId116"/>
    <sheet xmlns:r="http://schemas.openxmlformats.org/officeDocument/2006/relationships" name="Commitments and Contingent Li_3" sheetId="117" state="visible" r:id="rId117"/>
    <sheet xmlns:r="http://schemas.openxmlformats.org/officeDocument/2006/relationships" name="Commitments and Contingent Li_4" sheetId="118" state="visible" r:id="rId118"/>
    <sheet xmlns:r="http://schemas.openxmlformats.org/officeDocument/2006/relationships" name="Variable Interest Entities (Det" sheetId="119" state="visible" r:id="rId119"/>
    <sheet xmlns:r="http://schemas.openxmlformats.org/officeDocument/2006/relationships" name="Variable Interest Entities Bala" sheetId="120" state="visible" r:id="rId120"/>
    <sheet xmlns:r="http://schemas.openxmlformats.org/officeDocument/2006/relationships" name="Variable Interest Entities Stat" sheetId="121" state="visible" r:id="rId121"/>
    <sheet xmlns:r="http://schemas.openxmlformats.org/officeDocument/2006/relationships" name="Variable Interest Entities Inve" sheetId="122" state="visible" r:id="rId122"/>
    <sheet xmlns:r="http://schemas.openxmlformats.org/officeDocument/2006/relationships" name="Variable Interest Entities Othe" sheetId="123" state="visible" r:id="rId123"/>
    <sheet xmlns:r="http://schemas.openxmlformats.org/officeDocument/2006/relationships" name="Segment Information Industry Se" sheetId="124" state="visible" r:id="rId124"/>
    <sheet xmlns:r="http://schemas.openxmlformats.org/officeDocument/2006/relationships" name="Reconciliation of Segment Infor" sheetId="125" state="visible" r:id="rId125"/>
    <sheet xmlns:r="http://schemas.openxmlformats.org/officeDocument/2006/relationships" name="Segment Information Reconciliat" sheetId="126" state="visible" r:id="rId126"/>
    <sheet xmlns:r="http://schemas.openxmlformats.org/officeDocument/2006/relationships" name="Segment Information Reconcili_2" sheetId="127" state="visible" r:id="rId127"/>
    <sheet xmlns:r="http://schemas.openxmlformats.org/officeDocument/2006/relationships" name="Related Party Transactions (Det" sheetId="128" state="visible" r:id="rId128"/>
    <sheet xmlns:r="http://schemas.openxmlformats.org/officeDocument/2006/relationships" name="Supplemental Gas Data Capitaliz" sheetId="129" state="visible" r:id="rId129"/>
    <sheet xmlns:r="http://schemas.openxmlformats.org/officeDocument/2006/relationships" name="Supplemental Gas Data Costs Inc" sheetId="130" state="visible" r:id="rId130"/>
    <sheet xmlns:r="http://schemas.openxmlformats.org/officeDocument/2006/relationships" name="Supplemental Gas Data Results o" sheetId="131" state="visible" r:id="rId131"/>
    <sheet xmlns:r="http://schemas.openxmlformats.org/officeDocument/2006/relationships" name="Supplemental Gas Data Average U" sheetId="132" state="visible" r:id="rId132"/>
    <sheet xmlns:r="http://schemas.openxmlformats.org/officeDocument/2006/relationships" name="Supplemental Gas Data Producing" sheetId="133" state="visible" r:id="rId133"/>
    <sheet xmlns:r="http://schemas.openxmlformats.org/officeDocument/2006/relationships" name="Supplemental Gas Data Proved Un" sheetId="134" state="visible" r:id="rId134"/>
    <sheet xmlns:r="http://schemas.openxmlformats.org/officeDocument/2006/relationships" name="Supplemental Gas Data Capital_2" sheetId="135" state="visible" r:id="rId135"/>
    <sheet xmlns:r="http://schemas.openxmlformats.org/officeDocument/2006/relationships" name="Supplemental Gas Data Future Ca" sheetId="136" state="visible" r:id="rId136"/>
    <sheet xmlns:r="http://schemas.openxmlformats.org/officeDocument/2006/relationships" name="Supplemental Gas Data Change in" sheetId="137" state="visible" r:id="rId137"/>
    <sheet xmlns:r="http://schemas.openxmlformats.org/officeDocument/2006/relationships" name="Supplemental Gas Data Narrative" sheetId="138" state="visible" r:id="rId138"/>
    <sheet xmlns:r="http://schemas.openxmlformats.org/officeDocument/2006/relationships" name="Supplemental Quarterly Info (_3" sheetId="139" state="visible" r:id="rId139"/>
    <sheet xmlns:r="http://schemas.openxmlformats.org/officeDocument/2006/relationships" name="Schedule II - Valuation and Q_2" sheetId="140" state="visible" r:id="rId140"/>
    <sheet xmlns:r="http://schemas.openxmlformats.org/officeDocument/2006/relationships" name="Subsequent Events (Details)" sheetId="141" state="visible" r:id="rId141"/>
  </sheets>
  <definedNames/>
  <calcPr calcId="124519" fullCalcOnLoad="1"/>
</workbook>
</file>

<file path=xl/sharedStrings.xml><?xml version="1.0" encoding="utf-8"?>
<sst xmlns="http://schemas.openxmlformats.org/spreadsheetml/2006/main" uniqueCount="1470">
  <si>
    <t>Document and Entity Information - USD ($)</t>
  </si>
  <si>
    <t>12 Months Ended</t>
  </si>
  <si>
    <t>Dec. 31, 2018</t>
  </si>
  <si>
    <t>Jan. 18, 2019</t>
  </si>
  <si>
    <t>Jun. 30, 2018</t>
  </si>
  <si>
    <t>Document Information [Abstract]</t>
  </si>
  <si>
    <t>Document Type</t>
  </si>
  <si>
    <t>10-K</t>
  </si>
  <si>
    <t>Amendment Flag</t>
  </si>
  <si>
    <t>false</t>
  </si>
  <si>
    <t>Document Period End Date</t>
  </si>
  <si>
    <t>Dec. 31,
		2018</t>
  </si>
  <si>
    <t>Document Fiscal Year Focus</t>
  </si>
  <si>
    <t>Document Fiscal Period Focus</t>
  </si>
  <si>
    <t>FY</t>
  </si>
  <si>
    <t>Entity Registrant Name</t>
  </si>
  <si>
    <t>CNX Resources Corporation</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Small Business</t>
  </si>
  <si>
    <t>Entity Emerging Growth Company</t>
  </si>
  <si>
    <t>Entity Shell Company</t>
  </si>
  <si>
    <t>Entity Public Float</t>
  </si>
  <si>
    <t>Consolidated Statements of Income - USD ($) $ in Thousands</t>
  </si>
  <si>
    <t>Dec. 31, 2017</t>
  </si>
  <si>
    <t>Dec. 31, 2016</t>
  </si>
  <si>
    <t>(Loss) Gain on Commodity Derivative Instruments</t>
  </si>
  <si>
    <t>Other Operating Income</t>
  </si>
  <si>
    <t>Total Revenue and Other Operating Income</t>
  </si>
  <si>
    <t>Operating Expense</t>
  </si>
  <si>
    <t>Lease Operating Expense</t>
  </si>
  <si>
    <t>Production, Ad Valorem, and Other Fees</t>
  </si>
  <si>
    <t>Depreciation, Depletion and Amortization</t>
  </si>
  <si>
    <t>Purchased Gas Costs</t>
  </si>
  <si>
    <t>Impairment of Exploration and Production Properties</t>
  </si>
  <si>
    <t>Impairment of Other Intangible Assets</t>
  </si>
  <si>
    <t>Selling, General and Administrative Costs</t>
  </si>
  <si>
    <t>Other Operating Expense</t>
  </si>
  <si>
    <t>Total Operating Expense</t>
  </si>
  <si>
    <t>Other (Income) Expense</t>
  </si>
  <si>
    <t>Gain on Sale of Assets</t>
  </si>
  <si>
    <t>Gain on Previously Held Equity Interest</t>
  </si>
  <si>
    <t>Loss on Debt Extinguishment</t>
  </si>
  <si>
    <t>Interest Expense</t>
  </si>
  <si>
    <t>Total Other (Income) Expense</t>
  </si>
  <si>
    <t>Total Costs and Expenses</t>
  </si>
  <si>
    <t>Earnings (Loss) from Continuing Operations Before Income Tax</t>
  </si>
  <si>
    <t>Income Tax Expense (Benefit)</t>
  </si>
  <si>
    <t>Income (Loss) from Continuing Operations</t>
  </si>
  <si>
    <t>Income (Loss) from Discontinued Operations, net</t>
  </si>
  <si>
    <t>Net Income (Loss)</t>
  </si>
  <si>
    <t>Less: Net Income Attributable to Noncontrolling Interests</t>
  </si>
  <si>
    <t>Net Income (Loss) Attributable to CNX Resources Shareholders</t>
  </si>
  <si>
    <t>Basic</t>
  </si>
  <si>
    <t>Income (Loss) from Continuing Operations (in usd per share)</t>
  </si>
  <si>
    <t>Income (Loss) from Discontinued Operations (in usd per share)</t>
  </si>
  <si>
    <t>Total Basic Earnings (Loss) Per Share (in usd per share)</t>
  </si>
  <si>
    <t>Diluted</t>
  </si>
  <si>
    <t>Total Diluted Earnings (Loss) Per Share (in usd per share)</t>
  </si>
  <si>
    <t>Dividends Declared Per Share (in usd per share)</t>
  </si>
  <si>
    <t>Natural Gas, NGLs and Oil Revenue</t>
  </si>
  <si>
    <t>Revenue</t>
  </si>
  <si>
    <t>Purchased Gas Revenue</t>
  </si>
  <si>
    <t>Midstream Revenue</t>
  </si>
  <si>
    <t>Transportation, Gathering and Compression</t>
  </si>
  <si>
    <t>Cost of Goods and Services Sold</t>
  </si>
  <si>
    <t>Exploration and Production Related Other Costs</t>
  </si>
  <si>
    <t>Consolidated Statement of Comprehensive Income - USD ($) $ in Thousands</t>
  </si>
  <si>
    <t>Net Income (Loss) Attributable to Parent [Abstract]</t>
  </si>
  <si>
    <t>Other Comprehensive Income (Loss):</t>
  </si>
  <si>
    <t>Actuarially Determined Long-Term Liability Adjustments (Net of tax: ($792), ($7,365), 16,281)</t>
  </si>
  <si>
    <t>Reclassification of Cash Flow Hedges from Other Comprehensive Income to Earnings (Net of tax: $-, $-, $25,011)</t>
  </si>
  <si>
    <t>Other Comprehensive Income (Loss)</t>
  </si>
  <si>
    <t>Comprehensive Income (Loss)</t>
  </si>
  <si>
    <t>Less: Comprehensive Income Attributable to Noncontrolling Interests</t>
  </si>
  <si>
    <t>Comprehensive Income (Loss) Attributable to CNX Resources Shareholders</t>
  </si>
  <si>
    <t>Consolidated Statement of Comprehensive Income Parentheticals - USD ($) $ in Thousands</t>
  </si>
  <si>
    <t>Statement of Comprehensive Income [Abstract]</t>
  </si>
  <si>
    <t>Actuarially determined long-term liability adjustments, tax</t>
  </si>
  <si>
    <t>Reclassification of cash flow hedges from other comprehensive income to earnings, tax</t>
  </si>
  <si>
    <t>Consolidated Balance Sheets - USD ($) $ in Thousands</t>
  </si>
  <si>
    <t>Current Assets:</t>
  </si>
  <si>
    <t>Cash and Cash Equivalents</t>
  </si>
  <si>
    <t>Accounts and Notes Receivable:</t>
  </si>
  <si>
    <t>Trade</t>
  </si>
  <si>
    <t>Other Receivables</t>
  </si>
  <si>
    <t>Supplies Inventories</t>
  </si>
  <si>
    <t>Recoverable Income Taxes</t>
  </si>
  <si>
    <t>Prepaid Expenses</t>
  </si>
  <si>
    <t>Total Current Assets</t>
  </si>
  <si>
    <t>Property, Plant and Equipment (Note 10):</t>
  </si>
  <si>
    <t>Property, Plant and Equipment</t>
  </si>
  <si>
    <t>Less—Accumulated Depreciation, Depletion and Amortization</t>
  </si>
  <si>
    <t>Total Property, Plant and Equipment—Net</t>
  </si>
  <si>
    <t>Other Assets:</t>
  </si>
  <si>
    <t>Investment in Affiliates</t>
  </si>
  <si>
    <t>Goodwill</t>
  </si>
  <si>
    <t>Other Intangible Assets</t>
  </si>
  <si>
    <t>Other</t>
  </si>
  <si>
    <t>Total Other Assets</t>
  </si>
  <si>
    <t>TOTAL ASSETS</t>
  </si>
  <si>
    <t>Current Liabilities:</t>
  </si>
  <si>
    <t>Accounts Payable</t>
  </si>
  <si>
    <t>Current Portion of Long-Term Debt (Note 14 and Note 15)</t>
  </si>
  <si>
    <t>Other Accrued Liabilities (Note 13)</t>
  </si>
  <si>
    <t>Total Current Liabilities</t>
  </si>
  <si>
    <t>Long-Term Debt:</t>
  </si>
  <si>
    <t>Long-Term Debt (Note 14)</t>
  </si>
  <si>
    <t>Total long-term capital lease obligation</t>
  </si>
  <si>
    <t>Total Long-Term Debt</t>
  </si>
  <si>
    <t>Deferred Credits and Other Liabilities:</t>
  </si>
  <si>
    <t>Deferred Income Taxes (Note 8)</t>
  </si>
  <si>
    <t>Asset Retirement Obligations (Note 9)</t>
  </si>
  <si>
    <t>Total Deferred Credits and Other Liabilities</t>
  </si>
  <si>
    <t>TOTAL LIABILITIES</t>
  </si>
  <si>
    <t>Stockholders’ Equity:</t>
  </si>
  <si>
    <t>Common Stock, $0.01 Par Value; 500,000,000 Shares Authorized, 198,663,342 Issued and Outstanding at December 31, 2018; 223,743,322 Issued and Outstanding at December 31, 2017</t>
  </si>
  <si>
    <t>Capital in Excess of Par Value</t>
  </si>
  <si>
    <t>Preferred Stock, 15,000,000 Shares Authorized, None Issued and Outstanding</t>
  </si>
  <si>
    <t>Retained Earnings</t>
  </si>
  <si>
    <t>Accumulated Other Comprehensive Loss</t>
  </si>
  <si>
    <t>Total CNX Resources Stockholders’ Equity</t>
  </si>
  <si>
    <t>Noncontrolling Interest</t>
  </si>
  <si>
    <t>TOTAL STOCKHOLDERS' EQUITY</t>
  </si>
  <si>
    <t>TOTAL LIABILITIES AND STOCKHOLDERS' EQUITY</t>
  </si>
  <si>
    <t>Consolidated Balance Sheets Parentheticals - $ / shares</t>
  </si>
  <si>
    <t>Common Stock</t>
  </si>
  <si>
    <t>Common Stock, Par Value (in usd per share)</t>
  </si>
  <si>
    <t>Common Stock, Shares Authorized (in shares)</t>
  </si>
  <si>
    <t>Common Stock, Issued (in shares)</t>
  </si>
  <si>
    <t>Common Stock, Outstanding (in shares)</t>
  </si>
  <si>
    <t>Preferred Stock</t>
  </si>
  <si>
    <t>Preferred Stock, Authorized (in shares)</t>
  </si>
  <si>
    <t>Preferred Stock, Issued (in shares)</t>
  </si>
  <si>
    <t>Preferred Stock, Outstanding (in shares)</t>
  </si>
  <si>
    <t>Consolidated Statements of Stockholders' Equity - USD ($) $ in Thousands</t>
  </si>
  <si>
    <t>Total</t>
  </si>
  <si>
    <t>Retained Earnings (Deficit)</t>
  </si>
  <si>
    <t>Accumulated Other Comprehensive Income (Loss)</t>
  </si>
  <si>
    <t>Non- Controlling Interest</t>
  </si>
  <si>
    <t>Balance, Beginning of Period at Dec. 31, 2015</t>
  </si>
  <si>
    <t>Increase (Decrease) in Stockholders' Equity [Roll Forward]</t>
  </si>
  <si>
    <t>Net (Loss) Income</t>
  </si>
  <si>
    <t>Actuarially Determined Long-Term Liability Adjustments</t>
  </si>
  <si>
    <t>Comprehensive (Loss) Income</t>
  </si>
  <si>
    <t>Issuance of Common Stock</t>
  </si>
  <si>
    <t>Tax Cost from Stock-Based Compensation</t>
  </si>
  <si>
    <t>Shares Withheld for Taxes</t>
  </si>
  <si>
    <t>Amortization of Stock-Based Compensation Awards</t>
  </si>
  <si>
    <t>Distributions to Noncontrolling Interests</t>
  </si>
  <si>
    <t>Dividends</t>
  </si>
  <si>
    <t>Balance, End of Period at Dec. 31, 2016</t>
  </si>
  <si>
    <t>Purchase and Retirement of Common Stock</t>
  </si>
  <si>
    <t>Distribution of CONSOL Energy, Inc.</t>
  </si>
  <si>
    <t>Balance, End of Period at Dec. 31, 2017</t>
  </si>
  <si>
    <t>Acquisition of CNX Gathering, LLC</t>
  </si>
  <si>
    <t>ASU 2018-02 Reclassification</t>
  </si>
  <si>
    <t>Balance, End of Period at Dec. 31, 2018</t>
  </si>
  <si>
    <t>Consolidated Statements of Stockholders' Equity, Parenthetical $ in Thousands</t>
  </si>
  <si>
    <t>Dec. 31, 2016USD ($)$ / shares</t>
  </si>
  <si>
    <t>Statement of Stockholders' Equity [Abstract]</t>
  </si>
  <si>
    <t>Cash flow hedge, tax</t>
  </si>
  <si>
    <t>Dividends (in usd per share) | $ / shares</t>
  </si>
  <si>
    <t>Consolidated Statements of Cash Flows - USD ($) $ in Thousands</t>
  </si>
  <si>
    <t>Cash Flows from Operating Activities:</t>
  </si>
  <si>
    <t>Adjustments to Reconcile Net Income (Loss) to Net Cash Provided by Continuing Operating Activities:</t>
  </si>
  <si>
    <t>Net (Income) Loss from Discontinued Operations</t>
  </si>
  <si>
    <t>Amortization of Deferred Financing Costs</t>
  </si>
  <si>
    <t>Stock-Based Compensation</t>
  </si>
  <si>
    <t>Loss (Gain) on Commodity Derivative Instruments</t>
  </si>
  <si>
    <t>Net Cash (Paid) Received in Settlement of Commodity Derivative Instruments</t>
  </si>
  <si>
    <t>Deferred Income Taxes</t>
  </si>
  <si>
    <t>Return on Equity Investment</t>
  </si>
  <si>
    <t>Equity in Earnings of Affiliates</t>
  </si>
  <si>
    <t>Changes in Operating Assets:</t>
  </si>
  <si>
    <t>Accounts and Notes Receivable</t>
  </si>
  <si>
    <t>Recoverable Income Tax</t>
  </si>
  <si>
    <t>Changes in Other Assets</t>
  </si>
  <si>
    <t>Changes in Operating Liabilities:</t>
  </si>
  <si>
    <t>Accrued Interest</t>
  </si>
  <si>
    <t>Other Operating Liabilities</t>
  </si>
  <si>
    <t>Changes in Other Liabilities</t>
  </si>
  <si>
    <t>Net Cash Provided by Continuing Operating Activities</t>
  </si>
  <si>
    <t>Net Cash Provided by Discontinued Operating Activities</t>
  </si>
  <si>
    <t>Net Cash Provided by Operating Activities</t>
  </si>
  <si>
    <t>Cash Flows from Investing Activities:</t>
  </si>
  <si>
    <t>Capital Expenditures</t>
  </si>
  <si>
    <t>CNX Gathering LLC Acquisition, Net of Cash Acquired</t>
  </si>
  <si>
    <t>Proceeds from Noble Exchange Settlement</t>
  </si>
  <si>
    <t>Proceeds from Asset Sales</t>
  </si>
  <si>
    <t>Net Distributions from Equity Affiliates</t>
  </si>
  <si>
    <t>Net Cash (Used in) Provided by Continuing Investing Activities</t>
  </si>
  <si>
    <t>Net Cash (Used in) Provided by Discontinued Investing Activities</t>
  </si>
  <si>
    <t>Net Cash (Used in) Provided by Investing Activities</t>
  </si>
  <si>
    <t>Cash Flows from Financing Activities:</t>
  </si>
  <si>
    <t>Proceeds from CNX Revolving Credit Facility</t>
  </si>
  <si>
    <t>Payments on CNX Revolving Credit Facility</t>
  </si>
  <si>
    <t>Payments on Miscellaneous Borrowings</t>
  </si>
  <si>
    <t>Payments on Long-Term Notes</t>
  </si>
  <si>
    <t>Proceeds from Issuance of CNXM Senior Notes</t>
  </si>
  <si>
    <t>Net Payments on CNXM Revolving Credit Facility</t>
  </si>
  <si>
    <t>Distributions to CNXM Noncontrolling Interest Holders</t>
  </si>
  <si>
    <t>Proceeds from Spin-Off of CONSOL Energy Inc.</t>
  </si>
  <si>
    <t>Dividends Paid</t>
  </si>
  <si>
    <t>Proceeds from Issuance of Common Stock</t>
  </si>
  <si>
    <t>Purchases of Common Stock</t>
  </si>
  <si>
    <t>Debt Issuance and Financing Fees</t>
  </si>
  <si>
    <t>Net Cash (Used in) Provided by Continuing Financing Activities</t>
  </si>
  <si>
    <t>Net Cash Used in Discontinued Financing Activities</t>
  </si>
  <si>
    <t>Net Cash (Used in) Provided by Financing Activities</t>
  </si>
  <si>
    <t>Net (Decrease) Increase in Cash and Cash Equivalents</t>
  </si>
  <si>
    <t>Cash and Cash Equivalents at Beginning of Period</t>
  </si>
  <si>
    <t>Cash and Cash Equivalents at End of Period</t>
  </si>
  <si>
    <t>Significant Accounting Policies</t>
  </si>
  <si>
    <t>Accounting Policies [Abstract]</t>
  </si>
  <si>
    <t xml:space="preserve">SIGNIFICANT ACCOUNTING POLICIES: A summary of the significant accounting policies of CNX Resources Corporation and subsidiaries ("CNX " or "the Company") is presented below. These, together with the other notes that follow, are an integral part of the Consolidated Financial Statements. Basis of Consolidation: The Consolidated Financial Statements include the accounts of CNX Resources Corporation, and its wholly-owned and majority-owned and/or controlled subsidiaries, including certain variable interest entities that the Company is required to consolidate pursuant to the Consolidation topic of the Financial Accounting Standards Board (FASB) Accounting Standards Codification. The portion of these entities that is not owned by the Company is presented as non-controlling interest. Investments in business entities in which CNX does not have control, but has the ability to exercise significant influence over the operating and financial policies, are accounted for under the equity method. All significant intercompany transactions and accounts have been eliminated in consolidation. Investments in oil and natural gas producing entities are accounted for under the proportionate consolidation method. Discontinued Operations: Businesses divested are classified in the Consolidated Financial Statements as either discontinued operations or held for sale when the provision of Accounting Standards Codification (ASC) Topic 205 or ASC Topic 360 are met. For businesses classified as discontinued operations, the balance sheet amounts and results of operations are reclassified from their historical presentation to assets and liabilities of discontinued operations on the Consolidated Balance Sheets and to discontinued operations on the Consolidated Statements of Income and Cash Flows for all periods presented. The gains or losses associated with these divested businesses are recorded in discontinued operations on the Consolidated Statements of Income. The disclosures outside of Note 5- Discontinued Operations, for all periods presented, in the accompanying notes generally do not include the assets, liabilities, or operating results of businesses classified as discontinued operations. 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s well as various disclosures. Actual results could differ from those estimates. The most significant estimates included in, but not limited to, the preparation of the consolidated financial statements are related to salary retirement benefits, fair value of derivative instruments, long-lived assets (including intangibles assets and goodwill), stock-based compensation, asset retirement obligations, deferred income tax assets and liabilities, contingencies and the values of natural gas, NGLs, condensate and oil (collectively "natural gas") reserves. Cash and Cash Equivalents: Cash and cash equivalents include cash on hand and on deposit at banking institutions as well as all highly liquid short-term securities with original maturities of three months or less. Trade Accounts Receivable: Trade accounts receivable are recorded at the invoiced amount and do not bear interest. CNX reserves for specific accounts receivable when it is probable that all or a part of an outstanding balance will not be collected, such as customer bankruptcies. Collectability is determined based on terms of sale, credit status of customers and various other circumstances. CNX regularly reviews collectability and establishes or adjusts the allowance as necessary using the specific identification method. Account balances are charged off against the allowance after all means of collection have been exhausted and the potential for recovery is considered remote. Reserves for uncollectable amounts were not material in the periods presented. In addition, there were no material financing receivables with a contractual maturity greater than one year at December 31, 2018 or 2017 . Inventories: Inventories are stated at the lower of cost or net realizable value. The cost of supplies inventory is determined by the average cost method and includes operating and maintenance supplies to be used in the Company's operations. Property, Plant and Equipment: CNX uses the successful efforts method of accounting for natural gas producing activities. Costs of property acquisitions, successful exploratory, development wells and related support equipment and facilities are capitalized. Periodic valuation provisions for impairment of capitalized costs of unproved mineral interests are expensed. Costs of unsuccessful exploratory wells are expensed when such wells are determined to be non-productive, or if the determination cannot be made after finding sufficient quantities of reserves to continue evaluating the viability of the project. The costs of producing properties and mineral interests are amortized using the units-of-production method. Wells and related equipment and intangible drilling costs are also amortized on a units-of-production method. Units-of-production amortization rates are revised at least once per year, or more frequently if events and circumstances indicate an adjustment is necessary. Such revisions are accounted for prospectively as changes in accounting estimates. Property, plant and equipment is recorded at cost upon acquisition. Expenditures which extend the useful lives of existing plant and equipment are capitalized. Interest costs applicable to major asset additions are capitalized during the construction period. Planned major maintenance costs which do not extend the useful lives of existing plant and equipment are expensed as incurred. Gas advance royalties are royalties that are paid in advance for the right to use an owner's land for the exploration and production of oil, NGLs and natural gas. These advance royalties are evaluated periodically, or at a minimum once per year, for impairment issues or whenever events or changes in circumstances indicate that the carrying amount may not be recoverable. Any revisions are accounted for prospectively as changes in accounting estimates. Depreciation of plant and equipment is calculated on the straight-line method over their estimated useful lives or lease terms, generally as follows: Years Buildings and improvements 10 to 45 Machinery and equipment 3 to 25 Gathering and transmission 30 to 40 Leasehold improvements Life of Lease Costs for purchased software are capitalized and amortized using the straight-line method over the estimated useful life which does not exceed seven years. Impairment of Long-lived Assets: Impairment of long-lived assets is recorded when indicators of impairment are present and the undiscounted cash flows estimated to be generated by those assets are less than the assets' carrying value. The carrying value of the assets is then reduced to its estimated fair value which is usually measured based on an estimate of future discounted cash flows. Impairment of equity investments is recorded when indicators of impairment are present, and the estimated fair value of the investment is less than the assets' carrying value. In February 2017, the Company approved a plan to sell its subsidiaries Knox Energy LLC and Coalfield Pipeline Company (collectively, “Knox”). Knox met all of the criteria to be classified as held for sale in February 2017. As part of the required evaluation under the held for sale guidance, during the first quarter, Knox’s book value was evaluated, and it was determined that the approximate fair value less costs to sell Knox was less than the carrying value of the net assets to be sold. The resulting impairment of $ 137,865 was included in Impairment of Exploration and Production Properties within the Consolidated Statements of Income during the year ended December 31, 2017. The sale of Knox closed in the second quarter of 2017 (See Note 6 - Acquisitions and Dispositions for more information). The disposal of Knox did not represent a strategic shift that would have had a major effect on the Company’s operations and financial results and was, therefore, not classified as a discontinued operation in accordance with Topic 205, Presentation of Financial Statements, and Topic 360, Property, Plant and Equipment. Impairment of Proved Properties: CNX performs a quantitative impairment test whenever events or changes in circumstances indicate that an asset group's carrying amount may not be recoverable, over proved properties using the published NYMEX forward prices, timing, methods and other assumptions consistent with historical periods. When indicators of impairment are present, tests require that the Company first compare expected future undiscounted cash flows by asset group to their respective carrying values. If the carrying amount exceeds the estimated undiscounted future cash flows, a reduction of the carrying amount of the natural gas properties to their estimated fair values is required, which is determined based on discounted cash flow techniques using a market-specific weighted average cost of capital. There were no impairments related to proved properties in the years ended December 31, 2018, 2017 or 2016. Impairment of Unproved Properties: CNX evaluates capitalized costs of unproved gas properties for recoverability on a prospective basis. Indicators of potential impairment include potential shifts in business strategy, overall economic factors and historical experience. If it is determined that the properties will not yield proved reserves, the related costs are expensed in the period the determination is made. There were no impairments related to unproved properties in the years ended December 31, 2018, 2017 or 2016. Exploration expense, which is associated primarily with lease expirations, was $ 12,033 , $ 48,074 and $ 14,522 for the years ended December 31, 2018 , 2017 and 2016 , respectively, and is included in Exploration and Production Related Other Costs in the Consolidated Statements of Income. Impairment of Goodwill: Goodwill is the cost of an acquisition less the fair value of the identifiable net assets of the acquired business. Goodwill is not amortized, but rather it is evaluated for impairment annually during the fourth quarter, or more frequently if recent events or prevailing conditions indicate it is more likely than not that the fair value of a reporting unit is less than its carrying value. These indicators include, but are not limited to, overall financial performance, industry and market considerations, anticipated future cash flows and discount rates, changes in the stock price with regards to CNX or common unit price with regards to CNXM, regulatory and legal developments, and other relevant factors. In connection with the Midstream Acquisition (See Note 6 - Acquisition and Disposition for more information), CNX recorded $796,359 of goodwill through the application of purchase accounting. The goodwill recorded was allocated to one reporting unit within the Midstream segment. In connection with the annual evaluation of goodwill for impairment, CNX may first consider qualitative factors to assess whether there are indicators that it is more likely than not that the fair value of a reporting unit may not exceed its carrying amount. To the extent that such indicators exist, a goodwill impairment test is completed. If the carrying value of the goodwill of a reporting unit exceeds its implied fair value, the difference is recognized as an impairment charge. The Company uses a combination of the income approach (generally a discounted cash flow method) and market approach (including the guideline public company method and the guideline transaction method) to estimate the fair value of a reporting unit. The fair value estimation process requires considerable judgment and determining the fair value is sensitive to changes in assumptions impacting management’s estimates of future financial results. Although CNX believes the estimates and assumptions used in estimating the fair value are reasonable and appropriate, different assumptions and estimates could materially impact the estimated fair value. Future results could differ from our current estimates and assumptions. CNX performed its annual goodwill impairment test in the fourth quarter of 2018 and determined the estimated fair value exceeded carrying value, and accordingly no adjustment to goodwill was necessary. Impairment of Definite-Lived Intangible Assets Definite-lived intangible assets are amortized on a straight-line basis over their estimated economic lives and they are reviewed for impairment when indicators of impairment are present. In connection with the Midstream Acquisition (See Note 6 - Acquisitions and Dispositions for more information), CNX recorded $128,781 of other intangible assets, which are comprised of customer relationships, through the application of purchase accounting. In May 2018, CNX determined that the carrying value of a portion of the customer relationship intangible assets that were acquired in connection with the Midstream acquisition exceeded their fair value in conjunction with the Asset Exchange Agreement with HG Energy II Appalachia, LLC (See Note 6 - Acquisitions and Dispositions for more information). CNX recognized an impairment on this intangible asset of $ 18,650 , which is included in Impairment of Other Intangible Assets in the Consolidated Statements of Income. The customer relationships intangible asset will be amortized on a straight-line basis over approximately 17 years . Income Taxes: Deferred tax assets and liabilities are recognized for the expected future tax consequences of events that have been recognized in the Company's financial statements or tax returns. The provision for income taxes represents income taxes paid or payable for the current year and the change in deferred taxes, excluding the effects of acquisitions during the year. Deferred taxes result from differences between the financial and tax bases of the Company's assets and liabilities and are adjusted for changes in tax rates and tax laws when changes are enacted. Valuation allowances are recorded to reduce deferred tax assets when it is more likely than not that a deferred tax benefit will not be realized. CNX evaluates all tax positions taken on the state and federal tax filings to determine if the position is more likely than not to be sustained upon examination. For positions that do not meet the more likely than not to be sustained criteria, the Company determines, on a cumulative probability basis, the largest amount of benefit that is more likely than not to be realized upon ultimate settlement. A previously recognized tax position is reversed when it is subsequently determined that a tax position no longer meets the more likely than not threshold to be sustained. The evaluation of the sustainability of a tax position and the probable amount that is more likely than not is based on judgment, historical experience and on various other assumptions that the Company believes are reasonable under the circumstances. The results of these estimates, that are not readily apparent from other sources, form the basis for recognizing an uncertain tax position liability. Actual results could differ from those estimates upon subsequent resolution of identified matters. Asset Retirement Obligations: CNX accrues for dismantling and removing costs of gas-related facilities and related surface reclamation using the accounting treatment prescribed by the Asset Retirement and Environmental Obligations Topic of the FASB Accounting Standards Codification. This topic requires the fair value of an asset retirement obligation be recognized in the period in which it is incurred if a reasonable estimate of fair value can be made. Estimates are regularly reviewed by management and are revised for changes in future estimated costs and regulatory requirements. The present value of the estimated asset retirement costs is capitalized as part of the carrying amount of the long-lived asset. Amortization of the capitalized asset retirement cost is generally determined on a units-of-production basis. Accretion of the asset retirement obligation is recognized over time and generally will escalate over the life of the producing asset, typically as production declines. Accretion is included in Depreciation, Depletion and Amortization in the Consolidated Statements of Income. Retirement Plan: CNX had a non-contributory defined benefit retirement plan that was transferred to CONSOL Energy at the date of the spin-off and as such CNX no longer maintains the plan. The benefits for this plan were based primarily on years of service and employees' pay. The plan was accounted for using the guidance outlined in the Compensation - Retirement Benefits Topic of the FASB Accounting Standards Codification. Investment Plan: CNX has an investment plan that is available to most employees. Throughout the years ended December 31, 2018, 2017 and 2016, the Company's matching contribution was 6% of eligible compensation contributed by eligible employees. The Company may also make discretionary contributions to the Plan ranging from 1% to 6% of eligible compensation for eligible employees (as defined by the Plan). Discretionary contributions made by the Company were $2,761 for the year ended December 31, 2016. There were no such discretionary contributions made by CNX for the years ended December 31, 2018 and 2017. Total payments and costs were $3,205 , $2,866 and $5,858 for the years ended December 31, 2018 , 2017 and 2016 , respectively, including the discretionary contribution mentioned above. Revenue Recognition: Revenues are recognized when the recognition criteria of ASC 606 are met, which generally occurs at the point in which title passes to the customers. For natural gas, NGL and oil revenue, this occurs at the contractual point of delivery. For midstream revenue this occurs when obligations under the terms of the contract with the shipper are satisfied. CNX sells natural gas to accommodate the delivery points of its customers. In general, this gas is purchased at market price and re-sold on the same day at market price less a small transaction fee. These matching buy/sell transactions include a legal right of offset of obligations and have been simultaneously entered into with the counterparty. These transactions qualify for netting under the Nonmonetary Transactions Topic of the FASB Accounting Standards Codification and are, therefore, recorded net within the Consolidated Statements of Income in the Purchased Gas Revenue line. CNX purchases natural gas produced by third-parties at market prices less a fee. The gas purchased from third-parties is then resold to end users or gas marketers at current market prices. These revenues and expenses are recorded gross as Purchased Gas Revenue and Purchase Gas Costs, respectively, in the Consolidated Statements of Income. Purchased gas revenue is recognized when title passes to the customer. Purchased gas costs are recognized when title passes to CNX from the third-party. Contingencies: From time to time, CNX, or its subsidiaries, are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Liabilities are recorded when it is probable that obligations have been incurred and the amounts can be reasonably estimated. Estimates are developed through consultation with legal counsel involved in the defense of these matters and are based upon the nature of the lawsuit, progress of the case in court, view of legal counsel, prior experience in similar matters and management's intended response. Environmental liabilities are not discounted or reduced by possible recoveries from third-parties. Legal fees associated with defending these various lawsuits and claims are expensed when incurred. Stock-Based Compensation: Stock-based compensation expense for all stock-based compensation awards is based on the grant date fair value estimated in accordance with the provisions of the Stock Compensation Topic of the FASB Accounting Standards Codification. CNX recognizes these compensation costs on a straight-line basis over the requisite service period of the award, which is generally the award's vesting term. See Note 17–Stock-Based Compensation for more information. Accounting for Derivative Instruments: CNX enters into financial derivative instruments to manage its exposure to commodity price volatility. The derivatives are accounted for as an asset or a liability in the accompanying Consolidated Balance Sheets at their fair value using Level 2 inputs, which is further defined in Note 20 - Fair Value of Financial Instruments. Changes in the fair values of derivatives are recorded in earnings unless special hedge accounting criteria are met. CNX de-designated all of its cash flow hedges on December 31, 2014 and accounts for all existing and future natural gas and NGL commodity hedges on a mark-to-market basis, and records changes in fair value in current period earnings. In connection with this de-designation, CNX froze the balances recorded in Accumulated Other Comprehensive Income at December 31, 2014 and reclassified balances to earnings as the underlying physical transactions occurred. As of December 31, 2016, all gains that had been previously deferred in other comprehensive income ("OCI") were recognized in earnings. All of the Company's derivative instruments are subject to master netting arrangements with its counterparties, none of which currently require CNX to post collateral for any of its hedges. However, as stated in the counterparty master agreements, if the Company's obligations with one of its counterparties cease to be secured on the same basis as similar obligations with the other lenders under the credit facility, CNX would be required to post collateral for hedges that are in a liability position in excess of defined thresholds. Each of the Company's counterparty master agreements allows, in the event of default, the ability to elect early termination of outstanding contracts. If early termination is elected, CNX and the applicable counterparty would net settle all open hedge positions. CNX is exposed to credit risk in the event of non-performance by counterparties, whose creditworthiness is subject to continuing review. Historically, CNX has not experienced any issues of non-performance by derivative counterparties. Recent Accounting Pronouncements: In October 2018, the FASB issued Update 2018-17 - Consolidation - Targeted Improvements to Related Party Guidance for Variable Interest Entities (Topic 810). This Update states that indirect interests held through related parties in common control arrangements should be considered on a proportional basis for determining whether fees paid to decision makers and service providers are variable interests. This is consistent with how indirect interests held through related parties under common control are considered for determining whether a reporting entity must consolidate a VIE. Entities are required to apply the amendments retrospectively. The amendments in this Update are effective for fiscal years beginning after December 15, 2019, and early adoption is permitted. The adoption of this guidance is not expected to have a material impact on the Company's financial statements. In August 2018, the FASB issued Update 2018-14 - Compensation - Retirement Benefits - Defined Benefit Plans - General (Subtopic 715-20), which modifies the disclosure requirements for employers that sponsor defined benefit pension or other postretirement plans. This Update removes the requirement to disclose the amounts in accumulated other comprehensive income expected to be recognized as components of net periodic benefit cost over the next fiscal year and adds a requirement to disclose an explanation of the reasons for significant gains and losses related to changes in the benefit obligation for the period. For public business entities, the amendments in this Update are effective for fiscal years ending after December 15, 2020, and early adoption is permitted. Entities should apply these amendments retrospectively. The adoption of this guidance is not expected to have a material impact on the Company's financial statements. In August 2018, the FASB issued Update 2018-13 - Fair Value Measurement (Topic 820), which modifies the disclosure requirements in Topic 820. This Update removes the following disclosure requirements: the amount of and reasons for transfers between Level 1 and Level 2 of the fair value hierarchy, the policy for timing of transfers between levels, and the valuation processes for Level 3 fair value measurements. The Update also makes the following addition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Update is effective for fiscal years beginning after December 15, 2019, including interim periods within those fiscal years, and early adoption is permitted. Entities should apply the additions prospectively and all other amendments should be applied retrospectively. The adoption of this guidance is not expected to have a material impact on the Company's financial statements. In February 2018, the FASB issued Update 2018-02 - Income Statement - Reporting Comprehensive Income (Topic 220), which allows a reclassification from accumulated other comprehensive income to retained earnings for stranded tax effects resulting from the Act. Consequently, the amendments eliminate the stranded tax effects resulting from the Act and will improve the usefulness of information reported to financial statement users. However, because the amendments only relate to the reclassification of the income tax effects of the Act, the underlying guidance that requires that the effect of a change in tax laws or rates be included in income from continuing operations is not affected. This Update also requires certain disclosures about stranded tax effects. The amendments in this Update are effective for fiscal years beginning after December 15, 2018, and interim periods within those fiscal years. Early adoption is permitted, and the amendments should be applied either in the period of adoption or retrospectively to each period (or periods) in which the effect of the change in the U.S. federal corporate income tax rate in the Act is recognized. The Company early adopted ASU 2018-02 which resulted in the reclassification of $1,100 , related to stranded tax effects, from accumulated other comprehensive income to retained earnings in the fourth quarter of 2018. In January 2017, the FASB issued Update 2017-04 - Simplifying the Test of Goodwill Impairment. This Update simplifies the quantitative goodwill impairment test requirements by eliminating the requirement to calculate the implied fair value of goodwill (Step 2 of the current goodwill impairment test). Instead a company would record an impairment charge based on the excess of a reporting unit's carrying value over its fair value (measured in Step 1 of the current goodwill impairment test). This Update is effective for fiscal years beginning after December 15, 2019, including interim periods within those fiscal years, and early adoption is permitted. Entities will apply the standard's provisions prospectively. The Company adopted Update 2017-04 on January 1, 2018 and determined that this standard will not have a material quantitative effect on the financial statements, unless an impairment charge is necessary. In February 2016, the FASB issued Update 2016-02 - Leases (Topic 842), which increases transparency and comparability among organizations by recognizing right-of-use (ROU) lease assets and lease liabilities on the balance sheet and disclosing key information about leasing arrangements. Update 2016-02 maintains a distinction between finance leases and operating leases, which is substantially similar to the classification criteria for distinguishing between capital leases and operating leases in the previous lease guidance. Retaining this distinction allows the recognition, measurement and presentation of expenses and cash flows arising from a lease to remain similar to the previous accounting treatment. A lessee is permitted to make an accounting policy election by class of underlying asset to exclude from balance sheet recognition any lease assets and lease liabilities with a term of 12 months or less, and instead to recognize lease expense on a straight-line basis over the lease term. For both financing and operating leases, the ROU asset and lease liability will be initially measured at the present value of the lease payments in the statement of financial position. For public business entities, the amendments in this update are effective for fiscal years beginning after December 15, 2018, including interim periods within those fiscal years. In transition, lessees and lessors are required to recognize and measure leases at the beginning of the earliest period presented using a modified retrospective approach with the option to adopt certain practical expedients. In July 2018, the FASB issued Update 2018-11 which provides entities with the option to initially apply the new lease standard at the adoption date and recognize a cumulative-effect adjustment to the opening balance of retained earnings in the period of adoption. CNX has substantially completed an analysis of our leases and continues to assess the impact of Topic 842 on our internal controls over financial reporting. The Company will adopt Topic 842 guidance as of January 1, 2019 using the transition method that allows a cumulative-effect adjustment to the opening balance of retained earnings in the period of adoption. We have elected the transition relief package of practical expedients by applying previous accounting conclusions under ASC 840 to all of our leases that existed prior to the transition date. As a result, CNX will not reassess 1) whether existing or expired contracts contain leases 2) lease classification for any existing or expired leases and 3) whether lease origination costs qualified as initial direct costs. CNX will not elect the practical expedient to use hindsight in determining a lease term and impairment of ROU assets at the adoption date. Additionally, the Company will elect the short-term practical expedient for all of our asset classes by establishing an accounting policy to exclude leases with a term of 12 months or less. CNX will not separate lease components from non-lease components for our specified asset classes. Lastly, CNX will adopt the easement practical expedient which allows the Company to apply ASC 842 prospectively to land easements after the adoption date. Easements that existed or expired prior to the adoption date that were not previously assessed under ASC 840 will not be reassessed. CNX has implemented a third-party supported lease accounting system to account for the identified leases and is currently in the process of performing final testing of this system. The adoption of Topic 842 will have a material impact on the Company’s Consolidated Balance Sheet due to the initial recognition of ROU assets and lease liabilities. Upon adoption of Topic 842, the Company expects to recognize a ROU asset and corresponding lease liability between $200,000 to $225,000 on its Consolidated Balance Sheet. Reclassifications: Certain amounts in prior periods have been reclassified to conform with the report classifications of the year ended December 31, 2018, with no effect on previously reported net income, stockholders' equity, or statement of cash flows. Subsequent Events: </t>
  </si>
  <si>
    <t>Earnings Per Share</t>
  </si>
  <si>
    <t>Organization, Consolidation and Presentation of Financial Statements [Abstract]</t>
  </si>
  <si>
    <t>EARNINGS PER SHARE: Basic earnings per share is computed by dividing net income attributable to CNX shareholders by the weighted average shares outstanding during the reporting period. Diluted earnings per share is computed similarly to basic earnings per share, except that the weighted average shares outstanding are increased to include additional shares from stock options, performance stock options, restricted stock units and performance share units, if dilutive. The number of additional shares is calculated by assuming that outstanding stock options and performance share options were exercised, that outstanding restricted stock units and performance share units were released, and that the proceeds from such activities were used to acquire shares of common stock at the average market price during the reporting period. CNX Midstream Partners LP's ("CNXM") dilutive units did not have a material impact on the Company's earnings per share calculations for the period from January 3, 2018 through December 31, 2018. The table below sets forth the share-based awards that have been excluded from the computation of diluted earnings per share because their effect would be antidilutive: For the Years Ended December 31, 2018 2017 2016 Anti-Dilutive Options 2,285,775 2,773,423 6,208,813 Anti-Dilutive Restricted Stock Units — 18,598 663,003 Anti-Dilutive Performance Share Units 145,217 — 2,400,326 Anti-Dilutive Performance Share Options 927,268 927,268 802,804 3,358,260 3,719,289 10,074,946 The computations for basic and diluted earnings per share are as follows: For the Years Ended December 31, 2018 2017 2016 Income (Loss) from Continuing Operations $ 883,111 $ 295,039 $ (550,945 ) Less: Net Income Attributable to Non-Controlling Interest 86,578 — — Net Income from Continuing Operations Attributable to CNX Resources Shareholders $ 796,533 $ 295,039 $ (550,945 ) Income (Loss) from Discontinued Operations — 85,708 (297,157 ) Net Income (Loss) Attributable to CNX Resources Shareholders $ 796,533 $ 380,747 $ (848,102 ) Weighted-average shares of common stock outstanding 212,348,581 228,835,112 229,387,403 Effect of diluted shares 2,280,384 2,116,700 — Weighted-average diluted shares of common stock outstanding 214,628,965 230,951,812 229,387,403 Earnings (Loss) Per Share: Basic (Continuing Operations) $ 3.75 $ 1.29 $ (2.40 ) Basic (Discontinued Operations) — 0.37 (1.30 ) Total Basic $ 3.75 $ 1.66 $ (3.70 ) Diluted (Continuing Operations) $ 3.71 $ 1.28 $ (2.40 ) Diluted (Discontinued Operations) — 0.37 (1.30 ) Total Diluted $ 3.71 $ 1.65 $ (3.70 ) Shares of common stock outstanding were as follows: For the Years Ended December 31, 2018 2017 2016 Balance, Beginning of Year 223,743,322 229,443,008 229,054,236 Issuance Related to Stock-Based Compensation (1) 814,344 711,214 388,772 Retirement of Common Stock (2) (25,894,324 ) (6,410,900 ) — Balance, End of Year 198,663,342 223,743,322 229,443,008 (1) See Note 17 - Stock-Based Compensation for additional information.</t>
  </si>
  <si>
    <t>Changes in Accumulated Other Comprehensive Loss</t>
  </si>
  <si>
    <t>Equity [Abstract]</t>
  </si>
  <si>
    <t>CHANGES IN ACCUMULATED OTHER COMPREHENSIVE LOSS: Changes in Accumulated Other Comprehensive Loss related to pension obligations, net of tax, were as follows: Amount Balance at December 31, 2017 $ (8,476 ) Other Comprehensive Income before Reclassifications 1,736 Amounts Reclassified from Accumulated Other Comprehensive Loss, net of tax (64 ) Current Period Other Comprehensive Income 1,672 ASU 2018-02 Reclassification (1,100 ) Balance at December 31, 2018 $ (7,904 ) The following table shows the reclassification of adjustments out of Accumulated Other Comprehensive Loss: For the Years Ended December 31, 2018 2017 2016 Derivative Instruments (Note 21) Natural Gas Price Swaps and Options $ — $ — $ (68,481 ) Tax Expense — — 25,011 Net of Tax $ — $ — $ (43,470 ) Actuarially Determined Long-Term Liability Adjustments* (Note 16) Amortization of Prior Service Costs $ (193 ) $ (2,775 ) $ (590 ) Recognized Net Actuarial Loss 302 23,043 23,857 Settlement Loss — — 22,196 Total 109 20,268 45,463 Less: Tax Benefit 173 7,499 16,959 Net of Tax $ (64 ) $ 12,769 $ 28,504</t>
  </si>
  <si>
    <t>Revenue From Contracts With Customers</t>
  </si>
  <si>
    <t>Revenue from Contract with Customer [Abstract]</t>
  </si>
  <si>
    <t>REVENUE FROM CONTRACTS WITH CUSTOMERS: On January 1, 2018, the Company adopted Accounting Standards Update (ASU) No. 2014-09, Revenue from Contracts with Customers and all the related amendments (“new revenue standard”) using the modified retrospective method, which did not result in any changes to previously reported financial information. The updates related to the new revenue standard were applied only to contracts that were not complete as of January 1, 2018. Revenue from Contracts with Customers Revenues are recognized when control of the promised goods or services is transferred to the Company’s customers, in an amount that reflects the consideration the Company expects to be entitled to in exchange for those goods or services. The Company has elected to exclude all taxes from the measurement of transaction price. Nature of Performance Obligations At contract inception, the Company assesses the goods and services promised in its contracts with customers and identifies a performance obligation for each promised good or service that is distinct. To identify the performance obligations, the Company considers all of the goods or services promised in the contract regardless of whether they are explicitly stated or are implied by customary business practices. For natural gas, NGLs and oil, and purchased gas revenue, the Company generally considers the delivery of each unit (MMBtu or Bbl) to be a separate performance obligation that is satisfied upon delivery. Payment terms for these contracts typically require payment within 25 days of the end of the calendar month in which the hydrocarbons are delivered. A significant number of these contracts contain variable consideration because the payment terms refer to market prices at future delivery dates. In these situations, the Company has not identified a standalone selling price because the terms of the variable payments relate specifically to the Company’s efforts to satisfy the performance obligations. A portion of the contracts contain fixed consideration (i.e. fixed price contracts or contracts with a fixed differential to NYMEX or index prices). The fixed consideration is allocated to each performance obligation on a relative standalone selling price basis, which requires judgment from management. For these contracts, the Company generally concludes that the fixed price or fixed differentials in the contracts are representative of the standalone selling price. Revenue associated with natural gas, NGLs and oil as presented on the accompanying Consolidated Statement of Income represent the Company’s share of revenues net of royalties and excluding revenue interests owned by others. When selling natural gas, NGLs and oil on behalf of royalty owners or working interest owners, the Company is acting as an agent and thus reports the revenue on a net basis. Midstream revenue consists of revenues generated from natural gas gathering activities. The gas gathering services are interruptible in nature and include charges for the volume of gas actually gathered and do not guarantee access to the system. Volumetric based fees are based on actual volumes gathered. The Company generally considers the interruptible gathering of each unit (MMBtu) of natural gas as a separate performance obligation. Payment terms for these contracts typically require payment within 25 days of the end of the calendar month in which the hydrocarbons are gathered. Transaction price allocated to remaining performance obligations Accounting Standards Codification (ASC) 606 requires that the Company disclose the aggregate amount of transaction price that is allocated to performance obligations that have not yet been satisfied. However, the guidance provides certain practical expedients that limit this requirement, including when variable consideration is allocated entirely to a wholly unsatisfied performance obligation or to a wholly unsatisfied promise to transfer a distinct good or service that forms part of a series. A significant portion of our natural gas, NGLs and oil and purchased gas revenue is short-term in nature with a contract term of one year or less. For those contracts, we have utilized the practical expedient in ASC 606-10-50-14 exempting the Company from disclosure of the transaction price allocated to remaining performance obligations if the performance obligation is part of a contract that has an original expected duration of one year or less. For revenue associated with contract terms greater than one year, a significant portion of the consideration in those contracts is variable in nature and the Company allocates the variable consideration in its contract entirely to each specific performance obligation to which it relates. Therefore, any remaining variable consideration in the transaction price is allocated entirely to wholly unsatisfied performance obligations. As such, the Company has not disclosed the value of unsatisfied performance obligations pursuant to the practical expedient. For revenue associated with contract terms greater than one year with a fixed price component, the aggregate amount of the transaction price allocated to remaining performance obligations was $ 167,851 as of December 31, 2018 . The Company expects to recognize net revenue of $ 53,078 in the next 12 months and $ 38,071 over the following 12 months, with the remainder recognized thereafter. For revenue associated with our midstream contracts, which also have terms greater than one year, we have utilized the practical expedient in ASC 606-10-50-14 exempting the Company from disclosure of the transaction price allocated to remaining performance obligations if the variable consideration is allocated entirely to a wholly unsatisfied performance obligation. Under our midstream contracts, the interruptible gathering of each unit of natural gas represents a separate performance obligation; therefore, future volumes are wholly unsatisfied, and disclosure of the transaction price allocated to remaining performance obligations is not required. Prior-period performance obligations We record revenue in the month production is delivered to the purchaser. However, settlement statements for certain natural gas and NGL revenue may not be received for 30 to 90 days after the date production is delivered, and as a result, we are required to estimate the amount of production delivered to the purchaser and the price that will be received for the sale of the product. We record the differences between our estimates and the actual amounts received in the month that payment is received from the purchaser. We have existing internal controls for our revenue estimation process and related accruals, and any identified differences between our revenue estimates and actual revenue received historically have not been significant. For each of the years ended December 31, 2018 , 2017 , and 2016 , revenue recognized in the reporting period related to performance obligations satisfied in prior reporting periods was not material. Disaggregation of Revenue The following table is a disaggregation of our revenue by major sources: For the Years Ended December 31, 2018 2017 2016 Revenue from Contracts with Customers Natural Gas Revenue $ 1,391,459 $ 945,382 $ 670,399 NGLs Revenue 165,883 156,132 97,580 Condensate Revenue 17,559 20,531 22,748 Oil Revenue 3,036 3,179 2,521 Total Natural Gas, NGLs and Oil Revenue 1,577,937 1,125,224 793,248 Purchased Gas Revenue 65,986 53,795 43,256 Midstream Revenue 89,781 — — Other Sources of Revenue and Other Operating Income (Loss) Gain on Commodity Derivative Instruments (30,212 ) 206,930 (141,021 ) Other Operating Income 26,942 69,182 64,485 Total Revenue and Other Operating Income $ 1,730,434 $ 1,455,131 $ 759,968 The disaggregated revenue information corresponds with the Company’s segment reporting. Contract balances We invoice customers once our performance obligations have been satisfied, at which point payment is unconditional. Accordingly, our contracts with customers do not give rise to contract assets or liabilities under ASC 606. The Company has no contract assets recognized from the costs to obtain or fulfill a contract with a customer. The opening and closing balances of the Company’s receivables related to contracts with customers were $156,817 and $252,424 , respectively. Included in the opening balance are receivables of $9,353</t>
  </si>
  <si>
    <t>Discontinued Operations</t>
  </si>
  <si>
    <t>Discontinued Operations and Disposal Groups [Abstract]</t>
  </si>
  <si>
    <t>DISCONTINUED OPERATIONS: On November 28, 2017, CNX announced that it had completed the tax-free spin-off of its coal business resulting in two independent, publicly traded companies: (i) a coal company, CONSOL Energy, formerly known as CONSOL Mining Corporation and (ii) CNX, a natural gas exploration and production company, formerly known as CONSOL Energy, Inc. Following the separation, CONSOL Energy and its subsidiaries hold the coal assets previously held by CNX, including its Pennsylvania Mining Complex, Baltimore Marine Terminal, its direct and indirect ownership interest in CONSOL Coal Resources LP, formerly known as CNXC Coal Resources LP, and other related coal assets previously held by CNX. As of the close of business on November 28, 2017, CNX's shareholders received one share of CONSOL Energy common stock for every eight shares of CNX common stock held as of November 15, 2017. The coal business has been reclassified to discontinued operations for all periods presented. In August 2016, CNX completed the sale of the Miller Creek and Fola Mining Complexes. In the transaction, the buyer acquired the Miller Creek and Fola assets and assumed the Miller Creek and Fola mine closing and reclamation liabilities. In order to equalize the value exchange, CNX paid $28,271 of cash at closing, which included property taxes associated with the properties sold and other closing costs. This amount was included in Net Cash (Used in) Provided by Discontinued Investing Activities in the Consolidated Statements of Cash Flows for the year ended December 31, 2016 . CNX will also pay a total of $12,291 in remaining installments through January 2020. The net loss on the sale of $53,130 , excluding the related impairment charge discussed below, was included in Income (Loss) from Discontinued Operations, net in the Consolidated Statements of Income. Prior to the closing, the Miller Creek and Fola Mining Complexes were classified as held for sale in discontinued operations and in accordance with the accounting guidance for Property, Plant and Equipment, assets held for sale are required to be measured at the lower of carrying value or fair value less costs to sell. Upon meeting the assets held for sale criteria, the Company determined the carrying value of the Miller Creek and Fola Mining Complexes exceeded the fair value less costs to sell. As a result, an impairment charge of $355,681 was recorded during the year ended December 31, 2016 . This impairment was included in Income (Loss) from Discontinued Operations, net in the Consolidated Statements of Income. In March 2016, CNX completed the sale of its membership interests in CONSOL Buchanan Mining Company, LLC ("BMC"), which owned and operated the Buchanan Mine located in Mavisdale, Virginia; various assets relating to the Amonate Mining Complex located in Amonate, Virginia; Russell County, Virginia coal reserves and Pangburn Shaner Fallowfield coal reserves located in Southwestern, Pennsylvania to Coronado IV LLC ("Coronado"). Various CNX assets were excluded from the sale including coalbed methane, natural gas and minerals other than coal, current assets of BMC, certain coal seams and certain surface rights and properties. Coronado assumed only specified liabilities and various CNX liabilities were excluded and not assumed. The excluded liabilities included BMC’s indebtedness, trade payables and liabilities arising prior to closing, as well as the liabilities of the subsidiaries other than BMC which were parties to the sale. In addition, the buyer agreed to pay CNX for Buchanan Mine coal sold outside the U.S. and Canada during the five years following closing a royalty of 20% of any excess of the gross sales price per ton over the following amounts: (1) year one, $75.00 per ton; (2) year two, $78.75 per ton; (3) year three, $82.69 per ton; (4) year four, $86.82 per ton; (5) year five, $91.16 per ton. Total gross royalty income recognized under this agreement was $16,244 , $10,073 and $9,575 for the years ended December 31, 2018 , 2017 and 2016, respectively. In connection with the separation and distribution agreement with CONSOL Energy (See Note 25 - Related Party) the royalty related to Buchanan Mine was retained by CNX and any related income is included in Other (Income) Expense in the Consolidated Statements of Income. Cash proceeds of $402,799 were received at closing and are included in Net Cash (Used in) Provided by Discontinued Investing Activities on the Consolidated Statements of Cash Flows for the year ended December 31, 2016 . The net loss on the sale was $38,364 and was included in Income (Loss) from Discontinued Operations, net in the Consolidated Statements of Income for the year ended December 31, 2016 . For all periods presented in the accompanying Consolidated Statements of Income, BMC along with the various other assets and the Miller Creek and Fola Mining Complexes are classified as discontinued operations. The following table details selected financial information for the divested business included within discontinued operations: For the Years Ended December 31, 2017 2016 Coal Revenue $ 1,067,841 $ 1,168,486 Other Outside Sales 60,066 31,464 Freight-Outside Coal 66,297 47,790 Miscellaneous Other Income 73,645 74,382 Gain on Sale of Assets — 269,124 Total Revenue and Other Income $ 1,267,849 $ 1,591,246 Total Costs 1,147,254 1,652,921 Income (Loss) From Operations Before Income Taxes $ 120,595 $ (61,675 ) Impairment on Assets Held for Sale — 355,681 Income Tax Expense (Benefit) 23,984 (129,153 ) Less: Net Income Attributable to Noncontrolling interest 10,903 8,954 Income (Loss) From Discontinued Operations, net $ 85,708 $ (297,157 )</t>
  </si>
  <si>
    <t>Acquisitions and Dispositions</t>
  </si>
  <si>
    <t>Business Combinations [Abstract]</t>
  </si>
  <si>
    <t>Acquisitions And Dispositions</t>
  </si>
  <si>
    <t>ACQUISITIONS AND DISPOSITIONS: On December 14, 2017, CNX Gas entered into a purchase agreement with Noble, pursuant to which CNX Gas acquired Noble’s 50% membership interest in CONE Gathering LLC ("CNX Gathering"), for a cash purchase price of $305,000 and the mutual release of all outstanding claims (the "Midstream Acquisition"). CNX Gathering owns a 100% membership interest in CONE Midstream GP LLC (the "general partner"), which is the general partner of CONE Midstream Partners LP ("CNXM" or the "Partnership"), which is a publicly traded master limited partnership formed in May 2014 by CNX Gas and Noble. In conjunction with the Midstream Acquisition, which closed on January 3, 2018, the general partner, CNXM and CONE Gathering LLC changed their names to CNX Midstream GP LLC, CNX Midstream Partners LP, and CNX Gathering LLC, respectively. Prior to the Midstream Acquisition, the Company accounted for its 50% interest in CNX Gathering LLC as an equity method investment as the Company had the ability to exercise significant influence, but not control, over the operating and financial policies of the midstream operations. In conjunction with the Midstream Acquisition, the Company obtained a controlling interest in CNX Gathering LLC and, through CNX Gathering's ownership of the general partner, control over CNXM. Accordingly, the Midstream Acquisition has been accounted for as a business combination using the acquisition method of accounting pursuant to ASC Topic 805, Business Combinations , or ASC 805. ASC 805 requires that, in circumstances where a business combination is achieved in stages (or step acquisition), previously held equity interests are remeasured at fair value and any difference between the fair value and the carrying value of the equity interest held be recognized as a gain or loss on the statement of income. The fair value assigned to the previously held equity interest in CNX Gathering and CNXM for purposes of calculating the gain or loss was $799,033 and was determined using the income approach, based on a discounted cash flow methodology. The resulting gain on remeasurement to fair value of the previously held equity interest in CNX Gathering and CNXM of $623,663 is included in Gain on Previously Held Equity Interest in the Consolidated Statements of Income. The fair value of the previously held equity interests was based on inputs that are not observable in the market and therefore represent Level 3 inputs (See Note 20 - Fair Value of Financial Instruments). The fair value was measured using valuation techniques that convert future cash flows into a single discounted amount. Significant inputs to the valuation included estimates of: (i) gathering volumes; (ii) future operating costs; and (iii) a market-based weighted average cost of capital. These inputs required significant judgments and estimates by management. The fair value of midstream facilities and equipment, generally consisting of pipeline systems and compression stations, were estimated using the cost approach. Significant unobservable inputs in the valuation include management's assumptions about the replacement costs for similar assets, the relative age of the acquired assets and any potential economic or functional obsolescence associated with the acquired assets. As a result, the fair value estimates of the midstream facilities and equipment represents a Level 3 fair value measurement. As part of the purchase price allocation, the Company identified intangible assets for customer relationships with third-party customers. The fair value of the identified intangible assets was determined using the income approach, which requires a forecast of the expected future cash flows generated and an estimated market-based weighted average cost of capital. Significant unobservable inputs in the valuation include future revenue estimates, future cost assumptions, and estimated customer retention rates. As a result, the fair value estimate of the identified intangible assets represents a Level 3 fair value measurement. The noncontrolling interest in the acquired business is comprised of the limited partner units in CNXM, which were not acquired by the Company. The CNXM limited partner units are actively traded on the New York Stock Exchange and were valued based on observable market prices as of the transaction date and therefore represent a Level 1 fair value measurement. Allocation of Purchase Price (Midstream Acquisition) The following table summarizes the purchase price and the amounts of identified assets acquired and liabilities assumed based on the fair value as of January 3, 2018, with any excess of the purchase price over the fair value of the identified net assets acquired recorded as goodwill. The purchase price allocation has been finalized as of December 31, 2018. Fair Value of Consideration Transferred: Cash Consideration $ 305,000 CNX Gathering Cash on Hand at January 3, 2018 Distributed to Noble 2,620 Fair Value of Previously Held Equity Interest 799,033 Total Fair Value of Consideration Transferred $ 1,106,653 The following is a summary of the fair values of the net assets acquired: Fair Value of Assets Acquired: Cash and Cash Equivalents $ 8,348 Accounts and Notes Receivable 21,199 Prepaid Expense 2,006 Other Current Assets 163 Property, Plant and Equipment, Net 1,043,340 Intangible Assets 128,781 Other 593 Total Assets Acquired 1,204,430 Fair Value of Liabilities Assumed: Accounts Payable 26,059 CNXM Revolving Credit Facility 149,500 Total Liabilities Assumed 175,559 Total Identifiable Net Assets 1,028,871 Fair Value of Noncontrolling Interest in CNXM (718,577 ) Goodwill 796,359 Net Assets Acquired $ 1,106,653 Post-Acquisition Operating Results (Midstream Acquisition) The Midstream Acquisition contributed the following to the Company's Midstream segment for the year-ended December 31, 2018 . December 31, 2018 Midstream Revenue $ 258,074 Earnings from Continuing Operations Before Income Tax $ 133,811 Unaudited Pro Forma Information (Midstream Acquisition) The following unaudited pro forma combined financial information presents the Company’s results as though the Midstream Acquisition had been completed at January 1, 2016. The pro forma combined financial information has been included for comparative purposes and is not necessarily indicative of the results that might have actually occurred had the acquisition been completed at January 1, 2016; furthermore, the financial information is not intended to be a projection of future results. For the Year Ended December 31, (in thousands, except per share data) (unaudited) 2017 2016 Pro Forma Total Revenue and Other Operating Income $ 1,553,078 876,987 Pro Forma Net Income from Continuing Operations $ 427,381 $ (422,284 ) Less: Pro Forma Net income Attributable to Noncontrolling Interests $ 74,251 $ 62,301 Pro Forma Net Income(Loss) from Continuing Operations Attributable to CNX $ 353,130 $ (484,585 ) Pro Forma Income(Loss) per Share from Continuing Operations (Basic) $ 1.33 $ (2.11 ) Pro Forma Income(Loss) per Share from Continuing Operations (Diluted) $ 1.33 $ (2.11 ) On August 31, 2018, CNX closed on the sale of substantially all of its Ohio Utica Joint Venture Assets in the wet gas Utica Shale areas of Belmont, Guernsey, Harrison, and Noble Counties, which included approximately 26,000 net undeveloped acres. The net cash proceeds of $381,124 are included in Proceeds from Asset Sales on the Consolidated Statements of Cash Flows and the net gain on the transaction of $130,710 is included in Gain on Asset Sales in the Consolidated Statements of Income. On May 2, 2018, CNX closed on an Asset Exchange Agreement (the “AEA”), with HG Energy II Appalachia, LLC (“HG Energy”), pursuant to which, among other things, (i) HG Energy paid approximately $7,000 to CNX and assigned to CNX certain undeveloped Marcellus and Utica acreage in Southwest Pennsylvania, and (ii) CNX assigned its interest in certain non-core midstream assets and surface acreage to HG Energy and released certain HG Energy oil and gas acreage from dedication under a gathering agreement that is partially held, indirectly, by CNX. In connection with the transaction, CNX also agreed to certain transactions with CNXM, including the amendment of the existing gas gathering agreement between CNX and CNXM to increase the existing well commitment by an additional forty wells. The net gain on the sale was $286 and is included in Gain on Asset Sales in the Consolidated Statements of Income. As a result of the AEA, CNX determined that the carrying value of a portion of the customer relationship intangible assets that were acquired in connection with the Midstream Acquisition (see also Note 11 - Goodwill and Other Intangible Assets) exceeded their fair value, and recognized an impairment of approximately $18,650 , which is included in Impairment of Other Intangible Assets in the Consolidated Statements of Income. On March 30, 2018, CNX Gas completed the sale of substantially all of its shallow oil and gas assets and certain Coalbed Methane (CBM) assets in Pennsylvania and West Virginia for $89,921 in cash consideration. In connection with the sale, the buyer assumed approximately $196,514 of asset retirement obligations. The net gain on the sale was $4,227 and is included in Gain on Asset Sales in the Consolidated Statements of Income. In September 2017, CNX closed on the sale of approximately 22,000 acres of surface land in Colorado. CNX received net cash proceeds of $23,703 which is included in cash flows from investing activities. The net gain on the sale was $18,758 and was included in Gain on Sale of Assets in the Consolidated Statements of Income. In a two-part closing in July and September 2017, CNX executed the sale of approximately 7,500 net undeveloped acres of the Marcellus Shale in Allegheny and Westmoreland counties, Pennsylvania. CNX received total cash proceeds of $36,649 which is included in cash flows from investing activities. The net gain on the sale of these assets was $15,251 and was included in Gain on Sale of Assets in the Consolidated Statements of Income. In June 2017, CNX closed on the sale of approximately 11,100 net undeveloped acres of the Marcellus and Utica Shale in Allegheny, Washington, and Westmoreland counties, Pennsylvania. CNX received total cash proceeds of $83,500 which is included in cash flows from investing activities. The net gain on the sale of these assets was $58,541 and was included in Gain on Sale of Assets in the Consolidated Statements of Income. In June 2017, the Company finalized the sale of 12 producing wells, 15 drilled but uncompleted wells (DUCs), and approximately 11,000 net developed and undeveloped Marcellus and Utica acres in Doddridge and Wetzel counties in West Virginia that were previously classified as held for sale. CNX received total cash proceeds of $125,507 which is included in cash flows from investing activities, as well as undeveloped acreage. The net loss on the sale was $9,430 and was included in Gain on Sale of Assets in the Consolidated Statements of Income. In May 2017, CNX finalized the sale of approximately 6,300 net undeveloped acres of the Utica-Point Pleasant Shale in Jefferson, Belmont and Guernsey counties, Ohio that were previously classified as held for sale. CNX received total cash proceeds of $76,585 which is included in cash flows from investing activities. The net gain on the sale of these assets was $72,346 and was included in Gain on Sale of Assets in the Consolidated Statements of Income. In April 2017, CNX finalized the sale of its Knox Energy LLC and Coalfield Pipeline Company subsidiaries that were previously classified as held for sale. At closing, CNX received net cash proceeds of $19,055 which is included in cash flows from investing activities. The net gain on the sale of these assets was $606 and was included in the Gain on Sale of Assets in the Consolidated Statements of Income. In February 2017, Knox met all of the criteria to be classified as held for sale. As part of the required evaluation under the held for sale guidance, during the first quarter, Knox’s book value was evaluated, and it was determined that the approximate fair value less costs to sell Knox was less than the carrying value of the net assets to be sold. The resulting impairment of $ 137,865</t>
  </si>
  <si>
    <t>Stock Repurchase</t>
  </si>
  <si>
    <t>STOCK REPURCHASE: In September 2017, CNX's Board of Directors approved a one-year stock repurchase program of up to $200,000 . On October 30, 2017, the Board approved an increase to the aggregate amount of the repurchase plan to $ 450,000 . On July 30, 2018, the Board approved the extension of the stock repurchase program through December 31, 2018. On October 26, 2018, the Company's Board of Directors approved an additional $ 300,000 share repurchase authorization, which is not subject to an expiration date. The repurchases may be affected from time-to-time through open market purchases, privately negotiated transactions, Rule 10b5-1 plans, accelerated stock repurchases, block trades, derivative contracts or otherwise in compliance with Rule 10b-18. The timing of any repurchases will be based on a number of factors, including available liquidity, the Company's stock price, the Company's financial outlook, and alternative investment options. The stock repurchase program does not obligate the Company to repurchase any dollar amount or number of shares and the Board may modify, suspend, or discontinue its authorization of the program at any time. The Board of Directors will continue to evaluate the size of the stock repurchase program based on CNX's free cash flow position, leverage ratio, and capital plans. During the year ended December 31, 2018 , 25,894,324 shares were repurchased and retired at an average price of $ 14.80 per share for a total cost of $383,752</t>
  </si>
  <si>
    <t>Income Taxes</t>
  </si>
  <si>
    <t>Income Tax Disclosure [Abstract]</t>
  </si>
  <si>
    <t>INCOME TAXES: Income tax expense (benefit) provided on earnings from continuing operations consisted of: For the Years Ended December 31, 2018 2017 2016 Current: U.S. Federal $ (130,003 ) $ (31,791 ) $ (101,596 ) U.S. State — (1,838 ) (8,699 ) (130,003 ) (33,629 ) (110,295 ) Deferred: U.S. Federal 319,813 (166,112 ) 80,207 U.S. State 25,747 23,283 (4,315 ) 345,560 (142,829 ) 75,892 Total Income Tax Expense (Benefit) $ 215,557 $ (176,458 ) $ (34,403 ) The components of the net deferred taxes are as follows: December 31, 2018 2017 Deferred Tax Assets: Alternative Minimum Tax $ 102,482 $ 188,080 Net Operating Loss - Federal 124,341 99,524 Net Operating Loss - State 110,339 107,756 Foreign Tax Credit 43,194 44,402 Interest Limitation 32,147 — Equity Compensation 13,096 21,866 Gas Well Closing 10,140 55,486 Salary Retirement 9,434 9,404 Capital Lease 1,624 2,020 Other 13,714 11,831 Total Deferred Tax Assets 460,511 540,369 Valuation Allowance (94,455 ) (136,576 ) Net Deferred Tax Assets 366,056 403,793 Deferred Tax Liabilities: Property, Plant and Equipment (606,342 ) (424,204 ) Investment in Partnership (125,253 ) (1,251 ) Gas Derivatives (26,160 ) (15,248 ) Advance Gas Royalties (3,384 ) (3,648 ) Other (3,599 ) (3,815 ) Total Deferred Tax Liabilities (764,738 ) (448,166 ) Net Deferred Tax Liability $ (398,682 ) $ (44,373 ) Deferred taxes are recorded for certain tax benefits, including net operating losses and tax credit carry-forwards, if management assesses the utilization of those assets to be more likely than not. A valuation allowance is required when it is not more likely than not that all or a portion of a deferred tax asset will be realized. All available evidence, both positive and negative, must be considered in determining the need for a valuation allowance. For the years ended December 31, 2018 and 2017 , positive evidence considered included financial earnings generated over the past three years for certain subsidiaries, reversals of financial to tax temporary differences and the implementation of and/or ability to employ various tax planning strategies. Negative evidence includes financial and tax losses generated in prior periods and the inability to achieve forecasted results for those periods. As of December 31, 2018 , the Company has a deferred tax asset related to federal net operating losses of $124,341 , which expire at various times between 2034 and 2037. However, because of the Tax Cuts and Jobs Act (the “Act”) enacted on December 22, 2017, the anticipated federal net operating loss generated in 2018 does not expire but may only offset 80% of taxable income in any given year. In connection with the restructuring and separation of the Company's coal business in November 2017, certain net operating loss (NOL) carry-forwards were required to be written off. As of December 31, 2017, the Company had written off the deferred tax assets associated with these net operating losses of $24,942 (Gross NOL of $71,263 at 35%). The net limited NOLs after carrybacks of 2016 and 2017 NOLs and return to provision adjustment is $6,714 (Gross NOL $31,969 at 21%). The Act preserved the deductibility of intangible drilling costs for federal income tax purposes, which allows the Company to deduct a portion of drilling costs in the year incurred and minimizes current year taxes payable in periods of taxable income. The Act also repealed the corporate alternative minimum tax (AMT) for tax years beginning January 1, 2018 and provides that existing AMT credits can be utilized to offset current federal taxes owed in tax years 2018 through 2020. In addition, 50% of any unused AMT credits are refundable during these years with any remaining AMT credit carryforward being fully refunded in 2021. It is now more likely than not that the benefit of CNX's AMT credits will be realized and as a result the Company has reclassified $102,482 from Deferred Income Taxes to Recoverable Income Taxes on the Consolidated Balance Sheets in anticipation of the AMT refund to be received in 2019. As of December 31, 2018 , the Company has a deferred tax asset relating to federal AMT credits of $102,482 , a decrease of $85,598 from the prior year that resulted from the anticipated refund of the AMT credits, and certain increases in the AMT due to positions taken on the 2017 federal income tax return and the carryback of prior year NOLS. During 2018, the valuation allowance relating to federal AMT credits decreased by $12,413 as the Internal Revenue Service (IRS) has announced that refunds of AMT credits are no longer subject to government sequestration. A valuation allowance on foreign tax credits of $43,194 and $44,402 has also been recorded at December 31, 2018 and 2017, respectively. The foreign tax credits expire at various times between 2021 and 2023. There was no valuation allowance on deferred equity compensation for covered individuals as provided by Section 162(m) as of December 31, 2018. A valuation allowance on deferred equity compensation of $5,957 was recorded as of December 31, 2017. A valuation allowance on charitable contribution carry-forwards of $3,297 and $3,156 has been recorded as of December 31, 2018 and 2017 , respectively. The Company's charitable contributions carry-forwards expire at various times between 2019 and 2022. CNX continues to report, on an after federal tax basis, a deferred tax asset related to state operating losses of $110,339 with a related valuation allowance of $47,964 at December 31, 2018 . The deferred tax asset related to state operating losses, on an after tax adjusted basis, was $107,756 with a related valuation allowance of $61,560 at December 31, 2017 . A review of positive and negative evidence regarding these state tax benefits concluded that the valuation allowances for various CNX subsidiaries was warranted. These NOLs expire at various times between 2019 and 2038. The deferred tax assets attributable to the state tax effect of future deductible temporary differences for certain CNX subsidiaries with histories of financial and tax losses were also reviewed for positive and negative evidence regarding the realization of the associated deferred tax assets. There was no valuation allowance recorded at December 31, 2018 . A valuation allowance of $ 9,088 on an after federal tax adjusted basis was recorded at December 31, 2017 . Management will continue to assess the potential for realized deferred tax assets based upon income forecast data and the feasibility of future tax planning strategies and may record adjustments to valuation allowances against deferred tax assets in future periods, as appropriate, that could materially impact net income. The following is a reconciliation, stated as a percentage of pretax income, of the United States statutory federal income tax rate to CNX's effective tax rate: For the Years Ended December 31, 2018 2017 2016 Amount Percent Amount Percent Amount Percent Statutory U.S. federal income tax rate $ 230,721 21.0 % $ 41,503 35.0 % $ (204,872 ) 35.0 % Net Effect of state income taxes 60,814 5.6 15,538 13.1 (20,954 ) 3.6 Non-controlling Interest (18,181 ) (1.7 ) — — — — Uncertain tax positions (4,265 ) (0.4 ) 27,359 23.1 1,351 (0.2 ) Effect of spin on Federal NOL's — — 24,942 21.0 — — Accrual to tax return reconciliation 3,028 0.3 (1,147 ) (1.0 ) (4,564 ) 0.8 IRS and state tax examination settlements — — — — (13,463 ) 2.3 Effect of change in state valuation allowance (22,684 ) (2.1 ) (430 ) (0.4 ) 18,999 (3.2 ) Effect of change in federal valuation allowance (18,110 ) (1.7 ) (145,772 ) (122.9 ) 184,227 (31.5 ) Other deferred adjustments 5,957 0.6 7,616 6.4 — — Effect of federal and state rate reductions (27,429 ) (2.5 ) (131,784 ) (111.1 ) — — Effect of federal tax credits 1,208 0.1 (19,081 ) (16.1 ) — — Other 4,498 0.4 4,798 4.0 4,873 (0.8 ) Income Tax Expense (Benefit) / Effective Rate $ 215,557 19.6 % $ (176,458 ) (148.9 )% $ (34,403 ) 6.0 % Under the provisions of Staff Accounting Bulletin 118 (SAB 118), as of December 31, 2017, we had not completed our accounting for all of the enactment-date income tax effects of the Act under ASC 740, Income Taxes, for the remeasurement of deferred tax assets and liabilities. As of December 31, 2018, we have now completed our accounting for all of the enactment-date income tax effects of the Act. As a result of the Midstream Acquisition on January 3, 2018 as discussed in Note 6 - Acquisitions and Dispositions, the Company obtained a controlling interest in CNX Gathering LLC and, through CNX Gathering's ownership of the general partner, control over CNXM. The financial results for 2018 reflect full consolidation of CNXM’s assets and liabilities. The effective tax rate for the year ended December 31, 2018 reflects a $ 18,181 reduction in income tax expense due to the non-controlling interest in CNXM’s earnings. The Act, which, among other things, lowered the U.S. Federal corporate income tax rate from 35% to 21%, repealed the corporate AMT for tax years beginning January 1, 2018, and provided for a refund of previously accrued AMT credits. As discussed above, CNX has credits that are expected to be refunded between 2019 and 2021 because of the Act and monetization opportunities under current law in 2018. The Company recorded a net tax benefit to reflect the impact of the Act as of December 31, 2017, as it is required to reflect the change in the period in which the law is enacted. Largely, the benefits recorded in the period ending December 31, 2017 related to the Act are in recognition of the revaluation of deferred tax assets and liabilities, a benefit of $115,291 . The Company's effective tax rate for 2018 and 2017 reflects the release of previously recorded valuation allowances against AMT credit carry-forwards of $ 12,413 and $ 154,385 , respectively, as those credits will now be able to be monetized under the Act and, according to an IRS announcement, are no longer subject to government sequestration. The effective tax rate for the year ended December 31, 2018 was lower than the U.S. federal statutory rate primarily due to the effect of the filing of a Federal NOL carryback for 2017 and 2016 resulting in a financial statement benefit of $ 23,483 through the realization of the Federal NOLs at a 35% tax rate as a carryback versus the current 21% tax rate as a carryforward, the reversal of the AMT credit sequestration valuation allowance, and the release of certain state valuation allowances as a result of a corporate reorganization during the year. The federal NOL carryback claims for 2016 and 2017 are under review by the IRS. The Act is also a comprehensive tax reform bill containing a number of other provisions that either currently or in the future could impact CNX. The effect of certain limitations effective for the tax year 2018 and forward, specifically related to the deductibility of executive compensation, have been evaluated. The Company anticipates U.S. regulatory agencies will issue further regulations which may alter this estimate. The IRS issued rules during the year pertaining to the application of limitations for executive compensation related to contracts existing prior to November 2, 2017, and provisions in the Act addressing the deductibility of interest expense after January 1, 2018. The Company will continue to refine its estimates to incorporate new or better information as it comes available. A reconciliation of the beginning and ending gross amounts of unrecognized tax benefits is as follows: For the Years Ended December 31, 2018 2017 Balance at beginning of period $ 37,813 $ 9,103 Increase in unrecognized tax benefits resulting from tax positions taken during current period — 21,902 Increase in unrecognized tax benefits resulting from tax positions taken during prior periods 2,140 7,474 Reduction in unrecognized tax benefits because of the lapse of the applicable statute of limitations (8,437 ) (666 ) Balance at end of period $ 31,516 $ 37,813 If these unrecognized tax benefits were recognized, $31,516 and $29,376 would affect CNX's effective income tax rate for 2018 and 2017 , respectively. In 2018 , CNX recognized an increase in unrecognized tax benefits of $2,140 for tax benefits resulting from a revision to our tax position taken on our 2017 federal tax return for the marginal well credit. CNX recognized a reduction to unrecognized tax benefits of $ 8,437 from a position taken on a state tax return. CNX recognizes accrued interest related to unrecognized tax benefits in its interest expense. As of December 31, 2018 , the Company reported no accrued liability relating to uncertain tax positions in Other Liabilities on the Consolidated Balance Sheets. As of December 31, 2017 , the Company reported an accrued liability relating to uncertain tax positions of $644 in Other Liabilities on the Consolidated Balance Sheets. The accrued interest liability includes interest income of $644 and interest expense of $337 recorded in the Company's Consolidated Statements of Income for the years ended December 31, 2018 and 2017, respectively. During the years ended December 31, 2018 and 2017, CNX paid no interest related to income tax deficiencies. CNX recognizes penalties accrued related to uncertain tax positions in its income tax expense. CNX had no accrued liabilities for tax penalties as of December 31, 2018 and 2017. CNX and its subsidiaries file federal income tax returns with the United States and income tax returns within various states. With few exceptions, the Company is no longer subject to United States federal, state, local or non-U.S. income tax examinations by tax authorities for the years before 2016. The Joint Committee on Taxation concluded its review of the audit of tax year 2015 on March 21, 2018. The audit resulted in a $ 108,651</t>
  </si>
  <si>
    <t>Asset Retirement Obligations</t>
  </si>
  <si>
    <t>Asset Retirement Obligation [Abstract]</t>
  </si>
  <si>
    <t>ASSET RETIREMENT OBLIGATIONS: The reconciliation of changes in asset retirement obligations at December 31, 2018 and 2017 is as follows: As of December 31, 2018 2017 Balance at beginning of period $ 204,070 $ 201,006 Obligations Divested (Note 6) (196,643 ) (1,960 ) Accretion expense 9,874 5,760 Obligations Incurred 4,795 441 Obligations Settled (5,323 ) (6,875 ) Revisions in estimated cash flows 21,781 5,698 Balance at end of period $ 38,554 $ 204,070</t>
  </si>
  <si>
    <t>Property, Plant and Equipment [Abstract]</t>
  </si>
  <si>
    <t>PROPERTY, PLANT AND EQUIPMENT: December 31, Property, Plant and Equipment 2018 2017 Intangible Drilling Cost $ 4,120,283 $ 3,849,689 Proved Gas Properties 1,135,411 1,999,891 Gas Gathering Equipment 2,126,895 1,182,234 Unproved Gas Properties 927,667 919,733 Gas Wells and Related Equipment 856,973 834,120 Surface Land and Other Equipment 308,297 309,602 Other Gas Assets 91,902 221,226 Total Property, Plant and Equipment $ 9,567,428 $ 9,316,495 Less: Accumulated Depreciation, Depletion and Amortization 2,624,984 3,526,742 Total Property, Plant and Equipment - Net $ 6,942,444 $ 5,789,753 Amounts below reflect properties where drilling operations have not yet commenced and therefore, are not being amortized for the years ended December 31, 2018 and 2017 , respectively. These assets will be amortized using the units-of-production method and reclassified to proved gas properties when placed in service. December 31, 2018 2017 Unproved Gas Properties $ 927,667 $ 919,733 Gas Advance Royalties 12,863 13,220 Total $ 940,530 $ 932,953 As of December 31, 2018 and 2017 , property, plant and equipment includes a gross asset related to capital leases of $ 73,144 and $ 73,688 , respectively. Included in Gas Gathering Equipment is a capital lease for the Jewell Ridge Pipeline of $ 66,919 at December 31, 2018 and 2017 . CNX also maintains a capital lease for vehicles of $ 6,225 and $ 6,769 at December 31, 2018 and 2017 , respectively, which is included in Other Gas Assets. Accumulated amortization for capital leases was $ 59,517 and $ 54,431 at December 31, 2018 and 2017</t>
  </si>
  <si>
    <t>Goodwill and Other Intangible Assets</t>
  </si>
  <si>
    <t>Goodwill and Intangible Assets Disclosure [Abstract]</t>
  </si>
  <si>
    <t>GOODWILL AND OTHER INTANGIBLE ASSETS: In connection with the Midstream Acquisition, which closed on January 3, 2018 (See Note 6 - Acquisitions and Dispositions for more information), CNX recorded $796,359 of goodwill and $128,781 of other intangible assets which are comprised of customer relationships. All goodwill is attributed to the Midstream reportable segment. Changes in the carrying amount of goodwill consist of the following activity: Amount December 31, 2017 $ — Acquisitions 796,359 December 31, 2018 $ 796,359 The carrying amount and accumulated amortization of other intangible assets consist of the following: December 31, 2018 Other Intangible Assets Customer Relationships $ 128,781 Less: Impairment of Other Intangible Assets (18,650 ) Less: Accumulated Amortization for Customer Relationships (6,931 ) Total Other Intangible Assets, net $ 103,200 In May 2018, as a result of the AEA with HG Energy (See Note 6 - Acquisition and Dispositions for more information) CNX determined that the carrying value of a portion of the customer relationship intangible assets exceeded their fair value. Accordingly, CNX recognized an impairment on this intangible asset of $18,650 which consisted of the entire amount that related to a component of the Midstream business that was transferred to HG Energy, and the impairment is included in Impairment of Other Intangible Assets in the Consolidated Statements of Income. Amortization expense for other intangible assets was $6,931 for the year ended December 31, 2018. There was no such expense for the years ended December 31, 2017 and December 31, 2016. The customer relationship intangible asset is being amortized on a straight-line basis over approximately seventeen years. The estimated annual amortization expense is expected to approximate $6,552</t>
  </si>
  <si>
    <t>Revolving Credit Facilities</t>
  </si>
  <si>
    <t>Short-term Debt, Other Disclosures [Abstract]</t>
  </si>
  <si>
    <t>REVOLVING CREDIT FACILITIES: CNX Resources Corporation (CNX) On March 8, 2018, CNX amended and restated its senior secured revolving credit facility ("Credit Facility"), which expires on March 8, 2023. The CNX Credit Facility increased lenders' commitments from $ 1,500,000 to $ 2,100,000 with an accordion feature that allows the Company to increase the commitments to $ 3,000,000 . The initial borrowing base increased from $ 2,000,000 to $ 2,500,000 , and the letters of credit aggregate sub-limit remained unchanged at $ 650,000 . Effective August 20, 2018, as part of the semi-annual redetermination, the borrowing base was reduced to $ 2,100,000 primarily based on the sale of substantially all of CNX's Ohio Utica Joint Venture Assets and shallow oil and gas assets (See Note 6 - Acquisitions and Dispositions for additional information). The Credit Facility matures on March 8, 2023, provided that if the aggregate principal amount of our existing 5.875% Senior Notes due in April 2022 and certain other publicly traded debt securities outstanding 91 days prior to the earliest maturity of such debt (such date, the "Springing Maturity Date") is greater than $ 500,000 , then the Credit Facility will mature on the Springing Maturity Date. The CNX Credit Facility is secured by substantially all of the assets of CNX and certain of its subsidiaries. Fees and interest rate spreads are based on the percentage of facility utilization, measured quarterly. Availability under the Credit Facility is limited to a borrowing base, which is determined by the lenders' syndication agent and approved by the required number of lenders in good faith by calculating a value of CNX's proved natural gas reserves. The CNX Credit Facility contains a number of affirmative and negative covenants that include, among others, covenants that, except in certain circumstances, limit the Company and the subsidiary guarantors' ability to create, incur, assume or suffer to exist indebtedness, create or permit to exist liens on properties, dispose of assets, make investments, purchase or redeem CNX common stock, pay dividends, merge with another corporation and amend the senior unsecured notes. The Company must also mortgage 80% of the value of its proved reserves and 80% of the value of its proved developed producing reserves, in each case, which are included in the borrowing base, maintain applicable deposit, securities and commodities accounts with the lenders or affiliates thereof, and enter into control agreements with respect to such applicable accounts. The CNX credit facility contains customary events of default, including, but not limited to, a cross-default to certain other debt, breaches of representations and warranties, change of control events and breaches of covenants. The CNX Credit Facility also requires that CNX maintain a maximum net leverage ratio of no greater than 4.00 to 1.00, which is calculated as the ratio of debt less cash on hand to consolidated EBITDA, measured quarterly. CNX must also maintain a minimum current ratio of no less than 1.00 to 1.00, which is calculated as the ratio of current assets, plus revolver availability, to current liabilities, excluding borrowings under the revolver, measured quarterly. The calculation of all of the ratios excludes CNXM. CNX was in compliance with all financial covenants as of December 31, 2018 . At December 31, 2018 , the CNX credit facility had $ 612,000 of borrowings outstanding and $ 198,396 of letters of credit outstanding, leaving $ 1,289,604 of unused capacity. At December 31, 2017 , the Credit Facility had no borrowings outstanding and $ 239,072 letters of credit outstanding, leaving $ 1,260,928 of unused capacity. CNX Midstream Partners LP (CNXM) On March 8, 2018, CNXM entered into a new $ 600,000,000 senior secured revolving credit facility that matures on March 8, 2023. The CNXM credit facility replaced its prior $ 250,000,000 senior secured revolving credit facility. Fees and interest rate spreads under the CNXM credit facility are based on the total leverage ratio, measured quarterly. The CNXM credit facility includes the ability to issue letters of credit up to $100,000 in the aggregate. The CNXM credit facility contains a number of affirmative and negative covenants that include, among others, covenants that, except in certain circumstances, restrict the ability of CNXM, its subsidiary guarantors and certain of its non-guarantor, non-wholly-owned subsidiaries, except in certain circumstances, to: (i) create, incur, assume or suffer to exist indebtedness; (ii) create or permit to exist liens on their properties; (iii) prepay certain indebtedness unless there is no default or event of default under the facility; (iv) make or pay any dividends or distributions in excess of certain amounts; (v) merge with or into another person, liquidate or dissolve; or acquire all or substantially all of the assets of any going concern or going line of business or acquire all or a substantial portion of another person’s assets; (vi) make particular investments and loans; (vii) sell, transfer, convey, assign or dispose of its assets or properties other than in the ordinary course of business and other select instances; (viii) deal with any affiliate except in the ordinary course of business on terms no less favorable to CNXM than it would otherwise receive in an arm’s length transaction; and (ix) amend in any material manner its certificate of incorporation, bylaws, or other organizational documents without giving prior notice to the lenders and, in some cases, obtaining the consent of the lenders. In addition, CNXM is obligated to maintain at the end of each fiscal quarter (x) a maximum total leverage ratio of no greater than between 4.75 to 1.00 ranging to no greater than 5.50 to 1.00 in certain circumstances; (y) a maximum secured leverage ratio of no greater than 3.50 to 1.00 and (z) a minimum interest coverage ratio of no less than 2.50 to 1.00. CNXM was in compliance with all financial covenants as of December 31, 2018 . The CNXM credit facility also contains customary events of default, including, but not limited to, a cross-default to certain other debt, breaches of representations and warranties, change of control events and breaches of covenants. The obligations under the facility are secured by substantially all of the assets of CNXM and its wholly-owned subsidiaries. CNX is not a guarantor under the facility. At December 31, 2018 , the CNXM credit facility had $ 84,000 of borrowings outstanding, and after giving effect to limitations on available capacity per CNXM's revolving credit facility agreement, had borrowings available of $480,000 . CNXM had approximately $ 516,000 of unused capacity at December 31, 2018</t>
  </si>
  <si>
    <t>Other Accrued Liabilities</t>
  </si>
  <si>
    <t>Other Liabilities Disclosure [Abstract]</t>
  </si>
  <si>
    <t>OTHER ACCRUED LIABILITIES: December 31, 2018 2017 Royalties $ 92,005 $ 60,008 Gas derivatives 61,661 41,291 Accrued interest 26,333 32,172 Short-term incentive compensation 20,482 12,062 Transportation charges 19,661 13,004 Deferred revenue 17,693 11,559 Accrued other taxes 7,300 9,779 Accrued payroll &amp; benefits 6,533 6,615 Other 31,851 30,083 Current portion of long-term liabilities: Salary retirement 1,578 1,532 Asset retirement obligations 1,075 5,302 Total Other Accrued Liabilities $ 286,172 $ 223,407</t>
  </si>
  <si>
    <t>Long-Term Debt</t>
  </si>
  <si>
    <t>Long-term Debt, Other Disclosures [Abstract]</t>
  </si>
  <si>
    <t>Long-term Debt</t>
  </si>
  <si>
    <t>LONG-TERM DEBT: December 31, 2018 2017 Debt: Senior Notes due April 2022 at 5.875% (Principal of $1,294,307 and $1,705,682 plus Unamortized Premium of $2,069 and $3,544, respectively) $ 1,296,376 $ 1,709,226 CNX Revolving Credit Facility 612,000 — CNX Midstream Partners LP Senior Notes due March 2026 at 6.50% (Principal of $400,000 less Unamortized Discount of $5,375 at December 31, 2018) 394,625 — CNX Midstream Partners LP Revolving Credit Facility 84,000 — Senior Notes due April 2023 at 8.00% (Principal of $500,000 less Unamortized Discount of $4,751 at December 31, 2017) — 495,249 Other Note Maturing in 2018 (Principal of $358 less Unamortized Discount of $8 at December 31, 2017) — 350 Less: Unamortized Debt Issuance Costs 8,796 17,536 2,378,205 2,187,289 Less: Amounts Due in One Year* — 263 Long-Term Debt $ 2,378,205 $ 2,187,026 *Excludes current portion of Capital Lease Obligations of $6,997 and $6,848 at December 31, 2018 and 2017 , respectively. Annual undiscounted maturities on long-term debt during the next five years and thereafter are as follows: Year ended December 31, Amount 2019 $ — 2020 — 2021 — 2022 1,294,307 2023 696,000 Thereafter 400,000 Total Long-Term Debt Maturities $ 2,390,307 During the year ended December 31, 2018 , CNXM completed a private offering of $ 400,000 of 6.50% senior notes due in March 2026 less $ 6,000 of unamortized bond discount. CNX is not a guarantor of CNXM's 6.50% senior notes due in March 2026 or CNXM's senior secured revolving credit facility. During the year ended December 31, 2018 , CNX purchased $ 411,375 of its outstanding 5.875% senior notes due in April 2022 . As part of this transaction, a loss of $ 15,320 was included in Loss on Debt Extinguishment in the Consolidated Statements of Income. During the year ended December 31, 2018 , CNX called the $ 500,000 balance on its 8.00% senior notes due in April 2023 . As part of this transaction, a loss of $ 38,798 was included in Loss on Debt Extinguishment in the Consolidated Statements of Income. During the year ended December 31, 2017 , CNX purchased $ 144,318 of its outstanding 5.875% senior notes due in April 2022 . As part of this transaction, a loss of $ 110 was included in Loss on Debt Extinguishment in the Consolidated Statements of Income. During the year ended December 31, 2017 , CNX called the remaining $ 74,470 balance on its 8.25% senior notes due in April 2020 and the remaining $ 20,611 balance on its 6.375% senior notes due in March 2021 . As part of these transactions, a loss of $ 2,019</t>
  </si>
  <si>
    <t>Leases</t>
  </si>
  <si>
    <t>Leases [Abstract]</t>
  </si>
  <si>
    <t xml:space="preserve">LEASES: CNX uses various leased facilities and equipment in its operations. Future minimum lease payments under capital and operating leases, together with the present value of the net minimum capital lease payments, at December 31, 2018 are as follows: Capital Operating Leases Leases Year Ended December 31, 2019 $ 8,248 $ 70,590 2020 7,582 69,169 2021 6,706 59,236 2022 — 19,212 2023 — 5,453 Thereafter — 36,256 Total minimum lease payments $ 22,536 $ 259,916 Less amount representing interest (3.87% – 7.36%) 2,240 Present value of minimum lease payments 20,296 Less amount due in one year 6,997 Total long-term capital lease obligation $ 13,299 Rental expense under operating leases was $21,441 , $16,797 , and $20,772 for the years ended December 31, 2018 , 2017 and 2016 , respectively. </t>
  </si>
  <si>
    <t>Pension</t>
  </si>
  <si>
    <t>Defined Contribution Plan [Abstract]</t>
  </si>
  <si>
    <t>PENSION: The benefits for the Defined Contribution Restoration Plan were frozen effective July 1, 2018. Employees hired after this date are not eligible for this benefit plan. In addition, current participants receive no further compensation credits after that date, with the last award being 2017. Annual interest credits will continue to be made in accordance with the terms of the plan. The freezing of the plan triggered a curtailment gain of $416 . The reconciliation of changes in the benefit obligation, plan assets and funded status of the pension benefits is as follows: December 31, 2018 2017 Change in benefit obligation: Benefit obligation at beginning of period $ 36,280 $ 34,051 Service cost 302 375 Interest cost 1,265 1,201 Actuarial (gain) loss (2,645 ) 2,127 Plan curtailments (126 ) — Benefits and other payments (1,507 ) (1,474 ) Benefit obligation at end of period $ 33,569 $ 36,280 Change in plan assets: Fair value of plan assets at beginning of period $ — $ — Company contributions 1,507 1,474 Benefits and other payments (1,507 ) (1,474 ) Fair value of plan assets at end of period $ — $ — Funded status: Current liabilities $ (1,578 ) $ (1,532 ) Noncurrent liabilities (31,991 ) (34,748 ) Net obligation recognized $ (33,569 ) $ (36,280 ) Amounts recognized in accumulated other comprehensive loss consist of: Net actuarial loss $ 10,738 $ 14,374 Prior service credit (17 ) (626 ) Net amount recognized (before tax effect) $ 10,721 $ 13,748 The components of the net periodic benefit cost are as follows: For the Years Ended December 31, 2018 2017 2016 Components of net periodic benefit cost: Service cost $ 302 $ 375 $ 367 Interest cost 1,265 1,201 1,250 Amortization of prior service credits (193 ) (362 ) (362 ) Recognized net actuarial loss 865 1,525 1,505 Curtailment gain (416 ) — — Net periodic benefit cost $ 1,823 $ 2,739 $ 2,760 Amounts included in accumulated other comprehensive loss which are expected to be recognized in 2019 net periodic benefit cost: Pension Benefits Prior service credit recognition $ 17 Actuarial loss recognition $ (239 ) CNX utilizes a corridor approach to amortize actuarial gains and losses that have been accumulated under the pension plan. Cumulative gains and losses that are in excess of 10% of the greater of either the projected benefit obligation (PBO) or the market-related value of plan assets are amortized over the expected remaining future lifetime of all plan participants for the pension plan. The following table provides information related to the pension plan with an accumulated benefit obligation in excess of plan assets: As of December 31, 2018 2017 Projected benefit obligation $ 33,569 $ 36,280 Accumulated benefit obligation $ 33,169 $ 35,264 Fair value of plan assets $ — $ — Assumptions: The weighted-average assumptions used to determine benefit obligations are as follows: For the Year Ended As of December 31, 2018 2017 Discount rate 4.37 % 3.70 % Rate of compensation increase 3.63 % 4.05 % The discount rates are determined using a Company-specific yield curve model (above-mean) developed with the assistance of an external actuary. The Company-specific yield curve models (above-mean) use a subset of the expanded bond universe to determine the Company-specific discount rate. Bonds used in the yield curve are rated AA by Moody's or Standard &amp; Poor's as of the measurement date. The yield curve models parallel the plans' projected cash flows, and the underlying cash flows of the bonds included in the models exceed the cash flows needed to satisfy the Company plans. The weighted-average assumptions used to determine net periodic benefit cost are as follows: For the Years ended December 31, 2018 2017 2016 Discount rate 4.28 % 4.26 % 4.55 % Rate of compensation increase 4.05 % 3.90 % 3.80 % Cash Flows: CNX expects to pay benefits of $1,578 from the non-qualified pension plan in 2019. The following benefit payments, which reflect expected future service, are expected to be paid: Pension Year ended December 31, Benefits 2019 $ 1,578 2020 $ 1,669 2021 $ 1,749 2022 $ 1,838 2023 $ 1,927 Year 2024-2028 $ 10,813</t>
  </si>
  <si>
    <t>Share-based Compensation [Abstract]</t>
  </si>
  <si>
    <t>STOCK-BASED COMPENSATION: CNX's Equity Incentive Plan provides for grants of stock-based awards to key employees and to non-employee directors. Amendments to the Equity Incentive Plan have been adopted and approved by the Board of Directors and the Company's Shareholders since the commencement of the Equity Incentive Plan. Most recently, in May 2016, the Company's Shareholders adopted and approved a 10,550,000 increase to the total number of shares available for issuance, which brought the total number of shares of common stock that can be covered by grants in accordance with the terms of the Equity Incentive Plan, after adjustment for the separation of the coal business from the gas business on November 28, 2017, to 48,915,944 . At December 31, 2018 , 6,461,878 shares of common stock remained available for grant under the plan. The Equity Incentive Plan provides that the aggregate number of shares available for issuance will be reduced by one share for each share relating to stock options and by 2.0 and 1.62 for each share relating to Performance Share Units (PSUs) or Restricted Stock Units (RSUs), respectively. No award of stock options may be exercised under the Equity Incentive Plan after the tenth anniversary of the grant date of the award. For those shares expected to vest, CNX recognizes stock-based compensation costs on a straight-line basis over the requisite service period of the award, which is generally the vesting term. Options and RSUs vest over a three-year term. PSUs granted in 2015 vested over a three-year term while PSUs granted in 2016-2018 vest over a five-year term at 20% per year subject to performance conditions. If an employee leaves the Company, all unvested shares are forfeited. CNX recognizes forfeitures as they occur. The vesting of all awards will accelerate in the event of death and disability and may accelerate upon a change in control of CNX. The total stock-based compensation expense recognized relating to CNX shares during the years ended December 31, 2018 , 2017 and 2016 was $ 18,930 , $ 16,983 and $ 19,316 , respectively. The related deferred tax benefit totaled $ 4,979 , $ 6,114 and $ 7,272 , for the years ended December 31, 2018 , 2017 and 2016 , respectively. As of December 31, 2018 , CNX has $ 31,419 of unrecognized compensation cost related to all non-vested stock-based compensation awards, which is expected to be recognized over a weighted-average period of 2.63 years. When stock options are exercised, and restricted and performance stock unit awards become vested, the issuances are made from CNX's common stock shares. Pursuant to the terms of the CNX Equity Plan and the outstanding awards, in the event of certain changes in the outstanding common stock of CNX or its capital structure, including by reason of a spin-off, the administrator of the CNX Equity Plan is required to appropriately adjust the number, exercise price, kind of shares, performance goals or other terms and conditions of Awards granted thereunder. In connection with the Separation, the Board of Directors of CNX has determined that it is appropriate that the outstanding awards be equitably adjusted pursuant to the terms of the CNX Equity Plan and/or converted into awards issued under the CONSOL Energy Inc. (CEIX) Equity Incentive Plan, such that the intrinsic value of the outstanding awards immediately following the separation remains the same as the intrinsic value of such awards immediately prior to the Separation. The separation resulted in a modification of the equity plans but did not have a material impact on the financial statements as of the date of Separation (See Note 5 - Discontinued Operations for more information). Stock Options: CNX examined its historical pattern of option exercises in an effort to determine if there were any discernible activity patterns based on certain employee populations. From this analysis, CNX identified two distinct employee populations and used the Black-Scholes option pricing model to value the options for each of the employee populations. The expected term computation presented in the table below is based upon a weighted average of the historical exercise patterns and post-vesting termination behavior of the two populations. The risk-free interest rate was determined for each vesting tranche of an award based upon the calculated yield on U.S. Treasury obligations for the expected term of the award. A combination of historical and implied volatility is used to determine expected volatility and future stock price trends. The total fair value of options granted during the years ended December 31, 2018 and 2017, and 2016 was $143 , $353 , and $19,305 respectively, based on the following assumptions and weighted average fair values: December 31, December 31, December 31, 2018 2017 2016 Weighted average fair value of grants $ 6.50 $ 6.19 $ 5.73 Risk-free interest rate 2.66 % 1.66 % 1.13 % Expected dividend yield — % — % 0.27 % Expected forfeiture rate — % — % 2.00 % Expected volatility 52.68 % 50.85 % 61.09 % Expected term in years 3.71 3.71 4.90 A summary of the status of stock options granted is presented below: Weighted Average Weighted Remaining Aggregate Average Contractual Intrinsic Exercise Term (in Value (in Shares Price years) thousands) Outstanding at December 31, 2017 6,192,315 $21.51 Granted 21,924 $15.55 Exercised (240,887 ) $6.87 Forfeited (36,662 ) $6.87 Expired (493,770 ) $65.40 Outstanding at December 31, 2018 5,442,920 $18.74 4.79 $ 12,485 Exercisable at December 31, 2018 4,529,180 $21.09 4.31 $ 8,431 At December 31, 2018 , there are 5,442,920 employee stock options outstanding under the Equity Incentive Plan. Non-employee director stock options vest one year after the grant date. There are 457,481 stock options outstanding under these grants. The aggregate intrinsic value in the table above represents the total pretax intrinsic value (the difference between CNX's closing stock price on the last trading day of the year ended December 31, 2018 and the option's exercise price, multiplied by the number of in-the-money options) that would have been received by the option holders had all option holders exercised their options on December 31, 2018 . This amount varies based on the fair market value of CNX's stock. The total intrinsic value of options exercised for the years ended December 31, 2018 and 2017 was $2,077 and $ 1,067 , respectively. There were no options exercised for the year ended December 31, 2016. Cash received from option exercises for the years ended December 31, 2018 and 2017 was $1,714 , $ 1,002 , respectively. There was no cash received from option exercises for the year-ended December 31, 2016 . The tax impact from option exercises totaled $569 and $ 205 for the years ended December 31, 2018 and 2017 respectively. Restricted Stock Units: Under the Equity Incentive Plan, CNX grants certain employees and non-employee directors RSU awards, which entitle the holder to receive shares of common stock as the award vests. Non-employee director RSUs vest at the end of one year. Compensation expense is recognized over the vesting period of the units, described above. The total fair value of RSUs granted during the years ended December 31, 2018 , 2017 and 2016 was $ 13,768 , $ 14,328 and $ 493 , respectively. The total fair value of restricted stock units vested during the years ended December 31, 2018 , 2017 and 2016 was $ 6,437 , $ 12,805 and $ 19,095 , respectively. The following table represents the nonvested restricted stock units and their corresponding fair value (based upon the closing share price) at the date of grant: Number of Weighted Average Shares Grant Date Fair Value Nonvested at December 31, 2017 937,462 $16.01 Granted 984,286 $13.99 Vested (446,759 ) $17.23 Forfeited (47,838 ) $14.31 Nonvested at December 31, 2018 1,427,151 $14.30 Performance Share Units: Under the Equity Incentive Plan, CNX grants certain employees performance share unit awards, which entitle the holder to shares of common stock subject to the achievement of certain market and performance goals. Compensation expense is recognized over the performance measurement period of the units in accordance with the provisions of the Stock Compensation Topic of the FASB Accounting Standards Codification for awards with market and performance vesting conditions. The total fair value of performance share units granted during the years ended December 31, 2018 , 2017 and 2016 was $ 8,570 , $ 9,789 and $ 24,283 , respectively. The total fair value of performance share units vested during the years ended December 31, 2018 and 2017 was $7,547 and $ 17,646 , respectively. There were no performance share units vested during the year ended December 31, 2016 . The following table represents the nonvested performance share units and their corresponding fair value (based upon the Monte Carlo Methodology or the closing share price) on the date of grant: Number of Weighted Average Shares Grant Date Fair Value Nonvested at December 31, 2017 1,273,042 $25.53 Granted 476,121 $18.00 PSUs issued as a result of 200% payout 275,829 $23.75 Vested (551,657 ) $23.75 Forfeited (128,350 ) $27.03 Nonvested at December 31, 2018 1,344,985 $19.93 Performance Options: Under the Equity Incentive Plan in 2010, CNX granted certain employees performance options, which entitled the holder to shares of common stock subject to the achievement of certain performance goals. Compensation expense was recognized over the vesting period of the options. The Black-Scholes option valuation model was used to value each tranche separately. There have been no performance options granted since 2010. There were 927,268 performance options outstanding and exercisable at a weighted average exercise price of $39.00 and a weighted average remaining contractual term of 1.42 years as of December 31, 2018</t>
  </si>
  <si>
    <t>Supplemental Cash Flow Information</t>
  </si>
  <si>
    <t>Supplemental Cash Flow Information [Abstract]</t>
  </si>
  <si>
    <t>SUPPLEMENTAL CASH FLOW INFORMATION: The following are non-cash transactions that impact the investing and financing activities of CNX. For non-cash transactions that relate to the separation, as well as, acquisitions and dispositions, see Note 5 - Discontinued Operations and Note - 6 Acquisitions and Dispositions. As of December 31, 2018 , 2017 and 2016 , CNX purchased goods and services related to capital projects in the amount of $ 6,091 , $ 2,379 and $5,501 , respectively, which are included in accounts payable. The following table shows cash paid (received) during the year for: For the Years Ended December 31, 2018 2017 2016 Interest (net of amounts capitalized) $ 144,756 $ 152,047 $ 186,924 Income taxes $ (11,505 ) $ (121,773 ) $ (18,032 )</t>
  </si>
  <si>
    <t>Concentrations of Credit Risk and Major Customers</t>
  </si>
  <si>
    <t>Risks and Uncertainties [Abstract]</t>
  </si>
  <si>
    <t>Concentration of Credit Risk and Major Customers</t>
  </si>
  <si>
    <t>CONCENTRATION OF CREDIT RISK AND MAJOR CUSTOMERS: CNX markets natural gas primarily to gas wholesalers in the United States. Concentration of credit risk is summarized below: December 31, 2018 2017 Gas Wholesalers $ 232,638 $ 126,387 NGL, Condensate &amp; Processing Facilities 12,595 29,841 Other 7,191 589 Total Accounts Receivable Trade $ 252,424 $ 156,817 As of December 31, 2018 , receivables of $30,872 and $26,417 due from NJR Energy Services Company and Direct Energy Business Marketing LLC , respectively, were included in the Gas Wholesalers balance above. As of December 31, 2017 , receivables of $19,219 due from NJR Energy Services Company were included. No other customers made up more than 10% of the total balances. During the year ended December 31, 2018 sales to NJR Energy Services Company were $219,472 and sales to Direct Energy Business Marketing LLC were $184,668 , each of which comprises over 10% of sales. During the year ended December 31, 2017 , sales to Direct Energy Business Marketing LLC were $153,565 and sales to NJR Energy Services Company were $147,595 , which comprised over 10% of the Company's revenues. During the year ended December 31, 2016 , sales to NJR Energy Services Company were $106,280</t>
  </si>
  <si>
    <t>Fair Value of Financial Instruments</t>
  </si>
  <si>
    <t>Fair Value Disclosures [Abstract]</t>
  </si>
  <si>
    <t>FAIR VALUE OF FINANCIAL INSTRUMENTS: CNX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NYMEX forward curves, LIBOR-based discount rates and basis forward curves), while unobservable inputs reflect the Company's own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including NYMEX forward curves, LIBOR-based discount rates and basis forward curves. Level Three - Unobservable inputs significant to the fair value measurement supported by little or no market activity.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financial instrument measured at fair value on a recurring basis is summarized below: Fair Value Measurements at Fair Value Measurements at Description Level 1 Level 2 Level 3 Level 1 Level 2 Level 3 Gas Derivatives $ — $ 99,456 $ — $ — $ 59,949 $ — Put Option $ — $ — $ — $ — $ (3,500 ) $ — The carrying amounts and fair values of financial instruments for which the fair value option was not elected are as follows: December 31, 2018 December 31, 2017 Carrying Amount Fair Value Carrying Amount Fair Value Cash and Cash Equivalents $ 17,198 $ 17,198 $ 509,167 $ 509,167 Long-Term Debt (Excluding Debt Issuance Costs) $ 2,387,001 $ 2,290,537 $ 2,204,825 $ 2,281,282</t>
  </si>
  <si>
    <t>Derivative Instruments</t>
  </si>
  <si>
    <t>Derivative Instruments and Hedging Activities Disclosure [Abstract]</t>
  </si>
  <si>
    <t>DERIVATIVE INSTRUMENTS: CNX enters into financial derivative instruments to manage its exposure to commodity price volatility. These natural gas and NGL commodity hedges are accounted for on a mark-to-market basis with changes in fair value recorded in current period earnings. CNX is exposed to credit risk in the event of non-performance by counterparties. The creditworthiness of counterparties is subject to continuing review. The Company has not experienced any issues of non-performance by derivative counterparties. None of the Company's counterparty master agreements currently require CNX to post collateral for any of its positions. However, as stated in the counterparty master agreements, if CNX's obligations with one of its counterparties cease to be secured on the same basis as similar obligations with the other lenders under the credit facility, CNX would have to post collateral for instruments in a liability position in excess of defined thresholds. All of the Company's derivative instruments are subject to master netting arrangements with its counterparties. CNX recognizes all financial derivative instruments as either assets or liabilities at fair value in the Consolidated Balance Sheets on a gross basis. Each of the Company's counterparty master agreements allows, in the event of default, the ability to elect early termination of outstanding contracts. If early termination is elected, CNX and the applicable counterparty would net settle all open hedge positions. The total notional amounts of production of CNX's derivative instruments at December 31, 2018 and December 31, 2017 were as follows: December 31, Forecasted to 2018 2017 Settle Through Natural Gas Commodity Swaps (Bcf) 1,484.4 1,067.2 2023 Natural Gas Basis Swaps (Bcf) 1,056.6 688.1 2023 The gross fair value of CNX's derivative instruments at December 31, 2018 and December 31, 2017 was as follows: Asset Derivative Instruments Liability Derivative Instruments December 31, December 31, 2018 2017 2018 2017 Commodity Swaps: Prepaid Expense $ 28,612 $ 62,369 Other Accrued Liabilities $ 34,640 $ 5,985 Other Assets 164,310 59,281 Other Liabilities 52,011 42,419 Total Asset $ 192,922 $ 121,650 Total Liability $ 86,651 $ 48,404 Basis Only Swaps: Prepaid Expense $ 11,628 $ 14,965 Other Accrued Liabilities $ 27,021 $ 35,306 Other Assets 48,788 24,223 Other Liabilities 40,210 17,179 Total Asset $ 60,416 $ 39,188 Total Liability $ 67,231 $ 52,485 The effect of derivative instruments on the Company's Consolidated Statements of Income was as follows: For the Years Ended December 31, 2018 2017 2016 Cash (Paid) Received in Settlement of Commodity Derivative Instruments: Commodity Swaps: Natural Gas $ (41,098 ) $ (34,928 ) $ 225,797 Propane — (1,216 ) (650 ) Natural Gas Basis Swaps (28,622 ) (5,030 ) 20,065 Total Cash (Paid) Received in Settlement of Commodity Derivative Instruments (69,720 ) (41,174 ) 245,212 Unrealized Gain (Loss) on Commodity Derivative Instruments: Commodity Swaps: Natural Gas 33,026 319,605 (520,170 ) Propane — 1,147 (1,148 ) Natural Gas Basis Swaps 6,482 (72,648 ) 66,604 Reclassified from Accumulated OCI — — 68,481 Total Unrealized Gain (Loss) on Commodity Derivative Instruments 39,508 248,104 (386,233 ) (Loss) Gain on Commodity Derivative Instruments: Commodity Swaps: Natural Gas $ (8,072 ) $ 284,677 $ (294,373 ) Propane — (69 ) (1,798 ) Natural Gas Basis Swaps (22,140 ) (77,678 ) 86,669 Reclassified from Accumulated OCI — — 68,481 Total (Loss) Gain on Commodity Derivative Instruments $ (30,212 ) $ 206,930 $ (141,021 ) Changes in Accumulated OCI, net of tax, attributable to cash flow hedges that were de-designated December 31, 2014 were as follows: For the Year Ended December 31, 2016 Beginning Balance – Accumulated OCI $ 43,470 Gain Reclassified from Accumulated OCI (Net of tax: $25,011) (43,470 ) Ending Balance – Accumulated OCI $ —</t>
  </si>
  <si>
    <t>Commitments and Contingent Liabilities</t>
  </si>
  <si>
    <t>Commitments and Contingencies Disclosure [Abstract]</t>
  </si>
  <si>
    <t>COMMITMENTS AND CONTINGENT LIABILITIES: CNX and its subsidiaries are subject to various lawsuits and claims with respect to such matters as personal injury, royalty accounting, damage to property, climate change, governmental regulations including environmental violations and remediation, employment and contract disputes and other claims and actions arising out of the normal course of business. CNX accrues the estimated loss for these lawsuits and claims when the loss is probable and can be estimated. The Company's current estimated accruals related to these pending claims, individually and in the aggregate, are immaterial to the financial position, results of operations or cash flows of CNX. It is possible that the aggregate loss in the future with respect to these lawsuits and claims could ultimately be material to the financial position, results of operations or cash flows of CNX; however, such amounts cannot be reasonably estimated. At December 31, 2018 , CNX has provided the following financial guarantees, unconditional purchase obligations, operating lease obligations and letters of credit to certain third-parties as described by major category in the following tables. These amounts represent the maximum potential of total future payments that the Company could be required to make under these instruments. These amounts have not been reduced for potential recoveries under recourse or collateralization provisions. Generally, recoveries under reclamation bonds would be limited to the extent of the work performed at the time of the default. No amounts related to these unconditional purchase obligations and letters of credit are recorded as liabilities in the financial statements. CNX management believes that these commitments will expire without being funded, and therefore will not have a material adverse effect on financial condition. Amount of Commitment Expiration Per Period Total Amounts Committed Less Than 1 Year 1-3 Years 3-5 Years Beyond 5 Years Letters of Credit: Firm Transportation $ 198,131 $ 191,071 $ 7,060 $ — $ — Other 265 — 265 — — Total Letters of Credit 198,396 191,071 7,325 — — Surety Bonds: Employee-Related 1,850 1,850 — — — Environmental 11,136 10,876 260 — — Financial Guarantees 57,330 57,330 — — — Other 10,034 8,774 1,260 — — Total Surety Bonds 80,350 78,830 1,520 — — Total Commitments $ 278,746 $ 269,901 $ 8,845 $ — $ — Excluded from the above table are commitments and guarantees that relate to discontinued operations, entered into in conjunction with the spin-off of the Company's coal business (See Note 5 - Discontinued Operations). Although CONSOL Energy has agreed to indemnify us to the extent that we are called upon to pay any of these liabilities, there is no assurance that CONSOL Energy will satisfy its obligations to indemnify us in these situations. CNX uses various leased facilities and equipment in its operations. Future minimum lease payments under operating leases at December 31, 2018 are as follows: Operating Lease Obligations Due Amount Less than 1 year $ 70,590 1 - 3 years 128,405 3 - 5 years 24,665 More than 5 years 36,256 Total Operating Lease Obligations $ 259,916 CNX enters into long-term unconditional purchase obligations to procure major equipment purchases, natural gas firm transportation, gas drilling services and other operating goods and services. These purchase obligations are not recorded in the Consolidated Balance Sheets. As of December 31, 2018 , the purchase obligations for each of the next five years and beyond were as follows: Obligations Due Amount Less than 1 year $ 220,388 1 - 3 years 408,079 3 - 5 years 358,820 More than 5 years 1,034,145 Total Purchase Obligations $ 2,021,432</t>
  </si>
  <si>
    <t>Variable Interest Entities</t>
  </si>
  <si>
    <t>VARIABLE INTEREST ENTITIES: The Company determined CNXM, of which the Company owns an approximately 34% limited partner interest, to be a variable interest entity. Upon completion of the Midstream Acquisition (see Note 6 - Acquisitions and Dispositions), the Company has the power through the Company's ownership and control of CNXM's general partner (CNX Midstream GP LLC) to direct the activities that most significantly impact CNXM's economic performance. In addition, through its limited partner interest and incentive distribution rights, or IDRs, in CNXM, the Company has the obligation to absorb the losses of CNXM and the right to receive benefits in accordance with such interests. As the Company has a controlling financial interest and is the primary beneficiary of CNXM, the Company consolidates CNXM commencing January 3, 2018. The risks associated with the operations of CNXM are discussed in its Annual Report on Form 10-K for the year ended December 31, 2017 filed with the SEC on February 7, 2018. The following table presents amounts included in the Company's Consolidated Balance Sheet that were for the use or obligation of CNXM as of December 31, 2018 : December 31, 2018 Assets: Cash $ 3,966 Receivables - Related Party 17,073 Receivables - Third Party 7,028 Other Current Assets 2,383 Property, Plant and Equipment, net 891,775 Other Assets 3,203 Total Assets $ 925,428 Liabilities: Accounts Payable $ 43,919 Accounts Payable - Related Party 4,980 Revolving Credit Facility 84,000 Long-Term Debt 393,215 Total Liabilities $ 526,114 The following table summarizes CNXM's Consolidated Statements of Operations and Cash Flows for the year ended December 31, 2018 , inclusive of affiliate amounts: For the Year Ended December 31, 2018 Revenue Gathering Revenue - Related Party $ 167,048 Gathering Revenue - Third Party 89,620 Total Revenue 256,668 Expenses Operating Expense - Related Party 19,814 Operating Expense - Third Party 27,343 General and Administrative Expense - Related Party 13,867 General and Administrative Expense - Third Party 8,595 Loss on Asset Sales 2,501 Depreciation Expense 21,939 Interest Expense 23,614 Total Expense 117,673 Net Income $ 138,995 Net Cash Provided by Operating Activities $ 180,115 Net Cash Used in Investing Activities $ (138,869 ) Net Cash Used in Financing Activities $ (40,474 ) Prior to the acquisition of Noble's interest on January 3, 2018, CNX accounted for its interests in CNX Gathering and CNXM as an equity-method investment. The following is a summary of the Company's Investment in Affiliates balances included within the Consolidated Balance Sheets associated with CNX Gathering and CNXM, respectively: CNX Gathering CNXM Total Balance at December 31, 2016 $ 151,075 $ 18,133 $ 169,208 Equity in Earnings 9,823 38,523 48,346 Distributions (17,254 ) (24,929 ) (42,183 ) Asset Transfer (2,527 ) 2,527 — Balance at December 31, 2017 $ 141,117 $ 34,254 $ 175,371 The following transactions were included in Other Operating Income and Transportation, Gathering and Compression within the Consolidated Statements of Income: For the Year Ended For the Year Ended December 31, 2017 December 31, 2016 Other Operating Income: Equity in Earnings of Affiliates - CNX Gathering $ 9,823 $ 17,112 Equity in Earnings of Affiliates - CNXM $ 38,523 $ 31,148 Transportation, Gathering and Compression: Gathering Services - CNX Gathering $ 914 $ 706 Gathering Services - CNXM $ 136,068 $ 122,256 At December 31, 2017 , CNX had a net payable of $9,982</t>
  </si>
  <si>
    <t>Segment Information</t>
  </si>
  <si>
    <t>Segment Reporting [Abstract]</t>
  </si>
  <si>
    <t>SEGMENT INFORMATION: CNX consists of two principal business divisions: Exploration and Production (E&amp;P) and Midstream. The principal activity of the E&amp;P Division, which includes four reportable segments, is to produce pipeline quality natural gas for sale primarily to gas wholesalers. The E&amp;P Division's reportable segments are Marcellus Shale, Utica Shale, Coalbed Methane, and Other Gas. The Other Gas Segment is primarily related to shallow oil and gas production which is no longer significant to the Company due to CNX selling substantially all of these assets in the 2018 period (See Note 6 - Acquisitions and Dispositions for more information). It also includes the Company's purchased gas activities, unrealized gain or loss on commodity derivative instruments, exploration and production related other costs, impairment of exploration and production properties, as well as various other operating activities assigned to the E&amp;P Division but not allocated to each individual segment. CNX's Midstream Division is the result of CNX's acquisition of Noble's Midstream, LLC's interest in CNX Gathering (See Note 6 - Acquisitions and Dispositions). As part of the acquisition, CNX now has a controlling financial interest and is the primary beneficiary of CNXM through its approximately 34% ownership of the outstanding limited partner interests (See Note 23 - Variable Interest Entities for more information). The principal activity of the Midstream Division is the ownership, operation, development and acquisition of natural gas gathering and other midstream energy assets, of CNX Gathering and CNXM, which provide natural gas gathering services for the Company's produced gas, as well as for other independent third parties in the Marcellus Shale and Utica Shale in Pennsylvania and West Virginia. Excluded from the Midstream Division are the gathering assets and operations of CNX that have not been contributed to CNX Gathering and CNXM. Prior to acquisition, the Company accounted for its 50% interest in CNX Gathering LLC as an equity method investment and was included in the E&amp;P Division. The Company's unallocated expenses include other expense, gain on asset sales related to non-core assets, gain on previously held equity interest, loss on debt extinguishment, impairment of other intangible assets and income taxes. Revenue and Other Operating Income: For the Years Ended December 31, 2018 2017 2016 Total Segment Revenue from Contracts with External Customers $ 1,733,704 $ 1,179,019 $ 836,504 (Loss) Gain on Commodity Derivative Instruments (30,212 ) 206,930 (141,021 ) Other Operating Income 26,942 69,182 64,485 Total Consolidated Revenue and Other Operating Income $ 1,730,434 $ 1,455,131 $ 759,968 Income (Loss) From Continuing Operations Before Income Tax: For the Years Ended December 31, 2018 2017 2016 Segment Income (Loss) Before Income Taxes for Reportable Business Segments: Total E&amp;P $ 244,616 $ (63,527 ) $ (594,394 ) Midstream 133,811 — — Total Segment Income (Loss) Before Income Taxes for Reportable Business Segments 378,427 (63,527 ) (594,394 ) Unallocated Expenses: Other Income (Expense) 14,571 (3,826 ) (5,224 ) Gain on Certain Asset Sales 154,775 188,063 14,270 Gain on Previously Held Equity Interest 623,663 — — Loss on Debt Extinguishment (54,118 ) (2,129 ) — Impairment of Other Intangible Assets (18,650 ) — — Income (Loss) From Continuing Operations Before Income Tax $ 1,098,668 $ 118,581 $ (585,348 ) Total Assets: December 31, 2018 2017 Segment Assets for Total Reportable Business Segments: E&amp;P $ 6,518,597 $ 6,391,223 Midstream 1,919,117 — Intercompany Eliminations (12,223 ) — Items Excluded from Segment Assets: Cash and Other Investments 17,198 509,167 Recoverable Income Taxes 149,481 31,523 Total Consolidated Assets $ 8,592,170 $ 6,931,913</t>
  </si>
  <si>
    <t>Related Party Transactions</t>
  </si>
  <si>
    <t>Related Party Transactions [Abstract]</t>
  </si>
  <si>
    <t xml:space="preserve">RELATED PARTY TRANSACTIONS CONSOL Energy Inc. In connection with the spin-off of the coal business, as discussed in Note 5 - Discontinued Operations, CNX and CONSOL Energy entered into several agreements that govern the relationship of the parties, including the following: • Separation and Distribution Agreement; • Transition Services Agreement; • Tax Matters Agreement; • Employee Matters Agreement; • Intellectual Property Matters Agreement; • CNX Resources Corporation to CONSOL Energy Inc. Trademark License Agreement; • CONSOL Energy Inc. to CNX Resources Corporation Trademark License Agreement; and • First Amendment to Amended and Restated Omnibus Agreement (“Omnibus Amendment”). There were also one-time transaction costs related to the spin-off of approximately $40,545 for the year ended December 31, 2017, that were split equally by the two companies per the Separation and Distribution agreement. These costs consisted of consulting and professional fees associated with preparing for and executing the spin-off, as well as other items that were included within total costs of discontinued operations. As of December 31, 2018 and December 31, 2017, CNX had a receivable from CONSOL Energy of $235 and $12,540 , respectively, recorded in Total Current Assets on the Consolidated Balance Sheets. At December 31, 2018 , CNX also had recorded obligations to CONSOL Energy of $11,788 , of which $5,500 was included in Total Current Liabilities and $6,288 was included in Total Deferred Credits and Other Liabilities in the Consolidated Balance Sheets. At December 31, 2017 , CNX had recorded obligations to CONSOL Energy of $ 15,415 , of which $4,500 was recorded in Total Current Liabilities and $10,915 was included in Total Deferred Credits and Other Liabilities in the Consolidated Balance Sheets. These items relate to the reimbursement of the one-time transaction costs as well as other reimbursements per the terms of the Separation and Distribution Agreement. </t>
  </si>
  <si>
    <t>Supplemental Gas Data</t>
  </si>
  <si>
    <t>Extractive Industries [Abstract]</t>
  </si>
  <si>
    <t>Supplemental Gas Data (unaudited): The following information was prepared in accordance with the FASB's Accounting Standards Update No. 2010-03, “Extractive Activities-Oil and Gas (Topic 932).” The supplementary information summarized below presents the results of natural gas and oil activities for the E&amp;P segment in accordance with the successful efforts method of accounting for production activities. Capitalized Costs: As of December 31, 2018 2017 Intangible drilling costs $ 4,120,283 $ 3,849,689 Proved gas properties 1,135,411 1,999,891 Gas gathering assets 1,099,047 1,182,234 Unproved gas properties 927,667 919,733 Gas wells and related equipment 856,973 834,120 Other gas assets 54,395 181,038 Total Property, Plant and Equipment $ 8,193,776 $ 8,966,705 Accumulated Depreciation, Depletion and Amortization (2,475,917 ) (3,408,606 ) Net Capitalized Costs $ 5,717,859 $ 5,558,099 Costs incurred for property acquisition, exploration and development (*): For the Years Ended December 31, 2018 2017 2016 Property acquisitions Proved properties $ 38,621 $ 15,850 $ — Unproved properties 36,248 32,038 1,537 Development 844,081 544,809 138,813 Exploration 61,604 48,020 32,259 Total $ 980,554 $ 640,717 $ 172,609 __________ (*) Includes costs incurred whether capitalized or expensed. Results of Operations for Producing Activities: For the Years Ended December 31, 2018 2017 2016 Natural Gas, NGLs and Oil Revenue $ 1,577,937 $ 1,125,224 $ 793,248 (Loss) Gain on Commodity Derivative Instruments (30,212 ) 206,930 (141,021 ) Purchased Gas Revenue 65,986 53,795 43,256 Total Revenue 1,613,711 1,385,949 695,483 Lease Operating Expense 95,139 88,932 96,434 Production, Ad Valorem, and Other Fees 32,750 29,267 31,049 Transportation, Gathering and Compression 424,206 382,865 374,350 Purchased Gas Costs 64,817 52,597 42,717 Impairment of Exploration and Production Properties — 137,865 — Exploration Costs 12,033 48,074 14,522 Depreciation, Depletion and Amortization 461,149 412,036 419,939 Total Costs 1,090,094 1,151,636 979,011 Pre-tax Operating Income (Loss) 523,617 234,313 (283,528 ) Income Tax Expense (Benefit) 102,629 (348,676 ) (69,929 ) Results of Operations for Producing Activities excluding Corporate and Interest Costs $ 420,988 $ 582,989 $ (213,599 ) The following is production, average sales price and average production costs, excluding ad valorem and severance taxes, per unit of production: For the Years Ended December 31, 2018 2017 2016 Production (MMcfe) 507,104 407,166 394,387 Total average sales price before effects of financial settlements (per Mcfe) $ 3.12 $ 2.76 $ 2.01 Average effects of financial settlements (per Mcfe) $ (0.15 ) $ (0.10 ) $ 0.62 Total average sales price including effects of financial settlements (per Mcfe) $ 2.97 $ 2.66 $ 2.63 Average lifting costs, excluding ad valorem and severance taxes (per Mcfe) $ 0.19 $ 0.22 $ 0.24 During the years ended December 31, 2018 , 2017 and 2016 , the Company drilled 83.9 , 90.0 , and 36.0 net development wells, respectively. There were no net dry development wells in 2018 , 2017 , or 2016 . During the year ended December 31, 2018 and 2016, the Company drilled no net exploratory wells. During the year ended December 31, 2017 the Company drilled 4.0 net exploratory wells. There were no net dry exploratory wells in 2018 , 2017 , or 2016 . At December 31, 2018 , there were 22.0 net development wells and no exploratory wells that are drilled but uncompleted. Additionally, there are 8.0 net developmental wells that have been completed and are awaiting final tie-in to production. CNX is committed to provide 741.5 Bcf of gas under existing sales contracts or agreements over the course of the next four years. The Company expects to produce sufficient quantities from existing proved developed reserves to satisfy these commitments. Most of the Company's development wells and proved acreage are located in Virginia, West Virginia, Ohio and Pennsylvania. Some leases are beyond their primary term, but these leases are extended in accordance with their terms as long as certain drilling commitments or other term commitments are satisfied. The following table sets forth, at December 31, 2018 , the number of producing wells, developed acreage and undeveloped acreage: Gross Net(1) Producing Gas Wells (including gob wells) 6,453 4,623 Producing Oil Wells 149 1 Acreage Position: Proved Developed Acreage 289,602 289,602 Proved Undeveloped Acreage 33,370 33,370 Unproved Acreage 4,940,180 3,960,428 Total Acreage 5,263,152 4,283,400 ____________ (1) Net acres include acreage attributable to the Company's working interests of the properties. Additional adjustments (either increases or decreases) may be required as the Company further develops title to and further confirms its rights with respect to its various properties in anticipation of development. The Company believes that its assumptions and methodology in this regard are reasonable. Proved Oil and Gas Reserves Quantities: Annually, the preparation of natural gas reserves estimates is completed in accordance with CNX prescribed internal control procedures, which include verification of input data into a gas reserves forecasting and economic evaluation software, as well as multi-functional management review. The input data verification includes reviews of the price and cost assumptions used in the economic model to determine the reserves. Also, the production volumes are reconciled between the system used to calculate the reserves and other accounting/measurement systems. The technical employee responsible for overseeing the preparation of the reserve estimates is a registered professional engineer in the state of West Virginia with over 15 years of experience in the oil and gas industry. The Company's 2018 gas reserves results, which are reported in the Supplemental Gas Data year ended December 31, 2018 Form 10-K, were audited by Netherland, Sewell &amp; Associates, Inc. The technical person primarily responsible for overseeing the audit of the Company's reserves is a registered professional engineer in the state of Texas with over 15 years of experience in the oil and gas industry. The gas reserves estimates are as follows: Condensate Consolidated Natural Gas NGLs &amp; Crude Oil Operations (MMcf) (Mbbls) (Mbbls) (MMcfe) Balance December 31, 2015 (a) 5,060,215 86,212 10,916 5,642,989 Revisions (b) 11,559 (19,078 ) 510 (99,849 ) Price Changes (179,914 ) (1,647 ) (34 ) (190,009 ) Extensions and Discoveries (c) 643,688 10,960 1,783 720,146 Production (348,753 ) (6,710 ) (896 ) (394,387 ) Purchases of Reserves In-Place (d) 1,352,759 13,177 1,970 1,443,642 Sales of Reserves In-Place (d) (711,155 ) (22,382 ) (4,240 ) (870,884 ) Balance December 31, 2016 (a) 5,828,399 60,532 10,009 6,251,648 Revisions (e) (202,735 ) 1,162 (5,834 ) (232,321 ) Price Changes 173,738 1,188 (159 ) 181,470 Extensions and Discoveries (c) 1,769,029 17,887 1,800 1,887,153 Production (364,893 ) (6,456 ) (589 ) (407,166 ) Sales of Reserves In-Place (81,780 ) (2,622 ) (277 ) (99,172 ) Balance December 31, 2017 (a) 7,121,758 71,691 4,950 7,581,612 Revisions (f) 313,091 441 865 320,925 Price Changes 28,100 32 4 28,315 Extensions and Discoveries (c) 839,268 16,247 4,010 960,808 Production (468,228 ) (6,011 ) (468 ) (507,104 ) Purchases of Reserves In-Place 317,437 756 — 321,975 Sales of Reserves In-Place (g) (715,088 ) (17,252 ) (1,100 ) (825,196 ) Balance December 31, 2018 (a) 7,436,338 65,904 8,261 7,881,335 Proved developed resources: December 31, 2016 3,478,464 30,666,000 3,474,000 3,683,302 December 31, 2017 4,051,526 56,022,000 3,567,000 4,409,065 December 31, 2018 4,242,579 40,180,000 1,870,000 4,494,878 Proved undeveloped resources: December 31, 2016 2,349,934 29,866,000 6,536,000 2,568,346 December 31, 2017 3,070,232 15,669,000 1,383,000 3,172,547 December 31, 2018 3,193,759 25,724,000 6,391,000 3,386,457 __________ (a) Proved developed and proved undeveloped gas reserves are defined by SEC Rule 4.10(a) of Regulation S-X. Generally, these reserves would be commercially recovered under current economic conditions, operating methods and government regulations. CNX cautions that there are many inherent uncertainties in estimating proved reserve quantities, projecting future production rates and timing of development expenditures. Proved oil and gas reserves are estimated quantities of natural gas which geological and engineering data demonstrate with reasonable certainty to be recoverable in future years from known reservoirs under existing economic and operating conditions and government regulations. Proved developed reserves are reserves expected to be recovered through existing wells, with existing equipment and operating methods. (b) The net downward revision of 99.8 Bcfe was the result of 255 Bcfe downward revision for wells that were removed from both internal and JV partner development plans, 113 Bcfe downward revision related to economics for producing properties offset by 268 Bcfe of improved analog performance. (c) Extensions and Discoveries in 2016, 2017, and 2018 are due to the addition of wells on the Company's Marcellus and Utica Shale acreage more than one offset location away with continued use of reliable technology. (d) Purchases and Sales of Reserves In-Place in 2016 is the result of the Company's fourth quarter realignment of the Marcellus Shale properties as part of dissolving our joint venture with Noble Energy. (e) The downward revisions for 2017 is due to corporate planning changes by our JV partner in Ohio Utica which resulted in all PUD's being removed, causing a 458 Bcfe downward revision, offset, in part by improved well performance due to the enhanced RCS completions and improved operating costs. (f) The upward revision for 2018 of 321 Bcfe is primarily due to a 472 Bcfe upward revision from increased performance through our continued focus on optimization. This is partially offset by a 151 Bcfe downward revision due to plan changes. (g) The sales of reserves in-place is related to the divestiture of our Utica JV assets and substantially all of our conventional properties. Refer to Note 6 - Acquisitions and Dispositions for more information. For the Year Ended December 31, 2018 Proved Undeveloped Reserves (MMcfe) Beginning proved undeveloped reserves 3,172,547 Undeveloped reserves transferred to developed(a) (1,037,727 ) Disposition of reserves in place (27,741 ) Acquisition of reserves in place 321,975 Price Revisions (2,489 ) Revisions Due to Plan Changes (b) (151,550 ) Revisions Due to Changes Due to Well Performance (c) 189,954 Extension and discoveries (d) 921,488 Ending proved undeveloped reserves(e) 3,386,457 _________ (a) During 2018 , various exploration and development drilling and evaluations were completed. Approximately, $ 480,003 of capital was spent in the year ended December 31, 2018 related to undeveloped reserves that were transferred to developed. (b) The downward revisions for 2018 plan changes is due to removal of a portion of our CBM and Marcellus locations from our proved undeveloped reserves. (c) The upward revisions due to well performance is due to results from Marcellus and Utica Shale production. (d) Extensions and discoveries are due mainly to the addition of wells or an extension to previously booked PUD's on our Marcellus and Utica Shale acreage more than one offset location away with continued use of reliable technology. (e) Included in proved undeveloped reserves at December 31, 2018 are approximately 281,696 MMcfe of reserves that have been reported for more than five years. These reserves specifically relate to GOB (a rubble zone formed in the cavity created by the extraction of coal) production due to a complex fracture being generated in the overburden strata above the mined seam. Mining operations take a significant amount of time and our GOB forecasts are consistent with the future plans of the Buchanan Mine that was sold in March 2016 to Coronado IV LLC (See Note 5 - Discontinued Operations for more information) with the rights to this gas being retained by the Company. Evidence also exists that supports the continual operation of the mine beyond the current plan, unless there was an extreme circumstance resulting from an external factor. These reasons constitute the specific circumstances that exist to continue recognizing these reserves for CNX. At December 31, 2018 there were no wells pending the determination of proved reserves. The following table represents the capitalized exploratory well cost activity as indicated: December 31, 2018 2017 2016 Costs reclassified to wells, equipment and facilities based on the determination of proved reserves $ 46,614 $ 40,149 $ 40,917 Costs expensed due to determination of dry hole or abandonment of project $ 809 $ — $ — The following information has been prepared in accordance with the provisions of the Financial Accounting Standards Board's Accounting Standards Update No. 2010-03, “Extractive Activities-Oil and Gas (Topic 932).” This topic requires the standardized measure of discounted future net cash flows to be based on the average, first-day-of-the-month price for the year. Because prices used in the calculation are average prices for that year, the standardized measure could vary significantly from year to year based on the market conditions that occurred. The projections should not be viewed as realistic estimates of future cash flows, nor should the “standardized measure” be interpreted as representing current value to CNX. Material revisions to estimates of proved reserves may occur in the future; development and production of the reserves may not occur in the periods assumed; actual prices realized are expected to vary significantly from those used; and actual costs may vary. CNX investment and operating decisions are not based on the information presented, but on a wide range of reserve estimates that include probable as well as proved reserves and on different price and cost assumptions. The standardized measure is intended to provide a better means for comparing the value of CNX proved reserves at a given time with those of other gas producing companies than is provided by a comparison of raw proved reserve quantities. December 31, 2018 2017 2016 Future Cash Flows (a) Revenues $ 26,610,100 $ 19,261,578 $ 11,303,409 Production costs (7,730,451 ) (7,234,303 ) (5,850,941 ) Development costs (1,600,128 ) (1,710,585 ) (1,550,294 ) Income tax expense (4,147,075 ) (2,475,981 ) (1,482,826 ) Future Net Cash Flows 13,132,446 7,840,709 2,419,348 Discounted to present value at a 10% annual rate (8,476,989 ) (4,709,311 ) (1,464,231 ) Total standardized measure of discounted net cash flows $ 4,655,457 $ 3,131,398 $ 955,117 (a) For 2018, the reserves were computed using unweighted arithmetic averages of the closing prices on the first day of each month during 2018, adjusted for energy content and a regional price differential. For 2018, this adjusted natural gas price was $3.28 per Mcf, the adjusted oil price was $51.68 per barrel and the adjusted NGL price was $27.58 per barrel. For 2017, the reserves were computed using unweighted arithmetic averages of the closing prices on the first day of each month during 2017, adjusted for energy content and a regional price differential. For 2017, this adjusted natural gas price was $2.44 per Mcf, the adjusted oil price was $38.65 per barrel and the adjusted NGL price was $23.61 per barrel. For 2016, the reserves were computed using unweighted arithmetic averages of the closing prices on the first day of each month during 2016, adjusted for energy content and a regional price differential. For 2016, this adjusted natural gas price was $1.73 per Mcf, the adjusted oil price was $25.04 per barrel and the adjusted NGL price was $15.77 per barrel. The following are the principal sources of change in the standardized measure of discounted future net cash flows for consolidated operations during: December 31, 2018 2017 2016 Balance at beginning of period $ 3,131,398 $ 955,117 $ 1,019,304 Net changes in sales prices and production costs 1,732,229 1,983,475 (172,812 ) Sales net of production costs (995,630 ) (831,131 ) (150,819 ) Net change due to revisions in quantity estimates 307,030 (145,496 ) (35,502 ) Net change due to extensions, discoveries and improved recovery 534,052 588,574 (54,628 ) Development costs incurred during the period 844,081 544,809 138,813 Difference in previously estimated development costs compared to actual costs incurred during the period (434,817 ) (129,427 ) (39,821 ) Purchase of Reserves In-Place 209,630 — 238,819 Sales of Reserves In-Place (434,103 ) (55,277 ) (137,998 ) Changes in estimated future development costs (49,294 ) (233,017 ) (158,000 ) Net change in future income taxes (507,410 ) (404,582 ) 36,513 Timing and Other (69,087 ) 712,764 125,529 Accretion 387,378 145,589 145,719 Total discounted cash flow at end of period $ 4,655,457 $ 3,131,398 $ 955,117</t>
  </si>
  <si>
    <t>Supplemental Quarterly Info (Unaudited)</t>
  </si>
  <si>
    <t>Quarterly Financial Information Disclosure [Abstract]</t>
  </si>
  <si>
    <t>Supplemental Quarterly Information (unaudited): (Dollars in thousands, except per share data) Three Months Ended March 31, June 30, September 30, December 31, 2018 2018 2018 2018 Sales (A) $ 485,019 $ 393,590 $ 393,223 $ 431,660 Costs and Expenses (B) $ 167,785 $ 140,040 $ 123,779 $ 148,480 Income from Continuing Operations (C) $ 545,546 $ 61,394 $ 146,756 $ 129,415 Income from Discontinued Operations $ — $ — $ — $ — Net Income Attributable to CNX Resources Shareholders $ 527,563 $ 42,014 $ 125,029 $ 101,927 Earnings Per Share Basic: Income from Continuing Operations $ 2.38 $ 0.19 $ 0.59 $ 0.51 Income from Discontinued Operations $ — $ — $ — $ — Total Basic Earnings Per Share $ 2.38 $ 0.19 $ 0.59 $ 0.51 Diluted: Income from Continuing Operations $ 2.35 $ 0.19 $ 0.59 $ 0.50 Income from Discontinued Operations $ — $ — $ — $ — Total Diluted Earnings Per Share $ 2.35 $ 0.19 $ 0.59 $ 0.50 Three Months Ended March 31, June 30, September 30, December 31, 2017 2017 2017 2017 Sales (A) $ 304,279 $ 354,410 $ 267,009 $ 460,251 Costs and Expenses (B) $ 162,150 $ 166,296 $ 171,608 $ 214,050 (Loss) Income from Continuing Operations (C) $ (91,007 ) $ 121,807 $ (21,796 ) $ 286,035 Income (Loss) from Discontinued Operations $ 52,041 $ 47,703 $ (4,645 ) $ (9,391 ) Net (Loss) Income $ (38,966 ) $ 169,510 $ (26,441 ) $ 276,644 Earnings Per Share Basic: (Loss) Income from Continuing Operations $ (0.40 ) $ 0.53 $ (0.09 ) $ 1.27 Income (Loss) from Discontinued Operations $ 0.23 $ 0.21 $ (0.02 ) $ (0.04 ) Total Basic (Loss) Earnings Per Share $ (0.17 ) $ 0.74 $ (0.11 ) $ 1.23 Diluted: (Loss) Income from Continuing Operations $ (0.40 ) $ 0.52 $ (0.09 ) $ 1.26 Income (Loss) from Discontinued Operations $ 0.23 $ 0.21 $ (0.02 ) $ (0.05 ) Total Diluted (Loss) Earnings Per Share $ (0.17 ) $ 0.73 $ (0.11 ) $ 1.21 (A) Includes natural gas, NGLs, and oil revenue; (loss) gain on commodity derivative instruments; and purchased gas revenue. (B) Includes exploration and production costs and other operating expense; excludes DD&amp;A, selling, general and administrative, loss on debt extinguishment, interest expense and other expense. (C) Includes an impairment of $18,650 that was recorded during the three months ended June 30, 2018 related to CNX's intangible assets and $137,865</t>
  </si>
  <si>
    <t>Schedule II - Valuation and Qualifying Accounts</t>
  </si>
  <si>
    <t>SEC Schedule, 12-09, Valuation and Qualifying Accounts [Abstract]</t>
  </si>
  <si>
    <t>CNX RESOURCES CORPORATION AND SUBSIDIARIES Valuation and Qualifying Accounts (Dollars in thousands) Additions Deductions Balance at Release of Balance at Beginning Charged to Valuation Charged to End of Period Expense Allowance Expense of Period Year Ended December 31, 2018 State operating loss carry-forwards $ 61,560 $ — $ (13,596 ) $ — $ 47,964 Deferred deductible temporary differences 9,088 — (9,088 ) — — Charitable Contributions 3,156 141 — — 3,297 162(m) Officers Compensation 5,957 — (5,957 ) — — AMT Credit 12,413 1,983 (14,396 ) — — Foreign Tax Credits 44,402 — (1,208 ) — 43,194 Total $ 136,576 $ 2,124 $ (44,245 ) $ — $ 94,455 Year Ended December 31, 2017 State operating loss carry-forwards $ 60,488 $ — $ 1,072 $ — $ 61,560 Deferred deductible temporary differences 10,590 — (1,502 ) — 9,088 Charitable Contributions 5,052 — (1,896 ) — 3,156 162(m) Officers Compensation — — 5,957 — 5,957 AMT Credit 166,798 — (154,385 ) — 12,413 Foreign Tax Credits 39,850 4,552 — — 44,402 Total $ 282,778 $ 4,552 $ (150,754 ) $ — $ 136,576 Year Ended December 31, 2016 State operating loss carry-forwards $ 42,983 $ 17,505 $ — $ — $ 60,488 Deferred deductible temporary differences 9,420 1,170 — — 10,590 Charitable Contributions — 5,052 — — 5,052 AMT Credit — 166,798 — — 166,798 Foreign Tax Credits 25,903 13,947 — — 39,850 Total $ 78,306 $ 204,472 $ — $ — $ 282,778</t>
  </si>
  <si>
    <t>Subsequent Events</t>
  </si>
  <si>
    <t>Subsequent Events [Abstract]</t>
  </si>
  <si>
    <t>SUBSEQUENT EVENT On January 25, 2019, the Company experienced a subsurface pressure anomaly during hydraulic fracturing operations on its Shaw 1G Utica Shale well in Westmoreland County, Pennsylvania. The Company also observed pressure increases at several nearby shallow oil and gas wells not owned by CNX. CNX immediately suspended hydraulic fracturing operations on the pad. On February 5, 2019, CNX successfully remediated the Shaw 1G well to arrest the subsurface flow of gas. There were no injuries and no impact to the environment. While the Company is continuing to evaluate the cause of this incident, it appears that the pressure anomalies that the Company observed were caused by a casing integrity issue that occurred at a depth below approximately 5,200</t>
  </si>
  <si>
    <t>Significant Accounting Policies (Policies)</t>
  </si>
  <si>
    <t>Basis of Consolidation</t>
  </si>
  <si>
    <t>Basis of Consolidation:The Consolidated Financial Statements include the accounts of CNX Resources Corporation, and its wholly-owned and majority-owned and/or controlled subsidiaries, including certain variable interest entities that the Company is required to consolidate pursuant to the Consolidation topic of the Financial Accounting Standards Board (FASB) Accounting Standards Codification. The portion of these entities that is not owned by the Company is presented as non-controlling interest. Investments in business entities in which CNX does not have control, but has the ability to exercise significant influence over the operating and financial policies, are accounted for under the equity method. All significant intercompany transactions and accounts have been eliminated in consolidation. Investments in oil and natural gas producing entities are accounted for under the proportionate consolidation method.</t>
  </si>
  <si>
    <t xml:space="preserve">Discontinued Operations: Businesses divested are classified in the Consolidated Financial Statements as either discontinued operations or held for sale when the provision of Accounting Standards Codification (ASC) Topic 205 or ASC Topic 360 are met. For businesses classified as discontinued operations, the balance sheet amounts and results of operations are reclassified from their historical presentation to assets and liabilities of discontinued operations on the Consolidated Balance Sheets and to discontinued operations on the Consolidated Statements of Income and Cash Flows for all periods presented. The gains or losses associated with these divested businesses are recorded in discontinued operations on the Consolidated Statements of Income. The disclosures outside of Note 5- Discontinued Operations, for all periods presented, in the accompanying notes generally do not include the assets, liabilities, or operating results of businesses classified as discontinued operations.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s well as various disclosures. Actual results could differ from those estimates. The most significant estimates included in, but not limited to, the preparation of the consolidated financial statements are related to salary retirement benefits, fair value of derivative instruments, long-lived assets (including intangibles assets and goodwill), stock-based compensation, asset retirement obligations, deferred income tax assets and liabilities, contingencies and the values of natural gas, NGLs, condensate and oil (collectively "natural gas") reserves.</t>
  </si>
  <si>
    <t>Cash and Cash Equivalents: Cash and cash equivalents include cash on hand and on deposit at banking institutions as well as all highly liquid short-term securities with original maturities of three months or less.</t>
  </si>
  <si>
    <t>Trade Accounts Receivable</t>
  </si>
  <si>
    <t xml:space="preserve">Trade Accounts Receivable: Trade accounts receivable are recorded at the invoiced amount and do not bear interest. CNX reserves for specific accounts receivable when it is probable that all or a part of an outstanding balance will not be collected, such as customer bankruptcies. Collectability is determined based on terms of sale, credit status of customers and various other circumstances. CNX regularly reviews collectability and establishes or adjusts the allowance as necessary using the specific identification method. Account balances are charged off against the allowance after all means of collection have been exhausted and the potential for recovery is considered remote. Reserves for uncollectable amounts were not material in the periods presented. </t>
  </si>
  <si>
    <t>Inventories</t>
  </si>
  <si>
    <t>Inventories: Inventories are stated at the lower of cost or net realizable value. The cost of supplies inventory is determined by the average cost method and includes operating and maintenance supplies to be used in the Company's operations.</t>
  </si>
  <si>
    <t>Property, Plant and Equipment: CNX uses the successful efforts method of accounting for natural gas producing activities. Costs of property acquisitions, successful exploratory, development wells and related support equipment and facilities are capitalized. Periodic valuation provisions for impairment of capitalized costs of unproved mineral interests are expensed. Costs of unsuccessful exploratory wells are expensed when such wells are determined to be non-productive, or if the determination cannot be made after finding sufficient quantities of reserves to continue evaluating the viability of the project. The costs of producing properties and mineral interests are amortized using the units-of-production method. Wells and related equipment and intangible drilling costs are also amortized on a units-of-production method. Units-of-production amortization rates are revised at least once per year, or more frequently if events and circumstances indicate an adjustment is necessary. Such revisions are accounted for prospectively as changes in accounting estimates. Property, plant and equipment is recorded at cost upon acquisition. Expenditures which extend the useful lives of existing plant and equipment are capitalized. Interest costs applicable to major asset additions are capitalized during the construction period. Planned major maintenance costs which do not extend the useful lives of existing plant and equipment are expensed as incurred. Gas advance royalties are royalties that are paid in advance for the right to use an owner's land for the exploration and production of oil, NGLs and natural gas. These advance royalties are evaluated periodically, or at a minimum once per year, for impairment issues or whenever events or changes in circumstances indicate that the carrying amount may not be recoverable. Any revisions are accounted for prospectively as changes in accounting estimates. Depreciation of plant and equipment is calculated on the straight-line method over their estimated useful lives or lease terms, generally as follows: Years Buildings and improvements 10 to 45 Machinery and equipment 3 to 25 Gathering and transmission 30 to 40 Leasehold improvements Life of Lease</t>
  </si>
  <si>
    <t>Impairment of Long-Lived Assets</t>
  </si>
  <si>
    <t xml:space="preserve">Impairment of Long-lived Assets: </t>
  </si>
  <si>
    <t>Impairment of Proved and Unproved Properties</t>
  </si>
  <si>
    <t xml:space="preserve">Impairment of Proved Properties: CNX performs a quantitative impairment test whenever events or changes in circumstances indicate that an asset group's carrying amount may not be recoverable, over proved properties using the published NYMEX forward prices, timing, methods and other assumptions consistent with historical periods. When indicators of impairment are present, tests require that the Company first compare expected future undiscounted cash flows by asset group to their respective carrying values. If the carrying amount exceeds the estimated undiscounted future cash flows, a reduction of the carrying amount of the natural gas properties to their estimated fair values is required, which is determined based on discounted cash flow techniques using a market-specific weighted average cost of capital. There were no impairments related to proved properties in the years ended December 31, 2018, 2017 or 2016. Impairment of Unproved Properties: </t>
  </si>
  <si>
    <t>Impairment of Goodwill and Definite-Lived Intangible Assets</t>
  </si>
  <si>
    <t>Impairment of Goodwill: Goodwill is the cost of an acquisition less the fair value of the identifiable net assets of the acquired business. Goodwill is not amortized, but rather it is evaluated for impairment annually during the fourth quarter, or more frequently if recent events or prevailing conditions indicate it is more likely than not that the fair value of a reporting unit is less than its carrying value. These indicators include, but are not limited to, overall financial performance, industry and market considerations, anticipated future cash flows and discount rates, changes in the stock price with regards to CNX or common unit price with regards to CNXM, regulatory and legal developments, and other relevant factors. In connection with the Midstream Acquisition (See Note 6 - Acquisition and Disposition for more information), CNX recorded $796,359 of goodwill through the application of purchase accounting. The goodwill recorded was allocated to one reporting unit within the Midstream segment. In connection with the annual evaluation of goodwill for impairment, CNX may first consider qualitative factors to assess whether there are indicators that it is more likely than not that the fair value of a reporting unit may not exceed its carrying amount. To the extent that such indicators exist, a goodwill impairment test is completed. If the carrying value of the goodwill of a reporting unit exceeds its implied fair value, the difference is recognized as an impairment charge. The Company uses a combination of the income approach (generally a discounted cash flow method) and market approach (including the guideline public company method and the guideline transaction method) to estimate the fair value of a reporting unit. The fair value estimation process requires considerable judgment and determining the fair value is sensitive to changes in assumptions impacting management’s estimates of future financial results. Although CNX believes the estimates and assumptions used in estimating the fair value are reasonable and appropriate, different assumptions and estimates could materially impact the estimated fair value. Future results could differ from our current estimates and assumptions. CNX performed its annual goodwill impairment test in the fourth quarter of 2018 and determined the estimated fair value exceeded carrying value, and accordingly no adjustment to goodwill was necessary. Impairment of Definite-Lived Intangible Assets Definite-lived intangible assets are amortized on a straight-line basis over their estimated economic lives and they are reviewed for impairment when indicators of impairment are present. In connection with the Midstream Acquisition (See Note 6 - Acquisitions and Dispositions for more information), CNX recorded $128,781 of other intangible assets, which are comprised of customer relationships, through the application of purchase accounting. In May 2018, CNX determined that the carrying value of a portion of the customer relationship intangible assets that were acquired in connection with the Midstream acquisition exceeded their fair value in conjunction with the Asset Exchange Agreement with HG Energy II Appalachia, LLC (See Note 6 - Acquisitions and Dispositions for more information). CNX recognized an impairment on this intangible asset of $ 18,650</t>
  </si>
  <si>
    <t xml:space="preserve">Income Taxes: Deferred tax assets and liabilities are recognized for the expected future tax consequences of events that have been recognized in the Company's financial statements or tax returns. The provision for income taxes represents income taxes paid or payable for the current year and the change in deferred taxes, excluding the effects of acquisitions during the year. Deferred taxes result from differences between the financial and tax bases of the Company's assets and liabilities and are adjusted for changes in tax rates and tax laws when changes are enacted. Valuation allowances are recorded to reduce deferred tax assets when it is more likely than not that a deferred tax benefit will not be realized. </t>
  </si>
  <si>
    <t xml:space="preserve">Asset Retirement Obligations: </t>
  </si>
  <si>
    <t>Retirement Plan</t>
  </si>
  <si>
    <t xml:space="preserve">Retirement Plan: </t>
  </si>
  <si>
    <t>Investment Plan</t>
  </si>
  <si>
    <t>Investment Plan: CNX has an investment plan that is available to most employees. Throughout the years ended December 31, 2018, 2017 and 2016, the Company's matching contribution was 6% of eligible compensation contributed by eligible employees. The Company may also make discretionary contributions to the Plan ranging from 1% to 6%</t>
  </si>
  <si>
    <t>Revenue Recognition</t>
  </si>
  <si>
    <t>Revenue Recognition: Revenues are recognized when the recognition criteria of ASC 606 are met, which generally occurs at the point in which title passes to the customers. For natural gas, NGL and oil revenue, this occurs at the contractual point of delivery. For midstream revenue this occurs when obligations under the terms of the contract with the shipper are satisfied. CNX sells natural gas to accommodate the delivery points of its customers. In general, this gas is purchased at market price and re-sold on the same day at market price less a small transaction fee. These matching buy/sell transactions include a legal right of offset of obligations and have been simultaneously entered into with the counterparty. These transactions qualify for netting under the Nonmonetary Transactions Topic of the FASB Accounting Standards Codification and are, therefore, recorded net within the Consolidated Statements of Income in the Purchased Gas Revenue line. CNX purchases natural gas produced by third-parties at market prices less a fee. The gas purchased from third-parties is then resold to end users or gas marketers at current market prices. These revenues and expenses are recorded gross as Purchased Gas Revenue and Purchase Gas Costs, respectively, in the Consolidated Statements of Income. Purchased gas revenue is recognized when title passes to the customer. Purchased gas costs are recognized when title passes to CNX from the third-party.</t>
  </si>
  <si>
    <t>Contingencies</t>
  </si>
  <si>
    <t xml:space="preserve">Contingencies: </t>
  </si>
  <si>
    <t xml:space="preserve">Stock-Based Compensation: Stock-based compensation expense for all stock-based compensation awards is based on the grant date fair value estimated in accordance with the provisions of the Stock Compensation Topic of the FASB Accounting Standards Codification. CNX recognizes these compensation costs on a straight-line basis over the requisite service period of the award, which is generally the award's vesting term. See Note 17–Stock-Based Compensation for more information. </t>
  </si>
  <si>
    <t>Accounting for Derivative Instruments</t>
  </si>
  <si>
    <t>Accounting for Derivative Instruments: CNX enters into financial derivative instruments to manage its exposure to commodity price volatility. The derivatives are accounted for as an asset or a liability in the accompanying Consolidated Balance Sheets at their fair value using Level 2 inputs, which is further defined in Note 20 - Fair Value of Financial Instruments. Changes in the fair values of derivatives are recorded in earnings unless special hedge accounting criteria are met. CNX de-designated all of its cash flow hedges on December 31, 2014 and accounts for all existing and future natural gas and NGL commodity hedges on a mark-to-market basis, and records changes in fair value in current period earnings. In connection with this de-designation, CNX froze the balances recorded in Accumulated Other Comprehensive Income at December 31, 2014 and reclassified balances to earnings as the underlying physical transactions occurred. As of December 31, 2016, all gains that had been previously deferred in other comprehensive income ("OCI") were recognized in earnings. All of the Company's derivative instruments are subject to master netting arrangements with its counterparties, none of which currently require CNX to post collateral for any of its hedges. However, as stated in the counterparty master agreements, if the Company's obligations with one of its counterparties cease to be secured on the same basis as similar obligations with the other lenders under the credit facility, CNX would be required to post collateral for hedges that are in a liability position in excess of defined thresholds. Each of the Company's counterparty master agreements allows, in the event of default, the ability to elect early termination of outstanding contracts. If early termination is elected, CNX and the applicable counterparty would net settle all open hedge positions.</t>
  </si>
  <si>
    <t>Recent Accounting Pronouncements</t>
  </si>
  <si>
    <t>Recent Accounting Pronouncements: In October 2018, the FASB issued Update 2018-17 - Consolidation - Targeted Improvements to Related Party Guidance for Variable Interest Entities (Topic 810). This Update states that indirect interests held through related parties in common control arrangements should be considered on a proportional basis for determining whether fees paid to decision makers and service providers are variable interests. This is consistent with how indirect interests held through related parties under common control are considered for determining whether a reporting entity must consolidate a VIE. Entities are required to apply the amendments retrospectively. The amendments in this Update are effective for fiscal years beginning after December 15, 2019, and early adoption is permitted. The adoption of this guidance is not expected to have a material impact on the Company's financial statements. In August 2018, the FASB issued Update 2018-14 - Compensation - Retirement Benefits - Defined Benefit Plans - General (Subtopic 715-20), which modifies the disclosure requirements for employers that sponsor defined benefit pension or other postretirement plans. This Update removes the requirement to disclose the amounts in accumulated other comprehensive income expected to be recognized as components of net periodic benefit cost over the next fiscal year and adds a requirement to disclose an explanation of the reasons for significant gains and losses related to changes in the benefit obligation for the period. For public business entities, the amendments in this Update are effective for fiscal years ending after December 15, 2020, and early adoption is permitted. Entities should apply these amendments retrospectively. The adoption of this guidance is not expected to have a material impact on the Company's financial statements. In August 2018, the FASB issued Update 2018-13 - Fair Value Measurement (Topic 820), which modifies the disclosure requirements in Topic 820. This Update removes the following disclosure requirements: the amount of and reasons for transfers between Level 1 and Level 2 of the fair value hierarchy, the policy for timing of transfers between levels, and the valuation processes for Level 3 fair value measurements. The Update also makes the following addition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Update is effective for fiscal years beginning after December 15, 2019, including interim periods within those fiscal years, and early adoption is permitted. Entities should apply the additions prospectively and all other amendments should be applied retrospectively. The adoption of this guidance is not expected to have a material impact on the Company's financial statements. In February 2018, the FASB issued Update 2018-02 - Income Statement - Reporting Comprehensive Income (Topic 220), which allows a reclassification from accumulated other comprehensive income to retained earnings for stranded tax effects resulting from the Act. Consequently, the amendments eliminate the stranded tax effects resulting from the Act and will improve the usefulness of information reported to financial statement users. However, because the amendments only relate to the reclassification of the income tax effects of the Act, the underlying guidance that requires that the effect of a change in tax laws or rates be included in income from continuing operations is not affected. This Update also requires certain disclosures about stranded tax effects. The amendments in this Update are effective for fiscal years beginning after December 15, 2018, and interim periods within those fiscal years. Early adoption is permitted, and the amendments should be applied either in the period of adoption or retrospectively to each period (or periods) in which the effect of the change in the U.S. federal corporate income tax rate in the Act is recognized. The Company early adopted ASU 2018-02 which resulted in the reclassification of $1,100 , related to stranded tax effects, from accumulated other comprehensive income to retained earnings in the fourth quarter of 2018. In January 2017, the FASB issued Update 2017-04 - Simplifying the Test of Goodwill Impairment. This Update simplifies the quantitative goodwill impairment test requirements by eliminating the requirement to calculate the implied fair value of goodwill (Step 2 of the current goodwill impairment test). Instead a company would record an impairment charge based on the excess of a reporting unit's carrying value over its fair value (measured in Step 1 of the current goodwill impairment test). This Update is effective for fiscal years beginning after December 15, 2019, including interim periods within those fiscal years, and early adoption is permitted. Entities will apply the standard's provisions prospectively. The Company adopted Update 2017-04 on January 1, 2018 and determined that this standard will not have a material quantitative effect on the financial statements, unless an impairment charge is necessary. In February 2016, the FASB issued Update 2016-02 - Leases (Topic 842), which increases transparency and comparability among organizations by recognizing right-of-use (ROU) lease assets and lease liabilities on the balance sheet and disclosing key information about leasing arrangements. Update 2016-02 maintains a distinction between finance leases and operating leases, which is substantially similar to the classification criteria for distinguishing between capital leases and operating leases in the previous lease guidance. Retaining this distinction allows the recognition, measurement and presentation of expenses and cash flows arising from a lease to remain similar to the previous accounting treatment. A lessee is permitted to make an accounting policy election by class of underlying asset to exclude from balance sheet recognition any lease assets and lease liabilities with a term of 12 months or less, and instead to recognize lease expense on a straight-line basis over the lease term. For both financing and operating leases, the ROU asset and lease liability will be initially measured at the present value of the lease payments in the statement of financial position. For public business entities, the amendments in this update are effective for fiscal years beginning after December 15, 2018, including interim periods within those fiscal years. In transition, lessees and lessors are required to recognize and measure leases at the beginning of the earliest period presented using a modified retrospective approach with the option to adopt certain practical expedients. In July 2018, the FASB issued Update 2018-11 which provides entities with the option to initially apply the new lease standard at the adoption date and recognize a cumulative-effect adjustment to the opening balance of retained earnings in the period of adoption. CNX has substantially completed an analysis of our leases and continues to assess the impact of Topic 842 on our internal controls over financial reporting. The Company will adopt Topic 842 guidance as of January 1, 2019 using the transition method that allows a cumulative-effect adjustment to the opening balance of retained earnings in the period of adoption. We have elected the transition relief package of practical expedients by applying previous accounting conclusions under ASC 840 to all of our leases that existed prior to the transition date. As a result, CNX will not reassess 1) whether existing or expired contracts contain leases 2) lease classification for any existing or expired leases and 3) whether lease origination costs qualified as initial direct costs. CNX will not elect the practical expedient to use hindsight in determining a lease term and impairment of ROU assets at the adoption date. Additionally, the Company will elect the short-term practical expedient for all of our asset classes by establishing an accounting policy to exclude leases with a term of 12 months or less. CNX will not separate lease components from non-lease components for our specified asset classes. Lastly, CNX will adopt the easement practical expedient which allows the Company to apply ASC 842 prospectively to land easements after the adoption date. Easements that existed or expired prior to the adoption date that were not previously assessed under ASC 840 will not be reassessed. CNX has implemented a third-party supported lease accounting system to account for the identified leases and is currently in the process of performing final testing of this system. The adoption of Topic 842 will have a material impact on the Company’s Consolidated Balance Sheet due to the initial recognition of ROU assets and lease liabilities. Upon adoption of Topic 842, the Company expects to recognize a ROU asset and corresponding lease liability between $200,000 to $225,000</t>
  </si>
  <si>
    <t>Reclassifications</t>
  </si>
  <si>
    <t>Reclassifications: Certain amounts in prior periods have been reclassified to conform with the report classifications of the year ended December 31, 2018, with no effect on previously reported net income, stockholders' equity, or statement of cash flows.</t>
  </si>
  <si>
    <t xml:space="preserve">Subsequent Events: </t>
  </si>
  <si>
    <t>Significant Accounting Policies (Tables)</t>
  </si>
  <si>
    <t>Schedule of Property, Plant and Equipment, Useful Lives</t>
  </si>
  <si>
    <t>Depreciation of plant and equipment is calculated on the straight-line method over their estimated useful lives or lease terms, generally as follows: Years Buildings and improvements 10 to 45 Machinery and equipment 3 to 25 Gathering and transmission 30 to 40 Leasehold improvements Life of Lease December 31, Property, Plant and Equipment 2018 2017 Intangible Drilling Cost $ 4,120,283 $ 3,849,689 Proved Gas Properties 1,135,411 1,999,891 Gas Gathering Equipment 2,126,895 1,182,234 Unproved Gas Properties 927,667 919,733 Gas Wells and Related Equipment 856,973 834,120 Surface Land and Other Equipment 308,297 309,602 Other Gas Assets 91,902 221,226 Total Property, Plant and Equipment $ 9,567,428 $ 9,316,495 Less: Accumulated Depreciation, Depletion and Amortization 2,624,984 3,526,742 Total Property, Plant and Equipment - Net $ 6,942,444 $ 5,789,753</t>
  </si>
  <si>
    <t>Earnings Per Share (Tables)</t>
  </si>
  <si>
    <t>Schedule of Antidilutive Securities Excluded from Computation of Earnings Per Share</t>
  </si>
  <si>
    <t>The table below sets forth the share-based awards that have been excluded from the computation of diluted earnings per share because their effect would be antidilutive: For the Years Ended December 31, 2018 2017 2016 Anti-Dilutive Options 2,285,775 2,773,423 6,208,813 Anti-Dilutive Restricted Stock Units — 18,598 663,003 Anti-Dilutive Performance Share Units 145,217 — 2,400,326 Anti-Dilutive Performance Share Options 927,268 927,268 802,804 3,358,260 3,719,289 10,074,946</t>
  </si>
  <si>
    <t>Schedule of Earnings Per Share, Basic and Diluted</t>
  </si>
  <si>
    <t>The computations for basic and diluted earnings per share are as follows: For the Years Ended December 31, 2018 2017 2016 Income (Loss) from Continuing Operations $ 883,111 $ 295,039 $ (550,945 ) Less: Net Income Attributable to Non-Controlling Interest 86,578 — — Net Income from Continuing Operations Attributable to CNX Resources Shareholders $ 796,533 $ 295,039 $ (550,945 ) Income (Loss) from Discontinued Operations — 85,708 (297,157 ) Net Income (Loss) Attributable to CNX Resources Shareholders $ 796,533 $ 380,747 $ (848,102 ) Weighted-average shares of common stock outstanding 212,348,581 228,835,112 229,387,403 Effect of diluted shares 2,280,384 2,116,700 — Weighted-average diluted shares of common stock outstanding 214,628,965 230,951,812 229,387,403 Earnings (Loss) Per Share: Basic (Continuing Operations) $ 3.75 $ 1.29 $ (2.40 ) Basic (Discontinued Operations) — 0.37 (1.30 ) Total Basic $ 3.75 $ 1.66 $ (3.70 ) Diluted (Continuing Operations) $ 3.71 $ 1.28 $ (2.40 ) Diluted (Discontinued Operations) — 0.37 (1.30 ) Total Diluted $ 3.71 $ 1.65 $ (3.70 )</t>
  </si>
  <si>
    <t>Schedule of Shares of Common Stock Outstanding</t>
  </si>
  <si>
    <t>Shares of common stock outstanding were as follows: For the Years Ended December 31, 2018 2017 2016 Balance, Beginning of Year 223,743,322 229,443,008 229,054,236 Issuance Related to Stock-Based Compensation (1) 814,344 711,214 388,772 Retirement of Common Stock (2) (25,894,324 ) (6,410,900 ) — Balance, End of Year 198,663,342 223,743,322 229,443,008 (1) See Note 17 - Stock-Based Compensation for additional information.</t>
  </si>
  <si>
    <t>Changes in Accumulated Other Comprehensive Loss (Tables)</t>
  </si>
  <si>
    <t>Schedule of Changes in Accumulated Other Comprehensive Income/(Loss) by Component</t>
  </si>
  <si>
    <t>Changes in Accumulated Other Comprehensive Loss related to pension obligations, net of tax, were as follows: Amount Balance at December 31, 2017 $ (8,476 ) Other Comprehensive Income before Reclassifications 1,736 Amounts Reclassified from Accumulated Other Comprehensive Loss, net of tax (64 ) Current Period Other Comprehensive Income 1,672 ASU 2018-02 Reclassification (1,100 ) Balance at December 31, 2018 $ (7,904 )</t>
  </si>
  <si>
    <t>Schedule of Reclassification of Adjustments to Accumulated Other Comprehensive Income</t>
  </si>
  <si>
    <t>The following table shows the reclassification of adjustments out of Accumulated Other Comprehensive Loss: For the Years Ended December 31, 2018 2017 2016 Derivative Instruments (Note 21) Natural Gas Price Swaps and Options $ — $ — $ (68,481 ) Tax Expense — — 25,011 Net of Tax $ — $ — $ (43,470 ) Actuarially Determined Long-Term Liability Adjustments* (Note 16) Amortization of Prior Service Costs $ (193 ) $ (2,775 ) $ (590 ) Recognized Net Actuarial Loss 302 23,043 23,857 Settlement Loss — — 22,196 Total 109 20,268 45,463 Less: Tax Benefit 173 7,499 16,959 Net of Tax $ (64 ) $ 12,769 $ 28,504</t>
  </si>
  <si>
    <t>Revenue From Contracts With Customers (Tables)</t>
  </si>
  <si>
    <t>Disaggregation of Revenue</t>
  </si>
  <si>
    <t>The following table is a disaggregation of our revenue by major sources: For the Years Ended December 31, 2018 2017 2016 Revenue from Contracts with Customers Natural Gas Revenue $ 1,391,459 $ 945,382 $ 670,399 NGLs Revenue 165,883 156,132 97,580 Condensate Revenue 17,559 20,531 22,748 Oil Revenue 3,036 3,179 2,521 Total Natural Gas, NGLs and Oil Revenue 1,577,937 1,125,224 793,248 Purchased Gas Revenue 65,986 53,795 43,256 Midstream Revenue 89,781 — — Other Sources of Revenue and Other Operating Income (Loss) Gain on Commodity Derivative Instruments (30,212 ) 206,930 (141,021 ) Other Operating Income 26,942 69,182 64,485 Total Revenue and Other Operating Income $ 1,730,434 $ 1,455,131 $ 759,968</t>
  </si>
  <si>
    <t>Discontinued Operations (Tables)</t>
  </si>
  <si>
    <t>Schedule of Financial Information for Divested Business Within Discontinued Operations</t>
  </si>
  <si>
    <t>The following table details selected financial information for the divested business included within discontinued operations: For the Years Ended December 31, 2017 2016 Coal Revenue $ 1,067,841 $ 1,168,486 Other Outside Sales 60,066 31,464 Freight-Outside Coal 66,297 47,790 Miscellaneous Other Income 73,645 74,382 Gain on Sale of Assets — 269,124 Total Revenue and Other Income $ 1,267,849 $ 1,591,246 Total Costs 1,147,254 1,652,921 Income (Loss) From Operations Before Income Taxes $ 120,595 $ (61,675 ) Impairment on Assets Held for Sale — 355,681 Income Tax Expense (Benefit) 23,984 (129,153 ) Less: Net Income Attributable to Noncontrolling interest 10,903 8,954 Income (Loss) From Discontinued Operations, net $ 85,708 $ (297,157 )</t>
  </si>
  <si>
    <t>Acquisitions and Dispositions (Tables)</t>
  </si>
  <si>
    <t>Schedule of Recognized Identified Assets Acquired and Liabilities Assumed</t>
  </si>
  <si>
    <t>Fair Value of Consideration Transferred: Cash Consideration $ 305,000 CNX Gathering Cash on Hand at January 3, 2018 Distributed to Noble 2,620 Fair Value of Previously Held Equity Interest 799,033 Total Fair Value of Consideration Transferred $ 1,106,653 The following is a summary of the fair values of the net assets acquired: Fair Value of Assets Acquired: Cash and Cash Equivalents $ 8,348 Accounts and Notes Receivable 21,199 Prepaid Expense 2,006 Other Current Assets 163 Property, Plant and Equipment, Net 1,043,340 Intangible Assets 128,781 Other 593 Total Assets Acquired 1,204,430 Fair Value of Liabilities Assumed: Accounts Payable 26,059 CNXM Revolving Credit Facility 149,500 Total Liabilities Assumed 175,559 Total Identifiable Net Assets 1,028,871 Fair Value of Noncontrolling Interest in CNXM (718,577 ) Goodwill 796,359 Net Assets Acquired $ 1,106,653</t>
  </si>
  <si>
    <t>Schedule of Pro Forma Information</t>
  </si>
  <si>
    <t>Post-Acquisition Operating Results (Midstream Acquisition) The Midstream Acquisition contributed the following to the Company's Midstream segment for the year-ended December 31, 2018 . December 31, 2018 Midstream Revenue $ 258,074 Earnings from Continuing Operations Before Income Tax $ 133,811 For the Year Ended December 31, (in thousands, except per share data) (unaudited) 2017 2016 Pro Forma Total Revenue and Other Operating Income $ 1,553,078 876,987 Pro Forma Net Income from Continuing Operations $ 427,381 $ (422,284 ) Less: Pro Forma Net income Attributable to Noncontrolling Interests $ 74,251 $ 62,301 Pro Forma Net Income(Loss) from Continuing Operations Attributable to CNX $ 353,130 $ (484,585 ) Pro Forma Income(Loss) per Share from Continuing Operations (Basic) $ 1.33 $ (2.11 ) Pro Forma Income(Loss) per Share from Continuing Operations (Diluted) $ 1.33 $ (2.11 )</t>
  </si>
  <si>
    <t>Income Taxes (Tables)</t>
  </si>
  <si>
    <t>Schedule of Components of Income Tax Expense (Benefit)</t>
  </si>
  <si>
    <t>Income tax expense (benefit) provided on earnings from continuing operations consisted of: For the Years Ended December 31, 2018 2017 2016 Current: U.S. Federal $ (130,003 ) $ (31,791 ) $ (101,596 ) U.S. State — (1,838 ) (8,699 ) (130,003 ) (33,629 ) (110,295 ) Deferred: U.S. Federal 319,813 (166,112 ) 80,207 U.S. State 25,747 23,283 (4,315 ) 345,560 (142,829 ) 75,892 Total Income Tax Expense (Benefit) $ 215,557 $ (176,458 ) $ (34,403 )</t>
  </si>
  <si>
    <t>Schedule of Deferred Tax Assets and Liabilities</t>
  </si>
  <si>
    <t>The components of the net deferred taxes are as follows: December 31, 2018 2017 Deferred Tax Assets: Alternative Minimum Tax $ 102,482 $ 188,080 Net Operating Loss - Federal 124,341 99,524 Net Operating Loss - State 110,339 107,756 Foreign Tax Credit 43,194 44,402 Interest Limitation 32,147 — Equity Compensation 13,096 21,866 Gas Well Closing 10,140 55,486 Salary Retirement 9,434 9,404 Capital Lease 1,624 2,020 Other 13,714 11,831 Total Deferred Tax Assets 460,511 540,369 Valuation Allowance (94,455 ) (136,576 ) Net Deferred Tax Assets 366,056 403,793 Deferred Tax Liabilities: Property, Plant and Equipment (606,342 ) (424,204 ) Investment in Partnership (125,253 ) (1,251 ) Gas Derivatives (26,160 ) (15,248 ) Advance Gas Royalties (3,384 ) (3,648 ) Other (3,599 ) (3,815 ) Total Deferred Tax Liabilities (764,738 ) (448,166 ) Net Deferred Tax Liability $ (398,682 ) $ (44,373 )</t>
  </si>
  <si>
    <t>Schedule of Effective Income Tax Rate Reconciliation</t>
  </si>
  <si>
    <t>The following is a reconciliation, stated as a percentage of pretax income, of the United States statutory federal income tax rate to CNX's effective tax rate: For the Years Ended December 31, 2018 2017 2016 Amount Percent Amount Percent Amount Percent Statutory U.S. federal income tax rate $ 230,721 21.0 % $ 41,503 35.0 % $ (204,872 ) 35.0 % Net Effect of state income taxes 60,814 5.6 15,538 13.1 (20,954 ) 3.6 Non-controlling Interest (18,181 ) (1.7 ) — — — — Uncertain tax positions (4,265 ) (0.4 ) 27,359 23.1 1,351 (0.2 ) Effect of spin on Federal NOL's — — 24,942 21.0 — — Accrual to tax return reconciliation 3,028 0.3 (1,147 ) (1.0 ) (4,564 ) 0.8 IRS and state tax examination settlements — — — — (13,463 ) 2.3 Effect of change in state valuation allowance (22,684 ) (2.1 ) (430 ) (0.4 ) 18,999 (3.2 ) Effect of change in federal valuation allowance (18,110 ) (1.7 ) (145,772 ) (122.9 ) 184,227 (31.5 ) Other deferred adjustments 5,957 0.6 7,616 6.4 — — Effect of federal and state rate reductions (27,429 ) (2.5 ) (131,784 ) (111.1 ) — — Effect of federal tax credits 1,208 0.1 (19,081 ) (16.1 ) — — Other 4,498 0.4 4,798 4.0 4,873 (0.8 ) Income Tax Expense (Benefit) / Effective Rate $ 215,557 19.6 % $ (176,458 ) (148.9 )% $ (34,403 ) 6.0 %</t>
  </si>
  <si>
    <t>Reconciliation of Unrecognized Tax Benefits</t>
  </si>
  <si>
    <t>A reconciliation of the beginning and ending gross amounts of unrecognized tax benefits is as follows: For the Years Ended December 31, 2018 2017 Balance at beginning of period $ 37,813 $ 9,103 Increase in unrecognized tax benefits resulting from tax positions taken during current period — 21,902 Increase in unrecognized tax benefits resulting from tax positions taken during prior periods 2,140 7,474 Reduction in unrecognized tax benefits because of the lapse of the applicable statute of limitations (8,437 ) (666 ) Balance at end of period $ 31,516 $ 37,813</t>
  </si>
  <si>
    <t>Asset Retirement Obligations (Tables)</t>
  </si>
  <si>
    <t>Schedule of Change in Asset Retirement Obligation</t>
  </si>
  <si>
    <t>The reconciliation of changes in asset retirement obligations at December 31, 2018 and 2017 is as follows: As of December 31, 2018 2017 Balance at beginning of period $ 204,070 $ 201,006 Obligations Divested (Note 6) (196,643 ) (1,960 ) Accretion expense 9,874 5,760 Obligations Incurred 4,795 441 Obligations Settled (5,323 ) (6,875 ) Revisions in estimated cash flows 21,781 5,698 Balance at end of period $ 38,554 $ 204,070</t>
  </si>
  <si>
    <t>Property, Plant and Equipment (Tables)</t>
  </si>
  <si>
    <t>Schedule of Amortization Expense Per Unit of Production</t>
  </si>
  <si>
    <t xml:space="preserve"> December 31, 2018 2017 Unproved Gas Properties $ 927,667 $ 919,733 Gas Advance Royalties 12,863 13,220 Total $ 940,530 $ 932,953</t>
  </si>
  <si>
    <t>Goodwill and Other Intangible Assets (Tables)</t>
  </si>
  <si>
    <t>Schedule of Goodwill</t>
  </si>
  <si>
    <t>All goodwill is attributed to the Midstream reportable segment. Changes in the carrying amount of goodwill consist of the following activity: Amount December 31, 2017 $ — Acquisitions 796,359 December 31, 2018 $ 796,359</t>
  </si>
  <si>
    <t>Schedule of Finite-Lived Intangible Assets</t>
  </si>
  <si>
    <t>The carrying amount and accumulated amortization of other intangible assets consist of the following: December 31, 2018 Other Intangible Assets Customer Relationships $ 128,781 Less: Impairment of Other Intangible Assets (18,650 ) Less: Accumulated Amortization for Customer Relationships (6,931 ) Total Other Intangible Assets, net $ 103,200</t>
  </si>
  <si>
    <t>Other Accrued Liabilities (Tables)</t>
  </si>
  <si>
    <t>Schedule of Accrued Liabilities</t>
  </si>
  <si>
    <t xml:space="preserve"> December 31, 2018 2017 Royalties $ 92,005 $ 60,008 Gas derivatives 61,661 41,291 Accrued interest 26,333 32,172 Short-term incentive compensation 20,482 12,062 Transportation charges 19,661 13,004 Deferred revenue 17,693 11,559 Accrued other taxes 7,300 9,779 Accrued payroll &amp; benefits 6,533 6,615 Other 31,851 30,083 Current portion of long-term liabilities: Salary retirement 1,578 1,532 Asset retirement obligations 1,075 5,302 Total Other Accrued Liabilities $ 286,172 $ 223,407</t>
  </si>
  <si>
    <t>Long-Term Debt (Tables)</t>
  </si>
  <si>
    <t>Schedule of Long-term Debt</t>
  </si>
  <si>
    <t xml:space="preserve"> December 31, 2018 2017 Debt: Senior Notes due April 2022 at 5.875% (Principal of $1,294,307 and $1,705,682 plus Unamortized Premium of $2,069 and $3,544, respectively) $ 1,296,376 $ 1,709,226 CNX Revolving Credit Facility 612,000 — CNX Midstream Partners LP Senior Notes due March 2026 at 6.50% (Principal of $400,000 less Unamortized Discount of $5,375 at December 31, 2018) 394,625 — CNX Midstream Partners LP Revolving Credit Facility 84,000 — Senior Notes due April 2023 at 8.00% (Principal of $500,000 less Unamortized Discount of $4,751 at December 31, 2017) — 495,249 Other Note Maturing in 2018 (Principal of $358 less Unamortized Discount of $8 at December 31, 2017) — 350 Less: Unamortized Debt Issuance Costs 8,796 17,536 2,378,205 2,187,289 Less: Amounts Due in One Year* — 263 Long-Term Debt $ 2,378,205 $ 2,187,026</t>
  </si>
  <si>
    <t>Schedule of Maturities of Long-term Debt</t>
  </si>
  <si>
    <t>Annual undiscounted maturities on long-term debt during the next five years and thereafter are as follows: Year ended December 31, Amount 2019 $ — 2020 — 2021 — 2022 1,294,307 2023 696,000 Thereafter 400,000 Total Long-Term Debt Maturities $ 2,390,307</t>
  </si>
  <si>
    <t>Leases (Tables)</t>
  </si>
  <si>
    <t>Schedule of Future Minimum Lease Payments for Capital Leases</t>
  </si>
  <si>
    <t xml:space="preserve">Future minimum lease payments under capital and operating leases, together with the present value of the net minimum capital lease payments, at December 31, 2018 are as follows: Capital Operating Leases Leases Year Ended December 31, 2019 $ 8,248 $ 70,590 2020 7,582 69,169 2021 6,706 59,236 2022 — 19,212 2023 — 5,453 Thereafter — 36,256 Total minimum lease payments $ 22,536 $ 259,916 Less amount representing interest (3.87% – 7.36%) 2,240 Present value of minimum lease payments 20,296 Less amount due in one year 6,997 Total long-term capital lease obligation $ 13,299 </t>
  </si>
  <si>
    <t>Schedule of Future Minimum Rental Payments for Operating Leases</t>
  </si>
  <si>
    <t>Future minimum lease payments under capital and operating leases, together with the present value of the net minimum capital lease payments, at December 31, 2018 are as follows: Capital Operating Leases Leases Year Ended December 31, 2019 $ 8,248 $ 70,590 2020 7,582 69,169 2021 6,706 59,236 2022 — 19,212 2023 — 5,453 Thereafter — 36,256 Total minimum lease payments $ 22,536 $ 259,916 Less amount representing interest (3.87% – 7.36%) 2,240 Present value of minimum lease payments 20,296 Less amount due in one year 6,997 Total long-term capital lease obligation $ 13,299 December 31, 2018 are as follows: Operating Lease Obligations Due Amount Less than 1 year $ 70,590 1 - 3 years 128,405 3 - 5 years 24,665 More than 5 years 36,256 Total Operating Lease Obligations $ 259,916</t>
  </si>
  <si>
    <t>Pension (Tables)</t>
  </si>
  <si>
    <t>Schedule of Changes in Accumulated Postemployment Benefit Obligations</t>
  </si>
  <si>
    <t>The reconciliation of changes in the benefit obligation, plan assets and funded status of the pension benefits is as follows: December 31, 2018 2017 Change in benefit obligation: Benefit obligation at beginning of period $ 36,280 $ 34,051 Service cost 302 375 Interest cost 1,265 1,201 Actuarial (gain) loss (2,645 ) 2,127 Plan curtailments (126 ) — Benefits and other payments (1,507 ) (1,474 ) Benefit obligation at end of period $ 33,569 $ 36,280 Change in plan assets: Fair value of plan assets at beginning of period $ — $ — Company contributions 1,507 1,474 Benefits and other payments (1,507 ) (1,474 ) Fair value of plan assets at end of period $ — $ — Funded status: Current liabilities $ (1,578 ) $ (1,532 ) Noncurrent liabilities (31,991 ) (34,748 ) Net obligation recognized $ (33,569 ) $ (36,280 ) Amounts recognized in accumulated other comprehensive loss consist of: Net actuarial loss $ 10,738 $ 14,374 Prior service credit (17 ) (626 ) Net amount recognized (before tax effect) $ 10,721 $ 13,748</t>
  </si>
  <si>
    <t>Schedule of Defined Benefit Plans Disclosures</t>
  </si>
  <si>
    <t>The components of the net periodic benefit cost are as follows: For the Years Ended December 31, 2018 2017 2016 Components of net periodic benefit cost: Service cost $ 302 $ 375 $ 367 Interest cost 1,265 1,201 1,250 Amortization of prior service credits (193 ) (362 ) (362 ) Recognized net actuarial loss 865 1,525 1,505 Curtailment gain (416 ) — — Net periodic benefit cost $ 1,823 $ 2,739 $ 2,760</t>
  </si>
  <si>
    <t>Schedule of Amounts in Accumulated Other Comprehensive Income (Loss) to be Recognized over Next Fiscal Year</t>
  </si>
  <si>
    <t>Amounts included in accumulated other comprehensive loss which are expected to be recognized in 2019 net periodic benefit cost: Pension Benefits Prior service credit recognition $ 17 Actuarial loss recognition $ (239 )</t>
  </si>
  <si>
    <t>Schedule of Accumulated Benefit Obligations in Excess of Fair Value of Plan Assets</t>
  </si>
  <si>
    <t>The following table provides information related to the pension plan with an accumulated benefit obligation in excess of plan assets: As of December 31, 2018 2017 Projected benefit obligation $ 33,569 $ 36,280 Accumulated benefit obligation $ 33,169 $ 35,264 Fair value of plan assets $ — $ —</t>
  </si>
  <si>
    <t>Schedule of Assumptions Used</t>
  </si>
  <si>
    <t>The weighted-average assumptions used to determine benefit obligations are as follows: For the Year Ended As of December 31, 2018 2017 Discount rate 4.37 % 3.70 % Rate of compensation increase 3.63 % 4.05 % The discount rates are determined using a Company-specific yield curve model (above-mean) developed with the assistance of an external actuary. The Company-specific yield curve models (above-mean) use a subset of the expanded bond universe to determine the Company-specific discount rate. Bonds used in the yield curve are rated AA by Moody's or Standard &amp; Poor's as of the measurement date. The yield curve models parallel the plans' projected cash flows, and the underlying cash flows of the bonds included in the models exceed the cash flows needed to satisfy the Company plans. The weighted-average assumptions used to determine net periodic benefit cost are as follows: For the Years ended December 31, 2018 2017 2016 Discount rate 4.28 % 4.26 % 4.55 % Rate of compensation increase 4.05 % 3.90 % 3.80 %</t>
  </si>
  <si>
    <t>Schedule of Expected Benefit Payments</t>
  </si>
  <si>
    <t>The following benefit payments, which reflect expected future service, are expected to be paid: Pension Year ended December 31, Benefits 2019 $ 1,578 2020 $ 1,669 2021 $ 1,749 2022 $ 1,838 2023 $ 1,927 Year 2024-2028 $ 10,813</t>
  </si>
  <si>
    <t>Stock-Based Compensation (Tables)</t>
  </si>
  <si>
    <t>Schedule of Share-based Payment Award, Stock Options, Valuation Assumptions</t>
  </si>
  <si>
    <t>The total fair value of options granted during the years ended December 31, 2018 and 2017, and 2016 was $143 , $353 , and $19,305 respectively, based on the following assumptions and weighted average fair values: December 31, December 31, December 31, 2018 2017 2016 Weighted average fair value of grants $ 6.50 $ 6.19 $ 5.73 Risk-free interest rate 2.66 % 1.66 % 1.13 % Expected dividend yield — % — % 0.27 % Expected forfeiture rate — % — % 2.00 % Expected volatility 52.68 % 50.85 % 61.09 % Expected term in years 3.71 3.71 4.90</t>
  </si>
  <si>
    <t>Share-based Compensation, Stock Options, Activity</t>
  </si>
  <si>
    <t>A summary of the status of stock options granted is presented below: Weighted Average Weighted Remaining Aggregate Average Contractual Intrinsic Exercise Term (in Value (in Shares Price years) thousands) Outstanding at December 31, 2017 6,192,315 $21.51 Granted 21,924 $15.55 Exercised (240,887 ) $6.87 Forfeited (36,662 ) $6.87 Expired (493,770 ) $65.40 Outstanding at December 31, 2018 5,442,920 $18.74 4.79 $ 12,485 Exercisable at December 31, 2018 4,529,180 $21.09 4.31 $ 8,431</t>
  </si>
  <si>
    <t>Schedule of Nonvested Restricted Stock Units Activity</t>
  </si>
  <si>
    <t>The following table represents the nonvested restricted stock units and their corresponding fair value (based upon the closing share price) at the date of grant: Number of Weighted Average Shares Grant Date Fair Value Nonvested at December 31, 2017 937,462 $16.01 Granted 984,286 $13.99 Vested (446,759 ) $17.23 Forfeited (47,838 ) $14.31 Nonvested at December 31, 2018 1,427,151 $14.30</t>
  </si>
  <si>
    <t>Schedule of Nonvested Performance-based Units Activity</t>
  </si>
  <si>
    <t>The following table represents the nonvested performance share units and their corresponding fair value (based upon the Monte Carlo Methodology or the closing share price) on the date of grant: Number of Weighted Average Shares Grant Date Fair Value Nonvested at December 31, 2017 1,273,042 $25.53 Granted 476,121 $18.00 PSUs issued as a result of 200% payout 275,829 $23.75 Vested (551,657 ) $23.75 Forfeited (128,350 ) $27.03 Nonvested at December 31, 2018 1,344,985 $19.93</t>
  </si>
  <si>
    <t>Supplemental Cash Flow Information (Tables)</t>
  </si>
  <si>
    <t>Schedule of Cash Flow, Supplemental Disclosures</t>
  </si>
  <si>
    <t>The following table shows cash paid (received) during the year for: For the Years Ended December 31, 2018 2017 2016 Interest (net of amounts capitalized) $ 144,756 $ 152,047 $ 186,924 Income taxes $ (11,505 ) $ (121,773 ) $ (18,032 )</t>
  </si>
  <si>
    <t>Fair Value of Financial Instruments (Tables)</t>
  </si>
  <si>
    <t>Fair Value, Assets Measured on Recurring Basis</t>
  </si>
  <si>
    <t>The financial instrument measured at fair value on a recurring basis is summarized below: Fair Value Measurements at Fair Value Measurements at Description Level 1 Level 2 Level 3 Level 1 Level 2 Level 3 Gas Derivatives $ — $ 99,456 $ — $ — $ 59,949 $ — Put Option $ — $ — $ — $ — $ (3,500 ) $ —</t>
  </si>
  <si>
    <t>Fair Value, by Balance Sheet Grouping</t>
  </si>
  <si>
    <t>The carrying amounts and fair values of financial instruments for which the fair value option was not elected are as follows: December 31, 2018 December 31, 2017 Carrying Amount Fair Value Carrying Amount Fair Value Cash and Cash Equivalents $ 17,198 $ 17,198 $ 509,167 $ 509,167 Long-Term Debt (Excluding Debt Issuance Costs) $ 2,387,001 $ 2,290,537 $ 2,204,825 $ 2,281,282</t>
  </si>
  <si>
    <t>Derivative Instruments (Tables)</t>
  </si>
  <si>
    <t>Schedule of Notional Amounts of Outstanding Derivative Positions</t>
  </si>
  <si>
    <t>The total notional amounts of production of CNX's derivative instruments at December 31, 2018 and December 31, 2017 were as follows: December 31, Forecasted to 2018 2017 Settle Through Natural Gas Commodity Swaps (Bcf) 1,484.4 1,067.2 2023 Natural Gas Basis Swaps (Bcf) 1,056.6 688.1 2023</t>
  </si>
  <si>
    <t>Schedule of Derivative Liabilities at Fair Value</t>
  </si>
  <si>
    <t>The gross fair value of CNX's derivative instruments at December 31, 2018 and December 31, 2017 was as follows: Asset Derivative Instruments Liability Derivative Instruments December 31, December 31, 2018 2017 2018 2017 Commodity Swaps: Prepaid Expense $ 28,612 $ 62,369 Other Accrued Liabilities $ 34,640 $ 5,985 Other Assets 164,310 59,281 Other Liabilities 52,011 42,419 Total Asset $ 192,922 $ 121,650 Total Liability $ 86,651 $ 48,404 Basis Only Swaps: Prepaid Expense $ 11,628 $ 14,965 Other Accrued Liabilities $ 27,021 $ 35,306 Other Assets 48,788 24,223 Other Liabilities 40,210 17,179 Total Asset $ 60,416 $ 39,188 Total Liability $ 67,231 $ 52,485</t>
  </si>
  <si>
    <t>Schedule of Derivative Assets at Fair Value</t>
  </si>
  <si>
    <t>Schedule of Derivative Instruments in Statement of Financial Position, Fair Value</t>
  </si>
  <si>
    <t>The effect of derivative instruments on the Company's Consolidated Statements of Income was as follows: For the Years Ended December 31, 2018 2017 2016 Cash (Paid) Received in Settlement of Commodity Derivative Instruments: Commodity Swaps: Natural Gas $ (41,098 ) $ (34,928 ) $ 225,797 Propane — (1,216 ) (650 ) Natural Gas Basis Swaps (28,622 ) (5,030 ) 20,065 Total Cash (Paid) Received in Settlement of Commodity Derivative Instruments (69,720 ) (41,174 ) 245,212 Unrealized Gain (Loss) on Commodity Derivative Instruments: Commodity Swaps: Natural Gas 33,026 319,605 (520,170 ) Propane — 1,147 (1,148 ) Natural Gas Basis Swaps 6,482 (72,648 ) 66,604 Reclassified from Accumulated OCI — — 68,481 Total Unrealized Gain (Loss) on Commodity Derivative Instruments 39,508 248,104 (386,233 ) (Loss) Gain on Commodity Derivative Instruments: Commodity Swaps: Natural Gas $ (8,072 ) $ 284,677 $ (294,373 ) Propane — (69 ) (1,798 ) Natural Gas Basis Swaps (22,140 ) (77,678 ) 86,669 Reclassified from Accumulated OCI — — 68,481 Total (Loss) Gain on Commodity Derivative Instruments $ (30,212 ) $ 206,930 $ (141,021 )</t>
  </si>
  <si>
    <t>Schedule of Derivative Instruments, Gain (Loss) in Statement of Financial Performance</t>
  </si>
  <si>
    <t>Changes in Accumulated OCI, net of tax, attributable to cash flow hedges that were de-designated December 31, 2014 were as follows: For the Year Ended December 31, 2016 Beginning Balance – Accumulated OCI $ 43,470 Gain Reclassified from Accumulated OCI (Net of tax: $25,011) (43,470 ) Ending Balance – Accumulated OCI $ —</t>
  </si>
  <si>
    <t>Commitments and Contingent Liabilities (Tables)</t>
  </si>
  <si>
    <t>Long-term Purchase Commitment</t>
  </si>
  <si>
    <t>At December 31, 2018 , CNX has provided the following financial guarantees, unconditional purchase obligations, operating lease obligations and letters of credit to certain third-parties as described by major category in the following tables. These amounts represent the maximum potential of total future payments that the Company could be required to make under these instruments. These amounts have not been reduced for potential recoveries under recourse or collateralization provisions. Generally, recoveries under reclamation bonds would be limited to the extent of the work performed at the time of the default. No amounts related to these unconditional purchase obligations and letters of credit are recorded as liabilities in the financial statements. CNX management believes that these commitments will expire without being funded, and therefore will not have a material adverse effect on financial condition. Amount of Commitment Expiration Per Period Total Amounts Committed Less Than 1 Year 1-3 Years 3-5 Years Beyond 5 Years Letters of Credit: Firm Transportation $ 198,131 $ 191,071 $ 7,060 $ — $ — Other 265 — 265 — — Total Letters of Credit 198,396 191,071 7,325 — — Surety Bonds: Employee-Related 1,850 1,850 — — — Environmental 11,136 10,876 260 — — Financial Guarantees 57,330 57,330 — — — Other 10,034 8,774 1,260 — — Total Surety Bonds 80,350 78,830 1,520 — — Total Commitments $ 278,746 $ 269,901 $ 8,845 $ — $ —</t>
  </si>
  <si>
    <t>Unrecorded Unconditional Purchase Obligations Disclosure</t>
  </si>
  <si>
    <t xml:space="preserve"> As of December 31, 2018 , the purchase obligations for each of the next five years and beyond were as follows: Obligations Due Amount Less than 1 year $ 220,388 1 - 3 years 408,079 3 - 5 years 358,820 More than 5 years 1,034,145 Total Purchase Obligations $ 2,021,432</t>
  </si>
  <si>
    <t>Variable Interest Entities (Tables)</t>
  </si>
  <si>
    <t>Schedule of Variable Interest Entities</t>
  </si>
  <si>
    <t>The following table presents amounts included in the Company's Consolidated Balance Sheet that were for the use or obligation of CNXM as of December 31, 2018 : December 31, 2018 Assets: Cash $ 3,966 Receivables - Related Party 17,073 Receivables - Third Party 7,028 Other Current Assets 2,383 Property, Plant and Equipment, net 891,775 Other Assets 3,203 Total Assets $ 925,428 Liabilities: Accounts Payable $ 43,919 Accounts Payable - Related Party 4,980 Revolving Credit Facility 84,000 Long-Term Debt 393,215 Total Liabilities $ 526,114 The following table summarizes CNXM's Consolidated Statements of Operations and Cash Flows for the year ended December 31, 2018 , inclusive of affiliate amounts: For the Year Ended December 31, 2018 Revenue Gathering Revenue - Related Party $ 167,048 Gathering Revenue - Third Party 89,620 Total Revenue 256,668 Expenses Operating Expense - Related Party 19,814 Operating Expense - Third Party 27,343 General and Administrative Expense - Related Party 13,867 General and Administrative Expense - Third Party 8,595 Loss on Asset Sales 2,501 Depreciation Expense 21,939 Interest Expense 23,614 Total Expense 117,673 Net Income $ 138,995 Net Cash Provided by Operating Activities $ 180,115 Net Cash Used in Investing Activities $ (138,869 ) Net Cash Used in Financing Activities $ (40,474 ) For the Year Ended For the Year Ended December 31, 2017 December 31, 2016 Other Operating Income: Equity in Earnings of Affiliates - CNX Gathering $ 9,823 $ 17,112 Equity in Earnings of Affiliates - CNXM $ 38,523 $ 31,148 Transportation, Gathering and Compression: Gathering Services - CNX Gathering $ 914 $ 706 Gathering Services - CNXM $ 136,068 $ 122,256</t>
  </si>
  <si>
    <t>Investments in and Advances to Affiliates</t>
  </si>
  <si>
    <t>The following is a summary of the Company's Investment in Affiliates balances included within the Consolidated Balance Sheets associated with CNX Gathering and CNXM, respectively: CNX Gathering CNXM Total Balance at December 31, 2016 $ 151,075 $ 18,133 $ 169,208 Equity in Earnings 9,823 38,523 48,346 Distributions (17,254 ) (24,929 ) (42,183 ) Asset Transfer (2,527 ) 2,527 — Balance at December 31, 2017 $ 141,117 $ 34,254 $ 175,371</t>
  </si>
  <si>
    <t>Segment Information (Tables)</t>
  </si>
  <si>
    <t>Schedule of Segment Reporting Information, by Segment</t>
  </si>
  <si>
    <t>Industry segment results for the year ended December 31, 2018 are: Marcellus Shale Utica Shale Coalbed Methane Other Gas Total E&amp;P Midstream Unallocated Intercompany Eliminations Consolidated Natural Gas, NGLs and Oil Revenue $ 903,316 $ 445,880 $ 212,884 $ 15,857 $ 1,577,937 $ — $ — $ — $ 1,577,937 (A) Purchased Gas Revenue — — — 65,986 65,986 — — — 65,986 Midstream Revenue — — — — — 258,074 — (168,293 ) 89,781 (Loss) Gain on Commodity Derivative Instruments (40,444 ) (19,882 ) (8,767 ) 38,881 (30,212 ) — — — (30,212 ) Other Operating Income — — — 27,218 27,218 — — (276 ) 26,942 (B) Total Revenue and Other Operating Income $ 862,872 $ 425,998 $ 204,117 $ 147,942 $ 1,640,929 $ 258,074 $ — $ (168,569 ) $ 1,730,434 Earnings (Loss) From Continuing Operations Before Income Tax $ 254,310 $ 194,164 $ 49,719 $ (253,577 ) $ 244,616 $ 133,811 $ 720,241 $ — $ 1,098,668 Segment Assets $ 6,518,597 $ 1,919,117 $ 166,679 $ (12,223 ) $ 8,592,170 (C) Depreciation, Depletion and Amortization $ 461,149 $ 32,274 $ — $ — $ 493,423 Capital Expenditures $ 974,059 $ 142,338 $ — $ — $ 1,116,397 (A) Included in Total Natural Gas, NGLs and Oil Revenue are sales of $219,472 to NJR Energy Services Company and $184,668 to Direct Energy Business Marketing LLC, each of which comprises over 10% of sales. (B) Includes equity in earnings of unconsolidated affiliates of $5,363 for Total E&amp;P. (C) Includes investments in unconsolidated equity affiliates of $18,663 for Total E&amp;P. Industry segment results for the year ended December 31, 2017 are: Marcellus Shale Utica Shale Coalbed Methane Other Gas Total E&amp;P Unallocated Consolidated Natural Gas, NGLs and Oil Revenue $ 646,188 $ 217,020 $ 208,677 $ 53,339 $ 1,125,224 $ — $ 1,125,224 (D) Purchased Gas Revenue — — — 53,795 53,795 — 53,795 (Loss) Gain on Commodity Derivative Instruments (30,336 ) 1,367 (9,589 ) 245,488 206,930 — 206,930 Other Operating Income — — — 69,182 69,182 — 69,182 (E) Total Revenue and Other Operating Income $ 615,852 $ 218,387 $ 199,088 $ 421,804 $ 1,455,131 $ — $ 1,455,131 Earnings (Loss) From Continuing Operations Before Income Tax $ 91,436 $ 64,741 $ 20,346 $ (240,050 ) $ (63,527 ) $ 182,108 $ 118,581 Segment Assets $ 6,391,223 $ 540,690 $ 6,931,913 (F) Depreciation, Depletion and Amortization $ 412,036 $ — $ 412,036 Capital Expenditures $ 632,846 $ — $ 632,846 (D) Included in Total Natural Gas, NGLs and Oil Revenue are sales of $153,565 to Direct Energy Business Marketing LLC and $147,595 to NJR Energy Services Company, each of which comprises over 10% of sales. (E) Includes equity in earnings of unconsolidated affiliates of $49,830 for Total E&amp;P. (F) Includes investments in unconsolidated equity affiliates of $197,921 for Total E&amp;P. Industry segment results for the year ended December 31, 2016 are: Marcellus Shale Utica Shale Coalbed Methane Other Gas Total E&amp;P Unallocated Consolidated Natural Gas, NGLs and Oil Revenue $ 414,484 $ 163,112 $ 174,323 $ 41,329 $ 793,248 $ — $ 793,248 (G) Purchased Gas Revenue — — — 43,256 43,256 — 43,256 Gain (Loss) on Commodity Derivative Instruments 147,282 29,285 52,396 (369,984 ) (141,021 ) — (141,021 ) Other Operating Income — — — 64,485 64,485 — 64,485 (H) Intersegment Transfers — — 424 (424 ) — — — Total Revenue and Other Operating Income $ 561,766 $ 192,397 $ 227,143 $ (221,338 ) $ 759,968 $ — $ 759,968 Earnings (Loss) From Continuing Operations Before Income Tax $ 72,141 $ 28,390 $ 37,999 $ (732,924 ) $ (594,394 ) $ 9,046 $ (585,348 ) Segment Assets $ 6,521,990 $ 2,657,701 $ 9,179,691 (I) Depreciation, Depletion and Amortization $ 419,939 $ — $ 419,939 Capital Expenditures $ 172,739 $ — $ 172,739 (G) Included in Total Natural Gas, NGLs and Oil Revenue are sales of $106,280 to NJR Energy Services Company, which comprises over 10% of sales. (H) Includes equity in earnings of unconsolidated affiliates of $ 53,078 for Total E&amp;P. (I) Includes investments in unconsolidated equity affiliates of $190,964</t>
  </si>
  <si>
    <t>Reconciliation of Revenue from Segments to Consolidated</t>
  </si>
  <si>
    <t>Revenue and Other Operating Income: For the Years Ended December 31, 2018 2017 2016 Total Segment Revenue from Contracts with External Customers $ 1,733,704 $ 1,179,019 $ 836,504 (Loss) Gain on Commodity Derivative Instruments (30,212 ) 206,930 (141,021 ) Other Operating Income 26,942 69,182 64,485 Total Consolidated Revenue and Other Operating Income $ 1,730,434 $ 1,455,131 $ 759,968</t>
  </si>
  <si>
    <t>Reconciliation of Operating Profit (Loss) from Segments to Consolidated</t>
  </si>
  <si>
    <t>From Continuing Operations Before Income Tax: For the Years Ended December 31, 2018 2017 2016 Segment Income (Loss) Before Income Taxes for Reportable Business Segments: Total E&amp;P $ 244,616 $ (63,527 ) $ (594,394 ) Midstream 133,811 — — Total Segment Income (Loss) Before Income Taxes for Reportable Business Segments 378,427 (63,527 ) (594,394 ) Unallocated Expenses: Other Income (Expense) 14,571 (3,826 ) (5,224 ) Gain on Certain Asset Sales 154,775 188,063 14,270 Gain on Previously Held Equity Interest 623,663 — — Loss on Debt Extinguishment (54,118 ) (2,129 ) — Impairment of Other Intangible Assets (18,650 ) — — Income (Loss) From Continuing Operations Before Income Tax $ 1,098,668 $ 118,581 $ (585,348 )</t>
  </si>
  <si>
    <t>Reconciliation of Assets and Liabilities from Segment to Consolidated</t>
  </si>
  <si>
    <t xml:space="preserve"> December 31, 2018 2017 Segment Assets for Total Reportable Business Segments: E&amp;P $ 6,518,597 $ 6,391,223 Midstream 1,919,117 — Intercompany Eliminations (12,223 ) — Items Excluded from Segment Assets: Cash and Other Investments 17,198 509,167 Recoverable Income Taxes 149,481 31,523 Total Consolidated Assets $ 8,592,170 $ 6,931,913</t>
  </si>
  <si>
    <t>Supplemental Gas Data (Tables)</t>
  </si>
  <si>
    <t>Capitalized Costs Relating to Oil and Gas Producing Activities Disclosure</t>
  </si>
  <si>
    <t>Capitalized Costs: As of December 31, 2018 2017 Intangible drilling costs $ 4,120,283 $ 3,849,689 Proved gas properties 1,135,411 1,999,891 Gas gathering assets 1,099,047 1,182,234 Unproved gas properties 927,667 919,733 Gas wells and related equipment 856,973 834,120 Other gas assets 54,395 181,038 Total Property, Plant and Equipment $ 8,193,776 $ 8,966,705 Accumulated Depreciation, Depletion and Amortization (2,475,917 ) (3,408,606 ) Net Capitalized Costs $ 5,717,859 $ 5,558,099</t>
  </si>
  <si>
    <t>Cost Incurred in Oil and Gas Property Acquisition, Exploration, and Development Activities Disclosure</t>
  </si>
  <si>
    <t>Costs incurred for property acquisition, exploration and development (*): For the Years Ended December 31, 2018 2017 2016 Property acquisitions Proved properties $ 38,621 $ 15,850 $ — Unproved properties 36,248 32,038 1,537 Development 844,081 544,809 138,813 Exploration 61,604 48,020 32,259 Total $ 980,554 $ 640,717 $ 172,609 __________ (*)</t>
  </si>
  <si>
    <t>Results of Operations for Oil and Gas Producing Activities Disclosure</t>
  </si>
  <si>
    <t>Results of Operations for Producing Activities: For the Years Ended December 31, 2018 2017 2016 Natural Gas, NGLs and Oil Revenue $ 1,577,937 $ 1,125,224 $ 793,248 (Loss) Gain on Commodity Derivative Instruments (30,212 ) 206,930 (141,021 ) Purchased Gas Revenue 65,986 53,795 43,256 Total Revenue 1,613,711 1,385,949 695,483 Lease Operating Expense 95,139 88,932 96,434 Production, Ad Valorem, and Other Fees 32,750 29,267 31,049 Transportation, Gathering and Compression 424,206 382,865 374,350 Purchased Gas Costs 64,817 52,597 42,717 Impairment of Exploration and Production Properties — 137,865 — Exploration Costs 12,033 48,074 14,522 Depreciation, Depletion and Amortization 461,149 412,036 419,939 Total Costs 1,090,094 1,151,636 979,011 Pre-tax Operating Income (Loss) 523,617 234,313 (283,528 ) Income Tax Expense (Benefit) 102,629 (348,676 ) (69,929 ) Results of Operations for Producing Activities excluding Corporate and Interest Costs $ 420,988 $ 582,989 $ (213,599 )</t>
  </si>
  <si>
    <t>Oil and Gas Net Production, Average Sales Price and Average Production Costs Disclosure</t>
  </si>
  <si>
    <t>The following is production, average sales price and average production costs, excluding ad valorem and severance taxes, per unit of production: For the Years Ended December 31, 2018 2017 2016 Production (MMcfe) 507,104 407,166 394,387 Total average sales price before effects of financial settlements (per Mcfe) $ 3.12 $ 2.76 $ 2.01 Average effects of financial settlements (per Mcfe) $ (0.15 ) $ (0.10 ) $ 0.62 Total average sales price including effects of financial settlements (per Mcfe) $ 2.97 $ 2.66 $ 2.63 Average lifting costs, excluding ad valorem and severance taxes (per Mcfe) $ 0.19 $ 0.22 $ 0.24</t>
  </si>
  <si>
    <t>Schedule of Gas and Oil Acreage</t>
  </si>
  <si>
    <t>The following table sets forth, at December 31, 2018 , the number of producing wells, developed acreage and undeveloped acreage: Gross Net(1) Producing Gas Wells (including gob wells) 6,453 4,623 Producing Oil Wells 149 1 Acreage Position: Proved Developed Acreage 289,602 289,602 Proved Undeveloped Acreage 33,370 33,370 Unproved Acreage 4,940,180 3,960,428 Total Acreage 5,263,152 4,283,400 ____________ (1)</t>
  </si>
  <si>
    <t>Schedule of Proved Developed and Undeveloped Oil and Gas Reserve Quantities</t>
  </si>
  <si>
    <t>The gas reserves estimates are as follows: Condensate Consolidated Natural Gas NGLs &amp; Crude Oil Operations (MMcf) (Mbbls) (Mbbls) (MMcfe) Balance December 31, 2015 (a) 5,060,215 86,212 10,916 5,642,989 Revisions (b) 11,559 (19,078 ) 510 (99,849 ) Price Changes (179,914 ) (1,647 ) (34 ) (190,009 ) Extensions and Discoveries (c) 643,688 10,960 1,783 720,146 Production (348,753 ) (6,710 ) (896 ) (394,387 ) Purchases of Reserves In-Place (d) 1,352,759 13,177 1,970 1,443,642 Sales of Reserves In-Place (d) (711,155 ) (22,382 ) (4,240 ) (870,884 ) Balance December 31, 2016 (a) 5,828,399 60,532 10,009 6,251,648 Revisions (e) (202,735 ) 1,162 (5,834 ) (232,321 ) Price Changes 173,738 1,188 (159 ) 181,470 Extensions and Discoveries (c) 1,769,029 17,887 1,800 1,887,153 Production (364,893 ) (6,456 ) (589 ) (407,166 ) Sales of Reserves In-Place (81,780 ) (2,622 ) (277 ) (99,172 ) Balance December 31, 2017 (a) 7,121,758 71,691 4,950 7,581,612 Revisions (f) 313,091 441 865 320,925 Price Changes 28,100 32 4 28,315 Extensions and Discoveries (c) 839,268 16,247 4,010 960,808 Production (468,228 ) (6,011 ) (468 ) (507,104 ) Purchases of Reserves In-Place 317,437 756 — 321,975 Sales of Reserves In-Place (g) (715,088 ) (17,252 ) (1,100 ) (825,196 ) Balance December 31, 2018 (a) 7,436,338 65,904 8,261 7,881,335 Proved developed resources: December 31, 2016 3,478,464 30,666,000 3,474,000 3,683,302 December 31, 2017 4,051,526 56,022,000 3,567,000 4,409,065 December 31, 2018 4,242,579 40,180,000 1,870,000 4,494,878 Proved undeveloped resources: December 31, 2016 2,349,934 29,866,000 6,536,000 2,568,346 December 31, 2017 3,070,232 15,669,000 1,383,000 3,172,547 December 31, 2018 3,193,759 25,724,000 6,391,000 3,386,457 __________ (a) Proved developed and proved undeveloped gas reserves are defined by SEC Rule 4.10(a) of Regulation S-X. Generally, these reserves would be commercially recovered under current economic conditions, operating methods and government regulations. CNX cautions that there are many inherent uncertainties in estimating proved reserve quantities, projecting future production rates and timing of development expenditures. Proved oil and gas reserves are estimated quantities of natural gas which geological and engineering data demonstrate with reasonable certainty to be recoverable in future years from known reservoirs under existing economic and operating conditions and government regulations. Proved developed reserves are reserves expected to be recovered through existing wells, with existing equipment and operating methods. (b) The net downward revision of 99.8 Bcfe was the result of 255 Bcfe downward revision for wells that were removed from both internal and JV partner development plans, 113 Bcfe downward revision related to economics for producing properties offset by 268 Bcfe of improved analog performance. (c) Extensions and Discoveries in 2016, 2017, and 2018 are due to the addition of wells on the Company's Marcellus and Utica Shale acreage more than one offset location away with continued use of reliable technology. (d) Purchases and Sales of Reserves In-Place in 2016 is the result of the Company's fourth quarter realignment of the Marcellus Shale properties as part of dissolving our joint venture with Noble Energy. (e) The downward revisions for 2017 is due to corporate planning changes by our JV partner in Ohio Utica which resulted in all PUD's being removed, causing a 458 Bcfe downward revision, offset, in part by improved well performance due to the enhanced RCS completions and improved operating costs. (f) The upward revision for 2018 of 321 Bcfe is primarily due to a 472 Bcfe upward revision from increased performance through our continued focus on optimization. This is partially offset by a 151 Bcfe downward revision due to plan changes. (g) The sales of reserves in-place is related to the divestiture of our Utica JV assets and substantially all of our conventional properties. Refer to Note 6 - Acquisitions and Dispositions for more information. For the Year Ended December 31, 2018 Proved Undeveloped Reserves (MMcfe) Beginning proved undeveloped reserves 3,172,547 Undeveloped reserves transferred to developed(a) (1,037,727 ) Disposition of reserves in place (27,741 ) Acquisition of reserves in place 321,975 Price Revisions (2,489 ) Revisions Due to Plan Changes (b) (151,550 ) Revisions Due to Changes Due to Well Performance (c) 189,954 Extension and discoveries (d) 921,488 Ending proved undeveloped reserves(e) 3,386,457 _________ (a) During 2018 , various exploration and development drilling and evaluations were completed. Approximately, $ 480,003 of capital was spent in the year ended December 31, 2018 related to undeveloped reserves that were transferred to developed. (b) The downward revisions for 2018 plan changes is due to removal of a portion of our CBM and Marcellus locations from our proved undeveloped reserves. (c) The upward revisions due to well performance is due to results from Marcellus and Utica Shale production. (d) Extensions and discoveries are due mainly to the addition of wells or an extension to previously booked PUD's on our Marcellus and Utica Shale acreage more than one offset location away with continued use of reliable technology. (e) Included in proved undeveloped reserves at December 31, 2018 are approximately 281,696</t>
  </si>
  <si>
    <t>Schedule of Aging of Capitalized Exploratory Well Costs</t>
  </si>
  <si>
    <t>The following table represents the capitalized exploratory well cost activity as indicated: December 31, 2018 2017 2016 Costs reclassified to wells, equipment and facilities based on the determination of proved reserves $ 46,614 $ 40,149 $ 40,917 Costs expensed due to determination of dry hole or abandonment of project $ 809 $ — $ —</t>
  </si>
  <si>
    <t>Standardized Measure of Discounted Future Cash Flows Relating to Proved Reserves Disclosure</t>
  </si>
  <si>
    <t>The standardized measure is intended to provide a better means for comparing the value of CNX proved reserves at a given time with those of other gas producing companies than is provided by a comparison of raw proved reserve quantities. December 31, 2018 2017 2016 Future Cash Flows (a) Revenues $ 26,610,100 $ 19,261,578 $ 11,303,409 Production costs (7,730,451 ) (7,234,303 ) (5,850,941 ) Development costs (1,600,128 ) (1,710,585 ) (1,550,294 ) Income tax expense (4,147,075 ) (2,475,981 ) (1,482,826 ) Future Net Cash Flows 13,132,446 7,840,709 2,419,348 Discounted to present value at a 10% annual rate (8,476,989 ) (4,709,311 ) (1,464,231 ) Total standardized measure of discounted net cash flows $ 4,655,457 $ 3,131,398 $ 955,117 (a) For 2018, the reserves were computed using unweighted arithmetic averages of the closing prices on the first day of each month during 2018, adjusted for energy content and a regional price differential. For 2018, this adjusted natural gas price was $3.28 per Mcf, the adjusted oil price was $51.68 per barrel and the adjusted NGL price was $27.58 per barrel. For 2017, the reserves were computed using unweighted arithmetic averages of the closing prices on the first day of each month during 2017, adjusted for energy content and a regional price differential. For 2017, this adjusted natural gas price was $2.44 per Mcf, the adjusted oil price was $38.65 per barrel and the adjusted NGL price was $23.61 per barrel. For 2016, the reserves were computed using unweighted arithmetic averages of the closing prices on the first day of each month during 2016, adjusted for energy content and a regional price differential. For 2016, this adjusted natural gas price was $1.73 per Mcf, the adjusted oil price was $25.04 per barrel and the adjusted NGL price was $15.77 per barrel. The following are the principal sources of change in the standardized measure of discounted future net cash flows for consolidated operations during: December 31, 2018 2017 2016 Balance at beginning of period $ 3,131,398 $ 955,117 $ 1,019,304 Net changes in sales prices and production costs 1,732,229 1,983,475 (172,812 ) Sales net of production costs (995,630 ) (831,131 ) (150,819 ) Net change due to revisions in quantity estimates 307,030 (145,496 ) (35,502 ) Net change due to extensions, discoveries and improved recovery 534,052 588,574 (54,628 ) Development costs incurred during the period 844,081 544,809 138,813 Difference in previously estimated development costs compared to actual costs incurred during the period (434,817 ) (129,427 ) (39,821 ) Purchase of Reserves In-Place 209,630 — 238,819 Sales of Reserves In-Place (434,103 ) (55,277 ) (137,998 ) Changes in estimated future development costs (49,294 ) (233,017 ) (158,000 ) Net change in future income taxes (507,410 ) (404,582 ) 36,513 Timing and Other (69,087 ) 712,764 125,529 Accretion 387,378 145,589 145,719 Total discounted cash flow at end of period $ 4,655,457 $ 3,131,398 $ 955,117</t>
  </si>
  <si>
    <t>Supplemental Quarterly Info (Unaudited) (Tables)</t>
  </si>
  <si>
    <t>Quarterly Financial Information</t>
  </si>
  <si>
    <t xml:space="preserve"> Three Months Ended March 31, June 30, September 30, December 31, 2018 2018 2018 2018 Sales (A) $ 485,019 $ 393,590 $ 393,223 $ 431,660 Costs and Expenses (B) $ 167,785 $ 140,040 $ 123,779 $ 148,480 Income from Continuing Operations (C) $ 545,546 $ 61,394 $ 146,756 $ 129,415 Income from Discontinued Operations $ — $ — $ — $ — Net Income Attributable to CNX Resources Shareholders $ 527,563 $ 42,014 $ 125,029 $ 101,927 Earnings Per Share Basic: Income from Continuing Operations $ 2.38 $ 0.19 $ 0.59 $ 0.51 Income from Discontinued Operations $ — $ — $ — $ — Total Basic Earnings Per Share $ 2.38 $ 0.19 $ 0.59 $ 0.51 Diluted: Income from Continuing Operations $ 2.35 $ 0.19 $ 0.59 $ 0.50 Income from Discontinued Operations $ — $ — $ — $ — Total Diluted Earnings Per Share $ 2.35 $ 0.19 $ 0.59 $ 0.50 Three Months Ended March 31, June 30, September 30, December 31, 2017 2017 2017 2017 Sales (A) $ 304,279 $ 354,410 $ 267,009 $ 460,251 Costs and Expenses (B) $ 162,150 $ 166,296 $ 171,608 $ 214,050 (Loss) Income from Continuing Operations (C) $ (91,007 ) $ 121,807 $ (21,796 ) $ 286,035 Income (Loss) from Discontinued Operations $ 52,041 $ 47,703 $ (4,645 ) $ (9,391 ) Net (Loss) Income $ (38,966 ) $ 169,510 $ (26,441 ) $ 276,644 Earnings Per Share Basic: (Loss) Income from Continuing Operations $ (0.40 ) $ 0.53 $ (0.09 ) $ 1.27 Income (Loss) from Discontinued Operations $ 0.23 $ 0.21 $ (0.02 ) $ (0.04 ) Total Basic (Loss) Earnings Per Share $ (0.17 ) $ 0.74 $ (0.11 ) $ 1.23 Diluted: (Loss) Income from Continuing Operations $ (0.40 ) $ 0.52 $ (0.09 ) $ 1.26 Income (Loss) from Discontinued Operations $ 0.23 $ 0.21 $ (0.02 ) $ (0.05 ) Total Diluted (Loss) Earnings Per Share $ (0.17 ) $ 0.73 $ (0.11 ) $ 1.21 (A) Includes natural gas, NGLs, and oil revenue; (loss) gain on commodity derivative instruments; and purchased gas revenue. (B) Includes exploration and production costs and other operating expense; excludes DD&amp;A, selling, general and administrative, loss on debt extinguishment, interest expense and other expense. (C) Includes an impairment of $18,650 that was recorded during the three months ended June 30, 2018 related to CNX's intangible assets and $137,865</t>
  </si>
  <si>
    <t>Significant Accounting Policies (Details) - USD ($)</t>
  </si>
  <si>
    <t>Jan. 03, 2018</t>
  </si>
  <si>
    <t>May 31, 2018</t>
  </si>
  <si>
    <t>Mar. 31, 2017</t>
  </si>
  <si>
    <t>Jan. 01, 2019</t>
  </si>
  <si>
    <t>Property, Plant and Equipment [Line Items]</t>
  </si>
  <si>
    <t>Impairment of long-lived assets</t>
  </si>
  <si>
    <t>Impairment of proved and unproved properties</t>
  </si>
  <si>
    <t>Goodwill acquired during period</t>
  </si>
  <si>
    <t>Impairment of intangible assets</t>
  </si>
  <si>
    <t>Useful life, customer relationship intangible assets</t>
  </si>
  <si>
    <t>17 years</t>
  </si>
  <si>
    <t>Company's matching contribution, percentage</t>
  </si>
  <si>
    <t>6.00%</t>
  </si>
  <si>
    <t>Discretionary contributions to the Plan, amount</t>
  </si>
  <si>
    <t>Total payment and cost to the Plan</t>
  </si>
  <si>
    <t>Reclassification of stranded tax effects</t>
  </si>
  <si>
    <t>Minimum</t>
  </si>
  <si>
    <t>Discretionary contributions to the Plan, percentage</t>
  </si>
  <si>
    <t>1.00%</t>
  </si>
  <si>
    <t>Maximum</t>
  </si>
  <si>
    <t>Proved Properties</t>
  </si>
  <si>
    <t>Unproved Properties</t>
  </si>
  <si>
    <t>Building and Improvements | Minimum</t>
  </si>
  <si>
    <t>Useful life of property, plant and equipment</t>
  </si>
  <si>
    <t>10 years</t>
  </si>
  <si>
    <t>Building and Improvements | Maximum</t>
  </si>
  <si>
    <t>45 years</t>
  </si>
  <si>
    <t>Machinery and Equipment | Minimum</t>
  </si>
  <si>
    <t>3 years</t>
  </si>
  <si>
    <t>Machinery and Equipment | Maximum</t>
  </si>
  <si>
    <t>25 years</t>
  </si>
  <si>
    <t>Gathering and Transmission | Minimum</t>
  </si>
  <si>
    <t>30 years</t>
  </si>
  <si>
    <t>Gathering and Transmission | Maximum</t>
  </si>
  <si>
    <t>40 years</t>
  </si>
  <si>
    <t>Knox and Coalfield</t>
  </si>
  <si>
    <t>Exploration expense</t>
  </si>
  <si>
    <t>Midstream</t>
  </si>
  <si>
    <t>Other intangible assets</t>
  </si>
  <si>
    <t>Customer Relationships | Midstream</t>
  </si>
  <si>
    <t>Accumulated Other Comprehensive Income (Loss) | Accounting Standards Update 2018-02</t>
  </si>
  <si>
    <t>Retained Earnings | Accounting Standards Update 2018-02</t>
  </si>
  <si>
    <t>Subsequent Event | Accounting Standards Update 2016-02 | Minimum</t>
  </si>
  <si>
    <t>Right-of-use asset</t>
  </si>
  <si>
    <t>Lease liability</t>
  </si>
  <si>
    <t>Subsequent Event | Accounting Standards Update 2016-02 | Maximum</t>
  </si>
  <si>
    <t>Earnings Per Share Anti-Dilutive Options and Units Excluded from Earnings Per Share (Details) - shares</t>
  </si>
  <si>
    <t>Antidilutive Securities Excluded from Computation of Earnings Per Share [Line Items]</t>
  </si>
  <si>
    <t>Antidilutive securities excluded from the computation of diluted earnings per share (in shares)</t>
  </si>
  <si>
    <t>Anti-Dilutive Options</t>
  </si>
  <si>
    <t>Anti-Dilutive Restricted Stock Units</t>
  </si>
  <si>
    <t>Anti-Dilutive Performance Share Units</t>
  </si>
  <si>
    <t>Anti-Dilutive Performance Share Options</t>
  </si>
  <si>
    <t>Earnings Per Share (Details) - USD ($) $ / shares in Units, $ in Thousands</t>
  </si>
  <si>
    <t>3 Months Ended</t>
  </si>
  <si>
    <t>Sep. 30, 2018</t>
  </si>
  <si>
    <t>Mar. 31, 2018</t>
  </si>
  <si>
    <t>Sep. 30, 2017</t>
  </si>
  <si>
    <t>Jun. 30, 2017</t>
  </si>
  <si>
    <t>Numerator:</t>
  </si>
  <si>
    <t>Net Income from Continuing Operations Attributable to CNX Resources Shareholders</t>
  </si>
  <si>
    <t>Income (Loss) from Discontinued Operations</t>
  </si>
  <si>
    <t>Denominator:</t>
  </si>
  <si>
    <t>Weighted-average shares of common stock outstanding (in shares)</t>
  </si>
  <si>
    <t>Effect of diluted shares (in shares)</t>
  </si>
  <si>
    <t>Weighted-average diluted shares of common stock outstanding (in shares)</t>
  </si>
  <si>
    <t>Earnings (Loss) Per Share</t>
  </si>
  <si>
    <t>Basic (Continuing Operations) (in usd per share)</t>
  </si>
  <si>
    <t>Basic (Discontinued Operations) (in usd per share)</t>
  </si>
  <si>
    <t>Diluted (Continuing Operations) (in usd per share)</t>
  </si>
  <si>
    <t>Diluted (Discontinued Operations) (in usd per share)</t>
  </si>
  <si>
    <t>Shares of Common Stock Outstanding (Details) - shares</t>
  </si>
  <si>
    <t>Stock Option Activity Rollforward [Abstract]</t>
  </si>
  <si>
    <t>Retirement of Common Stock (in shares)</t>
  </si>
  <si>
    <t>Balance, Beginning of Year (in shares)</t>
  </si>
  <si>
    <t>Issuance Related to Stock-Based Compensation (in shares)</t>
  </si>
  <si>
    <t>Balance, End of Year (in shares)</t>
  </si>
  <si>
    <t>Changes in Accumulated Other Comprehensive Income / (Loss) by Component (Details) - USD ($) $ in Thousands</t>
  </si>
  <si>
    <t>Changes in Accumulated Other Comprehensive Loss [Roll Forward]</t>
  </si>
  <si>
    <t>Balance, Beginning of Period</t>
  </si>
  <si>
    <t>Ending Balance – Accumulated OCI</t>
  </si>
  <si>
    <t>Other Comprehensive Income before Reclassifications</t>
  </si>
  <si>
    <t>Amounts Reclassified from Accumulated Other Comprehensive Loss, net of tax</t>
  </si>
  <si>
    <t>Changes in Accumulated Other Comprehensive Loss Reclassification of Adjustments out of AOCI (Details) - USD ($) $ in Thousands</t>
  </si>
  <si>
    <t>Derivative Instruments (Note 21)</t>
  </si>
  <si>
    <t>Reclassification Adjustment out of Accumulated Other Comprehensive Income [Line Items]</t>
  </si>
  <si>
    <t>Reclassification from AOCI before tax</t>
  </si>
  <si>
    <t>Reclassification from AOCI, tax (benefit)</t>
  </si>
  <si>
    <t>Net of Tax</t>
  </si>
  <si>
    <t>Actuarially Determined Long-Term Liability Adjustments (Note 16)</t>
  </si>
  <si>
    <t>Amortization of Prior Service Costs</t>
  </si>
  <si>
    <t>Recognized Net Actuarial Loss</t>
  </si>
  <si>
    <t>Settlement Loss</t>
  </si>
  <si>
    <t>Revenue From Contracts With Customers Performance Obligation (Details) $ in Thousands</t>
  </si>
  <si>
    <t>Dec. 31, 2018USD ($)</t>
  </si>
  <si>
    <t>Remaining performance obligations</t>
  </si>
  <si>
    <t>Revenue, Remaining Performance Obligation, Expected Timing of Satisfaction, Start Date [Axis]: 2019-01-01</t>
  </si>
  <si>
    <t>Revenue, Remaining Performance Obligation, Expected Timing of Satisfaction [Line Items]</t>
  </si>
  <si>
    <t>Remaining performance obligations, expected timing of satisfaction</t>
  </si>
  <si>
    <t>1 year</t>
  </si>
  <si>
    <t>Revenue, Remaining Performance Obligation, Expected Timing of Satisfaction, Start Date [Axis]: 2020-01-01</t>
  </si>
  <si>
    <t>2 years</t>
  </si>
  <si>
    <t>Revenue From Contracts With Customers Disaggregation of Revenue (Details) - USD ($) $ in Thousands</t>
  </si>
  <si>
    <t>Disaggregation of Revenue [Line Items]</t>
  </si>
  <si>
    <t>Total Natural Gas, NGLs and Oil Revenue</t>
  </si>
  <si>
    <t>Revenue from Contracts with Customers</t>
  </si>
  <si>
    <t>Natural Gas</t>
  </si>
  <si>
    <t>NGLs Revenue</t>
  </si>
  <si>
    <t>Condensate Revenue</t>
  </si>
  <si>
    <t>Oil Revenue</t>
  </si>
  <si>
    <t>Revenue From Contracts With Customers Narrative (Details) - USD ($) $ in Thousands</t>
  </si>
  <si>
    <t>Business Acquisition [Line Items]</t>
  </si>
  <si>
    <t>Payment terms for contract with customers</t>
  </si>
  <si>
    <t>25 days</t>
  </si>
  <si>
    <t>Receivables related to contracts with customers</t>
  </si>
  <si>
    <t>Midstream Acquisition</t>
  </si>
  <si>
    <t>Receivables related to acquisition</t>
  </si>
  <si>
    <t>Discontinued Operations Narrative (Details) $ in Thousands</t>
  </si>
  <si>
    <t>Aug. 31, 2016USD ($)</t>
  </si>
  <si>
    <t>Dec. 31, 2017USD ($)T</t>
  </si>
  <si>
    <t>Dec. 31, 2016USD ($)</t>
  </si>
  <si>
    <t>Nov. 28, 2017company</t>
  </si>
  <si>
    <t>Income Statement, Balance Sheet and Additional Disclosures by Disposal Groups, Including Discontinued Operations [Line Items]</t>
  </si>
  <si>
    <t>Number of companies after spin-off | company</t>
  </si>
  <si>
    <t>Net loss on sale</t>
  </si>
  <si>
    <t>Discontinued Operations, Disposed of by Means Other than Sale, Spinoff | CONSOL Energy Spin-off</t>
  </si>
  <si>
    <t>Number of shares received in spinoff (in shares)</t>
  </si>
  <si>
    <t>Discontinued Operations, Disposed of by Sale | Fola/Miller Creek</t>
  </si>
  <si>
    <t>Cash paid to equalize value exchange</t>
  </si>
  <si>
    <t>Escrow deposits related to property sales</t>
  </si>
  <si>
    <t>Net loss on sale of discontinued operations</t>
  </si>
  <si>
    <t>Discontinued Operations, Disposed of by Sale | Buchanan and Other Assets</t>
  </si>
  <si>
    <t>Royalty per ton - year 1 | T</t>
  </si>
  <si>
    <t>Royalty per ton - year 2 | T</t>
  </si>
  <si>
    <t>Royalty per ton - year 3 | T</t>
  </si>
  <si>
    <t>Royalty per ton - year 4 | T</t>
  </si>
  <si>
    <t>Royalty per ton - year 5 | T</t>
  </si>
  <si>
    <t>Royalty income</t>
  </si>
  <si>
    <t>Cash proceeds received at closing of sale</t>
  </si>
  <si>
    <t>Discontinued Operations Financial Infomration for Discontinued Operations (Details) - USD ($) $ in Thousands</t>
  </si>
  <si>
    <t>Coal Revenue</t>
  </si>
  <si>
    <t>Other Outside Sales</t>
  </si>
  <si>
    <t>Freight-Outside Coal</t>
  </si>
  <si>
    <t>Miscellaneous Other Income</t>
  </si>
  <si>
    <t>Total Revenue and Other Income</t>
  </si>
  <si>
    <t>Total Costs</t>
  </si>
  <si>
    <t>Income (Loss) From Operations Before Income Taxes</t>
  </si>
  <si>
    <t>Impairment on Assets Held for Sale</t>
  </si>
  <si>
    <t>Less: Net Income Attributable to Noncontrolling interest</t>
  </si>
  <si>
    <t>Income (Loss) From Discontinued Operations, net</t>
  </si>
  <si>
    <t>Acquisitions and Dispositions Narrative (Details) $ in Thousands</t>
  </si>
  <si>
    <t>Aug. 31, 2018USD ($)a</t>
  </si>
  <si>
    <t>May 02, 2018USD ($)well</t>
  </si>
  <si>
    <t>Mar. 30, 2018USD ($)</t>
  </si>
  <si>
    <t>Jan. 03, 2018USD ($)</t>
  </si>
  <si>
    <t>May 31, 2018USD ($)</t>
  </si>
  <si>
    <t>Sep. 30, 2017USD ($)a</t>
  </si>
  <si>
    <t>Jun. 30, 2017USD ($)awellsproducing_wells</t>
  </si>
  <si>
    <t>May 31, 2017USD ($)a</t>
  </si>
  <si>
    <t>Apr. 30, 2017USD ($)</t>
  </si>
  <si>
    <t>Dec. 31, 2018USD ($)awell</t>
  </si>
  <si>
    <t>Dec. 31, 2017USD ($)</t>
  </si>
  <si>
    <t>Dec. 14, 2017</t>
  </si>
  <si>
    <t>Gain on remeasurement of fair value of previously held equity interest</t>
  </si>
  <si>
    <t>Proved Undeveloped Acreage | a</t>
  </si>
  <si>
    <t>Proceeds from sale of assets</t>
  </si>
  <si>
    <t>Net gain (loss) on sale</t>
  </si>
  <si>
    <t>Impairment of other intangibles</t>
  </si>
  <si>
    <t>Producing Gas Wells (including gob wells)</t>
  </si>
  <si>
    <t>Drilled but uncompleted wells | wells</t>
  </si>
  <si>
    <t>Cash consideration transferred</t>
  </si>
  <si>
    <t>Fair value of previously held equity interest</t>
  </si>
  <si>
    <t>Ohio Utica Joint Venture Assets</t>
  </si>
  <si>
    <t>Asset Exchange Agreement with HG Energy</t>
  </si>
  <si>
    <t>Cash proceeds from Asset Exchange Agreement</t>
  </si>
  <si>
    <t>Number of wells added to existing commitment | well</t>
  </si>
  <si>
    <t>Shallow Oil, Gas, and CBM Assets in Pennsylvania and West Virginia</t>
  </si>
  <si>
    <t>Cash consideration received in sale of oil and gas assets</t>
  </si>
  <si>
    <t>Asset retirement obligations assumed</t>
  </si>
  <si>
    <t>Surface Land, Colorado</t>
  </si>
  <si>
    <t>Net acres of land | a</t>
  </si>
  <si>
    <t>Proceeds sale of land</t>
  </si>
  <si>
    <t>Marcellus Shale Acres, Allegheny and Westmoreland County</t>
  </si>
  <si>
    <t>Marcellus And Utica Shale, Allegheny, Washington And Westmoreland Counties</t>
  </si>
  <si>
    <t>Marcellus And Utica Acres, Doddridge And Wetzel Counties</t>
  </si>
  <si>
    <t>Utica Point Pleasant Shale Acres, Jefferson, Belmont And Guernsey Counties</t>
  </si>
  <si>
    <t>CNX Gathering</t>
  </si>
  <si>
    <t>Ownership percentage in equity method investment</t>
  </si>
  <si>
    <t>50.00%</t>
  </si>
  <si>
    <t>CONE Midstream GP LLC</t>
  </si>
  <si>
    <t>Ownership percentage by parent</t>
  </si>
  <si>
    <t>100.00%</t>
  </si>
  <si>
    <t>Discontinued Operations, Disposed of by Sale | Knox and Coalfield</t>
  </si>
  <si>
    <t>Proceeds from sale of subsidiary, previously classified as held for sale</t>
  </si>
  <si>
    <t>Acquisitions and Dispositions Consideration Given In Acquisition (Details) - Midstream $ in Thousands</t>
  </si>
  <si>
    <t>Cash Consideration</t>
  </si>
  <si>
    <t>CNX Gathering Cash on Hand at January 3, 2018 Distributed to Noble</t>
  </si>
  <si>
    <t>Fair Value of Previously Held Equity Interest</t>
  </si>
  <si>
    <t>Total Fair Value of Consideration Transferred</t>
  </si>
  <si>
    <t>Acquisitions and Dispositions Fair Value of Net Assets Acquired (Details) - USD ($) $ in Thousands</t>
  </si>
  <si>
    <t>Fair Value of Liabilities Assumed:</t>
  </si>
  <si>
    <t>Fair Value of Assets Acquired:</t>
  </si>
  <si>
    <t>Prepaid Expense</t>
  </si>
  <si>
    <t>Other Current Assets</t>
  </si>
  <si>
    <t>Property, Plant and Equipment, Net</t>
  </si>
  <si>
    <t>Intangible Assets</t>
  </si>
  <si>
    <t>Total Assets Acquired</t>
  </si>
  <si>
    <t>CNXM Revolving Credit Facility</t>
  </si>
  <si>
    <t>Total Liabilities Assumed</t>
  </si>
  <si>
    <t>Total Identifiable Net Assets</t>
  </si>
  <si>
    <t>Fair Value of Noncontrolling Interest in CNXM</t>
  </si>
  <si>
    <t>Net Assets Acquired</t>
  </si>
  <si>
    <t>Acquisitions and Dispositions Post Acquisition Operating Results (Details) - Midstream $ in Thousands</t>
  </si>
  <si>
    <t>Earnings from Continuing Operations Before Income Tax</t>
  </si>
  <si>
    <t>Acquisitions and Dispositions Pro Forma Financial Information (Details) - Midstream - USD ($) $ / shares in Units, $ in Thousands</t>
  </si>
  <si>
    <t>Pro Forma Total Revenue and Other Operating Income</t>
  </si>
  <si>
    <t>Pro Forma Net Income from Continuing Operations</t>
  </si>
  <si>
    <t>Less: Pro Forma Net income Attributable to Noncontrolling Interests</t>
  </si>
  <si>
    <t>Pro Forma Net Income(Loss) from Continuing Operations Attributable to CNX</t>
  </si>
  <si>
    <t>Pro Forma Income(Loss) per Share from Continuing Operations (Basic) (in usd per share)</t>
  </si>
  <si>
    <t>Pro Forma Income(Loss) per Share from Continuing Operations (Diluted) (in usd per share)</t>
  </si>
  <si>
    <t>Stock Repurchase (Details) - USD ($)</t>
  </si>
  <si>
    <t>Oct. 26, 2018</t>
  </si>
  <si>
    <t>Oct. 30, 2017</t>
  </si>
  <si>
    <t>Share repurchase program, authorized amount</t>
  </si>
  <si>
    <t>Share repurchase program, additional approved amount</t>
  </si>
  <si>
    <t>Stock repurchased during period (in shares)</t>
  </si>
  <si>
    <t>Treasure stock acquired (in usd per share)</t>
  </si>
  <si>
    <t>Stock repurchased and retired</t>
  </si>
  <si>
    <t>Income Taxes Income Tax Benefits (Details) - USD ($) $ in Thousands</t>
  </si>
  <si>
    <t>Current:</t>
  </si>
  <si>
    <t>U.S. Federal</t>
  </si>
  <si>
    <t>U.S. State</t>
  </si>
  <si>
    <t>Current income tax (benefit)</t>
  </si>
  <si>
    <t>Deferred:</t>
  </si>
  <si>
    <t>Deferred income tax (benefit)</t>
  </si>
  <si>
    <t>Income Tax Expense (Benefit) / Effective Rate</t>
  </si>
  <si>
    <t>Income Taxes Net Deferred Tax Assets/Liabilities (Details) - USD ($) $ in Thousands</t>
  </si>
  <si>
    <t>Deferred Tax Assets:</t>
  </si>
  <si>
    <t>Alternative Minimum Tax</t>
  </si>
  <si>
    <t>Net Operating Loss - Federal</t>
  </si>
  <si>
    <t>Net Operating Loss - State</t>
  </si>
  <si>
    <t>Foreign Tax Credit</t>
  </si>
  <si>
    <t>Interest Limitation</t>
  </si>
  <si>
    <t>Equity Compensation</t>
  </si>
  <si>
    <t>Gas Well Closing</t>
  </si>
  <si>
    <t>Salary Retirement</t>
  </si>
  <si>
    <t>Capital Lease</t>
  </si>
  <si>
    <t>Total Deferred Tax Assets</t>
  </si>
  <si>
    <t>Valuation Allowance</t>
  </si>
  <si>
    <t>Net Deferred Tax Assets</t>
  </si>
  <si>
    <t>Deferred Tax Liabilities:</t>
  </si>
  <si>
    <t>Investment in Partnership</t>
  </si>
  <si>
    <t>Gas Derivatives</t>
  </si>
  <si>
    <t>Advance Gas Royalties</t>
  </si>
  <si>
    <t>Total Deferred Tax Liabilities</t>
  </si>
  <si>
    <t>Net Deferred Tax Liability</t>
  </si>
  <si>
    <t>Income Taxes Effective Tax Rate Reconciliation (Details) - USD ($) $ in Thousands</t>
  </si>
  <si>
    <t>Effective Income Tax Rate Reconciliation, Amount [Abstract]</t>
  </si>
  <si>
    <t>Statutory U.S. federal income tax rate</t>
  </si>
  <si>
    <t>Net Effect of state income taxes</t>
  </si>
  <si>
    <t>Non-controlling Interest</t>
  </si>
  <si>
    <t>Uncertain tax positions</t>
  </si>
  <si>
    <t>Effect of spin on Federal NOL's</t>
  </si>
  <si>
    <t>Accrual to tax return reconciliation</t>
  </si>
  <si>
    <t>IRS and state tax examination settlements</t>
  </si>
  <si>
    <t>Effect of change in state valuation allowance</t>
  </si>
  <si>
    <t>Effect of change in federal valuation allowance</t>
  </si>
  <si>
    <t>Other deferred adjustments</t>
  </si>
  <si>
    <t>Effect of federal and state rate reductions</t>
  </si>
  <si>
    <t>Effect of federal tax credits</t>
  </si>
  <si>
    <t>Effective Income Tax Rate Reconciliation, Percent [Abstract]</t>
  </si>
  <si>
    <t>21.00%</t>
  </si>
  <si>
    <t>35.00%</t>
  </si>
  <si>
    <t>5.60%</t>
  </si>
  <si>
    <t>13.10%</t>
  </si>
  <si>
    <t>3.60%</t>
  </si>
  <si>
    <t>(1.70%)</t>
  </si>
  <si>
    <t>0.00%</t>
  </si>
  <si>
    <t>(0.40%)</t>
  </si>
  <si>
    <t>23.10%</t>
  </si>
  <si>
    <t>(0.20%)</t>
  </si>
  <si>
    <t>0.30%</t>
  </si>
  <si>
    <t>(1.00%)</t>
  </si>
  <si>
    <t>0.80%</t>
  </si>
  <si>
    <t>2.30%</t>
  </si>
  <si>
    <t>(2.10%)</t>
  </si>
  <si>
    <t>(3.20%)</t>
  </si>
  <si>
    <t>(122.90%)</t>
  </si>
  <si>
    <t>(31.50%)</t>
  </si>
  <si>
    <t>0.60%</t>
  </si>
  <si>
    <t>6.40%</t>
  </si>
  <si>
    <t>(2.50%)</t>
  </si>
  <si>
    <t>(111.10%)</t>
  </si>
  <si>
    <t>0.10%</t>
  </si>
  <si>
    <t>(16.10%)</t>
  </si>
  <si>
    <t>0.40%</t>
  </si>
  <si>
    <t>4.00%</t>
  </si>
  <si>
    <t>(0.80%)</t>
  </si>
  <si>
    <t>19.60%</t>
  </si>
  <si>
    <t>(148.90%)</t>
  </si>
  <si>
    <t>Income Taxes Narrative (Details) - USD ($)</t>
  </si>
  <si>
    <t>Mar. 21, 2018</t>
  </si>
  <si>
    <t>Valuation Allowance [Line Items]</t>
  </si>
  <si>
    <t>Reduction to total deferred tax asset</t>
  </si>
  <si>
    <t>Gross net operating loss, at 35%</t>
  </si>
  <si>
    <t>Gross net operating loss, at 21%</t>
  </si>
  <si>
    <t>Deferred tas asset, federal alternative minimum tax credit</t>
  </si>
  <si>
    <t>Decrease in federal alternative minimum tax</t>
  </si>
  <si>
    <t>Increase (decrease) in valuation allowance, federal alternative minimum tax credit</t>
  </si>
  <si>
    <t>Valuation allowance, federal alternative minimum tax credit</t>
  </si>
  <si>
    <t>Valuation allowance on foreign tax credits</t>
  </si>
  <si>
    <t>Deferred tax asset related to state operating losses</t>
  </si>
  <si>
    <t>Reduction in income tax expense due to non-controlling interest</t>
  </si>
  <si>
    <t>Tax Cuts And Jobs Act Of 2017, revaluation of deferred tax assets and liabilities, benefit</t>
  </si>
  <si>
    <t>Tax Cuts and Jobs Act of 2017, AMT credit carryforward</t>
  </si>
  <si>
    <t>Tax Cuts And Jobs Act Of 2017, federal net operating loss carryback</t>
  </si>
  <si>
    <t>Unrecognized tax benefits that would impact effective tax rate</t>
  </si>
  <si>
    <t>Increase in unrecognized tax benefits resulting from tax positions taken during prior periods</t>
  </si>
  <si>
    <t>Reduction to unrecognized tax benefits, from position taken on state tax return</t>
  </si>
  <si>
    <t>Accrued liability relating to uncertain tax positions</t>
  </si>
  <si>
    <t>Interest income included in accrued interest liability</t>
  </si>
  <si>
    <t>Accrued liabilities for tax penalties</t>
  </si>
  <si>
    <t>Reduction to net operation loss, resulting from income tax examination</t>
  </si>
  <si>
    <t>Alternative Minimum Tax Credit</t>
  </si>
  <si>
    <t>Deferred Equity Compensation, Section 162(m)</t>
  </si>
  <si>
    <t>Charitable Contributions</t>
  </si>
  <si>
    <t>Income Taxes Reconcililation of Unrecognized Tax Benefits (Details) - USD ($) $ in Thousands</t>
  </si>
  <si>
    <t>Reconciliation of Unrecognized Tax Benefits, Excluding Amounts Pertaining to Examined Tax Returns [Roll Forward]</t>
  </si>
  <si>
    <t>Balance at beginning of period</t>
  </si>
  <si>
    <t>Increase in unrecognized tax benefits resulting from tax positions taken during current period</t>
  </si>
  <si>
    <t>Reduction in unrecognized tax benefits because of the lapse of the applicable statute of limitations</t>
  </si>
  <si>
    <t>Balance at end of period</t>
  </si>
  <si>
    <t>Asset Retirement Obligations (Details) - USD ($) $ in Thousands</t>
  </si>
  <si>
    <t>Asset Retirement Obligation, Roll Forward Analysis [Roll Forward]</t>
  </si>
  <si>
    <t>Obligations Divested</t>
  </si>
  <si>
    <t>Accretion expense</t>
  </si>
  <si>
    <t>Obligations Incurred</t>
  </si>
  <si>
    <t>Obligations Settled</t>
  </si>
  <si>
    <t>Revisions in estimated cash flows</t>
  </si>
  <si>
    <t>Property, Plant and Equipment (Details) - USD ($) $ in Thousands</t>
  </si>
  <si>
    <t>Intangible Drilling Cost</t>
  </si>
  <si>
    <t>Proved Gas Properties</t>
  </si>
  <si>
    <t>Gas gathering equipment</t>
  </si>
  <si>
    <t>Unproved gas properties</t>
  </si>
  <si>
    <t>Gas wells and related equipment</t>
  </si>
  <si>
    <t>Surface land and other equipment</t>
  </si>
  <si>
    <t>Other gas assets</t>
  </si>
  <si>
    <t>Less: Accumulated Depreciation, Depletion and Amortization</t>
  </si>
  <si>
    <t>Property, Plant and Equipment Assets Amortized by Units of Production (Details) - USD ($) $ in Thousands</t>
  </si>
  <si>
    <t>Assets amortized by units of production</t>
  </si>
  <si>
    <t>Gas Advance Royalties</t>
  </si>
  <si>
    <t>Property, Plant and Equipment Narrative (Details) - USD ($) $ in Thousands</t>
  </si>
  <si>
    <t>Capital Leased Assets [Line Items]</t>
  </si>
  <si>
    <t>Capital lease obligations</t>
  </si>
  <si>
    <t>Accumulated amortization for capital leases</t>
  </si>
  <si>
    <t>Jewell Ridge Pipeline</t>
  </si>
  <si>
    <t>Vehicles</t>
  </si>
  <si>
    <t>Goodwill and Other Intangible Assets (Details) - USD ($)</t>
  </si>
  <si>
    <t>Goodwill [Line Items]</t>
  </si>
  <si>
    <t>Amortization expense</t>
  </si>
  <si>
    <t>Estimated annual amortization expense expected, 2019</t>
  </si>
  <si>
    <t>Estimated annual amortization expense expected, 2020</t>
  </si>
  <si>
    <t>Estimated annual amortization expense expected, 2021</t>
  </si>
  <si>
    <t>Estimated annual amortization expense expected, 2022</t>
  </si>
  <si>
    <t>Estimated annual amortization expense expected, 2023</t>
  </si>
  <si>
    <t>Customer Relationships | Midstream Acquisition</t>
  </si>
  <si>
    <t>Goodwill and Other Intangible Assets Changes in Carrying Amount of Goodwill (Details) $ in Thousands</t>
  </si>
  <si>
    <t>Goodwill [Roll Forward]</t>
  </si>
  <si>
    <t>December 31, 2017</t>
  </si>
  <si>
    <t>Acquisitions</t>
  </si>
  <si>
    <t>December 31, 2018</t>
  </si>
  <si>
    <t>Goodwill and Other Intangible Assets Carrying Amount and Accumulated Amortization of Intangible Assets (Details) - USD ($) $ in Thousands</t>
  </si>
  <si>
    <t>Customer Relationships</t>
  </si>
  <si>
    <t>Less: Impairment of Other Intangible Assets</t>
  </si>
  <si>
    <t>Less: Accumulated Amortization for Customer Relationships</t>
  </si>
  <si>
    <t>Total Other Intangible Assets, net</t>
  </si>
  <si>
    <t>Revolving Credit Facilities (Details)</t>
  </si>
  <si>
    <t>Mar. 08, 2018USD ($)</t>
  </si>
  <si>
    <t>Mar. 31, 2018USD ($)</t>
  </si>
  <si>
    <t>Aug. 20, 2018USD ($)</t>
  </si>
  <si>
    <t>Mar. 07, 2018USD ($)</t>
  </si>
  <si>
    <t>Short-term Debt [Line Items]</t>
  </si>
  <si>
    <t>Number of days outstanding, prior to springing maturity date</t>
  </si>
  <si>
    <t>91 days</t>
  </si>
  <si>
    <t>Value of proved reserves, percentage to mortgage</t>
  </si>
  <si>
    <t>80.00%</t>
  </si>
  <si>
    <t>Value of proved developing producing reserves, percentage to mortgage</t>
  </si>
  <si>
    <t>Revolving Credit Facility</t>
  </si>
  <si>
    <t>Maximum borrowing capacity</t>
  </si>
  <si>
    <t>Accordion feature, increased commitment</t>
  </si>
  <si>
    <t>Initial borrowing base</t>
  </si>
  <si>
    <t>Minimum threshold to activate springing maturity date</t>
  </si>
  <si>
    <t>Maximum net leverage ratio</t>
  </si>
  <si>
    <t>Minimum current ratio</t>
  </si>
  <si>
    <t>Borrowings outstanding</t>
  </si>
  <si>
    <t>Letters of credit outstanding</t>
  </si>
  <si>
    <t>Borrowings and issuance of letters of credit remaining capacity</t>
  </si>
  <si>
    <t>Letter of Credit</t>
  </si>
  <si>
    <t>CNXM | Revolving Credit Facility</t>
  </si>
  <si>
    <t>Letters of credit, maximum borrowing capacity</t>
  </si>
  <si>
    <t>Current borrowing capacity</t>
  </si>
  <si>
    <t>Secured leverage ratio</t>
  </si>
  <si>
    <t>Interest coverage ratio</t>
  </si>
  <si>
    <t>CNXM | Minimum | Revolving Credit Facility</t>
  </si>
  <si>
    <t>CNXM | Maximum | Revolving Credit Facility</t>
  </si>
  <si>
    <t>Senior Notes due April 2022</t>
  </si>
  <si>
    <t>Stated rate, debt instrument</t>
  </si>
  <si>
    <t>5.875%</t>
  </si>
  <si>
    <t>Other Accrued Liabilities (Details) - USD ($) $ in Thousands</t>
  </si>
  <si>
    <t>Royalties</t>
  </si>
  <si>
    <t>Gas derivatives</t>
  </si>
  <si>
    <t>Accrued interest</t>
  </si>
  <si>
    <t>Short-term incentive compensation</t>
  </si>
  <si>
    <t>Transportation charges</t>
  </si>
  <si>
    <t>Deferred revenue</t>
  </si>
  <si>
    <t>Accrued other taxes</t>
  </si>
  <si>
    <t>Accrued payroll &amp; benefits</t>
  </si>
  <si>
    <t>Current portion of long-term liabilities:</t>
  </si>
  <si>
    <t>Salary retirement</t>
  </si>
  <si>
    <t>Asset retirement obligations</t>
  </si>
  <si>
    <t>Total Other Accrued Liabilities</t>
  </si>
  <si>
    <t>Long-Term Debt Schedule of Long-Term Debt (Details) - USD ($)</t>
  </si>
  <si>
    <t>Debt Instrument [Line Items]</t>
  </si>
  <si>
    <t>Long-term debt, gross</t>
  </si>
  <si>
    <t>Less: Unamortized Debt Issuance Costs</t>
  </si>
  <si>
    <t>Less: Amounts Due in One Year</t>
  </si>
  <si>
    <t>Less amount due in one year</t>
  </si>
  <si>
    <t>Debt instrument, face amount</t>
  </si>
  <si>
    <t>Debt instrument, unamortized premium</t>
  </si>
  <si>
    <t>Senior Notes due March 2026</t>
  </si>
  <si>
    <t>Debt instrument, unamortized discount</t>
  </si>
  <si>
    <t>6.50%</t>
  </si>
  <si>
    <t>Senior Notes due April 2023</t>
  </si>
  <si>
    <t>8.00%</t>
  </si>
  <si>
    <t>Other Long Term Notes Maturing in 2018</t>
  </si>
  <si>
    <t>CNX Revolving Credit Facility | Revolving Credit Facility</t>
  </si>
  <si>
    <t>CNX Midstream Partners LP Revolving Credit Facility | Revolving Credit Facility</t>
  </si>
  <si>
    <t>Long-Term Debt Maturities of Long-Term Debt (Details) $ in Thousands</t>
  </si>
  <si>
    <t>Maturities of Long-term Debt [Abstract]</t>
  </si>
  <si>
    <t>Thereafter</t>
  </si>
  <si>
    <t>Total Long-Term Debt Maturities</t>
  </si>
  <si>
    <t>Long-Term Debt Narrative (Details) - USD ($)</t>
  </si>
  <si>
    <t>Gain (loss) on extinguishment of debt</t>
  </si>
  <si>
    <t>Purchase of outstanding debt</t>
  </si>
  <si>
    <t>Senior Notes Due April 2020</t>
  </si>
  <si>
    <t>Senior Notes Due March 2021</t>
  </si>
  <si>
    <t>6.375%</t>
  </si>
  <si>
    <t>Senior Notes Due April 2020 and Senior Notes Due March 2021</t>
  </si>
  <si>
    <t>CNXM | Senior Notes due March 2026</t>
  </si>
  <si>
    <t>Unamortized bond discount</t>
  </si>
  <si>
    <t>Leases Operating and Capital Leases (Details) - USD ($) $ in Thousands</t>
  </si>
  <si>
    <t>Capital Leases</t>
  </si>
  <si>
    <t>Total minimum lease payments</t>
  </si>
  <si>
    <t>Less amount representing interest (3.87% – 7.36%)</t>
  </si>
  <si>
    <t>Present value of minimum lease payments</t>
  </si>
  <si>
    <t>Operating Leases</t>
  </si>
  <si>
    <t>Less than 1 year</t>
  </si>
  <si>
    <t>Total Operating Lease Obligations</t>
  </si>
  <si>
    <t>Operating leases, rent expense</t>
  </si>
  <si>
    <t>Capital Lease Obligations | Minimum</t>
  </si>
  <si>
    <t>Capital leases, interest rate on minimum lease payments</t>
  </si>
  <si>
    <t>3.87%</t>
  </si>
  <si>
    <t>Capital Lease Obligations | Maximum</t>
  </si>
  <si>
    <t>7.36%</t>
  </si>
  <si>
    <t>Pension Reconciliation of Changed in Benefit Obligations, Plan Assets, and Funded Status of Pension Benefits (Details) - USD ($) $ in Thousands</t>
  </si>
  <si>
    <t>Curtailment gain due to plan freeze</t>
  </si>
  <si>
    <t>Change in benefit obligation:</t>
  </si>
  <si>
    <t>Benefit obligation at beginning of period</t>
  </si>
  <si>
    <t>Service cost</t>
  </si>
  <si>
    <t>Interest cost</t>
  </si>
  <si>
    <t>Actuarial (gain) loss</t>
  </si>
  <si>
    <t>Plan curtailments</t>
  </si>
  <si>
    <t>Benefits and other payments</t>
  </si>
  <si>
    <t>Benefit obligation at end of period</t>
  </si>
  <si>
    <t>Change in plan assets:</t>
  </si>
  <si>
    <t>Fair value of plan assets at beginning of period</t>
  </si>
  <si>
    <t>Company contributions</t>
  </si>
  <si>
    <t>Fair value of plan assets at end of period</t>
  </si>
  <si>
    <t>Funded status:</t>
  </si>
  <si>
    <t>Current liabilities</t>
  </si>
  <si>
    <t>Noncurrent liabilities</t>
  </si>
  <si>
    <t>Net obligation recognized</t>
  </si>
  <si>
    <t>Amounts recognized in accumulated other comprehensive loss consist of:</t>
  </si>
  <si>
    <t>Net actuarial loss</t>
  </si>
  <si>
    <t>Prior service credit</t>
  </si>
  <si>
    <t>Net amount recognized (before tax effect)</t>
  </si>
  <si>
    <t>Pension Components of Net Periodic Benefit Cost (Details) - USD ($) $ in Thousands</t>
  </si>
  <si>
    <t>Amortization of prior service credits</t>
  </si>
  <si>
    <t>Recognized net actuarial loss</t>
  </si>
  <si>
    <t>Curtailment gain</t>
  </si>
  <si>
    <t>Net periodic benefit cost</t>
  </si>
  <si>
    <t>Pension AOCI Expected to be Recognized in Net Periodic Benefit Cost (Details) $ in Thousands</t>
  </si>
  <si>
    <t>Prior service credit recognition</t>
  </si>
  <si>
    <t>Actuarial loss recognition</t>
  </si>
  <si>
    <t>Pension Accumulated Benefit Obligation in Excess of Plan Assets (Details) - USD ($) $ in Thousands</t>
  </si>
  <si>
    <t>Projected benefit obligation</t>
  </si>
  <si>
    <t>Accumulated benefit obligation</t>
  </si>
  <si>
    <t>Fair value of plan assets</t>
  </si>
  <si>
    <t>Pension Weighted Average Assumptions (Details)</t>
  </si>
  <si>
    <t>Defined Benefit Plan, Weighted Average Assumptions Used in Calculating Benefit Obligation [Abstract]</t>
  </si>
  <si>
    <t>Discount rate</t>
  </si>
  <si>
    <t>4.37%</t>
  </si>
  <si>
    <t>3.70%</t>
  </si>
  <si>
    <t>Rate of compensation increase</t>
  </si>
  <si>
    <t>3.63%</t>
  </si>
  <si>
    <t>4.05%</t>
  </si>
  <si>
    <t>Defined Benefit Plan, Weighted Average Assumptions Used in Calculating Net Periodic Benefit Cost [Abstract]</t>
  </si>
  <si>
    <t>4.28%</t>
  </si>
  <si>
    <t>4.26%</t>
  </si>
  <si>
    <t>4.55%</t>
  </si>
  <si>
    <t>3.90%</t>
  </si>
  <si>
    <t>3.80%</t>
  </si>
  <si>
    <t>Pension Expected Future Benefit Payment (Details) $ in Thousands</t>
  </si>
  <si>
    <t>Payment for pension benefits</t>
  </si>
  <si>
    <t>Year 2024-2028</t>
  </si>
  <si>
    <t>Stock-Based Compensation Narrative (Details) $ in Thousands</t>
  </si>
  <si>
    <t>Dec. 31, 2018USD ($)shares</t>
  </si>
  <si>
    <t>Dec. 31, 2017USD ($)shares</t>
  </si>
  <si>
    <t>Nov. 28, 2017shares</t>
  </si>
  <si>
    <t>May 31, 2016shares</t>
  </si>
  <si>
    <t>Share-based Compensation Arrangement by Share-based Payment Award [Line Items]</t>
  </si>
  <si>
    <t>Number of shares approved for increase in available for issuance (in shares) | shares</t>
  </si>
  <si>
    <t>Common stock available for grant (in shares) | shares</t>
  </si>
  <si>
    <t>Stock-based compensation expense</t>
  </si>
  <si>
    <t>Deferred tax benefit, stock-based compensation</t>
  </si>
  <si>
    <t>Unrecognized compensation cost related to nonvested awards</t>
  </si>
  <si>
    <t>Recognition period, weighted average</t>
  </si>
  <si>
    <t>2 years 7 months 17 days</t>
  </si>
  <si>
    <t>Restricted Stock Units</t>
  </si>
  <si>
    <t>Award conversation ratio</t>
  </si>
  <si>
    <t>Award vesting period</t>
  </si>
  <si>
    <t>Fair value of RSUs granted during the year</t>
  </si>
  <si>
    <t>Fair value of restricted stock units vested during the year</t>
  </si>
  <si>
    <t>Performance Share Units</t>
  </si>
  <si>
    <t>Fair value of performance share units vested</t>
  </si>
  <si>
    <t>Performance Share Units | Granted 2015</t>
  </si>
  <si>
    <t>Performance Share Units | Granted 2016-2018</t>
  </si>
  <si>
    <t>5 years</t>
  </si>
  <si>
    <t>Performance Share Units | Tranche One | Granted 2016-2018</t>
  </si>
  <si>
    <t>Award vesting rights percentage</t>
  </si>
  <si>
    <t>20.00%</t>
  </si>
  <si>
    <t>Performance Share Units | Tranche Two | Granted 2016-2018</t>
  </si>
  <si>
    <t>Performance Share Units | Tranche Three | Granted 2016-2018</t>
  </si>
  <si>
    <t>Performance Share Units | Tranche Four | Granted 2016-2018</t>
  </si>
  <si>
    <t>Performance Share Units | Tranche Five | Granted 2016-2018</t>
  </si>
  <si>
    <t>Board Approved Share Increase</t>
  </si>
  <si>
    <t>Employee Stock Option</t>
  </si>
  <si>
    <t>Award expiration period</t>
  </si>
  <si>
    <t>Fair value of options granted during the year</t>
  </si>
  <si>
    <t>Options outstanding (in shares) | shares</t>
  </si>
  <si>
    <t>Intrinsic value of options exercised</t>
  </si>
  <si>
    <t>Cash received from option exercises</t>
  </si>
  <si>
    <t>Tax impact from option exercises</t>
  </si>
  <si>
    <t>Director | Employee Stock Option</t>
  </si>
  <si>
    <t>Stock-Based Compensation Options Granted, Assumptions and Weighted Average Fair Value (Details) - $ / shares</t>
  </si>
  <si>
    <t>Weighted average fair value of grants (in usd per share)</t>
  </si>
  <si>
    <t>Risk-free interest rate</t>
  </si>
  <si>
    <t>2.66%</t>
  </si>
  <si>
    <t>1.66%</t>
  </si>
  <si>
    <t>1.13%</t>
  </si>
  <si>
    <t>Expected dividend yield</t>
  </si>
  <si>
    <t>0.27%</t>
  </si>
  <si>
    <t>Expected forfeiture rate</t>
  </si>
  <si>
    <t>2.00%</t>
  </si>
  <si>
    <t>Expected volatility</t>
  </si>
  <si>
    <t>52.68%</t>
  </si>
  <si>
    <t>50.85%</t>
  </si>
  <si>
    <t>61.09%</t>
  </si>
  <si>
    <t>Expected term in years</t>
  </si>
  <si>
    <t>3 years 8 months 15 days</t>
  </si>
  <si>
    <t>4 years 10 months 24 days</t>
  </si>
  <si>
    <t>Stock-Based Compensation Stock and Performance Options Rollforward (Details) $ / shares in Units, $ in Thousands</t>
  </si>
  <si>
    <t>Dec. 31, 2018USD ($)$ / sharesshares</t>
  </si>
  <si>
    <t>Shares</t>
  </si>
  <si>
    <t>Beginning balance (in shares) | shares</t>
  </si>
  <si>
    <t>Granted (in shares) | shares</t>
  </si>
  <si>
    <t>Exercised (in shares) | shares</t>
  </si>
  <si>
    <t>Forfeited (in shares) | shares</t>
  </si>
  <si>
    <t>Expired (in shares) | shares</t>
  </si>
  <si>
    <t>End balance (in shares) | shares</t>
  </si>
  <si>
    <t>Exercisable at December 31, 2018 (in shares) | shares</t>
  </si>
  <si>
    <t>Weighted Average Exercise Price</t>
  </si>
  <si>
    <t>Beginning balance (in usd per share) | $ / shares</t>
  </si>
  <si>
    <t>Granted (in usd per share) | $ / shares</t>
  </si>
  <si>
    <t>Exercised (in usd per share) | $ / shares</t>
  </si>
  <si>
    <t>Forfeited (in usd per share) | $ / shares</t>
  </si>
  <si>
    <t>Expired (in usd per share) | $ / shares</t>
  </si>
  <si>
    <t>Ending balance (in usd per share) | $ / shares</t>
  </si>
  <si>
    <t>Exercisable at December 31, 2018 (in usd per share) | $ / shares</t>
  </si>
  <si>
    <t>Weighted average remaining contractual term (in years), outstanding</t>
  </si>
  <si>
    <t>4 years 9 months 14 days</t>
  </si>
  <si>
    <t>Weighted average remaining contractual term (in years), exercisable</t>
  </si>
  <si>
    <t>4 years 3 months 21 days</t>
  </si>
  <si>
    <t>Aggregate intrinsic value, outstanding | $</t>
  </si>
  <si>
    <t>Aggregate intrinsic value, exercisable | $</t>
  </si>
  <si>
    <t>Performance Options</t>
  </si>
  <si>
    <t>1 year 5 months 1 day</t>
  </si>
  <si>
    <t>Stock-Based Compensation Restricted and Performance Stock Unit Rollforward (Details) - $ / shares</t>
  </si>
  <si>
    <t>Number of Shares</t>
  </si>
  <si>
    <t>Beginning nonvested balance (in shares)</t>
  </si>
  <si>
    <t>Granted (in shares)</t>
  </si>
  <si>
    <t>Vested (in shares)</t>
  </si>
  <si>
    <t>Forfeited (in shares)</t>
  </si>
  <si>
    <t>Ending nonvested balance (in shares)</t>
  </si>
  <si>
    <t>Weighted Average Grant Date Fair Value</t>
  </si>
  <si>
    <t>Beginning nonvested balance (in usd per share)</t>
  </si>
  <si>
    <t>Granted (in usd per share)</t>
  </si>
  <si>
    <t>Vested (in usd per share)</t>
  </si>
  <si>
    <t>Forfeited (in usd per share)</t>
  </si>
  <si>
    <t>Ending nonvested balance (in usd per share)</t>
  </si>
  <si>
    <t>PSUs issued as a result of 200% payout (in shares)</t>
  </si>
  <si>
    <t>PSUs issued as a result of 200% payout</t>
  </si>
  <si>
    <t>Supplemental Cash Flow Information Supplemental Cash Flow (Details) - USD ($) $ in Thousands</t>
  </si>
  <si>
    <t>Other Significant Noncash Transactions [Line Items]</t>
  </si>
  <si>
    <t>Interest (net of amounts capitalized)</t>
  </si>
  <si>
    <t>Income taxes</t>
  </si>
  <si>
    <t>Notes Received from Property Sales</t>
  </si>
  <si>
    <t>Goods and services purchased, related to capital projects</t>
  </si>
  <si>
    <t>Concentrations of Credit Risk and Major Customers (Details) - USD ($) $ in Thousands</t>
  </si>
  <si>
    <t>Concentration Risk [Line Items]</t>
  </si>
  <si>
    <t>Sales over 10% of Company revenue</t>
  </si>
  <si>
    <t>NJR Energy Services Company</t>
  </si>
  <si>
    <t>Direct Energy Business Marketing LLC</t>
  </si>
  <si>
    <t>Accounts Receivable | Customer Concentration Risk</t>
  </si>
  <si>
    <t>Accounts Receivable | Customer Concentration Risk | Gas Wholesalers</t>
  </si>
  <si>
    <t>Accounts Receivable | Customer Concentration Risk | NGL, Condensate &amp; Processing Facilities</t>
  </si>
  <si>
    <t>Accounts Receivable | Customer Concentration Risk | Other</t>
  </si>
  <si>
    <t>Accounts Receivable | Customer Concentration Risk | NJR Energy Services Company</t>
  </si>
  <si>
    <t>Accounts Receivable | Customer Concentration Risk | Direct Energy Business Marketing LLC</t>
  </si>
  <si>
    <t>Fair Value of Financial Instruments Financial Instruments Measured at Fair Value on a Recurring Basis (Details) - USD ($) $ in Thousands</t>
  </si>
  <si>
    <t>Fair Value, Assets and Liabilities Measured on Recurring and Nonrecurring Basis [Line Items]</t>
  </si>
  <si>
    <t>Put Option</t>
  </si>
  <si>
    <t>Fair Value Disclosures (Details) - USD ($) $ in Thousands</t>
  </si>
  <si>
    <t>Dec. 31, 2015</t>
  </si>
  <si>
    <t>Fair Value, Balance Sheet Grouping, Financial Statement Captions [Line Items]</t>
  </si>
  <si>
    <t>Long-Term Debt (Excluding Debt Issuance Costs)</t>
  </si>
  <si>
    <t>Carrying Amount</t>
  </si>
  <si>
    <t>Fair Value</t>
  </si>
  <si>
    <t>Derivative Instruments Notional Amounts of Derivative Instruments (Details) - Mcf Mcf in Millions</t>
  </si>
  <si>
    <t>Natural Gas Commodity Swaps (Bcf)</t>
  </si>
  <si>
    <t>Derivative Instruments, Gain (Loss) [Line Items]</t>
  </si>
  <si>
    <t>Derivative notional amount</t>
  </si>
  <si>
    <t>Natural Gas Basis Swaps (Bcf)</t>
  </si>
  <si>
    <t>Derivative Instruments Fair Value of Derivative Instruments (Details) - USD ($) $ in Thousands</t>
  </si>
  <si>
    <t>Commodity Swaps</t>
  </si>
  <si>
    <t>Asset Derivative Instruments</t>
  </si>
  <si>
    <t>Other Assets</t>
  </si>
  <si>
    <t>Total Asset</t>
  </si>
  <si>
    <t>Liability Derivative Instruments</t>
  </si>
  <si>
    <t>Other Liabilities</t>
  </si>
  <si>
    <t>Total Liability</t>
  </si>
  <si>
    <t>Basis Only Swaps</t>
  </si>
  <si>
    <t>Derivative Instruments Effect of Derivative Instrument on Statement of Income (Details) - USD ($) $ in Thousands</t>
  </si>
  <si>
    <t>Derivative [Line Items]</t>
  </si>
  <si>
    <t>Cash (Paid) Received in Settlement of Commodity Derivative Instruments:</t>
  </si>
  <si>
    <t>Unrealized Gain (Loss) on Commodity Derivative Instruments:</t>
  </si>
  <si>
    <t>Natural Gas Basis Swaps</t>
  </si>
  <si>
    <t>Natural Gas | Commodity Swaps</t>
  </si>
  <si>
    <t>Propane | Commodity Swaps</t>
  </si>
  <si>
    <t>Reclassified from Accumulated OCI</t>
  </si>
  <si>
    <t>Derivative Instruments Changes in Accumulated OCI, Attributable to Cash Flow Hedges (Details) - Swap - Cash Flow Hedging $ in Thousands</t>
  </si>
  <si>
    <t>AOCI Attributable to Parent, Net of Tax [Roll Forward]</t>
  </si>
  <si>
    <t>Beginning Balance - Accumulated OCI</t>
  </si>
  <si>
    <t>Gain Reclassified from Accumulated OCI (Net of tax: $25,011)</t>
  </si>
  <si>
    <t>Maximum Potential Total of Future Payments Under Commitment Instruments (Details) $ in Thousands</t>
  </si>
  <si>
    <t>Loss Contingencies [Line Items]</t>
  </si>
  <si>
    <t>Maximum potential total of future payments under commitments</t>
  </si>
  <si>
    <t>Letters of Credit:</t>
  </si>
  <si>
    <t>Surety Bonds:</t>
  </si>
  <si>
    <t>Less Than 1 Year</t>
  </si>
  <si>
    <t>Less Than 1 Year | Letters of Credit:</t>
  </si>
  <si>
    <t>Less Than 1 Year | Surety Bonds:</t>
  </si>
  <si>
    <t>1-3 Years</t>
  </si>
  <si>
    <t>1-3 Years | Letters of Credit:</t>
  </si>
  <si>
    <t>1-3 Years | Surety Bonds:</t>
  </si>
  <si>
    <t>3-5 Years</t>
  </si>
  <si>
    <t>3-5 Years | Letters of Credit:</t>
  </si>
  <si>
    <t>3-5 Years | Surety Bonds:</t>
  </si>
  <si>
    <t>Beyond 5 Years</t>
  </si>
  <si>
    <t>Beyond 5 Years | Letters of Credit:</t>
  </si>
  <si>
    <t>Beyond 5 Years | Surety Bonds:</t>
  </si>
  <si>
    <t>Firm Transportation | Letters of Credit:</t>
  </si>
  <si>
    <t>Firm Transportation | Less Than 1 Year | Letters of Credit:</t>
  </si>
  <si>
    <t>Firm Transportation | 1-3 Years | Letters of Credit:</t>
  </si>
  <si>
    <t>Firm Transportation | 3-5 Years | Letters of Credit:</t>
  </si>
  <si>
    <t>Firm Transportation | Beyond 5 Years | Letters of Credit:</t>
  </si>
  <si>
    <t>Other | Letters of Credit:</t>
  </si>
  <si>
    <t>Other | Surety Bonds:</t>
  </si>
  <si>
    <t>Other | Less Than 1 Year | Letters of Credit:</t>
  </si>
  <si>
    <t>Other | Less Than 1 Year | Surety Bonds:</t>
  </si>
  <si>
    <t>Other | 1-3 Years | Letters of Credit:</t>
  </si>
  <si>
    <t>Other | 1-3 Years | Surety Bonds:</t>
  </si>
  <si>
    <t>Other | 3-5 Years | Letters of Credit:</t>
  </si>
  <si>
    <t>Other | 3-5 Years | Surety Bonds:</t>
  </si>
  <si>
    <t>Other | Beyond 5 Years | Letters of Credit:</t>
  </si>
  <si>
    <t>Other | Beyond 5 Years | Surety Bonds:</t>
  </si>
  <si>
    <t>Employee-Related | Surety Bonds:</t>
  </si>
  <si>
    <t>Employee-Related | Less Than 1 Year | Surety Bonds:</t>
  </si>
  <si>
    <t>Employee-Related | 1-3 Years | Surety Bonds:</t>
  </si>
  <si>
    <t>Employee-Related | 3-5 Years | Surety Bonds:</t>
  </si>
  <si>
    <t>Employee-Related | Beyond 5 Years | Surety Bonds:</t>
  </si>
  <si>
    <t>Environmental | Surety Bonds:</t>
  </si>
  <si>
    <t>Environmental | Less Than 1 Year | Surety Bonds:</t>
  </si>
  <si>
    <t>Environmental | 1-3 Years | Surety Bonds:</t>
  </si>
  <si>
    <t>Environmental | 3-5 Years | Surety Bonds:</t>
  </si>
  <si>
    <t>Environmental | Beyond 5 Years | Surety Bonds:</t>
  </si>
  <si>
    <t>Financial Guarantees | Surety Bonds:</t>
  </si>
  <si>
    <t>Financial Guarantees | Less Than 1 Year | Surety Bonds:</t>
  </si>
  <si>
    <t>Financial Guarantees | 1-3 Years | Surety Bonds:</t>
  </si>
  <si>
    <t>Financial Guarantees | 3-5 Years | Surety Bonds:</t>
  </si>
  <si>
    <t>Financial Guarantees | Beyond 5 Years | Surety Bonds:</t>
  </si>
  <si>
    <t>Commitments and Contingent Liabilities Operating Lease Obligations Due (Details) $ in Thousands</t>
  </si>
  <si>
    <t>1 - 3 years</t>
  </si>
  <si>
    <t>3 - 5 years</t>
  </si>
  <si>
    <t>More than 5 years</t>
  </si>
  <si>
    <t>Commitments and Contingent Liabilities Unrecorded Unconditional Purchase Obligation (Details) - Purchase Commitment $ in Thousands</t>
  </si>
  <si>
    <t>Unrecorded Unconditional Purchase Obligation [Line Items]</t>
  </si>
  <si>
    <t>Total Purchase Obligations</t>
  </si>
  <si>
    <t>Variable Interest Entities (Details) - USD ($) $ in Thousands</t>
  </si>
  <si>
    <t>Variable Interest Entity [Line Items]</t>
  </si>
  <si>
    <t>Payable to affiliates</t>
  </si>
  <si>
    <t>Variable Interest Entity, Primary Beneficiary</t>
  </si>
  <si>
    <t>Variable interest entity, ownership percentage</t>
  </si>
  <si>
    <t>34.00%</t>
  </si>
  <si>
    <t>Variable Interest Entities Balance Sheet (Details) - Variable Interest Entity, Primary Beneficiary $ in Thousands</t>
  </si>
  <si>
    <t>ASSETS</t>
  </si>
  <si>
    <t>Total Assets</t>
  </si>
  <si>
    <t>Liabilities:</t>
  </si>
  <si>
    <t>Total Liabilities</t>
  </si>
  <si>
    <t>Cash</t>
  </si>
  <si>
    <t>Current assets</t>
  </si>
  <si>
    <t>Receivables - Related Party</t>
  </si>
  <si>
    <t>Receivables - Third Party</t>
  </si>
  <si>
    <t>Property, Plant and Equipment, net</t>
  </si>
  <si>
    <t>Non-current assets</t>
  </si>
  <si>
    <t>Accounts Payable - Related Party</t>
  </si>
  <si>
    <t>Non-current liabilities</t>
  </si>
  <si>
    <t>Variable Interest Entities Statement of Operations and Cash Flows (Details) - USD ($) $ in Thousands</t>
  </si>
  <si>
    <t>Expenses</t>
  </si>
  <si>
    <t>Loss on Asset Sales</t>
  </si>
  <si>
    <t>Net Cash Used in Investing Activities</t>
  </si>
  <si>
    <t>Net Cash Used in Financing Activities</t>
  </si>
  <si>
    <t>Gathering Revenue - Related Party</t>
  </si>
  <si>
    <t>Gathering Revenue - Third Party</t>
  </si>
  <si>
    <t>Operating Expense - Related Party</t>
  </si>
  <si>
    <t>Operating Expense - Third Party</t>
  </si>
  <si>
    <t>General and Administrative Expense - Related Party</t>
  </si>
  <si>
    <t>General and Administrative Expense - Third Party</t>
  </si>
  <si>
    <t>Depreciation Expense</t>
  </si>
  <si>
    <t>Variable Interest Entities Investment in Affiliates (Details) $ in Thousands</t>
  </si>
  <si>
    <t>Equity Method [Roll Forward]</t>
  </si>
  <si>
    <t>Balance at December 31, 2016</t>
  </si>
  <si>
    <t>Equity in Earnings</t>
  </si>
  <si>
    <t>Distributions</t>
  </si>
  <si>
    <t>Asset Transfer</t>
  </si>
  <si>
    <t>Balance at December 31, 2017</t>
  </si>
  <si>
    <t>CNXM</t>
  </si>
  <si>
    <t>Variable Interest Entities Other Operating Income and Transportation, Gathering and Compression (Details) - USD ($) $ in Thousands</t>
  </si>
  <si>
    <t>CNX Gathering | Other Operating Income</t>
  </si>
  <si>
    <t>CNX Gathering | Transportation, Gathering and Compression</t>
  </si>
  <si>
    <t>CNXM | Other Operating Income</t>
  </si>
  <si>
    <t>CNXM | Transportation, Gathering and Compression</t>
  </si>
  <si>
    <t>Segment Information Industry Segment Results (Details) $ in Thousands</t>
  </si>
  <si>
    <t>Dec. 31, 2018USD ($)segment</t>
  </si>
  <si>
    <t>Sep. 30, 2018USD ($)</t>
  </si>
  <si>
    <t>Jun. 30, 2018USD ($)</t>
  </si>
  <si>
    <t>Sep. 30, 2017USD ($)</t>
  </si>
  <si>
    <t>Jun. 30, 2017USD ($)</t>
  </si>
  <si>
    <t>Mar. 31, 2017USD ($)</t>
  </si>
  <si>
    <t>Segment Reporting Information [Line Items]</t>
  </si>
  <si>
    <t>Number of divisions | segment</t>
  </si>
  <si>
    <t>Intersegment Transfers</t>
  </si>
  <si>
    <t>Earnings (Loss) From Continuing Operations Before Income Tax</t>
  </si>
  <si>
    <t>Segment Assets</t>
  </si>
  <si>
    <t>Investments in Unconsolidated Equity Affiliates</t>
  </si>
  <si>
    <t>Natural Gas, NGLs and Oil Sales</t>
  </si>
  <si>
    <t>Operating Segments</t>
  </si>
  <si>
    <t>Operating Segments | Marcellus Shale</t>
  </si>
  <si>
    <t>Operating Segments | Utica Shale</t>
  </si>
  <si>
    <t>Operating Segments | Coalbed Methane</t>
  </si>
  <si>
    <t>Operating Segments | Other Gas</t>
  </si>
  <si>
    <t>Operating Segments | Natural Gas, NGLs and Oil Sales | Marcellus Shale</t>
  </si>
  <si>
    <t>Operating Segments | Natural Gas, NGLs and Oil Sales | Utica Shale</t>
  </si>
  <si>
    <t>Operating Segments | Natural Gas, NGLs and Oil Sales | Coalbed Methane</t>
  </si>
  <si>
    <t>Operating Segments | Natural Gas, NGLs and Oil Sales | Other Gas</t>
  </si>
  <si>
    <t>Operating Segments | Purchased Gas Revenue | Marcellus Shale</t>
  </si>
  <si>
    <t>Operating Segments | Purchased Gas Revenue | Utica Shale</t>
  </si>
  <si>
    <t>Operating Segments | Purchased Gas Revenue | Coalbed Methane</t>
  </si>
  <si>
    <t>Operating Segments | Purchased Gas Revenue | Other Gas</t>
  </si>
  <si>
    <t>Operating Segments | Midstream Revenue | Marcellus Shale</t>
  </si>
  <si>
    <t>Operating Segments | Midstream Revenue | Utica Shale</t>
  </si>
  <si>
    <t>Operating Segments | Midstream Revenue | Coalbed Methane</t>
  </si>
  <si>
    <t>Operating Segments | Midstream Revenue | Other Gas</t>
  </si>
  <si>
    <t>Corporate, Non-Segment</t>
  </si>
  <si>
    <t>Corporate, Non-Segment | Natural Gas, NGLs and Oil Sales</t>
  </si>
  <si>
    <t>Corporate, Non-Segment | Purchased Gas Revenue</t>
  </si>
  <si>
    <t>Corporate, Non-Segment | Midstream Revenue</t>
  </si>
  <si>
    <t>Intercompany Eliminations</t>
  </si>
  <si>
    <t>Intercompany Eliminations | Natural Gas, NGLs and Oil Sales</t>
  </si>
  <si>
    <t>Intercompany Eliminations | Purchased Gas Revenue</t>
  </si>
  <si>
    <t>Intercompany Eliminations | Midstream Revenue</t>
  </si>
  <si>
    <t>Exploration and Production Equipment</t>
  </si>
  <si>
    <t>Number of reportable segments | segment</t>
  </si>
  <si>
    <t>Exploration and Production Equipment | Operating Segments</t>
  </si>
  <si>
    <t>Exploration and Production Equipment | Operating Segments | Natural Gas, NGLs and Oil Sales</t>
  </si>
  <si>
    <t>Exploration and Production Equipment | Operating Segments | Purchased Gas Revenue</t>
  </si>
  <si>
    <t>Exploration and Production Equipment | Operating Segments | Midstream Revenue</t>
  </si>
  <si>
    <t>Midstream | Operating Segments</t>
  </si>
  <si>
    <t>Midstream | Operating Segments | Natural Gas, NGLs and Oil Sales</t>
  </si>
  <si>
    <t>Midstream | Operating Segments | Purchased Gas Revenue</t>
  </si>
  <si>
    <t>Midstream | Operating Segments | Midstream Revenue</t>
  </si>
  <si>
    <t>Interest in equity method investment</t>
  </si>
  <si>
    <t>Reconciliation of Segment Information, Revenue and Other Income (Details) - USD ($) $ in Thousands</t>
  </si>
  <si>
    <t>Segment Reporting, Revenue Reconciling Item [Line Items]</t>
  </si>
  <si>
    <t>Total Consolidated Revenue and Other Operating Income</t>
  </si>
  <si>
    <t>Total Segment Revenue from Contracts with External Customers</t>
  </si>
  <si>
    <t>Segment Information Reconciliation of Earnings Before Income Tax (Details) - USD ($) $ in Thousands</t>
  </si>
  <si>
    <t>Segment Reporting, Reconciling Item for Operating Profit (Loss) from Segment to Consolidated [Line Items]</t>
  </si>
  <si>
    <t>Income (Loss)</t>
  </si>
  <si>
    <t>Gain on Certain Asset Sales</t>
  </si>
  <si>
    <t>Segment Information Reconciliation of Segment Information, Total Assets (Details) - USD ($) $ in Thousands</t>
  </si>
  <si>
    <t>Items Excluded from Segment Assets:</t>
  </si>
  <si>
    <t>Segment Reconciling Items</t>
  </si>
  <si>
    <t>Cash and Other Investments</t>
  </si>
  <si>
    <t>Related Party Transactions (Details) - CONSOL Energy - USD ($) $ in Thousands</t>
  </si>
  <si>
    <t>Related Party Transaction [Line Items]</t>
  </si>
  <si>
    <t>One-time transaction cost, spin-off</t>
  </si>
  <si>
    <t>Receivable from related party</t>
  </si>
  <si>
    <t>Due to related parties</t>
  </si>
  <si>
    <t>Supplemental Gas Data Capitalized Costs (Details) - USD ($) $ in Thousands</t>
  </si>
  <si>
    <t>Gas gathering assets</t>
  </si>
  <si>
    <t>Total Property, Plant and Equipment</t>
  </si>
  <si>
    <t>Accumulated Depreciation, Depletion and Amortization</t>
  </si>
  <si>
    <t>Net Capitalized Costs</t>
  </si>
  <si>
    <t>Supplemental Gas Data Costs Incurred for Property Acquisition, Exploration and Development (Details) - USD ($) $ in Thousands</t>
  </si>
  <si>
    <t>Property acquisitions</t>
  </si>
  <si>
    <t>Proved properties</t>
  </si>
  <si>
    <t>Unproved properties</t>
  </si>
  <si>
    <t>Development</t>
  </si>
  <si>
    <t>Exploration</t>
  </si>
  <si>
    <t>Supplemental Gas Data Results of Operations (Details) - USD ($) $ in Thousands</t>
  </si>
  <si>
    <t>Gas Royalty Interests and Purchased Gas Sales</t>
  </si>
  <si>
    <t>Total Revenue</t>
  </si>
  <si>
    <t>Exploration Costs</t>
  </si>
  <si>
    <t>DD&amp;A</t>
  </si>
  <si>
    <t>Pre-tax Operating Income / (Loss)</t>
  </si>
  <si>
    <t>Income Tax Benefit</t>
  </si>
  <si>
    <t>Results of Operations for Producing Activities excluding Corporate and Interest Costs</t>
  </si>
  <si>
    <t>Supplemental Gas Data Average Unit Prices and Average Production Costs (Details) Mcfe in Thousands</t>
  </si>
  <si>
    <t>Dec. 31, 2018usd_per_mcfeMcfe</t>
  </si>
  <si>
    <t>Dec. 31, 2017usd_per_mcfeMcfe</t>
  </si>
  <si>
    <t>Dec. 31, 2016usd_per_mcfeMcfe</t>
  </si>
  <si>
    <t>Average Sales Price and Production Costs Per Unit of Production [Line Items]</t>
  </si>
  <si>
    <t>Production (MMcfe) | Mcfe</t>
  </si>
  <si>
    <t>Natural Gas, Per Thousand Cubic Feet</t>
  </si>
  <si>
    <t>Total average sales price before effects of financial settlements (per Mcfe)</t>
  </si>
  <si>
    <t>Average effects of financial settlements (per Mcfe)</t>
  </si>
  <si>
    <t>Total average sales price including effects of financial settlements (per Mcfe)</t>
  </si>
  <si>
    <t>Average lifting costs, excluding ad valorem and severance taxes (per Mcfe)</t>
  </si>
  <si>
    <t>Supplemental Gas Data Producing Wells, Developed Acreage and Undeveloped Acreage (Details) well in Thousands, a in Thousands</t>
  </si>
  <si>
    <t>Dec. 31, 2018awell</t>
  </si>
  <si>
    <t>Jun. 30, 2017producing_wells</t>
  </si>
  <si>
    <t>Gross</t>
  </si>
  <si>
    <t>Producing Oil Wells | well</t>
  </si>
  <si>
    <t>Proved Developed Acreage</t>
  </si>
  <si>
    <t>Proved Undeveloped Acreage</t>
  </si>
  <si>
    <t>Unproved Acreage</t>
  </si>
  <si>
    <t>Total Acreage</t>
  </si>
  <si>
    <t>Net</t>
  </si>
  <si>
    <t>Producing Gas Wells (including gob wells) | well</t>
  </si>
  <si>
    <t>Supplemental Gas Data Proved Undeveloped Reserves (Details) bbl in Thousands, Mcfe in Thousands, Mcf in Thousands</t>
  </si>
  <si>
    <t>Dec. 31, 2018USD ($)McfeMcfbbl</t>
  </si>
  <si>
    <t>Dec. 31, 2017USD ($)McfeMcfbbl</t>
  </si>
  <si>
    <t>Dec. 31, 2016USD ($)McfeMcfbbl</t>
  </si>
  <si>
    <t>Proved Developed and Undeveloped Reserve (Energy) [Roll Forward]</t>
  </si>
  <si>
    <t>Beginning balance (energy)</t>
  </si>
  <si>
    <t>Revisions (energy)</t>
  </si>
  <si>
    <t>Price changes (energy)</t>
  </si>
  <si>
    <t>Extensions and Discoveries (energy)</t>
  </si>
  <si>
    <t>Production (MMcfe)</t>
  </si>
  <si>
    <t>Sales of Reserves In-Place (energy)</t>
  </si>
  <si>
    <t>Acquisition of reserves in place</t>
  </si>
  <si>
    <t>Ending balance (energy)</t>
  </si>
  <si>
    <t>Proved developed resources (energy)</t>
  </si>
  <si>
    <t>Proved undeveloped resources (energy)</t>
  </si>
  <si>
    <t>Downward revision for wells removed from development plans (energy)</t>
  </si>
  <si>
    <t>Downward revision related to economics for producing properties (energy)</t>
  </si>
  <si>
    <t>Offset due to improved analog performance (energy)</t>
  </si>
  <si>
    <t>Downward revision due to PUD removal (energy)</t>
  </si>
  <si>
    <t>Upward revision from increased performance through optimization (energy)</t>
  </si>
  <si>
    <t>Downward revision due to plan changes (energy)</t>
  </si>
  <si>
    <t>Capital spent related to undeveloped reserves transferred to developed | $</t>
  </si>
  <si>
    <t>Reserves reported for more than five years</t>
  </si>
  <si>
    <t>Proved Undeveloped</t>
  </si>
  <si>
    <t>Undeveloped reserves transferred to developed</t>
  </si>
  <si>
    <t>Proved Undeveloped | Price Revisions</t>
  </si>
  <si>
    <t>Proved Undeveloped | Revisions Due to Plan Changes</t>
  </si>
  <si>
    <t>Proved Undeveloped | Revisions Due to Changes Due to Well Performance</t>
  </si>
  <si>
    <t>Proved Developed and Undeveloped Reserves [Roll Forward]</t>
  </si>
  <si>
    <t>Beginning balance (volume) | Mcf</t>
  </si>
  <si>
    <t>Revisions (volume) | Mcf</t>
  </si>
  <si>
    <t>Price Changes (volume) | Mcf</t>
  </si>
  <si>
    <t>Extension and Discoveries (volume) | Mcf</t>
  </si>
  <si>
    <t>Production (volume) | Mcf</t>
  </si>
  <si>
    <t>Purchases of Reserves In-Place (volume) | Mcf</t>
  </si>
  <si>
    <t>Sales of Reserves In-Place (volume) | Mcf</t>
  </si>
  <si>
    <t>Ending balance (volume) | Mcf</t>
  </si>
  <si>
    <t>Proved developed resources (volume) | Mcf</t>
  </si>
  <si>
    <t>Proved undeveloped resources (volume) | Mcf</t>
  </si>
  <si>
    <t>Natural Gas | Revisions Due to Changes Due to Well Performance</t>
  </si>
  <si>
    <t>NGLs</t>
  </si>
  <si>
    <t>Beginning balance (volume) | bbl</t>
  </si>
  <si>
    <t>Revisions (volume) | bbl</t>
  </si>
  <si>
    <t>Price Changes (volume) | bbl</t>
  </si>
  <si>
    <t>Extension and Discoveries (volume) | bbl</t>
  </si>
  <si>
    <t>Production (volume) | bbl</t>
  </si>
  <si>
    <t>Purchases of Reserves In-Place (volume) | bbl</t>
  </si>
  <si>
    <t>Sales of Reserves In-Place (volume) | bbl</t>
  </si>
  <si>
    <t>Ending balance (volume) | bbl</t>
  </si>
  <si>
    <t>Proved developed resources (volume) | bbl</t>
  </si>
  <si>
    <t>Proved undeveloped resources (volume) | bbl</t>
  </si>
  <si>
    <t>NGLs | Revisions Due to Changes Due to Well Performance</t>
  </si>
  <si>
    <t>Condensate &amp; Crude Oil</t>
  </si>
  <si>
    <t>Condensate &amp; Crude Oil | Revisions Due to Changes Due to Well Performance</t>
  </si>
  <si>
    <t>Supplemental Gas Data Capitalized Exploratary Well Cost Activity (Details) - USD ($) $ in Thousands</t>
  </si>
  <si>
    <t>Costs reclassified to wells, equipment and facilities based on the determination of proved reserves</t>
  </si>
  <si>
    <t>Costs expensed due to determination of dry hole or abandonment of project</t>
  </si>
  <si>
    <t>Supplemental Gas Data Future Cash Flow of Proved Reserves (Details) $ in Thousands</t>
  </si>
  <si>
    <t>Dec. 31, 2018USD ($)usd_per_mcfusd_per_bbl</t>
  </si>
  <si>
    <t>Dec. 31, 2017USD ($)usd_per_mcfusd_per_bbl</t>
  </si>
  <si>
    <t>Dec. 31, 2016USD ($)usd_per_mcfusd_per_bbl</t>
  </si>
  <si>
    <t>Dec. 31, 2015USD ($)</t>
  </si>
  <si>
    <t>Discounted Future Net Cash Flows Relating to Proved Oil and Gas Reserves [Line Items]</t>
  </si>
  <si>
    <t>Revenues</t>
  </si>
  <si>
    <t>Production costs</t>
  </si>
  <si>
    <t>Development costs</t>
  </si>
  <si>
    <t>Income tax expense</t>
  </si>
  <si>
    <t>Future Net Cash Flows</t>
  </si>
  <si>
    <t>Discounted to present value at a 10% annual rate</t>
  </si>
  <si>
    <t>Total standardized measure of discounted net cash flows</t>
  </si>
  <si>
    <t>Adjusted oil price (in usd per barrel) | usd_per_mcf</t>
  </si>
  <si>
    <t>Oil</t>
  </si>
  <si>
    <t>Adjusted oil price (in usd per barrel) | usd_per_bbl</t>
  </si>
  <si>
    <t>Supplemental Gas Data Change in Standardized Measure of Discounted Future Net Cash Flows (Details) - USD ($) $ in Thousands</t>
  </si>
  <si>
    <t>Increase (Decrease) in Standardized Measure of Discounted Future Net Cash Flows Relating to Proved Oil and Gas Reserves [Roll Forward]</t>
  </si>
  <si>
    <t>Net changes in sales prices and production costs</t>
  </si>
  <si>
    <t>Sales net of production costs</t>
  </si>
  <si>
    <t>Net change due to revisions in quantity estimates</t>
  </si>
  <si>
    <t>Net change due to extensions, discoveries and improved recovery</t>
  </si>
  <si>
    <t>Development costs incurred during the period</t>
  </si>
  <si>
    <t>Difference in previously estimated development costs compared to actual costs incurred during the period</t>
  </si>
  <si>
    <t>Purchase of Reserves In-Place</t>
  </si>
  <si>
    <t>Sales of Reserves In-Place</t>
  </si>
  <si>
    <t>Changes in estimated future development costs</t>
  </si>
  <si>
    <t>Net change in future income taxes</t>
  </si>
  <si>
    <t>Timing and Other</t>
  </si>
  <si>
    <t>Accretion</t>
  </si>
  <si>
    <t>Supplemental Gas Data Narrative (Details) Mcf in Millions</t>
  </si>
  <si>
    <t>Dec. 31, 2018wellMcf</t>
  </si>
  <si>
    <t>Dec. 31, 2017well</t>
  </si>
  <si>
    <t>Dec. 31, 2016well</t>
  </si>
  <si>
    <t>Net development wells drilled</t>
  </si>
  <si>
    <t>Net exploratory wells drilled</t>
  </si>
  <si>
    <t>Net development wells drilled but uncompleted</t>
  </si>
  <si>
    <t>Net developmental wells completed, awaiting tie-in to production</t>
  </si>
  <si>
    <t>Gas delivery commitment, remaining contractual volume | Mcf</t>
  </si>
  <si>
    <t>Supplemental Quarterly Info (Unaudited) (Details) - USD ($) $ / shares in Units, $ in Thousands</t>
  </si>
  <si>
    <t>Sales</t>
  </si>
  <si>
    <t>Costs and Expenses</t>
  </si>
  <si>
    <t>Income from Continuing Operations</t>
  </si>
  <si>
    <t>(Loss) Income from Continuing Operations (in usd per share)</t>
  </si>
  <si>
    <t>Schedule II - Valuation and Qualifying Accounts (Details) - USD ($) $ in Thousands</t>
  </si>
  <si>
    <t>SEC Schedule, 12-09, Movement in Valuation Allowances and Reserves [Roll Forward]</t>
  </si>
  <si>
    <t>Charged to expense - additions</t>
  </si>
  <si>
    <t>Release of valuation allowance - deductions</t>
  </si>
  <si>
    <t>Charged to expense - deductions</t>
  </si>
  <si>
    <t>State operating loss carry-forwards</t>
  </si>
  <si>
    <t>Deferred deductible temporary differences</t>
  </si>
  <si>
    <t>162(m) Officers Compensation</t>
  </si>
  <si>
    <t>AMT Credit</t>
  </si>
  <si>
    <t>Foreign Tax Credits</t>
  </si>
  <si>
    <t>Subsequent Events (Details)</t>
  </si>
  <si>
    <t>Jan. 25, 2019ft</t>
  </si>
  <si>
    <t>Subsequent Event</t>
  </si>
  <si>
    <t>Subsequent Event [Line Items]</t>
  </si>
  <si>
    <t>Depth of gas well</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070412</v>
      </c>
    </row>
    <row r="11" spans="1:4">
      <c r="A11" s="4" t="s">
        <v>18</v>
      </c>
      <c r="B11" s="4" t="s">
        <v>19</v>
      </c>
    </row>
    <row r="12" spans="1:4">
      <c r="A12" s="4" t="s">
        <v>20</v>
      </c>
      <c r="B12" s="4" t="s">
        <v>21</v>
      </c>
    </row>
    <row r="13" spans="1:4">
      <c r="A13" s="4" t="s">
        <v>22</v>
      </c>
      <c r="C13" s="5" t="n">
        <v>198335252</v>
      </c>
    </row>
    <row r="14" spans="1:4">
      <c r="A14" s="4" t="s">
        <v>23</v>
      </c>
      <c r="B14" s="4" t="s">
        <v>24</v>
      </c>
    </row>
    <row r="15" spans="1:4">
      <c r="A15" s="4" t="s">
        <v>25</v>
      </c>
      <c r="B15" s="4" t="s">
        <v>26</v>
      </c>
    </row>
    <row r="16" spans="1:4">
      <c r="A16" s="4" t="s">
        <v>27</v>
      </c>
      <c r="B16" s="4" t="s">
        <v>24</v>
      </c>
    </row>
    <row r="17" spans="1:4">
      <c r="A17" s="4" t="s">
        <v>28</v>
      </c>
      <c r="B17" s="4" t="s">
        <v>9</v>
      </c>
    </row>
    <row r="18" spans="1:4">
      <c r="A18" s="4" t="s">
        <v>29</v>
      </c>
      <c r="B18" s="4" t="s">
        <v>9</v>
      </c>
    </row>
    <row r="19" spans="1:4">
      <c r="A19" s="4" t="s">
        <v>30</v>
      </c>
      <c r="B19" s="4" t="s">
        <v>9</v>
      </c>
    </row>
    <row r="20" spans="1:4">
      <c r="A20" s="4" t="s">
        <v>31</v>
      </c>
      <c r="D20" s="6" t="n">
        <v>16524900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75</v>
      </c>
      <c r="B1" s="2" t="s">
        <v>577</v>
      </c>
    </row>
    <row r="2" spans="1:2">
      <c r="A2" s="3" t="s">
        <v>268</v>
      </c>
    </row>
    <row r="3" spans="1:2">
      <c r="A3" s="4" t="s">
        <v>976</v>
      </c>
      <c r="B3" s="6" t="n">
        <v>17</v>
      </c>
    </row>
    <row r="4" spans="1:2">
      <c r="A4" s="4" t="s">
        <v>977</v>
      </c>
      <c r="B4" s="6" t="n">
        <v>-23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33</v>
      </c>
    </row>
    <row r="2" spans="1:3">
      <c r="A2" s="3" t="s">
        <v>268</v>
      </c>
    </row>
    <row r="3" spans="1:3">
      <c r="A3" s="4" t="s">
        <v>979</v>
      </c>
      <c r="B3" s="6" t="n">
        <v>33569</v>
      </c>
      <c r="C3" s="6" t="n">
        <v>36280</v>
      </c>
    </row>
    <row r="4" spans="1:3">
      <c r="A4" s="4" t="s">
        <v>980</v>
      </c>
      <c r="B4" s="5" t="n">
        <v>33169</v>
      </c>
      <c r="C4" s="5" t="n">
        <v>35264</v>
      </c>
    </row>
    <row r="5" spans="1:3">
      <c r="A5" s="4" t="s">
        <v>981</v>
      </c>
      <c r="B5" s="6" t="n">
        <v>0</v>
      </c>
      <c r="C5"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3</v>
      </c>
      <c r="D2" s="2" t="s">
        <v>34</v>
      </c>
    </row>
    <row r="3" spans="1:4">
      <c r="A3" s="3" t="s">
        <v>983</v>
      </c>
    </row>
    <row r="4" spans="1:4">
      <c r="A4" s="4" t="s">
        <v>984</v>
      </c>
      <c r="B4" s="4" t="s">
        <v>985</v>
      </c>
      <c r="C4" s="4" t="s">
        <v>986</v>
      </c>
    </row>
    <row r="5" spans="1:4">
      <c r="A5" s="4" t="s">
        <v>987</v>
      </c>
      <c r="B5" s="4" t="s">
        <v>988</v>
      </c>
      <c r="C5" s="4" t="s">
        <v>989</v>
      </c>
    </row>
    <row r="6" spans="1:4">
      <c r="A6" s="3" t="s">
        <v>990</v>
      </c>
    </row>
    <row r="7" spans="1:4">
      <c r="A7" s="4" t="s">
        <v>984</v>
      </c>
      <c r="B7" s="4" t="s">
        <v>991</v>
      </c>
      <c r="C7" s="4" t="s">
        <v>992</v>
      </c>
      <c r="D7" s="4" t="s">
        <v>993</v>
      </c>
    </row>
    <row r="8" spans="1:4">
      <c r="A8" s="4" t="s">
        <v>987</v>
      </c>
      <c r="B8" s="4" t="s">
        <v>989</v>
      </c>
      <c r="C8" s="4" t="s">
        <v>994</v>
      </c>
      <c r="D8" s="4" t="s">
        <v>99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996</v>
      </c>
      <c r="B1" s="2" t="s">
        <v>577</v>
      </c>
    </row>
    <row r="2" spans="1:2">
      <c r="A2" s="3" t="s">
        <v>268</v>
      </c>
    </row>
    <row r="3" spans="1:2">
      <c r="A3" s="4" t="s">
        <v>997</v>
      </c>
      <c r="B3" s="6" t="n">
        <v>1578</v>
      </c>
    </row>
    <row r="4" spans="1:2">
      <c r="A4" s="5" t="n">
        <v>2019</v>
      </c>
      <c r="B4" s="5" t="n">
        <v>1578</v>
      </c>
    </row>
    <row r="5" spans="1:2">
      <c r="A5" s="5" t="n">
        <v>2020</v>
      </c>
      <c r="B5" s="5" t="n">
        <v>1669</v>
      </c>
    </row>
    <row r="6" spans="1:2">
      <c r="A6" s="5" t="n">
        <v>2021</v>
      </c>
      <c r="B6" s="5" t="n">
        <v>1749</v>
      </c>
    </row>
    <row r="7" spans="1:2">
      <c r="A7" s="5" t="n">
        <v>2022</v>
      </c>
      <c r="B7" s="5" t="n">
        <v>1838</v>
      </c>
    </row>
    <row r="8" spans="1:2">
      <c r="A8" s="5" t="n">
        <v>2023</v>
      </c>
      <c r="B8" s="5" t="n">
        <v>1927</v>
      </c>
    </row>
    <row r="9" spans="1:2">
      <c r="A9" s="4" t="s">
        <v>998</v>
      </c>
      <c r="B9" s="6" t="n">
        <v>1081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0"/>
    <col customWidth="1" max="6" min="6" width="19"/>
  </cols>
  <sheetData>
    <row r="1" spans="1:6">
      <c r="A1" s="1" t="s">
        <v>999</v>
      </c>
      <c r="B1" s="2" t="s">
        <v>1</v>
      </c>
    </row>
    <row r="2" spans="1:6">
      <c r="B2" s="2" t="s">
        <v>1000</v>
      </c>
      <c r="C2" s="2" t="s">
        <v>1001</v>
      </c>
      <c r="D2" s="2" t="s">
        <v>603</v>
      </c>
      <c r="E2" s="2" t="s">
        <v>1002</v>
      </c>
      <c r="F2" s="2" t="s">
        <v>1003</v>
      </c>
    </row>
    <row r="3" spans="1:6">
      <c r="A3" s="3" t="s">
        <v>1004</v>
      </c>
    </row>
    <row r="4" spans="1:6">
      <c r="A4" s="4" t="s">
        <v>1005</v>
      </c>
      <c r="E4" s="5" t="n">
        <v>48915944</v>
      </c>
    </row>
    <row r="5" spans="1:6">
      <c r="A5" s="4" t="s">
        <v>1006</v>
      </c>
      <c r="B5" s="5" t="n">
        <v>6461878</v>
      </c>
    </row>
    <row r="6" spans="1:6">
      <c r="A6" s="4" t="s">
        <v>1007</v>
      </c>
      <c r="B6" s="6" t="n">
        <v>18930</v>
      </c>
      <c r="C6" s="6" t="n">
        <v>16983</v>
      </c>
      <c r="D6" s="6" t="n">
        <v>19316</v>
      </c>
    </row>
    <row r="7" spans="1:6">
      <c r="A7" s="4" t="s">
        <v>1008</v>
      </c>
      <c r="B7" s="5" t="n">
        <v>4979</v>
      </c>
      <c r="C7" s="5" t="n">
        <v>6114</v>
      </c>
      <c r="D7" s="5" t="n">
        <v>7272</v>
      </c>
    </row>
    <row r="8" spans="1:6">
      <c r="A8" s="4" t="s">
        <v>1009</v>
      </c>
      <c r="B8" s="6" t="n">
        <v>31419</v>
      </c>
    </row>
    <row r="9" spans="1:6">
      <c r="A9" s="4" t="s">
        <v>1010</v>
      </c>
      <c r="B9" s="4" t="s">
        <v>1011</v>
      </c>
    </row>
    <row r="10" spans="1:6">
      <c r="A10" s="4" t="s">
        <v>1012</v>
      </c>
    </row>
    <row r="11" spans="1:6">
      <c r="A11" s="3" t="s">
        <v>1004</v>
      </c>
    </row>
    <row r="12" spans="1:6">
      <c r="A12" s="4" t="s">
        <v>1013</v>
      </c>
      <c r="B12" s="8" t="n">
        <v>1.62</v>
      </c>
    </row>
    <row r="13" spans="1:6">
      <c r="A13" s="4" t="s">
        <v>1014</v>
      </c>
      <c r="B13" s="4" t="s">
        <v>511</v>
      </c>
    </row>
    <row r="14" spans="1:6">
      <c r="A14" s="4" t="s">
        <v>1015</v>
      </c>
      <c r="B14" s="6" t="n">
        <v>13768</v>
      </c>
      <c r="C14" s="5" t="n">
        <v>14328</v>
      </c>
      <c r="D14" s="5" t="n">
        <v>493</v>
      </c>
    </row>
    <row r="15" spans="1:6">
      <c r="A15" s="4" t="s">
        <v>1016</v>
      </c>
      <c r="B15" s="6" t="n">
        <v>6437</v>
      </c>
      <c r="C15" s="5" t="n">
        <v>12805</v>
      </c>
      <c r="D15" s="5" t="n">
        <v>19095</v>
      </c>
    </row>
    <row r="16" spans="1:6">
      <c r="A16" s="4" t="s">
        <v>1017</v>
      </c>
    </row>
    <row r="17" spans="1:6">
      <c r="A17" s="3" t="s">
        <v>1004</v>
      </c>
    </row>
    <row r="18" spans="1:6">
      <c r="A18" s="4" t="s">
        <v>1013</v>
      </c>
      <c r="B18" s="5" t="n">
        <v>2</v>
      </c>
    </row>
    <row r="19" spans="1:6">
      <c r="A19" s="4" t="s">
        <v>1015</v>
      </c>
      <c r="B19" s="6" t="n">
        <v>8570</v>
      </c>
      <c r="C19" s="5" t="n">
        <v>9789</v>
      </c>
      <c r="D19" s="5" t="n">
        <v>24283</v>
      </c>
    </row>
    <row r="20" spans="1:6">
      <c r="A20" s="4" t="s">
        <v>1018</v>
      </c>
      <c r="B20" s="6" t="n">
        <v>7547</v>
      </c>
      <c r="C20" s="5" t="n">
        <v>17646</v>
      </c>
    </row>
    <row r="21" spans="1:6">
      <c r="A21" s="4" t="s">
        <v>1019</v>
      </c>
    </row>
    <row r="22" spans="1:6">
      <c r="A22" s="3" t="s">
        <v>1004</v>
      </c>
    </row>
    <row r="23" spans="1:6">
      <c r="A23" s="4" t="s">
        <v>1014</v>
      </c>
      <c r="B23" s="4" t="s">
        <v>511</v>
      </c>
    </row>
    <row r="24" spans="1:6">
      <c r="A24" s="4" t="s">
        <v>1020</v>
      </c>
    </row>
    <row r="25" spans="1:6">
      <c r="A25" s="3" t="s">
        <v>1004</v>
      </c>
    </row>
    <row r="26" spans="1:6">
      <c r="A26" s="4" t="s">
        <v>1014</v>
      </c>
      <c r="B26" s="4" t="s">
        <v>1021</v>
      </c>
    </row>
    <row r="27" spans="1:6">
      <c r="A27" s="4" t="s">
        <v>1022</v>
      </c>
    </row>
    <row r="28" spans="1:6">
      <c r="A28" s="3" t="s">
        <v>1004</v>
      </c>
    </row>
    <row r="29" spans="1:6">
      <c r="A29" s="4" t="s">
        <v>1023</v>
      </c>
      <c r="B29" s="4" t="s">
        <v>1024</v>
      </c>
    </row>
    <row r="30" spans="1:6">
      <c r="A30" s="4" t="s">
        <v>1025</v>
      </c>
    </row>
    <row r="31" spans="1:6">
      <c r="A31" s="3" t="s">
        <v>1004</v>
      </c>
    </row>
    <row r="32" spans="1:6">
      <c r="A32" s="4" t="s">
        <v>1023</v>
      </c>
      <c r="B32" s="4" t="s">
        <v>1024</v>
      </c>
    </row>
    <row r="33" spans="1:6">
      <c r="A33" s="4" t="s">
        <v>1026</v>
      </c>
    </row>
    <row r="34" spans="1:6">
      <c r="A34" s="3" t="s">
        <v>1004</v>
      </c>
    </row>
    <row r="35" spans="1:6">
      <c r="A35" s="4" t="s">
        <v>1023</v>
      </c>
      <c r="B35" s="4" t="s">
        <v>1024</v>
      </c>
    </row>
    <row r="36" spans="1:6">
      <c r="A36" s="4" t="s">
        <v>1027</v>
      </c>
    </row>
    <row r="37" spans="1:6">
      <c r="A37" s="3" t="s">
        <v>1004</v>
      </c>
    </row>
    <row r="38" spans="1:6">
      <c r="A38" s="4" t="s">
        <v>1023</v>
      </c>
      <c r="B38" s="4" t="s">
        <v>1024</v>
      </c>
    </row>
    <row r="39" spans="1:6">
      <c r="A39" s="4" t="s">
        <v>1028</v>
      </c>
    </row>
    <row r="40" spans="1:6">
      <c r="A40" s="3" t="s">
        <v>1004</v>
      </c>
    </row>
    <row r="41" spans="1:6">
      <c r="A41" s="4" t="s">
        <v>1023</v>
      </c>
      <c r="B41" s="4" t="s">
        <v>1024</v>
      </c>
    </row>
    <row r="42" spans="1:6">
      <c r="A42" s="4" t="s">
        <v>1029</v>
      </c>
    </row>
    <row r="43" spans="1:6">
      <c r="A43" s="3" t="s">
        <v>1004</v>
      </c>
    </row>
    <row r="44" spans="1:6">
      <c r="A44" s="4" t="s">
        <v>1005</v>
      </c>
      <c r="F44" s="5" t="n">
        <v>10550000</v>
      </c>
    </row>
    <row r="45" spans="1:6">
      <c r="A45" s="4" t="s">
        <v>1030</v>
      </c>
    </row>
    <row r="46" spans="1:6">
      <c r="A46" s="3" t="s">
        <v>1004</v>
      </c>
    </row>
    <row r="47" spans="1:6">
      <c r="A47" s="4" t="s">
        <v>1013</v>
      </c>
      <c r="B47" s="5" t="n">
        <v>1</v>
      </c>
    </row>
    <row r="48" spans="1:6">
      <c r="A48" s="4" t="s">
        <v>1031</v>
      </c>
      <c r="B48" s="4" t="s">
        <v>507</v>
      </c>
    </row>
    <row r="49" spans="1:6">
      <c r="A49" s="4" t="s">
        <v>1014</v>
      </c>
      <c r="B49" s="4" t="s">
        <v>511</v>
      </c>
    </row>
    <row r="50" spans="1:6">
      <c r="A50" s="4" t="s">
        <v>1032</v>
      </c>
      <c r="B50" s="6" t="n">
        <v>143</v>
      </c>
      <c r="C50" s="6" t="n">
        <v>353</v>
      </c>
      <c r="D50" s="6" t="n">
        <v>19305</v>
      </c>
    </row>
    <row r="51" spans="1:6">
      <c r="A51" s="4" t="s">
        <v>1033</v>
      </c>
      <c r="B51" s="5" t="n">
        <v>5442920</v>
      </c>
      <c r="C51" s="5" t="n">
        <v>6192315</v>
      </c>
    </row>
    <row r="52" spans="1:6">
      <c r="A52" s="4" t="s">
        <v>1034</v>
      </c>
      <c r="B52" s="6" t="n">
        <v>2077</v>
      </c>
      <c r="C52" s="6" t="n">
        <v>1067</v>
      </c>
    </row>
    <row r="53" spans="1:6">
      <c r="A53" s="4" t="s">
        <v>1035</v>
      </c>
      <c r="B53" s="5" t="n">
        <v>1714</v>
      </c>
      <c r="C53" s="5" t="n">
        <v>1002</v>
      </c>
    </row>
    <row r="54" spans="1:6">
      <c r="A54" s="4" t="s">
        <v>1036</v>
      </c>
      <c r="B54" s="6" t="n">
        <v>569</v>
      </c>
      <c r="C54" s="6" t="n">
        <v>205</v>
      </c>
    </row>
    <row r="55" spans="1:6">
      <c r="A55" s="4" t="s">
        <v>1037</v>
      </c>
    </row>
    <row r="56" spans="1:6">
      <c r="A56" s="3" t="s">
        <v>1004</v>
      </c>
    </row>
    <row r="57" spans="1:6">
      <c r="A57" s="4" t="s">
        <v>1014</v>
      </c>
      <c r="B57" s="4" t="s">
        <v>582</v>
      </c>
    </row>
    <row r="58" spans="1:6">
      <c r="A58" s="4" t="s">
        <v>1033</v>
      </c>
      <c r="B58" s="5" t="n">
        <v>45748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1038</v>
      </c>
      <c r="B1" s="2" t="s">
        <v>1</v>
      </c>
    </row>
    <row r="2" spans="1:4">
      <c r="B2" s="2" t="s">
        <v>2</v>
      </c>
      <c r="C2" s="2" t="s">
        <v>33</v>
      </c>
      <c r="D2" s="2" t="s">
        <v>34</v>
      </c>
    </row>
    <row r="3" spans="1:4">
      <c r="A3" s="3" t="s">
        <v>270</v>
      </c>
    </row>
    <row r="4" spans="1:4">
      <c r="A4" s="4" t="s">
        <v>1039</v>
      </c>
      <c r="B4" s="7" t="n">
        <v>6.5</v>
      </c>
      <c r="C4" s="7" t="n">
        <v>6.19</v>
      </c>
      <c r="D4" s="7" t="n">
        <v>5.73</v>
      </c>
    </row>
    <row r="5" spans="1:4">
      <c r="A5" s="4" t="s">
        <v>1040</v>
      </c>
      <c r="B5" s="4" t="s">
        <v>1041</v>
      </c>
      <c r="C5" s="4" t="s">
        <v>1042</v>
      </c>
      <c r="D5" s="4" t="s">
        <v>1043</v>
      </c>
    </row>
    <row r="6" spans="1:4">
      <c r="A6" s="4" t="s">
        <v>1044</v>
      </c>
      <c r="B6" s="4" t="s">
        <v>761</v>
      </c>
      <c r="C6" s="4" t="s">
        <v>761</v>
      </c>
      <c r="D6" s="4" t="s">
        <v>1045</v>
      </c>
    </row>
    <row r="7" spans="1:4">
      <c r="A7" s="4" t="s">
        <v>1046</v>
      </c>
      <c r="B7" s="4" t="s">
        <v>761</v>
      </c>
      <c r="C7" s="4" t="s">
        <v>761</v>
      </c>
      <c r="D7" s="4" t="s">
        <v>1047</v>
      </c>
    </row>
    <row r="8" spans="1:4">
      <c r="A8" s="4" t="s">
        <v>1048</v>
      </c>
      <c r="B8" s="4" t="s">
        <v>1049</v>
      </c>
      <c r="C8" s="4" t="s">
        <v>1050</v>
      </c>
      <c r="D8" s="4" t="s">
        <v>1051</v>
      </c>
    </row>
    <row r="9" spans="1:4">
      <c r="A9" s="4" t="s">
        <v>1052</v>
      </c>
      <c r="B9" s="4" t="s">
        <v>1053</v>
      </c>
      <c r="C9" s="4" t="s">
        <v>1053</v>
      </c>
      <c r="D9" s="4" t="s">
        <v>105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1055</v>
      </c>
      <c r="B1" s="2" t="s">
        <v>1</v>
      </c>
    </row>
    <row r="2" spans="1:2">
      <c r="B2" s="2" t="s">
        <v>1056</v>
      </c>
    </row>
    <row r="3" spans="1:2">
      <c r="A3" s="4" t="s">
        <v>1030</v>
      </c>
    </row>
    <row r="4" spans="1:2">
      <c r="A4" s="3" t="s">
        <v>1057</v>
      </c>
    </row>
    <row r="5" spans="1:2">
      <c r="A5" s="4" t="s">
        <v>1058</v>
      </c>
      <c r="B5" s="5" t="n">
        <v>6192315</v>
      </c>
    </row>
    <row r="6" spans="1:2">
      <c r="A6" s="4" t="s">
        <v>1059</v>
      </c>
      <c r="B6" s="5" t="n">
        <v>21924</v>
      </c>
    </row>
    <row r="7" spans="1:2">
      <c r="A7" s="4" t="s">
        <v>1060</v>
      </c>
      <c r="B7" s="5" t="n">
        <v>-240887</v>
      </c>
    </row>
    <row r="8" spans="1:2">
      <c r="A8" s="4" t="s">
        <v>1061</v>
      </c>
      <c r="B8" s="5" t="n">
        <v>-36662</v>
      </c>
    </row>
    <row r="9" spans="1:2">
      <c r="A9" s="4" t="s">
        <v>1062</v>
      </c>
      <c r="B9" s="5" t="n">
        <v>-493770</v>
      </c>
    </row>
    <row r="10" spans="1:2">
      <c r="A10" s="4" t="s">
        <v>1063</v>
      </c>
      <c r="B10" s="5" t="n">
        <v>5442920</v>
      </c>
    </row>
    <row r="11" spans="1:2">
      <c r="A11" s="4" t="s">
        <v>1064</v>
      </c>
      <c r="B11" s="5" t="n">
        <v>4529180</v>
      </c>
    </row>
    <row r="12" spans="1:2">
      <c r="A12" s="3" t="s">
        <v>1065</v>
      </c>
    </row>
    <row r="13" spans="1:2">
      <c r="A13" s="4" t="s">
        <v>1066</v>
      </c>
      <c r="B13" s="7" t="n">
        <v>21.51</v>
      </c>
    </row>
    <row r="14" spans="1:2">
      <c r="A14" s="4" t="s">
        <v>1067</v>
      </c>
      <c r="B14" s="8" t="n">
        <v>15.55</v>
      </c>
    </row>
    <row r="15" spans="1:2">
      <c r="A15" s="4" t="s">
        <v>1068</v>
      </c>
      <c r="B15" s="8" t="n">
        <v>6.87</v>
      </c>
    </row>
    <row r="16" spans="1:2">
      <c r="A16" s="4" t="s">
        <v>1069</v>
      </c>
      <c r="B16" s="8" t="n">
        <v>6.87</v>
      </c>
    </row>
    <row r="17" spans="1:2">
      <c r="A17" s="4" t="s">
        <v>1070</v>
      </c>
      <c r="B17" s="8" t="n">
        <v>65.40000000000001</v>
      </c>
    </row>
    <row r="18" spans="1:2">
      <c r="A18" s="4" t="s">
        <v>1071</v>
      </c>
      <c r="B18" s="8" t="n">
        <v>18.74</v>
      </c>
    </row>
    <row r="19" spans="1:2">
      <c r="A19" s="4" t="s">
        <v>1072</v>
      </c>
      <c r="B19" s="7" t="n">
        <v>21.09</v>
      </c>
    </row>
    <row r="20" spans="1:2">
      <c r="A20" s="4" t="s">
        <v>1073</v>
      </c>
      <c r="B20" s="4" t="s">
        <v>1074</v>
      </c>
    </row>
    <row r="21" spans="1:2">
      <c r="A21" s="4" t="s">
        <v>1075</v>
      </c>
      <c r="B21" s="4" t="s">
        <v>1076</v>
      </c>
    </row>
    <row r="22" spans="1:2">
      <c r="A22" s="4" t="s">
        <v>1077</v>
      </c>
      <c r="B22" s="6" t="n">
        <v>12485</v>
      </c>
    </row>
    <row r="23" spans="1:2">
      <c r="A23" s="4" t="s">
        <v>1078</v>
      </c>
      <c r="B23" s="6" t="n">
        <v>8431</v>
      </c>
    </row>
    <row r="24" spans="1:2">
      <c r="A24" s="4" t="s">
        <v>1079</v>
      </c>
    </row>
    <row r="25" spans="1:2">
      <c r="A25" s="3" t="s">
        <v>1057</v>
      </c>
    </row>
    <row r="26" spans="1:2">
      <c r="A26" s="4" t="s">
        <v>1063</v>
      </c>
      <c r="B26" s="5" t="n">
        <v>927268</v>
      </c>
    </row>
    <row r="27" spans="1:2">
      <c r="A27" s="4" t="s">
        <v>1064</v>
      </c>
      <c r="B27" s="5" t="n">
        <v>927268</v>
      </c>
    </row>
    <row r="28" spans="1:2">
      <c r="A28" s="3" t="s">
        <v>1065</v>
      </c>
    </row>
    <row r="29" spans="1:2">
      <c r="A29" s="4" t="s">
        <v>1071</v>
      </c>
      <c r="B29" s="6" t="n">
        <v>39</v>
      </c>
    </row>
    <row r="30" spans="1:2">
      <c r="A30" s="4" t="s">
        <v>1072</v>
      </c>
      <c r="B30" s="6" t="n">
        <v>39</v>
      </c>
    </row>
    <row r="31" spans="1:2">
      <c r="A31" s="4" t="s">
        <v>1073</v>
      </c>
      <c r="B31" s="4" t="s">
        <v>1080</v>
      </c>
    </row>
    <row r="32" spans="1:2">
      <c r="A32" s="4" t="s">
        <v>1075</v>
      </c>
      <c r="B32" s="4" t="s">
        <v>108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1</v>
      </c>
      <c r="B1" s="2" t="s">
        <v>1</v>
      </c>
    </row>
    <row r="2" spans="1:3">
      <c r="B2" s="2" t="s">
        <v>2</v>
      </c>
      <c r="C2" s="2" t="s">
        <v>33</v>
      </c>
    </row>
    <row r="3" spans="1:3">
      <c r="A3" s="4" t="s">
        <v>1012</v>
      </c>
    </row>
    <row r="4" spans="1:3">
      <c r="A4" s="3" t="s">
        <v>1082</v>
      </c>
    </row>
    <row r="5" spans="1:3">
      <c r="A5" s="4" t="s">
        <v>1083</v>
      </c>
      <c r="B5" s="5" t="n">
        <v>937462</v>
      </c>
    </row>
    <row r="6" spans="1:3">
      <c r="A6" s="4" t="s">
        <v>1084</v>
      </c>
      <c r="B6" s="5" t="n">
        <v>984286</v>
      </c>
    </row>
    <row r="7" spans="1:3">
      <c r="A7" s="4" t="s">
        <v>1085</v>
      </c>
      <c r="B7" s="5" t="n">
        <v>-446759</v>
      </c>
    </row>
    <row r="8" spans="1:3">
      <c r="A8" s="4" t="s">
        <v>1086</v>
      </c>
      <c r="B8" s="5" t="n">
        <v>-47838</v>
      </c>
    </row>
    <row r="9" spans="1:3">
      <c r="A9" s="4" t="s">
        <v>1087</v>
      </c>
      <c r="B9" s="5" t="n">
        <v>1427151</v>
      </c>
    </row>
    <row r="10" spans="1:3">
      <c r="A10" s="3" t="s">
        <v>1088</v>
      </c>
    </row>
    <row r="11" spans="1:3">
      <c r="A11" s="4" t="s">
        <v>1089</v>
      </c>
      <c r="B11" s="7" t="n">
        <v>14.3</v>
      </c>
      <c r="C11" s="7" t="n">
        <v>16.01</v>
      </c>
    </row>
    <row r="12" spans="1:3">
      <c r="A12" s="4" t="s">
        <v>1090</v>
      </c>
      <c r="B12" s="8" t="n">
        <v>13.99</v>
      </c>
    </row>
    <row r="13" spans="1:3">
      <c r="A13" s="4" t="s">
        <v>1091</v>
      </c>
      <c r="B13" s="8" t="n">
        <v>17.23</v>
      </c>
    </row>
    <row r="14" spans="1:3">
      <c r="A14" s="4" t="s">
        <v>1092</v>
      </c>
      <c r="B14" s="8" t="n">
        <v>14.31</v>
      </c>
    </row>
    <row r="15" spans="1:3">
      <c r="A15" s="4" t="s">
        <v>1093</v>
      </c>
      <c r="B15" s="7" t="n">
        <v>14.3</v>
      </c>
    </row>
    <row r="16" spans="1:3">
      <c r="A16" s="4" t="s">
        <v>1017</v>
      </c>
    </row>
    <row r="17" spans="1:3">
      <c r="A17" s="3" t="s">
        <v>1082</v>
      </c>
    </row>
    <row r="18" spans="1:3">
      <c r="A18" s="4" t="s">
        <v>1083</v>
      </c>
      <c r="B18" s="5" t="n">
        <v>1273042</v>
      </c>
    </row>
    <row r="19" spans="1:3">
      <c r="A19" s="4" t="s">
        <v>1084</v>
      </c>
      <c r="B19" s="5" t="n">
        <v>476121</v>
      </c>
    </row>
    <row r="20" spans="1:3">
      <c r="A20" s="4" t="s">
        <v>1094</v>
      </c>
      <c r="B20" s="5" t="n">
        <v>275829</v>
      </c>
    </row>
    <row r="21" spans="1:3">
      <c r="A21" s="4" t="s">
        <v>1085</v>
      </c>
      <c r="B21" s="5" t="n">
        <v>-551657</v>
      </c>
    </row>
    <row r="22" spans="1:3">
      <c r="A22" s="4" t="s">
        <v>1086</v>
      </c>
      <c r="B22" s="5" t="n">
        <v>-128350</v>
      </c>
    </row>
    <row r="23" spans="1:3">
      <c r="A23" s="4" t="s">
        <v>1087</v>
      </c>
      <c r="B23" s="5" t="n">
        <v>1344985</v>
      </c>
    </row>
    <row r="24" spans="1:3">
      <c r="A24" s="3" t="s">
        <v>1088</v>
      </c>
    </row>
    <row r="25" spans="1:3">
      <c r="A25" s="4" t="s">
        <v>1089</v>
      </c>
      <c r="B25" s="7" t="n">
        <v>19.93</v>
      </c>
      <c r="C25" s="7" t="n">
        <v>25.53</v>
      </c>
    </row>
    <row r="26" spans="1:3">
      <c r="A26" s="4" t="s">
        <v>1090</v>
      </c>
      <c r="B26" s="5" t="n">
        <v>18</v>
      </c>
    </row>
    <row r="27" spans="1:3">
      <c r="A27" s="4" t="s">
        <v>1095</v>
      </c>
      <c r="B27" s="8" t="n">
        <v>23.75</v>
      </c>
    </row>
    <row r="28" spans="1:3">
      <c r="A28" s="4" t="s">
        <v>1091</v>
      </c>
      <c r="B28" s="8" t="n">
        <v>23.75</v>
      </c>
    </row>
    <row r="29" spans="1:3">
      <c r="A29" s="4" t="s">
        <v>1092</v>
      </c>
      <c r="B29" s="8" t="n">
        <v>27.03</v>
      </c>
    </row>
    <row r="30" spans="1:3">
      <c r="A30" s="4" t="s">
        <v>1093</v>
      </c>
      <c r="B30" s="7" t="n">
        <v>19.9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33</v>
      </c>
      <c r="D2" s="2" t="s">
        <v>34</v>
      </c>
    </row>
    <row r="3" spans="1:4">
      <c r="A3" s="3" t="s">
        <v>1097</v>
      </c>
    </row>
    <row r="4" spans="1:4">
      <c r="A4" s="4" t="s">
        <v>1098</v>
      </c>
      <c r="B4" s="6" t="n">
        <v>144756</v>
      </c>
      <c r="C4" s="6" t="n">
        <v>152047</v>
      </c>
      <c r="D4" s="6" t="n">
        <v>186924</v>
      </c>
    </row>
    <row r="5" spans="1:4">
      <c r="A5" s="4" t="s">
        <v>1099</v>
      </c>
      <c r="B5" s="5" t="n">
        <v>-11505</v>
      </c>
      <c r="C5" s="5" t="n">
        <v>-121773</v>
      </c>
      <c r="D5" s="5" t="n">
        <v>-18032</v>
      </c>
    </row>
    <row r="6" spans="1:4">
      <c r="A6" s="4" t="s">
        <v>1100</v>
      </c>
    </row>
    <row r="7" spans="1:4">
      <c r="A7" s="3" t="s">
        <v>1097</v>
      </c>
    </row>
    <row r="8" spans="1:4">
      <c r="A8" s="4" t="s">
        <v>1101</v>
      </c>
      <c r="B8" s="6" t="n">
        <v>6091</v>
      </c>
      <c r="C8" s="6" t="n">
        <v>2379</v>
      </c>
      <c r="D8" s="6" t="n">
        <v>550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2</v>
      </c>
      <c r="B1" s="2" t="s">
        <v>537</v>
      </c>
      <c r="J1" s="2" t="s">
        <v>1</v>
      </c>
    </row>
    <row r="2" spans="1:12">
      <c r="B2" s="2" t="s">
        <v>2</v>
      </c>
      <c r="C2" s="2" t="s">
        <v>538</v>
      </c>
      <c r="D2" s="2" t="s">
        <v>4</v>
      </c>
      <c r="E2" s="2" t="s">
        <v>539</v>
      </c>
      <c r="F2" s="2" t="s">
        <v>33</v>
      </c>
      <c r="G2" s="2" t="s">
        <v>540</v>
      </c>
      <c r="H2" s="2" t="s">
        <v>541</v>
      </c>
      <c r="I2" s="2" t="s">
        <v>485</v>
      </c>
      <c r="J2" s="2" t="s">
        <v>2</v>
      </c>
      <c r="K2" s="2" t="s">
        <v>33</v>
      </c>
      <c r="L2" s="2" t="s">
        <v>34</v>
      </c>
    </row>
    <row r="3" spans="1:12">
      <c r="A3" s="3" t="s">
        <v>1103</v>
      </c>
    </row>
    <row r="4" spans="1:12">
      <c r="A4" s="4" t="s">
        <v>93</v>
      </c>
      <c r="B4" s="6" t="n">
        <v>252424</v>
      </c>
      <c r="F4" s="6" t="n">
        <v>156817</v>
      </c>
      <c r="J4" s="6" t="n">
        <v>252424</v>
      </c>
      <c r="K4" s="6" t="n">
        <v>156817</v>
      </c>
    </row>
    <row r="5" spans="1:12">
      <c r="A5" s="4" t="s">
        <v>1104</v>
      </c>
      <c r="B5" s="5" t="n">
        <v>431660</v>
      </c>
      <c r="C5" s="6" t="n">
        <v>393223</v>
      </c>
      <c r="D5" s="6" t="n">
        <v>393590</v>
      </c>
      <c r="E5" s="6" t="n">
        <v>485019</v>
      </c>
      <c r="F5" s="5" t="n">
        <v>460251</v>
      </c>
      <c r="G5" s="6" t="n">
        <v>267009</v>
      </c>
      <c r="H5" s="6" t="n">
        <v>354410</v>
      </c>
      <c r="I5" s="6" t="n">
        <v>304279</v>
      </c>
      <c r="J5" s="5" t="n">
        <v>1730434</v>
      </c>
      <c r="K5" s="5" t="n">
        <v>1455131</v>
      </c>
      <c r="L5" s="6" t="n">
        <v>759968</v>
      </c>
    </row>
    <row r="6" spans="1:12">
      <c r="A6" s="4" t="s">
        <v>1105</v>
      </c>
    </row>
    <row r="7" spans="1:12">
      <c r="A7" s="3" t="s">
        <v>1103</v>
      </c>
    </row>
    <row r="8" spans="1:12">
      <c r="A8" s="4" t="s">
        <v>1104</v>
      </c>
      <c r="J8" s="5" t="n">
        <v>219472</v>
      </c>
      <c r="K8" s="5" t="n">
        <v>147595</v>
      </c>
      <c r="L8" s="6" t="n">
        <v>106280</v>
      </c>
    </row>
    <row r="9" spans="1:12">
      <c r="A9" s="4" t="s">
        <v>1106</v>
      </c>
    </row>
    <row r="10" spans="1:12">
      <c r="A10" s="3" t="s">
        <v>1103</v>
      </c>
    </row>
    <row r="11" spans="1:12">
      <c r="A11" s="4" t="s">
        <v>1104</v>
      </c>
      <c r="J11" s="5" t="n">
        <v>184668</v>
      </c>
      <c r="K11" s="5" t="n">
        <v>153565</v>
      </c>
    </row>
    <row r="12" spans="1:12">
      <c r="A12" s="4" t="s">
        <v>1107</v>
      </c>
    </row>
    <row r="13" spans="1:12">
      <c r="A13" s="3" t="s">
        <v>1103</v>
      </c>
    </row>
    <row r="14" spans="1:12">
      <c r="A14" s="4" t="s">
        <v>93</v>
      </c>
      <c r="B14" s="5" t="n">
        <v>252424</v>
      </c>
      <c r="F14" s="5" t="n">
        <v>156817</v>
      </c>
      <c r="J14" s="5" t="n">
        <v>252424</v>
      </c>
      <c r="K14" s="5" t="n">
        <v>156817</v>
      </c>
    </row>
    <row r="15" spans="1:12">
      <c r="A15" s="4" t="s">
        <v>1108</v>
      </c>
    </row>
    <row r="16" spans="1:12">
      <c r="A16" s="3" t="s">
        <v>1103</v>
      </c>
    </row>
    <row r="17" spans="1:12">
      <c r="A17" s="4" t="s">
        <v>93</v>
      </c>
      <c r="B17" s="5" t="n">
        <v>232638</v>
      </c>
      <c r="F17" s="5" t="n">
        <v>126387</v>
      </c>
      <c r="J17" s="5" t="n">
        <v>232638</v>
      </c>
      <c r="K17" s="5" t="n">
        <v>126387</v>
      </c>
    </row>
    <row r="18" spans="1:12">
      <c r="A18" s="4" t="s">
        <v>1109</v>
      </c>
    </row>
    <row r="19" spans="1:12">
      <c r="A19" s="3" t="s">
        <v>1103</v>
      </c>
    </row>
    <row r="20" spans="1:12">
      <c r="A20" s="4" t="s">
        <v>93</v>
      </c>
      <c r="B20" s="5" t="n">
        <v>12595</v>
      </c>
      <c r="F20" s="5" t="n">
        <v>29841</v>
      </c>
      <c r="J20" s="5" t="n">
        <v>12595</v>
      </c>
      <c r="K20" s="5" t="n">
        <v>29841</v>
      </c>
    </row>
    <row r="21" spans="1:12">
      <c r="A21" s="4" t="s">
        <v>1110</v>
      </c>
    </row>
    <row r="22" spans="1:12">
      <c r="A22" s="3" t="s">
        <v>1103</v>
      </c>
    </row>
    <row r="23" spans="1:12">
      <c r="A23" s="4" t="s">
        <v>93</v>
      </c>
      <c r="B23" s="5" t="n">
        <v>7191</v>
      </c>
      <c r="F23" s="5" t="n">
        <v>589</v>
      </c>
      <c r="J23" s="5" t="n">
        <v>7191</v>
      </c>
      <c r="K23" s="5" t="n">
        <v>589</v>
      </c>
    </row>
    <row r="24" spans="1:12">
      <c r="A24" s="4" t="s">
        <v>1111</v>
      </c>
    </row>
    <row r="25" spans="1:12">
      <c r="A25" s="3" t="s">
        <v>1103</v>
      </c>
    </row>
    <row r="26" spans="1:12">
      <c r="A26" s="4" t="s">
        <v>93</v>
      </c>
      <c r="B26" s="5" t="n">
        <v>30872</v>
      </c>
      <c r="F26" s="6" t="n">
        <v>19219</v>
      </c>
      <c r="J26" s="5" t="n">
        <v>30872</v>
      </c>
      <c r="K26" s="6" t="n">
        <v>19219</v>
      </c>
    </row>
    <row r="27" spans="1:12">
      <c r="A27" s="4" t="s">
        <v>1112</v>
      </c>
    </row>
    <row r="28" spans="1:12">
      <c r="A28" s="3" t="s">
        <v>1103</v>
      </c>
    </row>
    <row r="29" spans="1:12">
      <c r="A29" s="4" t="s">
        <v>93</v>
      </c>
      <c r="B29" s="6" t="n">
        <v>26417</v>
      </c>
      <c r="J29" s="6" t="n">
        <v>26417</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3</v>
      </c>
      <c r="B1" s="2" t="s">
        <v>2</v>
      </c>
      <c r="C1" s="2" t="s">
        <v>33</v>
      </c>
    </row>
    <row r="2" spans="1:3">
      <c r="A2" s="10" t="n">
        <v>1</v>
      </c>
    </row>
    <row r="3" spans="1:3">
      <c r="A3" s="3" t="s">
        <v>1114</v>
      </c>
    </row>
    <row r="4" spans="1:3">
      <c r="A4" s="4" t="s">
        <v>736</v>
      </c>
      <c r="B4" s="6" t="n">
        <v>0</v>
      </c>
      <c r="C4" s="6" t="n">
        <v>0</v>
      </c>
    </row>
    <row r="5" spans="1:3">
      <c r="A5" s="4" t="s">
        <v>1115</v>
      </c>
      <c r="B5" s="5" t="n">
        <v>0</v>
      </c>
      <c r="C5" s="5" t="n">
        <v>0</v>
      </c>
    </row>
    <row r="6" spans="1:3">
      <c r="A6" s="10" t="n">
        <v>2</v>
      </c>
    </row>
    <row r="7" spans="1:3">
      <c r="A7" s="3" t="s">
        <v>1114</v>
      </c>
    </row>
    <row r="8" spans="1:3">
      <c r="A8" s="4" t="s">
        <v>736</v>
      </c>
      <c r="B8" s="5" t="n">
        <v>99456</v>
      </c>
      <c r="C8" s="5" t="n">
        <v>59949</v>
      </c>
    </row>
    <row r="9" spans="1:3">
      <c r="A9" s="4" t="s">
        <v>1115</v>
      </c>
      <c r="B9" s="5" t="n">
        <v>0</v>
      </c>
      <c r="C9" s="5" t="n">
        <v>-3500</v>
      </c>
    </row>
    <row r="10" spans="1:3">
      <c r="A10" s="10" t="n">
        <v>3</v>
      </c>
    </row>
    <row r="11" spans="1:3">
      <c r="A11" s="3" t="s">
        <v>1114</v>
      </c>
    </row>
    <row r="12" spans="1:3">
      <c r="A12" s="4" t="s">
        <v>736</v>
      </c>
      <c r="B12" s="5" t="n">
        <v>0</v>
      </c>
      <c r="C12" s="5" t="n">
        <v>0</v>
      </c>
    </row>
    <row r="13" spans="1:3">
      <c r="A13" s="4" t="s">
        <v>1115</v>
      </c>
      <c r="B13" s="6" t="n">
        <v>0</v>
      </c>
      <c r="C13"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116</v>
      </c>
      <c r="B1" s="2" t="s">
        <v>2</v>
      </c>
      <c r="C1" s="2" t="s">
        <v>33</v>
      </c>
      <c r="D1" s="2" t="s">
        <v>34</v>
      </c>
      <c r="E1" s="2" t="s">
        <v>1117</v>
      </c>
    </row>
    <row r="2" spans="1:5">
      <c r="A2" s="3" t="s">
        <v>1118</v>
      </c>
    </row>
    <row r="3" spans="1:5">
      <c r="A3" s="4" t="s">
        <v>91</v>
      </c>
      <c r="B3" s="6" t="n">
        <v>17198</v>
      </c>
      <c r="C3" s="6" t="n">
        <v>509167</v>
      </c>
      <c r="D3" s="6" t="n">
        <v>46299</v>
      </c>
      <c r="E3" s="6" t="n">
        <v>65074</v>
      </c>
    </row>
    <row r="4" spans="1:5">
      <c r="A4" s="4" t="s">
        <v>1119</v>
      </c>
      <c r="B4" s="5" t="n">
        <v>2378205</v>
      </c>
      <c r="C4" s="5" t="n">
        <v>2187289</v>
      </c>
    </row>
    <row r="5" spans="1:5">
      <c r="A5" s="4" t="s">
        <v>1120</v>
      </c>
    </row>
    <row r="6" spans="1:5">
      <c r="A6" s="3" t="s">
        <v>1118</v>
      </c>
    </row>
    <row r="7" spans="1:5">
      <c r="A7" s="4" t="s">
        <v>91</v>
      </c>
      <c r="B7" s="5" t="n">
        <v>17198</v>
      </c>
      <c r="C7" s="5" t="n">
        <v>509167</v>
      </c>
    </row>
    <row r="8" spans="1:5">
      <c r="A8" s="4" t="s">
        <v>1119</v>
      </c>
      <c r="B8" s="5" t="n">
        <v>2387001</v>
      </c>
      <c r="C8" s="5" t="n">
        <v>2204825</v>
      </c>
    </row>
    <row r="9" spans="1:5">
      <c r="A9" s="4" t="s">
        <v>1121</v>
      </c>
    </row>
    <row r="10" spans="1:5">
      <c r="A10" s="3" t="s">
        <v>1118</v>
      </c>
    </row>
    <row r="11" spans="1:5">
      <c r="A11" s="4" t="s">
        <v>91</v>
      </c>
      <c r="B11" s="5" t="n">
        <v>17198</v>
      </c>
      <c r="C11" s="5" t="n">
        <v>509167</v>
      </c>
    </row>
    <row r="12" spans="1:5">
      <c r="A12" s="4" t="s">
        <v>1119</v>
      </c>
      <c r="B12" s="6" t="n">
        <v>2290537</v>
      </c>
      <c r="C12" s="6" t="n">
        <v>228128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2</v>
      </c>
      <c r="B1" s="2" t="s">
        <v>1</v>
      </c>
    </row>
    <row r="2" spans="1:3">
      <c r="B2" s="2" t="s">
        <v>2</v>
      </c>
      <c r="C2" s="2" t="s">
        <v>33</v>
      </c>
    </row>
    <row r="3" spans="1:3">
      <c r="A3" s="4" t="s">
        <v>1123</v>
      </c>
    </row>
    <row r="4" spans="1:3">
      <c r="A4" s="3" t="s">
        <v>1124</v>
      </c>
    </row>
    <row r="5" spans="1:3">
      <c r="A5" s="4" t="s">
        <v>1125</v>
      </c>
      <c r="B5" s="11" t="n">
        <v>1484.4</v>
      </c>
      <c r="C5" s="11" t="n">
        <v>1067.2</v>
      </c>
    </row>
    <row r="6" spans="1:3">
      <c r="A6" s="4" t="s">
        <v>1126</v>
      </c>
    </row>
    <row r="7" spans="1:3">
      <c r="A7" s="3" t="s">
        <v>1124</v>
      </c>
    </row>
    <row r="8" spans="1:3">
      <c r="A8" s="4" t="s">
        <v>1125</v>
      </c>
      <c r="B8" s="11" t="n">
        <v>1056.6</v>
      </c>
      <c r="C8" s="11" t="n">
        <v>688.1</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v>
      </c>
      <c r="C1" s="2" t="s">
        <v>33</v>
      </c>
    </row>
    <row r="2" spans="1:3">
      <c r="A2" s="4" t="s">
        <v>1128</v>
      </c>
    </row>
    <row r="3" spans="1:3">
      <c r="A3" s="3" t="s">
        <v>1129</v>
      </c>
    </row>
    <row r="4" spans="1:3">
      <c r="A4" s="4" t="s">
        <v>685</v>
      </c>
      <c r="B4" s="6" t="n">
        <v>28612</v>
      </c>
      <c r="C4" s="6" t="n">
        <v>62369</v>
      </c>
    </row>
    <row r="5" spans="1:3">
      <c r="A5" s="4" t="s">
        <v>1130</v>
      </c>
      <c r="B5" s="5" t="n">
        <v>164310</v>
      </c>
      <c r="C5" s="5" t="n">
        <v>59281</v>
      </c>
    </row>
    <row r="6" spans="1:3">
      <c r="A6" s="4" t="s">
        <v>1131</v>
      </c>
      <c r="B6" s="5" t="n">
        <v>192922</v>
      </c>
      <c r="C6" s="5" t="n">
        <v>121650</v>
      </c>
    </row>
    <row r="7" spans="1:3">
      <c r="A7" s="3" t="s">
        <v>1132</v>
      </c>
    </row>
    <row r="8" spans="1:3">
      <c r="A8" s="4" t="s">
        <v>257</v>
      </c>
      <c r="B8" s="5" t="n">
        <v>34640</v>
      </c>
      <c r="C8" s="5" t="n">
        <v>5985</v>
      </c>
    </row>
    <row r="9" spans="1:3">
      <c r="A9" s="4" t="s">
        <v>1133</v>
      </c>
      <c r="B9" s="5" t="n">
        <v>52011</v>
      </c>
      <c r="C9" s="5" t="n">
        <v>42419</v>
      </c>
    </row>
    <row r="10" spans="1:3">
      <c r="A10" s="4" t="s">
        <v>1134</v>
      </c>
      <c r="B10" s="5" t="n">
        <v>86651</v>
      </c>
      <c r="C10" s="5" t="n">
        <v>48404</v>
      </c>
    </row>
    <row r="11" spans="1:3">
      <c r="A11" s="4" t="s">
        <v>1135</v>
      </c>
    </row>
    <row r="12" spans="1:3">
      <c r="A12" s="3" t="s">
        <v>1129</v>
      </c>
    </row>
    <row r="13" spans="1:3">
      <c r="A13" s="4" t="s">
        <v>685</v>
      </c>
      <c r="B13" s="5" t="n">
        <v>11628</v>
      </c>
      <c r="C13" s="5" t="n">
        <v>14965</v>
      </c>
    </row>
    <row r="14" spans="1:3">
      <c r="A14" s="4" t="s">
        <v>1130</v>
      </c>
      <c r="B14" s="5" t="n">
        <v>48788</v>
      </c>
      <c r="C14" s="5" t="n">
        <v>24223</v>
      </c>
    </row>
    <row r="15" spans="1:3">
      <c r="A15" s="4" t="s">
        <v>1131</v>
      </c>
      <c r="B15" s="5" t="n">
        <v>60416</v>
      </c>
      <c r="C15" s="5" t="n">
        <v>39188</v>
      </c>
    </row>
    <row r="16" spans="1:3">
      <c r="A16" s="3" t="s">
        <v>1132</v>
      </c>
    </row>
    <row r="17" spans="1:3">
      <c r="A17" s="4" t="s">
        <v>257</v>
      </c>
      <c r="B17" s="5" t="n">
        <v>27021</v>
      </c>
      <c r="C17" s="5" t="n">
        <v>35306</v>
      </c>
    </row>
    <row r="18" spans="1:3">
      <c r="A18" s="4" t="s">
        <v>1133</v>
      </c>
      <c r="B18" s="5" t="n">
        <v>40210</v>
      </c>
      <c r="C18" s="5" t="n">
        <v>17179</v>
      </c>
    </row>
    <row r="19" spans="1:3">
      <c r="A19" s="4" t="s">
        <v>1134</v>
      </c>
      <c r="B19" s="6" t="n">
        <v>67231</v>
      </c>
      <c r="C19" s="6" t="n">
        <v>5248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33</v>
      </c>
      <c r="D2" s="2" t="s">
        <v>34</v>
      </c>
    </row>
    <row r="3" spans="1:4">
      <c r="A3" s="3" t="s">
        <v>1137</v>
      </c>
    </row>
    <row r="4" spans="1:4">
      <c r="A4" s="4" t="s">
        <v>1138</v>
      </c>
      <c r="B4" s="6" t="n">
        <v>-69720</v>
      </c>
      <c r="C4" s="6" t="n">
        <v>-41174</v>
      </c>
      <c r="D4" s="6" t="n">
        <v>245212</v>
      </c>
    </row>
    <row r="5" spans="1:4">
      <c r="A5" s="4" t="s">
        <v>1139</v>
      </c>
      <c r="B5" s="5" t="n">
        <v>39508</v>
      </c>
      <c r="C5" s="5" t="n">
        <v>248104</v>
      </c>
      <c r="D5" s="5" t="n">
        <v>-386233</v>
      </c>
    </row>
    <row r="6" spans="1:4">
      <c r="A6" s="4" t="s">
        <v>35</v>
      </c>
      <c r="B6" s="5" t="n">
        <v>-30212</v>
      </c>
      <c r="C6" s="5" t="n">
        <v>206930</v>
      </c>
      <c r="D6" s="5" t="n">
        <v>-141021</v>
      </c>
    </row>
    <row r="7" spans="1:4">
      <c r="A7" s="4" t="s">
        <v>1140</v>
      </c>
    </row>
    <row r="8" spans="1:4">
      <c r="A8" s="3" t="s">
        <v>1137</v>
      </c>
    </row>
    <row r="9" spans="1:4">
      <c r="A9" s="4" t="s">
        <v>1138</v>
      </c>
      <c r="B9" s="5" t="n">
        <v>-28622</v>
      </c>
      <c r="C9" s="5" t="n">
        <v>-5030</v>
      </c>
      <c r="D9" s="5" t="n">
        <v>20065</v>
      </c>
    </row>
    <row r="10" spans="1:4">
      <c r="A10" s="4" t="s">
        <v>1139</v>
      </c>
      <c r="B10" s="5" t="n">
        <v>6482</v>
      </c>
      <c r="C10" s="5" t="n">
        <v>-72648</v>
      </c>
      <c r="D10" s="5" t="n">
        <v>66604</v>
      </c>
    </row>
    <row r="11" spans="1:4">
      <c r="A11" s="4" t="s">
        <v>35</v>
      </c>
      <c r="B11" s="5" t="n">
        <v>-22140</v>
      </c>
      <c r="C11" s="5" t="n">
        <v>-77678</v>
      </c>
      <c r="D11" s="5" t="n">
        <v>86669</v>
      </c>
    </row>
    <row r="12" spans="1:4">
      <c r="A12" s="4" t="s">
        <v>1141</v>
      </c>
    </row>
    <row r="13" spans="1:4">
      <c r="A13" s="3" t="s">
        <v>1137</v>
      </c>
    </row>
    <row r="14" spans="1:4">
      <c r="A14" s="4" t="s">
        <v>1138</v>
      </c>
      <c r="B14" s="5" t="n">
        <v>-41098</v>
      </c>
      <c r="C14" s="5" t="n">
        <v>-34928</v>
      </c>
      <c r="D14" s="5" t="n">
        <v>225797</v>
      </c>
    </row>
    <row r="15" spans="1:4">
      <c r="A15" s="4" t="s">
        <v>1139</v>
      </c>
      <c r="B15" s="5" t="n">
        <v>33026</v>
      </c>
      <c r="C15" s="5" t="n">
        <v>319605</v>
      </c>
      <c r="D15" s="5" t="n">
        <v>-520170</v>
      </c>
    </row>
    <row r="16" spans="1:4">
      <c r="A16" s="4" t="s">
        <v>35</v>
      </c>
      <c r="B16" s="5" t="n">
        <v>-8072</v>
      </c>
      <c r="C16" s="5" t="n">
        <v>284677</v>
      </c>
      <c r="D16" s="5" t="n">
        <v>-294373</v>
      </c>
    </row>
    <row r="17" spans="1:4">
      <c r="A17" s="4" t="s">
        <v>1142</v>
      </c>
    </row>
    <row r="18" spans="1:4">
      <c r="A18" s="3" t="s">
        <v>1137</v>
      </c>
    </row>
    <row r="19" spans="1:4">
      <c r="A19" s="4" t="s">
        <v>1138</v>
      </c>
      <c r="B19" s="5" t="n">
        <v>0</v>
      </c>
      <c r="C19" s="5" t="n">
        <v>-1216</v>
      </c>
      <c r="D19" s="5" t="n">
        <v>-650</v>
      </c>
    </row>
    <row r="20" spans="1:4">
      <c r="A20" s="4" t="s">
        <v>1139</v>
      </c>
      <c r="B20" s="5" t="n">
        <v>0</v>
      </c>
      <c r="C20" s="5" t="n">
        <v>1147</v>
      </c>
      <c r="D20" s="5" t="n">
        <v>-1148</v>
      </c>
    </row>
    <row r="21" spans="1:4">
      <c r="A21" s="4" t="s">
        <v>35</v>
      </c>
      <c r="B21" s="5" t="n">
        <v>0</v>
      </c>
      <c r="C21" s="5" t="n">
        <v>-69</v>
      </c>
      <c r="D21" s="5" t="n">
        <v>-1798</v>
      </c>
    </row>
    <row r="22" spans="1:4">
      <c r="A22" s="4" t="s">
        <v>1143</v>
      </c>
    </row>
    <row r="23" spans="1:4">
      <c r="A23" s="3" t="s">
        <v>1137</v>
      </c>
    </row>
    <row r="24" spans="1:4">
      <c r="A24" s="4" t="s">
        <v>1139</v>
      </c>
      <c r="B24" s="5" t="n">
        <v>0</v>
      </c>
      <c r="C24" s="5" t="n">
        <v>0</v>
      </c>
      <c r="D24" s="5" t="n">
        <v>68481</v>
      </c>
    </row>
    <row r="25" spans="1:4">
      <c r="A25" s="4" t="s">
        <v>35</v>
      </c>
      <c r="B25" s="6" t="n">
        <v>0</v>
      </c>
      <c r="C25" s="6" t="n">
        <v>0</v>
      </c>
      <c r="D25" s="6" t="n">
        <v>6848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44</v>
      </c>
      <c r="B1" s="2" t="s">
        <v>1</v>
      </c>
    </row>
    <row r="2" spans="1:2">
      <c r="B2" s="2" t="s">
        <v>603</v>
      </c>
    </row>
    <row r="3" spans="1:2">
      <c r="A3" s="3" t="s">
        <v>1145</v>
      </c>
    </row>
    <row r="4" spans="1:2">
      <c r="A4" s="4" t="s">
        <v>1146</v>
      </c>
      <c r="B4" s="6" t="n">
        <v>43470</v>
      </c>
    </row>
    <row r="5" spans="1:2">
      <c r="A5" s="4" t="s">
        <v>1147</v>
      </c>
      <c r="B5" s="5" t="n">
        <v>-43470</v>
      </c>
    </row>
    <row r="6" spans="1:2">
      <c r="A6" s="4" t="s">
        <v>563</v>
      </c>
      <c r="B6" s="6" t="n">
        <v>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outlineLevelCol="0"/>
  <cols>
    <col customWidth="1" max="1" min="1" width="80"/>
    <col customWidth="1" max="2" min="2" width="21"/>
  </cols>
  <sheetData>
    <row r="1" spans="1:2">
      <c r="A1" s="1" t="s">
        <v>1148</v>
      </c>
      <c r="B1" s="2" t="s">
        <v>577</v>
      </c>
    </row>
    <row r="2" spans="1:2">
      <c r="A2" s="3" t="s">
        <v>1149</v>
      </c>
    </row>
    <row r="3" spans="1:2">
      <c r="A3" s="4" t="s">
        <v>1150</v>
      </c>
      <c r="B3" s="6" t="n">
        <v>278746</v>
      </c>
    </row>
    <row r="4" spans="1:2">
      <c r="A4" s="4" t="s">
        <v>1151</v>
      </c>
    </row>
    <row r="5" spans="1:2">
      <c r="A5" s="3" t="s">
        <v>1149</v>
      </c>
    </row>
    <row r="6" spans="1:2">
      <c r="A6" s="4" t="s">
        <v>1150</v>
      </c>
      <c r="B6" s="5" t="n">
        <v>198396</v>
      </c>
    </row>
    <row r="7" spans="1:2">
      <c r="A7" s="4" t="s">
        <v>1152</v>
      </c>
    </row>
    <row r="8" spans="1:2">
      <c r="A8" s="3" t="s">
        <v>1149</v>
      </c>
    </row>
    <row r="9" spans="1:2">
      <c r="A9" s="4" t="s">
        <v>1150</v>
      </c>
      <c r="B9" s="5" t="n">
        <v>80350</v>
      </c>
    </row>
    <row r="10" spans="1:2">
      <c r="A10" s="4" t="s">
        <v>1153</v>
      </c>
    </row>
    <row r="11" spans="1:2">
      <c r="A11" s="3" t="s">
        <v>1149</v>
      </c>
    </row>
    <row r="12" spans="1:2">
      <c r="A12" s="4" t="s">
        <v>1150</v>
      </c>
      <c r="B12" s="5" t="n">
        <v>269901</v>
      </c>
    </row>
    <row r="13" spans="1:2">
      <c r="A13" s="4" t="s">
        <v>1154</v>
      </c>
    </row>
    <row r="14" spans="1:2">
      <c r="A14" s="3" t="s">
        <v>1149</v>
      </c>
    </row>
    <row r="15" spans="1:2">
      <c r="A15" s="4" t="s">
        <v>1150</v>
      </c>
      <c r="B15" s="5" t="n">
        <v>191071</v>
      </c>
    </row>
    <row r="16" spans="1:2">
      <c r="A16" s="4" t="s">
        <v>1155</v>
      </c>
    </row>
    <row r="17" spans="1:2">
      <c r="A17" s="3" t="s">
        <v>1149</v>
      </c>
    </row>
    <row r="18" spans="1:2">
      <c r="A18" s="4" t="s">
        <v>1150</v>
      </c>
      <c r="B18" s="5" t="n">
        <v>78830</v>
      </c>
    </row>
    <row r="19" spans="1:2">
      <c r="A19" s="4" t="s">
        <v>1156</v>
      </c>
    </row>
    <row r="20" spans="1:2">
      <c r="A20" s="3" t="s">
        <v>1149</v>
      </c>
    </row>
    <row r="21" spans="1:2">
      <c r="A21" s="4" t="s">
        <v>1150</v>
      </c>
      <c r="B21" s="5" t="n">
        <v>8845</v>
      </c>
    </row>
    <row r="22" spans="1:2">
      <c r="A22" s="4" t="s">
        <v>1157</v>
      </c>
    </row>
    <row r="23" spans="1:2">
      <c r="A23" s="3" t="s">
        <v>1149</v>
      </c>
    </row>
    <row r="24" spans="1:2">
      <c r="A24" s="4" t="s">
        <v>1150</v>
      </c>
      <c r="B24" s="5" t="n">
        <v>7325</v>
      </c>
    </row>
    <row r="25" spans="1:2">
      <c r="A25" s="4" t="s">
        <v>1158</v>
      </c>
    </row>
    <row r="26" spans="1:2">
      <c r="A26" s="3" t="s">
        <v>1149</v>
      </c>
    </row>
    <row r="27" spans="1:2">
      <c r="A27" s="4" t="s">
        <v>1150</v>
      </c>
      <c r="B27" s="5" t="n">
        <v>1520</v>
      </c>
    </row>
    <row r="28" spans="1:2">
      <c r="A28" s="4" t="s">
        <v>1159</v>
      </c>
    </row>
    <row r="29" spans="1:2">
      <c r="A29" s="3" t="s">
        <v>1149</v>
      </c>
    </row>
    <row r="30" spans="1:2">
      <c r="A30" s="4" t="s">
        <v>1150</v>
      </c>
      <c r="B30" s="5" t="n">
        <v>0</v>
      </c>
    </row>
    <row r="31" spans="1:2">
      <c r="A31" s="4" t="s">
        <v>1160</v>
      </c>
    </row>
    <row r="32" spans="1:2">
      <c r="A32" s="3" t="s">
        <v>1149</v>
      </c>
    </row>
    <row r="33" spans="1:2">
      <c r="A33" s="4" t="s">
        <v>1150</v>
      </c>
      <c r="B33" s="5" t="n">
        <v>0</v>
      </c>
    </row>
    <row r="34" spans="1:2">
      <c r="A34" s="4" t="s">
        <v>1161</v>
      </c>
    </row>
    <row r="35" spans="1:2">
      <c r="A35" s="3" t="s">
        <v>1149</v>
      </c>
    </row>
    <row r="36" spans="1:2">
      <c r="A36" s="4" t="s">
        <v>1150</v>
      </c>
      <c r="B36" s="5" t="n">
        <v>0</v>
      </c>
    </row>
    <row r="37" spans="1:2">
      <c r="A37" s="4" t="s">
        <v>1162</v>
      </c>
    </row>
    <row r="38" spans="1:2">
      <c r="A38" s="3" t="s">
        <v>1149</v>
      </c>
    </row>
    <row r="39" spans="1:2">
      <c r="A39" s="4" t="s">
        <v>1150</v>
      </c>
      <c r="B39" s="5" t="n">
        <v>0</v>
      </c>
    </row>
    <row r="40" spans="1:2">
      <c r="A40" s="4" t="s">
        <v>1163</v>
      </c>
    </row>
    <row r="41" spans="1:2">
      <c r="A41" s="3" t="s">
        <v>1149</v>
      </c>
    </row>
    <row r="42" spans="1:2">
      <c r="A42" s="4" t="s">
        <v>1150</v>
      </c>
      <c r="B42" s="5" t="n">
        <v>0</v>
      </c>
    </row>
    <row r="43" spans="1:2">
      <c r="A43" s="4" t="s">
        <v>1164</v>
      </c>
    </row>
    <row r="44" spans="1:2">
      <c r="A44" s="3" t="s">
        <v>1149</v>
      </c>
    </row>
    <row r="45" spans="1:2">
      <c r="A45" s="4" t="s">
        <v>1150</v>
      </c>
      <c r="B45" s="5" t="n">
        <v>0</v>
      </c>
    </row>
    <row r="46" spans="1:2">
      <c r="A46" s="4" t="s">
        <v>1165</v>
      </c>
    </row>
    <row r="47" spans="1:2">
      <c r="A47" s="3" t="s">
        <v>1149</v>
      </c>
    </row>
    <row r="48" spans="1:2">
      <c r="A48" s="4" t="s">
        <v>1150</v>
      </c>
      <c r="B48" s="5" t="n">
        <v>198131</v>
      </c>
    </row>
    <row r="49" spans="1:2">
      <c r="A49" s="4" t="s">
        <v>1166</v>
      </c>
    </row>
    <row r="50" spans="1:2">
      <c r="A50" s="3" t="s">
        <v>1149</v>
      </c>
    </row>
    <row r="51" spans="1:2">
      <c r="A51" s="4" t="s">
        <v>1150</v>
      </c>
      <c r="B51" s="5" t="n">
        <v>191071</v>
      </c>
    </row>
    <row r="52" spans="1:2">
      <c r="A52" s="4" t="s">
        <v>1167</v>
      </c>
    </row>
    <row r="53" spans="1:2">
      <c r="A53" s="3" t="s">
        <v>1149</v>
      </c>
    </row>
    <row r="54" spans="1:2">
      <c r="A54" s="4" t="s">
        <v>1150</v>
      </c>
      <c r="B54" s="5" t="n">
        <v>7060</v>
      </c>
    </row>
    <row r="55" spans="1:2">
      <c r="A55" s="4" t="s">
        <v>1168</v>
      </c>
    </row>
    <row r="56" spans="1:2">
      <c r="A56" s="3" t="s">
        <v>1149</v>
      </c>
    </row>
    <row r="57" spans="1:2">
      <c r="A57" s="4" t="s">
        <v>1150</v>
      </c>
      <c r="B57" s="5" t="n">
        <v>0</v>
      </c>
    </row>
    <row r="58" spans="1:2">
      <c r="A58" s="4" t="s">
        <v>1169</v>
      </c>
    </row>
    <row r="59" spans="1:2">
      <c r="A59" s="3" t="s">
        <v>1149</v>
      </c>
    </row>
    <row r="60" spans="1:2">
      <c r="A60" s="4" t="s">
        <v>1150</v>
      </c>
      <c r="B60" s="5" t="n">
        <v>0</v>
      </c>
    </row>
    <row r="61" spans="1:2">
      <c r="A61" s="4" t="s">
        <v>1170</v>
      </c>
    </row>
    <row r="62" spans="1:2">
      <c r="A62" s="3" t="s">
        <v>1149</v>
      </c>
    </row>
    <row r="63" spans="1:2">
      <c r="A63" s="4" t="s">
        <v>1150</v>
      </c>
      <c r="B63" s="5" t="n">
        <v>265</v>
      </c>
    </row>
    <row r="64" spans="1:2">
      <c r="A64" s="4" t="s">
        <v>1171</v>
      </c>
    </row>
    <row r="65" spans="1:2">
      <c r="A65" s="3" t="s">
        <v>1149</v>
      </c>
    </row>
    <row r="66" spans="1:2">
      <c r="A66" s="4" t="s">
        <v>1150</v>
      </c>
      <c r="B66" s="5" t="n">
        <v>10034</v>
      </c>
    </row>
    <row r="67" spans="1:2">
      <c r="A67" s="4" t="s">
        <v>1172</v>
      </c>
    </row>
    <row r="68" spans="1:2">
      <c r="A68" s="3" t="s">
        <v>1149</v>
      </c>
    </row>
    <row r="69" spans="1:2">
      <c r="A69" s="4" t="s">
        <v>1150</v>
      </c>
      <c r="B69" s="5" t="n">
        <v>0</v>
      </c>
    </row>
    <row r="70" spans="1:2">
      <c r="A70" s="4" t="s">
        <v>1173</v>
      </c>
    </row>
    <row r="71" spans="1:2">
      <c r="A71" s="3" t="s">
        <v>1149</v>
      </c>
    </row>
    <row r="72" spans="1:2">
      <c r="A72" s="4" t="s">
        <v>1150</v>
      </c>
      <c r="B72" s="5" t="n">
        <v>8774</v>
      </c>
    </row>
    <row r="73" spans="1:2">
      <c r="A73" s="4" t="s">
        <v>1174</v>
      </c>
    </row>
    <row r="74" spans="1:2">
      <c r="A74" s="3" t="s">
        <v>1149</v>
      </c>
    </row>
    <row r="75" spans="1:2">
      <c r="A75" s="4" t="s">
        <v>1150</v>
      </c>
      <c r="B75" s="5" t="n">
        <v>265</v>
      </c>
    </row>
    <row r="76" spans="1:2">
      <c r="A76" s="4" t="s">
        <v>1175</v>
      </c>
    </row>
    <row r="77" spans="1:2">
      <c r="A77" s="3" t="s">
        <v>1149</v>
      </c>
    </row>
    <row r="78" spans="1:2">
      <c r="A78" s="4" t="s">
        <v>1150</v>
      </c>
      <c r="B78" s="5" t="n">
        <v>1260</v>
      </c>
    </row>
    <row r="79" spans="1:2">
      <c r="A79" s="4" t="s">
        <v>1176</v>
      </c>
    </row>
    <row r="80" spans="1:2">
      <c r="A80" s="3" t="s">
        <v>1149</v>
      </c>
    </row>
    <row r="81" spans="1:2">
      <c r="A81" s="4" t="s">
        <v>1150</v>
      </c>
      <c r="B81" s="5" t="n">
        <v>0</v>
      </c>
    </row>
    <row r="82" spans="1:2">
      <c r="A82" s="4" t="s">
        <v>1177</v>
      </c>
    </row>
    <row r="83" spans="1:2">
      <c r="A83" s="3" t="s">
        <v>1149</v>
      </c>
    </row>
    <row r="84" spans="1:2">
      <c r="A84" s="4" t="s">
        <v>1150</v>
      </c>
      <c r="B84" s="5" t="n">
        <v>0</v>
      </c>
    </row>
    <row r="85" spans="1:2">
      <c r="A85" s="4" t="s">
        <v>1178</v>
      </c>
    </row>
    <row r="86" spans="1:2">
      <c r="A86" s="3" t="s">
        <v>1149</v>
      </c>
    </row>
    <row r="87" spans="1:2">
      <c r="A87" s="4" t="s">
        <v>1150</v>
      </c>
      <c r="B87" s="5" t="n">
        <v>0</v>
      </c>
    </row>
    <row r="88" spans="1:2">
      <c r="A88" s="4" t="s">
        <v>1179</v>
      </c>
    </row>
    <row r="89" spans="1:2">
      <c r="A89" s="3" t="s">
        <v>1149</v>
      </c>
    </row>
    <row r="90" spans="1:2">
      <c r="A90" s="4" t="s">
        <v>1150</v>
      </c>
      <c r="B90" s="5" t="n">
        <v>0</v>
      </c>
    </row>
    <row r="91" spans="1:2">
      <c r="A91" s="4" t="s">
        <v>1180</v>
      </c>
    </row>
    <row r="92" spans="1:2">
      <c r="A92" s="3" t="s">
        <v>1149</v>
      </c>
    </row>
    <row r="93" spans="1:2">
      <c r="A93" s="4" t="s">
        <v>1150</v>
      </c>
      <c r="B93" s="5" t="n">
        <v>1850</v>
      </c>
    </row>
    <row r="94" spans="1:2">
      <c r="A94" s="4" t="s">
        <v>1181</v>
      </c>
    </row>
    <row r="95" spans="1:2">
      <c r="A95" s="3" t="s">
        <v>1149</v>
      </c>
    </row>
    <row r="96" spans="1:2">
      <c r="A96" s="4" t="s">
        <v>1150</v>
      </c>
      <c r="B96" s="5" t="n">
        <v>1850</v>
      </c>
    </row>
    <row r="97" spans="1:2">
      <c r="A97" s="4" t="s">
        <v>1182</v>
      </c>
    </row>
    <row r="98" spans="1:2">
      <c r="A98" s="3" t="s">
        <v>1149</v>
      </c>
    </row>
    <row r="99" spans="1:2">
      <c r="A99" s="4" t="s">
        <v>1150</v>
      </c>
      <c r="B99" s="5" t="n">
        <v>0</v>
      </c>
    </row>
    <row r="100" spans="1:2">
      <c r="A100" s="4" t="s">
        <v>1183</v>
      </c>
    </row>
    <row r="101" spans="1:2">
      <c r="A101" s="3" t="s">
        <v>1149</v>
      </c>
    </row>
    <row r="102" spans="1:2">
      <c r="A102" s="4" t="s">
        <v>1150</v>
      </c>
      <c r="B102" s="5" t="n">
        <v>0</v>
      </c>
    </row>
    <row r="103" spans="1:2">
      <c r="A103" s="4" t="s">
        <v>1184</v>
      </c>
    </row>
    <row r="104" spans="1:2">
      <c r="A104" s="3" t="s">
        <v>1149</v>
      </c>
    </row>
    <row r="105" spans="1:2">
      <c r="A105" s="4" t="s">
        <v>1150</v>
      </c>
      <c r="B105" s="5" t="n">
        <v>0</v>
      </c>
    </row>
    <row r="106" spans="1:2">
      <c r="A106" s="4" t="s">
        <v>1185</v>
      </c>
    </row>
    <row r="107" spans="1:2">
      <c r="A107" s="3" t="s">
        <v>1149</v>
      </c>
    </row>
    <row r="108" spans="1:2">
      <c r="A108" s="4" t="s">
        <v>1150</v>
      </c>
      <c r="B108" s="5" t="n">
        <v>11136</v>
      </c>
    </row>
    <row r="109" spans="1:2">
      <c r="A109" s="4" t="s">
        <v>1186</v>
      </c>
    </row>
    <row r="110" spans="1:2">
      <c r="A110" s="3" t="s">
        <v>1149</v>
      </c>
    </row>
    <row r="111" spans="1:2">
      <c r="A111" s="4" t="s">
        <v>1150</v>
      </c>
      <c r="B111" s="5" t="n">
        <v>10876</v>
      </c>
    </row>
    <row r="112" spans="1:2">
      <c r="A112" s="4" t="s">
        <v>1187</v>
      </c>
    </row>
    <row r="113" spans="1:2">
      <c r="A113" s="3" t="s">
        <v>1149</v>
      </c>
    </row>
    <row r="114" spans="1:2">
      <c r="A114" s="4" t="s">
        <v>1150</v>
      </c>
      <c r="B114" s="5" t="n">
        <v>260</v>
      </c>
    </row>
    <row r="115" spans="1:2">
      <c r="A115" s="4" t="s">
        <v>1188</v>
      </c>
    </row>
    <row r="116" spans="1:2">
      <c r="A116" s="3" t="s">
        <v>1149</v>
      </c>
    </row>
    <row r="117" spans="1:2">
      <c r="A117" s="4" t="s">
        <v>1150</v>
      </c>
      <c r="B117" s="5" t="n">
        <v>0</v>
      </c>
    </row>
    <row r="118" spans="1:2">
      <c r="A118" s="4" t="s">
        <v>1189</v>
      </c>
    </row>
    <row r="119" spans="1:2">
      <c r="A119" s="3" t="s">
        <v>1149</v>
      </c>
    </row>
    <row r="120" spans="1:2">
      <c r="A120" s="4" t="s">
        <v>1150</v>
      </c>
      <c r="B120" s="5" t="n">
        <v>0</v>
      </c>
    </row>
    <row r="121" spans="1:2">
      <c r="A121" s="4" t="s">
        <v>1190</v>
      </c>
    </row>
    <row r="122" spans="1:2">
      <c r="A122" s="3" t="s">
        <v>1149</v>
      </c>
    </row>
    <row r="123" spans="1:2">
      <c r="A123" s="4" t="s">
        <v>1150</v>
      </c>
      <c r="B123" s="5" t="n">
        <v>57330</v>
      </c>
    </row>
    <row r="124" spans="1:2">
      <c r="A124" s="4" t="s">
        <v>1191</v>
      </c>
    </row>
    <row r="125" spans="1:2">
      <c r="A125" s="3" t="s">
        <v>1149</v>
      </c>
    </row>
    <row r="126" spans="1:2">
      <c r="A126" s="4" t="s">
        <v>1150</v>
      </c>
      <c r="B126" s="5" t="n">
        <v>57330</v>
      </c>
    </row>
    <row r="127" spans="1:2">
      <c r="A127" s="4" t="s">
        <v>1192</v>
      </c>
    </row>
    <row r="128" spans="1:2">
      <c r="A128" s="3" t="s">
        <v>1149</v>
      </c>
    </row>
    <row r="129" spans="1:2">
      <c r="A129" s="4" t="s">
        <v>1150</v>
      </c>
      <c r="B129" s="5" t="n">
        <v>0</v>
      </c>
    </row>
    <row r="130" spans="1:2">
      <c r="A130" s="4" t="s">
        <v>1193</v>
      </c>
    </row>
    <row r="131" spans="1:2">
      <c r="A131" s="3" t="s">
        <v>1149</v>
      </c>
    </row>
    <row r="132" spans="1:2">
      <c r="A132" s="4" t="s">
        <v>1150</v>
      </c>
      <c r="B132" s="5" t="n">
        <v>0</v>
      </c>
    </row>
    <row r="133" spans="1:2">
      <c r="A133" s="4" t="s">
        <v>1194</v>
      </c>
    </row>
    <row r="134" spans="1:2">
      <c r="A134" s="3" t="s">
        <v>1149</v>
      </c>
    </row>
    <row r="135" spans="1:2">
      <c r="A135" s="4" t="s">
        <v>1150</v>
      </c>
      <c r="B135" s="6"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95</v>
      </c>
      <c r="B1" s="2" t="s">
        <v>577</v>
      </c>
    </row>
    <row r="2" spans="1:2">
      <c r="A2" s="3" t="s">
        <v>286</v>
      </c>
    </row>
    <row r="3" spans="1:2">
      <c r="A3" s="4" t="s">
        <v>940</v>
      </c>
      <c r="B3" s="6" t="n">
        <v>70590</v>
      </c>
    </row>
    <row r="4" spans="1:2">
      <c r="A4" s="4" t="s">
        <v>1196</v>
      </c>
      <c r="B4" s="5" t="n">
        <v>128405</v>
      </c>
    </row>
    <row r="5" spans="1:2">
      <c r="A5" s="4" t="s">
        <v>1197</v>
      </c>
      <c r="B5" s="5" t="n">
        <v>24665</v>
      </c>
    </row>
    <row r="6" spans="1:2">
      <c r="A6" s="4" t="s">
        <v>1198</v>
      </c>
      <c r="B6" s="5" t="n">
        <v>36256</v>
      </c>
    </row>
    <row r="7" spans="1:2">
      <c r="A7" s="4" t="s">
        <v>941</v>
      </c>
      <c r="B7" s="6" t="n">
        <v>25991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99</v>
      </c>
      <c r="B1" s="2" t="s">
        <v>577</v>
      </c>
    </row>
    <row r="2" spans="1:2">
      <c r="A2" s="3" t="s">
        <v>1200</v>
      </c>
    </row>
    <row r="3" spans="1:2">
      <c r="A3" s="4" t="s">
        <v>940</v>
      </c>
      <c r="B3" s="6" t="n">
        <v>220388</v>
      </c>
    </row>
    <row r="4" spans="1:2">
      <c r="A4" s="4" t="s">
        <v>1196</v>
      </c>
      <c r="B4" s="5" t="n">
        <v>408079</v>
      </c>
    </row>
    <row r="5" spans="1:2">
      <c r="A5" s="4" t="s">
        <v>1197</v>
      </c>
      <c r="B5" s="5" t="n">
        <v>358820</v>
      </c>
    </row>
    <row r="6" spans="1:2">
      <c r="A6" s="4" t="s">
        <v>1198</v>
      </c>
      <c r="B6" s="5" t="n">
        <v>1034145</v>
      </c>
    </row>
    <row r="7" spans="1:2">
      <c r="A7" s="4" t="s">
        <v>1201</v>
      </c>
      <c r="B7" s="6" t="n">
        <v>202143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202</v>
      </c>
      <c r="B1" s="2" t="s">
        <v>1</v>
      </c>
    </row>
    <row r="2" spans="1:3">
      <c r="B2" s="2" t="s">
        <v>2</v>
      </c>
      <c r="C2" s="2" t="s">
        <v>33</v>
      </c>
    </row>
    <row r="3" spans="1:3">
      <c r="A3" s="3" t="s">
        <v>1203</v>
      </c>
    </row>
    <row r="4" spans="1:3">
      <c r="A4" s="4" t="s">
        <v>1204</v>
      </c>
      <c r="C4" s="6" t="n">
        <v>9982</v>
      </c>
    </row>
    <row r="5" spans="1:3">
      <c r="A5" s="4" t="s">
        <v>1205</v>
      </c>
    </row>
    <row r="6" spans="1:3">
      <c r="A6" s="3" t="s">
        <v>1203</v>
      </c>
    </row>
    <row r="7" spans="1:3">
      <c r="A7" s="4" t="s">
        <v>1206</v>
      </c>
      <c r="B7" s="4" t="s">
        <v>1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1208</v>
      </c>
      <c r="B1" s="2" t="s">
        <v>577</v>
      </c>
    </row>
    <row r="2" spans="1:2">
      <c r="A2" s="3" t="s">
        <v>1209</v>
      </c>
    </row>
    <row r="3" spans="1:2">
      <c r="A3" s="4" t="s">
        <v>1210</v>
      </c>
      <c r="B3" s="6" t="n">
        <v>925428</v>
      </c>
    </row>
    <row r="4" spans="1:2">
      <c r="A4" s="3" t="s">
        <v>1211</v>
      </c>
    </row>
    <row r="5" spans="1:2">
      <c r="A5" s="4" t="s">
        <v>1212</v>
      </c>
      <c r="B5" s="5" t="n">
        <v>526114</v>
      </c>
    </row>
    <row r="6" spans="1:2">
      <c r="A6" s="4" t="s">
        <v>1213</v>
      </c>
    </row>
    <row r="7" spans="1:2">
      <c r="A7" s="3" t="s">
        <v>1209</v>
      </c>
    </row>
    <row r="8" spans="1:2">
      <c r="A8" s="4" t="s">
        <v>1214</v>
      </c>
      <c r="B8" s="5" t="n">
        <v>3966</v>
      </c>
    </row>
    <row r="9" spans="1:2">
      <c r="A9" s="4" t="s">
        <v>1215</v>
      </c>
    </row>
    <row r="10" spans="1:2">
      <c r="A10" s="3" t="s">
        <v>1209</v>
      </c>
    </row>
    <row r="11" spans="1:2">
      <c r="A11" s="4" t="s">
        <v>1214</v>
      </c>
      <c r="B11" s="5" t="n">
        <v>17073</v>
      </c>
    </row>
    <row r="12" spans="1:2">
      <c r="A12" s="4" t="s">
        <v>1216</v>
      </c>
    </row>
    <row r="13" spans="1:2">
      <c r="A13" s="3" t="s">
        <v>1209</v>
      </c>
    </row>
    <row r="14" spans="1:2">
      <c r="A14" s="4" t="s">
        <v>1214</v>
      </c>
      <c r="B14" s="5" t="n">
        <v>7028</v>
      </c>
    </row>
    <row r="15" spans="1:2">
      <c r="A15" s="4" t="s">
        <v>686</v>
      </c>
    </row>
    <row r="16" spans="1:2">
      <c r="A16" s="3" t="s">
        <v>1209</v>
      </c>
    </row>
    <row r="17" spans="1:2">
      <c r="A17" s="4" t="s">
        <v>1214</v>
      </c>
      <c r="B17" s="5" t="n">
        <v>2383</v>
      </c>
    </row>
    <row r="18" spans="1:2">
      <c r="A18" s="4" t="s">
        <v>1217</v>
      </c>
    </row>
    <row r="19" spans="1:2">
      <c r="A19" s="3" t="s">
        <v>1209</v>
      </c>
    </row>
    <row r="20" spans="1:2">
      <c r="A20" s="4" t="s">
        <v>1218</v>
      </c>
      <c r="B20" s="5" t="n">
        <v>891775</v>
      </c>
    </row>
    <row r="21" spans="1:2">
      <c r="A21" s="4" t="s">
        <v>1130</v>
      </c>
    </row>
    <row r="22" spans="1:2">
      <c r="A22" s="3" t="s">
        <v>1209</v>
      </c>
    </row>
    <row r="23" spans="1:2">
      <c r="A23" s="4" t="s">
        <v>1218</v>
      </c>
      <c r="B23" s="5" t="n">
        <v>3203</v>
      </c>
    </row>
    <row r="24" spans="1:2">
      <c r="A24" s="4" t="s">
        <v>111</v>
      </c>
    </row>
    <row r="25" spans="1:2">
      <c r="A25" s="3" t="s">
        <v>1211</v>
      </c>
    </row>
    <row r="26" spans="1:2">
      <c r="A26" s="4" t="s">
        <v>963</v>
      </c>
      <c r="B26" s="5" t="n">
        <v>43919</v>
      </c>
    </row>
    <row r="27" spans="1:2">
      <c r="A27" s="4" t="s">
        <v>1219</v>
      </c>
    </row>
    <row r="28" spans="1:2">
      <c r="A28" s="3" t="s">
        <v>1211</v>
      </c>
    </row>
    <row r="29" spans="1:2">
      <c r="A29" s="4" t="s">
        <v>963</v>
      </c>
      <c r="B29" s="5" t="n">
        <v>4980</v>
      </c>
    </row>
    <row r="30" spans="1:2">
      <c r="A30" s="4" t="s">
        <v>871</v>
      </c>
    </row>
    <row r="31" spans="1:2">
      <c r="A31" s="3" t="s">
        <v>1211</v>
      </c>
    </row>
    <row r="32" spans="1:2">
      <c r="A32" s="4" t="s">
        <v>963</v>
      </c>
      <c r="B32" s="5" t="n">
        <v>84000</v>
      </c>
    </row>
    <row r="33" spans="1:2">
      <c r="A33" s="4" t="s">
        <v>260</v>
      </c>
    </row>
    <row r="34" spans="1:2">
      <c r="A34" s="3" t="s">
        <v>1211</v>
      </c>
    </row>
    <row r="35" spans="1:2">
      <c r="A35" s="4" t="s">
        <v>1220</v>
      </c>
      <c r="B35" s="6" t="n">
        <v>39321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1</v>
      </c>
      <c r="B1" s="2" t="s">
        <v>537</v>
      </c>
      <c r="J1" s="2" t="s">
        <v>1</v>
      </c>
    </row>
    <row r="2" spans="1:12">
      <c r="B2" s="2" t="s">
        <v>2</v>
      </c>
      <c r="C2" s="2" t="s">
        <v>538</v>
      </c>
      <c r="D2" s="2" t="s">
        <v>4</v>
      </c>
      <c r="E2" s="2" t="s">
        <v>539</v>
      </c>
      <c r="F2" s="2" t="s">
        <v>33</v>
      </c>
      <c r="G2" s="2" t="s">
        <v>540</v>
      </c>
      <c r="H2" s="2" t="s">
        <v>541</v>
      </c>
      <c r="I2" s="2" t="s">
        <v>485</v>
      </c>
      <c r="J2" s="2" t="s">
        <v>2</v>
      </c>
      <c r="K2" s="2" t="s">
        <v>33</v>
      </c>
      <c r="L2" s="2" t="s">
        <v>34</v>
      </c>
    </row>
    <row r="3" spans="1:12">
      <c r="A3" s="3" t="s">
        <v>70</v>
      </c>
    </row>
    <row r="4" spans="1:12">
      <c r="A4" s="4" t="s">
        <v>37</v>
      </c>
      <c r="B4" s="6" t="n">
        <v>431660</v>
      </c>
      <c r="C4" s="6" t="n">
        <v>393223</v>
      </c>
      <c r="D4" s="6" t="n">
        <v>393590</v>
      </c>
      <c r="E4" s="6" t="n">
        <v>485019</v>
      </c>
      <c r="F4" s="6" t="n">
        <v>460251</v>
      </c>
      <c r="G4" s="6" t="n">
        <v>267009</v>
      </c>
      <c r="H4" s="6" t="n">
        <v>354410</v>
      </c>
      <c r="I4" s="6" t="n">
        <v>304279</v>
      </c>
      <c r="J4" s="6" t="n">
        <v>1730434</v>
      </c>
      <c r="K4" s="6" t="n">
        <v>1455131</v>
      </c>
      <c r="L4" s="6" t="n">
        <v>759968</v>
      </c>
    </row>
    <row r="5" spans="1:12">
      <c r="A5" s="3" t="s">
        <v>1222</v>
      </c>
    </row>
    <row r="6" spans="1:12">
      <c r="A6" s="4" t="s">
        <v>1223</v>
      </c>
      <c r="J6" s="5" t="n">
        <v>-157015</v>
      </c>
      <c r="K6" s="5" t="n">
        <v>-188063</v>
      </c>
      <c r="L6" s="5" t="n">
        <v>-14270</v>
      </c>
    </row>
    <row r="7" spans="1:12">
      <c r="A7" s="4" t="s">
        <v>52</v>
      </c>
      <c r="J7" s="5" t="n">
        <v>145934</v>
      </c>
      <c r="K7" s="5" t="n">
        <v>161443</v>
      </c>
      <c r="L7" s="5" t="n">
        <v>182195</v>
      </c>
    </row>
    <row r="8" spans="1:12">
      <c r="A8" s="4" t="s">
        <v>54</v>
      </c>
      <c r="B8" s="6" t="n">
        <v>148480</v>
      </c>
      <c r="C8" s="6" t="n">
        <v>123779</v>
      </c>
      <c r="D8" s="6" t="n">
        <v>140040</v>
      </c>
      <c r="E8" s="6" t="n">
        <v>167785</v>
      </c>
      <c r="F8" s="6" t="n">
        <v>214050</v>
      </c>
      <c r="G8" s="6" t="n">
        <v>171608</v>
      </c>
      <c r="H8" s="6" t="n">
        <v>166296</v>
      </c>
      <c r="I8" s="6" t="n">
        <v>162150</v>
      </c>
      <c r="J8" s="5" t="n">
        <v>631766</v>
      </c>
      <c r="K8" s="5" t="n">
        <v>1336550</v>
      </c>
      <c r="L8" s="5" t="n">
        <v>1345316</v>
      </c>
    </row>
    <row r="9" spans="1:12">
      <c r="A9" s="4" t="s">
        <v>61</v>
      </c>
      <c r="J9" s="5" t="n">
        <v>796533</v>
      </c>
      <c r="K9" s="5" t="n">
        <v>380747</v>
      </c>
      <c r="L9" s="5" t="n">
        <v>-848102</v>
      </c>
    </row>
    <row r="10" spans="1:12">
      <c r="A10" s="4" t="s">
        <v>193</v>
      </c>
      <c r="J10" s="5" t="n">
        <v>885823</v>
      </c>
      <c r="K10" s="5" t="n">
        <v>648687</v>
      </c>
      <c r="L10" s="5" t="n">
        <v>464258</v>
      </c>
    </row>
    <row r="11" spans="1:12">
      <c r="A11" s="4" t="s">
        <v>1224</v>
      </c>
      <c r="J11" s="5" t="n">
        <v>-894652</v>
      </c>
      <c r="K11" s="5" t="n">
        <v>-221921</v>
      </c>
      <c r="L11" s="5" t="n">
        <v>487371</v>
      </c>
    </row>
    <row r="12" spans="1:12">
      <c r="A12" s="4" t="s">
        <v>1225</v>
      </c>
      <c r="J12" s="5" t="n">
        <v>-483140</v>
      </c>
      <c r="K12" s="6" t="n">
        <v>36102</v>
      </c>
      <c r="L12" s="6" t="n">
        <v>-970404</v>
      </c>
    </row>
    <row r="13" spans="1:12">
      <c r="A13" s="4" t="s">
        <v>1205</v>
      </c>
    </row>
    <row r="14" spans="1:12">
      <c r="A14" s="3" t="s">
        <v>70</v>
      </c>
    </row>
    <row r="15" spans="1:12">
      <c r="A15" s="4" t="s">
        <v>1226</v>
      </c>
      <c r="J15" s="5" t="n">
        <v>167048</v>
      </c>
    </row>
    <row r="16" spans="1:12">
      <c r="A16" s="4" t="s">
        <v>1227</v>
      </c>
      <c r="J16" s="5" t="n">
        <v>89620</v>
      </c>
    </row>
    <row r="17" spans="1:12">
      <c r="A17" s="4" t="s">
        <v>37</v>
      </c>
      <c r="J17" s="5" t="n">
        <v>256668</v>
      </c>
    </row>
    <row r="18" spans="1:12">
      <c r="A18" s="3" t="s">
        <v>1222</v>
      </c>
    </row>
    <row r="19" spans="1:12">
      <c r="A19" s="4" t="s">
        <v>1228</v>
      </c>
      <c r="J19" s="5" t="n">
        <v>19814</v>
      </c>
    </row>
    <row r="20" spans="1:12">
      <c r="A20" s="4" t="s">
        <v>1229</v>
      </c>
      <c r="J20" s="5" t="n">
        <v>27343</v>
      </c>
    </row>
    <row r="21" spans="1:12">
      <c r="A21" s="4" t="s">
        <v>1230</v>
      </c>
      <c r="J21" s="5" t="n">
        <v>13867</v>
      </c>
    </row>
    <row r="22" spans="1:12">
      <c r="A22" s="4" t="s">
        <v>1231</v>
      </c>
      <c r="J22" s="5" t="n">
        <v>8595</v>
      </c>
    </row>
    <row r="23" spans="1:12">
      <c r="A23" s="4" t="s">
        <v>1223</v>
      </c>
      <c r="J23" s="5" t="n">
        <v>2501</v>
      </c>
    </row>
    <row r="24" spans="1:12">
      <c r="A24" s="4" t="s">
        <v>1232</v>
      </c>
      <c r="J24" s="5" t="n">
        <v>21939</v>
      </c>
    </row>
    <row r="25" spans="1:12">
      <c r="A25" s="4" t="s">
        <v>52</v>
      </c>
      <c r="J25" s="5" t="n">
        <v>23614</v>
      </c>
    </row>
    <row r="26" spans="1:12">
      <c r="A26" s="4" t="s">
        <v>54</v>
      </c>
      <c r="J26" s="5" t="n">
        <v>117673</v>
      </c>
    </row>
    <row r="27" spans="1:12">
      <c r="A27" s="4" t="s">
        <v>61</v>
      </c>
      <c r="J27" s="5" t="n">
        <v>138995</v>
      </c>
    </row>
    <row r="28" spans="1:12">
      <c r="A28" s="4" t="s">
        <v>193</v>
      </c>
      <c r="J28" s="5" t="n">
        <v>180115</v>
      </c>
    </row>
    <row r="29" spans="1:12">
      <c r="A29" s="4" t="s">
        <v>1224</v>
      </c>
      <c r="J29" s="5" t="n">
        <v>-138869</v>
      </c>
    </row>
    <row r="30" spans="1:12">
      <c r="A30" s="4" t="s">
        <v>1225</v>
      </c>
      <c r="J30" s="6" t="n">
        <v>-40474</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21"/>
  </cols>
  <sheetData>
    <row r="1" spans="1:2">
      <c r="A1" s="1" t="s">
        <v>1233</v>
      </c>
      <c r="B1" s="2" t="s">
        <v>1</v>
      </c>
    </row>
    <row r="2" spans="1:2">
      <c r="B2" s="2" t="s">
        <v>644</v>
      </c>
    </row>
    <row r="3" spans="1:2">
      <c r="A3" s="3" t="s">
        <v>1234</v>
      </c>
    </row>
    <row r="4" spans="1:2">
      <c r="A4" s="4" t="s">
        <v>1235</v>
      </c>
      <c r="B4" s="6" t="n">
        <v>169208</v>
      </c>
    </row>
    <row r="5" spans="1:2">
      <c r="A5" s="4" t="s">
        <v>1236</v>
      </c>
      <c r="B5" s="5" t="n">
        <v>48346</v>
      </c>
    </row>
    <row r="6" spans="1:2">
      <c r="A6" s="4" t="s">
        <v>1237</v>
      </c>
      <c r="B6" s="5" t="n">
        <v>-42183</v>
      </c>
    </row>
    <row r="7" spans="1:2">
      <c r="A7" s="4" t="s">
        <v>1238</v>
      </c>
      <c r="B7" s="5" t="n">
        <v>0</v>
      </c>
    </row>
    <row r="8" spans="1:2">
      <c r="A8" s="4" t="s">
        <v>1239</v>
      </c>
      <c r="B8" s="5" t="n">
        <v>175371</v>
      </c>
    </row>
    <row r="9" spans="1:2">
      <c r="A9" s="4" t="s">
        <v>669</v>
      </c>
    </row>
    <row r="10" spans="1:2">
      <c r="A10" s="3" t="s">
        <v>1234</v>
      </c>
    </row>
    <row r="11" spans="1:2">
      <c r="A11" s="4" t="s">
        <v>1235</v>
      </c>
      <c r="B11" s="5" t="n">
        <v>151075</v>
      </c>
    </row>
    <row r="12" spans="1:2">
      <c r="A12" s="4" t="s">
        <v>1236</v>
      </c>
      <c r="B12" s="5" t="n">
        <v>9823</v>
      </c>
    </row>
    <row r="13" spans="1:2">
      <c r="A13" s="4" t="s">
        <v>1237</v>
      </c>
      <c r="B13" s="5" t="n">
        <v>-17254</v>
      </c>
    </row>
    <row r="14" spans="1:2">
      <c r="A14" s="4" t="s">
        <v>1238</v>
      </c>
      <c r="B14" s="5" t="n">
        <v>-2527</v>
      </c>
    </row>
    <row r="15" spans="1:2">
      <c r="A15" s="4" t="s">
        <v>1239</v>
      </c>
      <c r="B15" s="5" t="n">
        <v>141117</v>
      </c>
    </row>
    <row r="16" spans="1:2">
      <c r="A16" s="4" t="s">
        <v>1240</v>
      </c>
    </row>
    <row r="17" spans="1:2">
      <c r="A17" s="3" t="s">
        <v>1234</v>
      </c>
    </row>
    <row r="18" spans="1:2">
      <c r="A18" s="4" t="s">
        <v>1235</v>
      </c>
      <c r="B18" s="5" t="n">
        <v>18133</v>
      </c>
    </row>
    <row r="19" spans="1:2">
      <c r="A19" s="4" t="s">
        <v>1236</v>
      </c>
      <c r="B19" s="5" t="n">
        <v>38523</v>
      </c>
    </row>
    <row r="20" spans="1:2">
      <c r="A20" s="4" t="s">
        <v>1237</v>
      </c>
      <c r="B20" s="5" t="n">
        <v>-24929</v>
      </c>
    </row>
    <row r="21" spans="1:2">
      <c r="A21" s="4" t="s">
        <v>1238</v>
      </c>
      <c r="B21" s="5" t="n">
        <v>2527</v>
      </c>
    </row>
    <row r="22" spans="1:2">
      <c r="A22" s="4" t="s">
        <v>1239</v>
      </c>
      <c r="B22" s="6" t="n">
        <v>34254</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33</v>
      </c>
      <c r="D2" s="2" t="s">
        <v>34</v>
      </c>
    </row>
    <row r="3" spans="1:4">
      <c r="A3" s="3" t="s">
        <v>1203</v>
      </c>
    </row>
    <row r="4" spans="1:4">
      <c r="A4" s="4" t="s">
        <v>1236</v>
      </c>
      <c r="B4" s="6" t="n">
        <v>5363</v>
      </c>
      <c r="C4" s="6" t="n">
        <v>49830</v>
      </c>
      <c r="D4" s="6" t="n">
        <v>53078</v>
      </c>
    </row>
    <row r="5" spans="1:4">
      <c r="A5" s="4" t="s">
        <v>1242</v>
      </c>
    </row>
    <row r="6" spans="1:4">
      <c r="A6" s="3" t="s">
        <v>1203</v>
      </c>
    </row>
    <row r="7" spans="1:4">
      <c r="A7" s="4" t="s">
        <v>1236</v>
      </c>
      <c r="C7" s="5" t="n">
        <v>9823</v>
      </c>
      <c r="D7" s="5" t="n">
        <v>17112</v>
      </c>
    </row>
    <row r="8" spans="1:4">
      <c r="A8" s="4" t="s">
        <v>1243</v>
      </c>
    </row>
    <row r="9" spans="1:4">
      <c r="A9" s="3" t="s">
        <v>1203</v>
      </c>
    </row>
    <row r="10" spans="1:4">
      <c r="A10" s="4" t="s">
        <v>1236</v>
      </c>
      <c r="C10" s="5" t="n">
        <v>914</v>
      </c>
      <c r="D10" s="5" t="n">
        <v>706</v>
      </c>
    </row>
    <row r="11" spans="1:4">
      <c r="A11" s="4" t="s">
        <v>1244</v>
      </c>
    </row>
    <row r="12" spans="1:4">
      <c r="A12" s="3" t="s">
        <v>1203</v>
      </c>
    </row>
    <row r="13" spans="1:4">
      <c r="A13" s="4" t="s">
        <v>1236</v>
      </c>
      <c r="C13" s="5" t="n">
        <v>38523</v>
      </c>
      <c r="D13" s="5" t="n">
        <v>31148</v>
      </c>
    </row>
    <row r="14" spans="1:4">
      <c r="A14" s="4" t="s">
        <v>1245</v>
      </c>
    </row>
    <row r="15" spans="1:4">
      <c r="A15" s="3" t="s">
        <v>1203</v>
      </c>
    </row>
    <row r="16" spans="1:4">
      <c r="A16" s="4" t="s">
        <v>1236</v>
      </c>
      <c r="C16" s="6" t="n">
        <v>136068</v>
      </c>
      <c r="D16" s="6" t="n">
        <v>12225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M18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14"/>
  </cols>
  <sheetData>
    <row r="1" spans="1:13">
      <c r="A1" s="1" t="s">
        <v>1246</v>
      </c>
      <c r="B1" s="2" t="s">
        <v>537</v>
      </c>
      <c r="J1" s="2" t="s">
        <v>1</v>
      </c>
    </row>
    <row r="2" spans="1:13">
      <c r="B2" s="2" t="s">
        <v>1247</v>
      </c>
      <c r="C2" s="2" t="s">
        <v>1248</v>
      </c>
      <c r="D2" s="2" t="s">
        <v>1249</v>
      </c>
      <c r="E2" s="2" t="s">
        <v>862</v>
      </c>
      <c r="F2" s="2" t="s">
        <v>644</v>
      </c>
      <c r="G2" s="2" t="s">
        <v>1250</v>
      </c>
      <c r="H2" s="2" t="s">
        <v>1251</v>
      </c>
      <c r="I2" s="2" t="s">
        <v>1252</v>
      </c>
      <c r="J2" s="2" t="s">
        <v>1247</v>
      </c>
      <c r="K2" s="2" t="s">
        <v>644</v>
      </c>
      <c r="L2" s="2" t="s">
        <v>603</v>
      </c>
      <c r="M2" s="2" t="s">
        <v>645</v>
      </c>
    </row>
    <row r="3" spans="1:13">
      <c r="A3" s="3" t="s">
        <v>1253</v>
      </c>
    </row>
    <row r="4" spans="1:13">
      <c r="A4" s="4" t="s">
        <v>1254</v>
      </c>
      <c r="B4" s="5" t="n">
        <v>2</v>
      </c>
      <c r="J4" s="5" t="n">
        <v>2</v>
      </c>
    </row>
    <row r="5" spans="1:13">
      <c r="A5" s="4" t="s">
        <v>35</v>
      </c>
      <c r="J5" s="6" t="n">
        <v>-30212</v>
      </c>
      <c r="K5" s="6" t="n">
        <v>206930</v>
      </c>
      <c r="L5" s="6" t="n">
        <v>-141021</v>
      </c>
    </row>
    <row r="6" spans="1:13">
      <c r="A6" s="4" t="s">
        <v>36</v>
      </c>
      <c r="J6" s="5" t="n">
        <v>26942</v>
      </c>
      <c r="K6" s="5" t="n">
        <v>69182</v>
      </c>
      <c r="L6" s="5" t="n">
        <v>64485</v>
      </c>
    </row>
    <row r="7" spans="1:13">
      <c r="A7" s="4" t="s">
        <v>1255</v>
      </c>
      <c r="L7" s="5" t="n">
        <v>0</v>
      </c>
    </row>
    <row r="8" spans="1:13">
      <c r="A8" s="4" t="s">
        <v>37</v>
      </c>
      <c r="B8" s="6" t="n">
        <v>431660</v>
      </c>
      <c r="C8" s="6" t="n">
        <v>393223</v>
      </c>
      <c r="D8" s="6" t="n">
        <v>393590</v>
      </c>
      <c r="E8" s="6" t="n">
        <v>485019</v>
      </c>
      <c r="F8" s="6" t="n">
        <v>460251</v>
      </c>
      <c r="G8" s="6" t="n">
        <v>267009</v>
      </c>
      <c r="H8" s="6" t="n">
        <v>354410</v>
      </c>
      <c r="I8" s="6" t="n">
        <v>304279</v>
      </c>
      <c r="J8" s="5" t="n">
        <v>1730434</v>
      </c>
      <c r="K8" s="5" t="n">
        <v>1455131</v>
      </c>
      <c r="L8" s="5" t="n">
        <v>759968</v>
      </c>
    </row>
    <row r="9" spans="1:13">
      <c r="A9" s="4" t="s">
        <v>1256</v>
      </c>
      <c r="J9" s="5" t="n">
        <v>1098668</v>
      </c>
      <c r="K9" s="5" t="n">
        <v>118581</v>
      </c>
      <c r="L9" s="5" t="n">
        <v>-585348</v>
      </c>
    </row>
    <row r="10" spans="1:13">
      <c r="A10" s="4" t="s">
        <v>1257</v>
      </c>
      <c r="B10" s="5" t="n">
        <v>8592170</v>
      </c>
      <c r="F10" s="5" t="n">
        <v>6931913</v>
      </c>
      <c r="J10" s="5" t="n">
        <v>8592170</v>
      </c>
      <c r="K10" s="5" t="n">
        <v>6931913</v>
      </c>
      <c r="L10" s="5" t="n">
        <v>9179691</v>
      </c>
    </row>
    <row r="11" spans="1:13">
      <c r="A11" s="4" t="s">
        <v>41</v>
      </c>
      <c r="J11" s="5" t="n">
        <v>493423</v>
      </c>
      <c r="K11" s="5" t="n">
        <v>412036</v>
      </c>
      <c r="L11" s="5" t="n">
        <v>419939</v>
      </c>
    </row>
    <row r="12" spans="1:13">
      <c r="A12" s="4" t="s">
        <v>195</v>
      </c>
      <c r="J12" s="5" t="n">
        <v>1116397</v>
      </c>
      <c r="K12" s="5" t="n">
        <v>632846</v>
      </c>
      <c r="L12" s="5" t="n">
        <v>172739</v>
      </c>
    </row>
    <row r="13" spans="1:13">
      <c r="A13" s="4" t="s">
        <v>182</v>
      </c>
      <c r="J13" s="5" t="n">
        <v>5363</v>
      </c>
      <c r="K13" s="5" t="n">
        <v>49830</v>
      </c>
      <c r="L13" s="5" t="n">
        <v>53078</v>
      </c>
    </row>
    <row r="14" spans="1:13">
      <c r="A14" s="4" t="s">
        <v>1258</v>
      </c>
      <c r="F14" s="5" t="n">
        <v>175371</v>
      </c>
      <c r="K14" s="5" t="n">
        <v>175371</v>
      </c>
      <c r="L14" s="5" t="n">
        <v>169208</v>
      </c>
    </row>
    <row r="15" spans="1:13">
      <c r="A15" s="4" t="s">
        <v>1259</v>
      </c>
    </row>
    <row r="16" spans="1:13">
      <c r="A16" s="3" t="s">
        <v>1253</v>
      </c>
    </row>
    <row r="17" spans="1:13">
      <c r="A17" s="4" t="s">
        <v>70</v>
      </c>
      <c r="J17" s="5" t="n">
        <v>1577937</v>
      </c>
      <c r="K17" s="5" t="n">
        <v>1125224</v>
      </c>
      <c r="L17" s="5" t="n">
        <v>793248</v>
      </c>
    </row>
    <row r="18" spans="1:13">
      <c r="A18" s="4" t="s">
        <v>71</v>
      </c>
    </row>
    <row r="19" spans="1:13">
      <c r="A19" s="3" t="s">
        <v>1253</v>
      </c>
    </row>
    <row r="20" spans="1:13">
      <c r="A20" s="4" t="s">
        <v>70</v>
      </c>
      <c r="J20" s="5" t="n">
        <v>65986</v>
      </c>
      <c r="K20" s="5" t="n">
        <v>53795</v>
      </c>
      <c r="L20" s="5" t="n">
        <v>43256</v>
      </c>
    </row>
    <row r="21" spans="1:13">
      <c r="A21" s="4" t="s">
        <v>72</v>
      </c>
    </row>
    <row r="22" spans="1:13">
      <c r="A22" s="3" t="s">
        <v>1253</v>
      </c>
    </row>
    <row r="23" spans="1:13">
      <c r="A23" s="4" t="s">
        <v>70</v>
      </c>
      <c r="J23" s="5" t="n">
        <v>89781</v>
      </c>
      <c r="K23" s="5" t="n">
        <v>0</v>
      </c>
      <c r="L23" s="5" t="n">
        <v>0</v>
      </c>
    </row>
    <row r="24" spans="1:13">
      <c r="A24" s="4" t="s">
        <v>1106</v>
      </c>
    </row>
    <row r="25" spans="1:13">
      <c r="A25" s="3" t="s">
        <v>1253</v>
      </c>
    </row>
    <row r="26" spans="1:13">
      <c r="A26" s="4" t="s">
        <v>37</v>
      </c>
      <c r="J26" s="5" t="n">
        <v>184668</v>
      </c>
      <c r="K26" s="5" t="n">
        <v>153565</v>
      </c>
    </row>
    <row r="27" spans="1:13">
      <c r="A27" s="4" t="s">
        <v>1105</v>
      </c>
    </row>
    <row r="28" spans="1:13">
      <c r="A28" s="3" t="s">
        <v>1253</v>
      </c>
    </row>
    <row r="29" spans="1:13">
      <c r="A29" s="4" t="s">
        <v>37</v>
      </c>
      <c r="J29" s="5" t="n">
        <v>219472</v>
      </c>
      <c r="K29" s="5" t="n">
        <v>147595</v>
      </c>
      <c r="L29" s="5" t="n">
        <v>106280</v>
      </c>
    </row>
    <row r="30" spans="1:13">
      <c r="A30" s="4" t="s">
        <v>1260</v>
      </c>
    </row>
    <row r="31" spans="1:13">
      <c r="A31" s="3" t="s">
        <v>1253</v>
      </c>
    </row>
    <row r="32" spans="1:13">
      <c r="A32" s="4" t="s">
        <v>70</v>
      </c>
      <c r="J32" s="5" t="n">
        <v>1733704</v>
      </c>
      <c r="K32" s="5" t="n">
        <v>1179019</v>
      </c>
      <c r="L32" s="5" t="n">
        <v>836504</v>
      </c>
    </row>
    <row r="33" spans="1:13">
      <c r="A33" s="4" t="s">
        <v>1256</v>
      </c>
      <c r="J33" s="5" t="n">
        <v>378427</v>
      </c>
      <c r="K33" s="5" t="n">
        <v>-63527</v>
      </c>
      <c r="L33" s="5" t="n">
        <v>-594394</v>
      </c>
    </row>
    <row r="34" spans="1:13">
      <c r="A34" s="4" t="s">
        <v>1258</v>
      </c>
      <c r="B34" s="5" t="n">
        <v>18663</v>
      </c>
      <c r="F34" s="5" t="n">
        <v>197921</v>
      </c>
      <c r="J34" s="5" t="n">
        <v>18663</v>
      </c>
      <c r="K34" s="5" t="n">
        <v>197921</v>
      </c>
      <c r="L34" s="5" t="n">
        <v>190964</v>
      </c>
    </row>
    <row r="35" spans="1:13">
      <c r="A35" s="4" t="s">
        <v>1261</v>
      </c>
    </row>
    <row r="36" spans="1:13">
      <c r="A36" s="3" t="s">
        <v>1253</v>
      </c>
    </row>
    <row r="37" spans="1:13">
      <c r="A37" s="4" t="s">
        <v>35</v>
      </c>
      <c r="J37" s="5" t="n">
        <v>-40444</v>
      </c>
      <c r="K37" s="5" t="n">
        <v>-30336</v>
      </c>
      <c r="L37" s="5" t="n">
        <v>147282</v>
      </c>
    </row>
    <row r="38" spans="1:13">
      <c r="A38" s="4" t="s">
        <v>36</v>
      </c>
      <c r="J38" s="5" t="n">
        <v>0</v>
      </c>
      <c r="K38" s="5" t="n">
        <v>0</v>
      </c>
      <c r="L38" s="5" t="n">
        <v>0</v>
      </c>
    </row>
    <row r="39" spans="1:13">
      <c r="A39" s="4" t="s">
        <v>1255</v>
      </c>
      <c r="L39" s="5" t="n">
        <v>0</v>
      </c>
    </row>
    <row r="40" spans="1:13">
      <c r="A40" s="4" t="s">
        <v>37</v>
      </c>
      <c r="J40" s="5" t="n">
        <v>862872</v>
      </c>
      <c r="K40" s="5" t="n">
        <v>615852</v>
      </c>
      <c r="L40" s="5" t="n">
        <v>561766</v>
      </c>
    </row>
    <row r="41" spans="1:13">
      <c r="A41" s="4" t="s">
        <v>1256</v>
      </c>
      <c r="J41" s="5" t="n">
        <v>254310</v>
      </c>
      <c r="K41" s="5" t="n">
        <v>91436</v>
      </c>
      <c r="L41" s="5" t="n">
        <v>72141</v>
      </c>
    </row>
    <row r="42" spans="1:13">
      <c r="A42" s="4" t="s">
        <v>1262</v>
      </c>
    </row>
    <row r="43" spans="1:13">
      <c r="A43" s="3" t="s">
        <v>1253</v>
      </c>
    </row>
    <row r="44" spans="1:13">
      <c r="A44" s="4" t="s">
        <v>35</v>
      </c>
      <c r="J44" s="5" t="n">
        <v>-19882</v>
      </c>
      <c r="K44" s="5" t="n">
        <v>1367</v>
      </c>
      <c r="L44" s="5" t="n">
        <v>29285</v>
      </c>
    </row>
    <row r="45" spans="1:13">
      <c r="A45" s="4" t="s">
        <v>36</v>
      </c>
      <c r="J45" s="5" t="n">
        <v>0</v>
      </c>
      <c r="K45" s="5" t="n">
        <v>0</v>
      </c>
      <c r="L45" s="5" t="n">
        <v>0</v>
      </c>
    </row>
    <row r="46" spans="1:13">
      <c r="A46" s="4" t="s">
        <v>1255</v>
      </c>
      <c r="L46" s="5" t="n">
        <v>0</v>
      </c>
    </row>
    <row r="47" spans="1:13">
      <c r="A47" s="4" t="s">
        <v>37</v>
      </c>
      <c r="J47" s="5" t="n">
        <v>425998</v>
      </c>
      <c r="K47" s="5" t="n">
        <v>218387</v>
      </c>
      <c r="L47" s="5" t="n">
        <v>192397</v>
      </c>
    </row>
    <row r="48" spans="1:13">
      <c r="A48" s="4" t="s">
        <v>1256</v>
      </c>
      <c r="J48" s="5" t="n">
        <v>194164</v>
      </c>
      <c r="K48" s="5" t="n">
        <v>64741</v>
      </c>
      <c r="L48" s="5" t="n">
        <v>28390</v>
      </c>
    </row>
    <row r="49" spans="1:13">
      <c r="A49" s="4" t="s">
        <v>1263</v>
      </c>
    </row>
    <row r="50" spans="1:13">
      <c r="A50" s="3" t="s">
        <v>1253</v>
      </c>
    </row>
    <row r="51" spans="1:13">
      <c r="A51" s="4" t="s">
        <v>35</v>
      </c>
      <c r="J51" s="5" t="n">
        <v>-8767</v>
      </c>
      <c r="K51" s="5" t="n">
        <v>-9589</v>
      </c>
      <c r="L51" s="5" t="n">
        <v>52396</v>
      </c>
    </row>
    <row r="52" spans="1:13">
      <c r="A52" s="4" t="s">
        <v>36</v>
      </c>
      <c r="J52" s="5" t="n">
        <v>0</v>
      </c>
      <c r="K52" s="5" t="n">
        <v>0</v>
      </c>
      <c r="L52" s="5" t="n">
        <v>0</v>
      </c>
    </row>
    <row r="53" spans="1:13">
      <c r="A53" s="4" t="s">
        <v>1255</v>
      </c>
      <c r="L53" s="5" t="n">
        <v>424</v>
      </c>
    </row>
    <row r="54" spans="1:13">
      <c r="A54" s="4" t="s">
        <v>37</v>
      </c>
      <c r="J54" s="5" t="n">
        <v>204117</v>
      </c>
      <c r="K54" s="5" t="n">
        <v>199088</v>
      </c>
      <c r="L54" s="5" t="n">
        <v>227143</v>
      </c>
    </row>
    <row r="55" spans="1:13">
      <c r="A55" s="4" t="s">
        <v>1256</v>
      </c>
      <c r="J55" s="5" t="n">
        <v>49719</v>
      </c>
      <c r="K55" s="5" t="n">
        <v>20346</v>
      </c>
      <c r="L55" s="5" t="n">
        <v>37999</v>
      </c>
    </row>
    <row r="56" spans="1:13">
      <c r="A56" s="4" t="s">
        <v>1264</v>
      </c>
    </row>
    <row r="57" spans="1:13">
      <c r="A57" s="3" t="s">
        <v>1253</v>
      </c>
    </row>
    <row r="58" spans="1:13">
      <c r="A58" s="4" t="s">
        <v>35</v>
      </c>
      <c r="J58" s="5" t="n">
        <v>38881</v>
      </c>
      <c r="K58" s="5" t="n">
        <v>245488</v>
      </c>
      <c r="L58" s="5" t="n">
        <v>-369984</v>
      </c>
    </row>
    <row r="59" spans="1:13">
      <c r="A59" s="4" t="s">
        <v>36</v>
      </c>
      <c r="J59" s="5" t="n">
        <v>27218</v>
      </c>
      <c r="K59" s="5" t="n">
        <v>69182</v>
      </c>
      <c r="L59" s="5" t="n">
        <v>64485</v>
      </c>
    </row>
    <row r="60" spans="1:13">
      <c r="A60" s="4" t="s">
        <v>1255</v>
      </c>
      <c r="L60" s="5" t="n">
        <v>-424</v>
      </c>
    </row>
    <row r="61" spans="1:13">
      <c r="A61" s="4" t="s">
        <v>37</v>
      </c>
      <c r="J61" s="5" t="n">
        <v>147942</v>
      </c>
      <c r="K61" s="5" t="n">
        <v>421804</v>
      </c>
      <c r="L61" s="5" t="n">
        <v>-221338</v>
      </c>
    </row>
    <row r="62" spans="1:13">
      <c r="A62" s="4" t="s">
        <v>1256</v>
      </c>
      <c r="J62" s="5" t="n">
        <v>-253577</v>
      </c>
      <c r="K62" s="5" t="n">
        <v>-240050</v>
      </c>
      <c r="L62" s="5" t="n">
        <v>-732924</v>
      </c>
    </row>
    <row r="63" spans="1:13">
      <c r="A63" s="4" t="s">
        <v>1265</v>
      </c>
    </row>
    <row r="64" spans="1:13">
      <c r="A64" s="3" t="s">
        <v>1253</v>
      </c>
    </row>
    <row r="65" spans="1:13">
      <c r="A65" s="4" t="s">
        <v>70</v>
      </c>
      <c r="J65" s="5" t="n">
        <v>903316</v>
      </c>
      <c r="K65" s="5" t="n">
        <v>646188</v>
      </c>
      <c r="L65" s="5" t="n">
        <v>414484</v>
      </c>
    </row>
    <row r="66" spans="1:13">
      <c r="A66" s="4" t="s">
        <v>1266</v>
      </c>
    </row>
    <row r="67" spans="1:13">
      <c r="A67" s="3" t="s">
        <v>1253</v>
      </c>
    </row>
    <row r="68" spans="1:13">
      <c r="A68" s="4" t="s">
        <v>70</v>
      </c>
      <c r="J68" s="5" t="n">
        <v>445880</v>
      </c>
      <c r="K68" s="5" t="n">
        <v>217020</v>
      </c>
      <c r="L68" s="5" t="n">
        <v>163112</v>
      </c>
    </row>
    <row r="69" spans="1:13">
      <c r="A69" s="4" t="s">
        <v>1267</v>
      </c>
    </row>
    <row r="70" spans="1:13">
      <c r="A70" s="3" t="s">
        <v>1253</v>
      </c>
    </row>
    <row r="71" spans="1:13">
      <c r="A71" s="4" t="s">
        <v>70</v>
      </c>
      <c r="J71" s="5" t="n">
        <v>212884</v>
      </c>
      <c r="K71" s="5" t="n">
        <v>208677</v>
      </c>
      <c r="L71" s="5" t="n">
        <v>174323</v>
      </c>
    </row>
    <row r="72" spans="1:13">
      <c r="A72" s="4" t="s">
        <v>1268</v>
      </c>
    </row>
    <row r="73" spans="1:13">
      <c r="A73" s="3" t="s">
        <v>1253</v>
      </c>
    </row>
    <row r="74" spans="1:13">
      <c r="A74" s="4" t="s">
        <v>70</v>
      </c>
      <c r="J74" s="5" t="n">
        <v>15857</v>
      </c>
      <c r="K74" s="5" t="n">
        <v>53339</v>
      </c>
      <c r="L74" s="5" t="n">
        <v>41329</v>
      </c>
    </row>
    <row r="75" spans="1:13">
      <c r="A75" s="4" t="s">
        <v>1269</v>
      </c>
    </row>
    <row r="76" spans="1:13">
      <c r="A76" s="3" t="s">
        <v>1253</v>
      </c>
    </row>
    <row r="77" spans="1:13">
      <c r="A77" s="4" t="s">
        <v>70</v>
      </c>
      <c r="J77" s="5" t="n">
        <v>0</v>
      </c>
      <c r="K77" s="5" t="n">
        <v>0</v>
      </c>
      <c r="L77" s="5" t="n">
        <v>0</v>
      </c>
    </row>
    <row r="78" spans="1:13">
      <c r="A78" s="4" t="s">
        <v>1270</v>
      </c>
    </row>
    <row r="79" spans="1:13">
      <c r="A79" s="3" t="s">
        <v>1253</v>
      </c>
    </row>
    <row r="80" spans="1:13">
      <c r="A80" s="4" t="s">
        <v>70</v>
      </c>
      <c r="J80" s="5" t="n">
        <v>0</v>
      </c>
      <c r="K80" s="5" t="n">
        <v>0</v>
      </c>
      <c r="L80" s="5" t="n">
        <v>0</v>
      </c>
    </row>
    <row r="81" spans="1:13">
      <c r="A81" s="4" t="s">
        <v>1271</v>
      </c>
    </row>
    <row r="82" spans="1:13">
      <c r="A82" s="3" t="s">
        <v>1253</v>
      </c>
    </row>
    <row r="83" spans="1:13">
      <c r="A83" s="4" t="s">
        <v>70</v>
      </c>
      <c r="J83" s="5" t="n">
        <v>0</v>
      </c>
      <c r="K83" s="5" t="n">
        <v>0</v>
      </c>
      <c r="L83" s="5" t="n">
        <v>0</v>
      </c>
    </row>
    <row r="84" spans="1:13">
      <c r="A84" s="4" t="s">
        <v>1272</v>
      </c>
    </row>
    <row r="85" spans="1:13">
      <c r="A85" s="3" t="s">
        <v>1253</v>
      </c>
    </row>
    <row r="86" spans="1:13">
      <c r="A86" s="4" t="s">
        <v>70</v>
      </c>
      <c r="J86" s="5" t="n">
        <v>65986</v>
      </c>
      <c r="K86" s="5" t="n">
        <v>53795</v>
      </c>
      <c r="L86" s="5" t="n">
        <v>43256</v>
      </c>
    </row>
    <row r="87" spans="1:13">
      <c r="A87" s="4" t="s">
        <v>1273</v>
      </c>
    </row>
    <row r="88" spans="1:13">
      <c r="A88" s="3" t="s">
        <v>1253</v>
      </c>
    </row>
    <row r="89" spans="1:13">
      <c r="A89" s="4" t="s">
        <v>70</v>
      </c>
      <c r="J89" s="5" t="n">
        <v>0</v>
      </c>
    </row>
    <row r="90" spans="1:13">
      <c r="A90" s="4" t="s">
        <v>1274</v>
      </c>
    </row>
    <row r="91" spans="1:13">
      <c r="A91" s="3" t="s">
        <v>1253</v>
      </c>
    </row>
    <row r="92" spans="1:13">
      <c r="A92" s="4" t="s">
        <v>70</v>
      </c>
      <c r="J92" s="5" t="n">
        <v>0</v>
      </c>
    </row>
    <row r="93" spans="1:13">
      <c r="A93" s="4" t="s">
        <v>1275</v>
      </c>
    </row>
    <row r="94" spans="1:13">
      <c r="A94" s="3" t="s">
        <v>1253</v>
      </c>
    </row>
    <row r="95" spans="1:13">
      <c r="A95" s="4" t="s">
        <v>70</v>
      </c>
      <c r="J95" s="5" t="n">
        <v>0</v>
      </c>
    </row>
    <row r="96" spans="1:13">
      <c r="A96" s="4" t="s">
        <v>1276</v>
      </c>
    </row>
    <row r="97" spans="1:13">
      <c r="A97" s="3" t="s">
        <v>1253</v>
      </c>
    </row>
    <row r="98" spans="1:13">
      <c r="A98" s="4" t="s">
        <v>70</v>
      </c>
      <c r="J98" s="5" t="n">
        <v>0</v>
      </c>
    </row>
    <row r="99" spans="1:13">
      <c r="A99" s="4" t="s">
        <v>1277</v>
      </c>
    </row>
    <row r="100" spans="1:13">
      <c r="A100" s="3" t="s">
        <v>1253</v>
      </c>
    </row>
    <row r="101" spans="1:13">
      <c r="A101" s="4" t="s">
        <v>35</v>
      </c>
      <c r="J101" s="5" t="n">
        <v>0</v>
      </c>
      <c r="K101" s="5" t="n">
        <v>0</v>
      </c>
      <c r="L101" s="5" t="n">
        <v>0</v>
      </c>
    </row>
    <row r="102" spans="1:13">
      <c r="A102" s="4" t="s">
        <v>36</v>
      </c>
      <c r="J102" s="5" t="n">
        <v>0</v>
      </c>
      <c r="K102" s="5" t="n">
        <v>0</v>
      </c>
      <c r="L102" s="5" t="n">
        <v>0</v>
      </c>
    </row>
    <row r="103" spans="1:13">
      <c r="A103" s="4" t="s">
        <v>1255</v>
      </c>
      <c r="L103" s="5" t="n">
        <v>0</v>
      </c>
    </row>
    <row r="104" spans="1:13">
      <c r="A104" s="4" t="s">
        <v>37</v>
      </c>
      <c r="J104" s="5" t="n">
        <v>0</v>
      </c>
      <c r="K104" s="5" t="n">
        <v>0</v>
      </c>
      <c r="L104" s="5" t="n">
        <v>0</v>
      </c>
    </row>
    <row r="105" spans="1:13">
      <c r="A105" s="4" t="s">
        <v>1256</v>
      </c>
      <c r="J105" s="5" t="n">
        <v>720241</v>
      </c>
      <c r="K105" s="5" t="n">
        <v>182108</v>
      </c>
      <c r="L105" s="5" t="n">
        <v>9046</v>
      </c>
    </row>
    <row r="106" spans="1:13">
      <c r="A106" s="4" t="s">
        <v>1257</v>
      </c>
      <c r="B106" s="5" t="n">
        <v>166679</v>
      </c>
      <c r="F106" s="5" t="n">
        <v>540690</v>
      </c>
      <c r="J106" s="5" t="n">
        <v>166679</v>
      </c>
      <c r="K106" s="5" t="n">
        <v>540690</v>
      </c>
      <c r="L106" s="5" t="n">
        <v>2657701</v>
      </c>
    </row>
    <row r="107" spans="1:13">
      <c r="A107" s="4" t="s">
        <v>41</v>
      </c>
      <c r="J107" s="5" t="n">
        <v>0</v>
      </c>
      <c r="K107" s="5" t="n">
        <v>0</v>
      </c>
      <c r="L107" s="5" t="n">
        <v>0</v>
      </c>
    </row>
    <row r="108" spans="1:13">
      <c r="A108" s="4" t="s">
        <v>195</v>
      </c>
      <c r="J108" s="5" t="n">
        <v>0</v>
      </c>
      <c r="K108" s="5" t="n">
        <v>0</v>
      </c>
      <c r="L108" s="5" t="n">
        <v>0</v>
      </c>
    </row>
    <row r="109" spans="1:13">
      <c r="A109" s="4" t="s">
        <v>1278</v>
      </c>
    </row>
    <row r="110" spans="1:13">
      <c r="A110" s="3" t="s">
        <v>1253</v>
      </c>
    </row>
    <row r="111" spans="1:13">
      <c r="A111" s="4" t="s">
        <v>70</v>
      </c>
      <c r="J111" s="5" t="n">
        <v>0</v>
      </c>
      <c r="K111" s="5" t="n">
        <v>0</v>
      </c>
      <c r="L111" s="5" t="n">
        <v>0</v>
      </c>
    </row>
    <row r="112" spans="1:13">
      <c r="A112" s="4" t="s">
        <v>1279</v>
      </c>
    </row>
    <row r="113" spans="1:13">
      <c r="A113" s="3" t="s">
        <v>1253</v>
      </c>
    </row>
    <row r="114" spans="1:13">
      <c r="A114" s="4" t="s">
        <v>70</v>
      </c>
      <c r="J114" s="5" t="n">
        <v>0</v>
      </c>
      <c r="K114" s="5" t="n">
        <v>0</v>
      </c>
      <c r="L114" s="5" t="n">
        <v>0</v>
      </c>
    </row>
    <row r="115" spans="1:13">
      <c r="A115" s="4" t="s">
        <v>1280</v>
      </c>
    </row>
    <row r="116" spans="1:13">
      <c r="A116" s="3" t="s">
        <v>1253</v>
      </c>
    </row>
    <row r="117" spans="1:13">
      <c r="A117" s="4" t="s">
        <v>70</v>
      </c>
      <c r="J117" s="5" t="n">
        <v>0</v>
      </c>
    </row>
    <row r="118" spans="1:13">
      <c r="A118" s="4" t="s">
        <v>1281</v>
      </c>
    </row>
    <row r="119" spans="1:13">
      <c r="A119" s="3" t="s">
        <v>1253</v>
      </c>
    </row>
    <row r="120" spans="1:13">
      <c r="A120" s="4" t="s">
        <v>35</v>
      </c>
      <c r="J120" s="5" t="n">
        <v>0</v>
      </c>
    </row>
    <row r="121" spans="1:13">
      <c r="A121" s="4" t="s">
        <v>36</v>
      </c>
      <c r="J121" s="5" t="n">
        <v>-276</v>
      </c>
    </row>
    <row r="122" spans="1:13">
      <c r="A122" s="4" t="s">
        <v>37</v>
      </c>
      <c r="J122" s="5" t="n">
        <v>-168569</v>
      </c>
    </row>
    <row r="123" spans="1:13">
      <c r="A123" s="4" t="s">
        <v>1256</v>
      </c>
      <c r="J123" s="5" t="n">
        <v>0</v>
      </c>
    </row>
    <row r="124" spans="1:13">
      <c r="A124" s="4" t="s">
        <v>1257</v>
      </c>
      <c r="B124" s="5" t="n">
        <v>-12223</v>
      </c>
      <c r="F124" s="5" t="n">
        <v>0</v>
      </c>
      <c r="J124" s="5" t="n">
        <v>-12223</v>
      </c>
      <c r="K124" s="5" t="n">
        <v>0</v>
      </c>
    </row>
    <row r="125" spans="1:13">
      <c r="A125" s="4" t="s">
        <v>41</v>
      </c>
      <c r="J125" s="5" t="n">
        <v>0</v>
      </c>
    </row>
    <row r="126" spans="1:13">
      <c r="A126" s="4" t="s">
        <v>195</v>
      </c>
      <c r="J126" s="5" t="n">
        <v>0</v>
      </c>
    </row>
    <row r="127" spans="1:13">
      <c r="A127" s="4" t="s">
        <v>1282</v>
      </c>
    </row>
    <row r="128" spans="1:13">
      <c r="A128" s="3" t="s">
        <v>1253</v>
      </c>
    </row>
    <row r="129" spans="1:13">
      <c r="A129" s="4" t="s">
        <v>70</v>
      </c>
      <c r="J129" s="5" t="n">
        <v>0</v>
      </c>
    </row>
    <row r="130" spans="1:13">
      <c r="A130" s="4" t="s">
        <v>1283</v>
      </c>
    </row>
    <row r="131" spans="1:13">
      <c r="A131" s="3" t="s">
        <v>1253</v>
      </c>
    </row>
    <row r="132" spans="1:13">
      <c r="A132" s="4" t="s">
        <v>70</v>
      </c>
      <c r="J132" s="5" t="n">
        <v>0</v>
      </c>
    </row>
    <row r="133" spans="1:13">
      <c r="A133" s="4" t="s">
        <v>1284</v>
      </c>
    </row>
    <row r="134" spans="1:13">
      <c r="A134" s="3" t="s">
        <v>1253</v>
      </c>
    </row>
    <row r="135" spans="1:13">
      <c r="A135" s="4" t="s">
        <v>70</v>
      </c>
      <c r="J135" s="6" t="n">
        <v>-168293</v>
      </c>
    </row>
    <row r="136" spans="1:13">
      <c r="A136" s="4" t="s">
        <v>1285</v>
      </c>
    </row>
    <row r="137" spans="1:13">
      <c r="A137" s="3" t="s">
        <v>1253</v>
      </c>
    </row>
    <row r="138" spans="1:13">
      <c r="A138" s="4" t="s">
        <v>1286</v>
      </c>
      <c r="J138" s="5" t="n">
        <v>4</v>
      </c>
    </row>
    <row r="139" spans="1:13">
      <c r="A139" s="4" t="s">
        <v>1287</v>
      </c>
    </row>
    <row r="140" spans="1:13">
      <c r="A140" s="3" t="s">
        <v>1253</v>
      </c>
    </row>
    <row r="141" spans="1:13">
      <c r="A141" s="4" t="s">
        <v>35</v>
      </c>
      <c r="J141" s="6" t="n">
        <v>-30212</v>
      </c>
      <c r="K141" s="5" t="n">
        <v>206930</v>
      </c>
      <c r="L141" s="5" t="n">
        <v>-141021</v>
      </c>
    </row>
    <row r="142" spans="1:13">
      <c r="A142" s="4" t="s">
        <v>36</v>
      </c>
      <c r="J142" s="5" t="n">
        <v>27218</v>
      </c>
      <c r="K142" s="5" t="n">
        <v>69182</v>
      </c>
      <c r="L142" s="5" t="n">
        <v>64485</v>
      </c>
    </row>
    <row r="143" spans="1:13">
      <c r="A143" s="4" t="s">
        <v>1255</v>
      </c>
      <c r="L143" s="5" t="n">
        <v>0</v>
      </c>
    </row>
    <row r="144" spans="1:13">
      <c r="A144" s="4" t="s">
        <v>37</v>
      </c>
      <c r="J144" s="5" t="n">
        <v>1640929</v>
      </c>
      <c r="K144" s="5" t="n">
        <v>1455131</v>
      </c>
      <c r="L144" s="5" t="n">
        <v>759968</v>
      </c>
    </row>
    <row r="145" spans="1:13">
      <c r="A145" s="4" t="s">
        <v>1256</v>
      </c>
      <c r="J145" s="5" t="n">
        <v>244616</v>
      </c>
      <c r="K145" s="5" t="n">
        <v>-63527</v>
      </c>
      <c r="L145" s="5" t="n">
        <v>-594394</v>
      </c>
    </row>
    <row r="146" spans="1:13">
      <c r="A146" s="4" t="s">
        <v>1257</v>
      </c>
      <c r="B146" s="5" t="n">
        <v>6518597</v>
      </c>
      <c r="F146" s="5" t="n">
        <v>6391223</v>
      </c>
      <c r="J146" s="5" t="n">
        <v>6518597</v>
      </c>
      <c r="K146" s="5" t="n">
        <v>6391223</v>
      </c>
      <c r="L146" s="5" t="n">
        <v>6521990</v>
      </c>
    </row>
    <row r="147" spans="1:13">
      <c r="A147" s="4" t="s">
        <v>41</v>
      </c>
      <c r="J147" s="5" t="n">
        <v>461149</v>
      </c>
      <c r="K147" s="5" t="n">
        <v>412036</v>
      </c>
      <c r="L147" s="5" t="n">
        <v>419939</v>
      </c>
    </row>
    <row r="148" spans="1:13">
      <c r="A148" s="4" t="s">
        <v>195</v>
      </c>
      <c r="J148" s="5" t="n">
        <v>974059</v>
      </c>
      <c r="K148" s="5" t="n">
        <v>632846</v>
      </c>
      <c r="L148" s="5" t="n">
        <v>172739</v>
      </c>
    </row>
    <row r="149" spans="1:13">
      <c r="A149" s="4" t="s">
        <v>1288</v>
      </c>
    </row>
    <row r="150" spans="1:13">
      <c r="A150" s="3" t="s">
        <v>1253</v>
      </c>
    </row>
    <row r="151" spans="1:13">
      <c r="A151" s="4" t="s">
        <v>70</v>
      </c>
      <c r="J151" s="5" t="n">
        <v>1577937</v>
      </c>
      <c r="K151" s="5" t="n">
        <v>1125224</v>
      </c>
      <c r="L151" s="5" t="n">
        <v>793248</v>
      </c>
    </row>
    <row r="152" spans="1:13">
      <c r="A152" s="4" t="s">
        <v>1289</v>
      </c>
    </row>
    <row r="153" spans="1:13">
      <c r="A153" s="3" t="s">
        <v>1253</v>
      </c>
    </row>
    <row r="154" spans="1:13">
      <c r="A154" s="4" t="s">
        <v>70</v>
      </c>
      <c r="J154" s="5" t="n">
        <v>65986</v>
      </c>
      <c r="K154" s="5" t="n">
        <v>53795</v>
      </c>
      <c r="L154" s="5" t="n">
        <v>43256</v>
      </c>
    </row>
    <row r="155" spans="1:13">
      <c r="A155" s="4" t="s">
        <v>1290</v>
      </c>
    </row>
    <row r="156" spans="1:13">
      <c r="A156" s="3" t="s">
        <v>1253</v>
      </c>
    </row>
    <row r="157" spans="1:13">
      <c r="A157" s="4" t="s">
        <v>70</v>
      </c>
      <c r="J157" s="5" t="n">
        <v>0</v>
      </c>
    </row>
    <row r="158" spans="1:13">
      <c r="A158" s="4" t="s">
        <v>1291</v>
      </c>
    </row>
    <row r="159" spans="1:13">
      <c r="A159" s="3" t="s">
        <v>1253</v>
      </c>
    </row>
    <row r="160" spans="1:13">
      <c r="A160" s="4" t="s">
        <v>35</v>
      </c>
      <c r="J160" s="5" t="n">
        <v>0</v>
      </c>
    </row>
    <row r="161" spans="1:13">
      <c r="A161" s="4" t="s">
        <v>36</v>
      </c>
      <c r="J161" s="5" t="n">
        <v>0</v>
      </c>
    </row>
    <row r="162" spans="1:13">
      <c r="A162" s="4" t="s">
        <v>37</v>
      </c>
      <c r="J162" s="5" t="n">
        <v>258074</v>
      </c>
    </row>
    <row r="163" spans="1:13">
      <c r="A163" s="4" t="s">
        <v>1256</v>
      </c>
      <c r="J163" s="5" t="n">
        <v>133811</v>
      </c>
      <c r="K163" s="5" t="n">
        <v>0</v>
      </c>
      <c r="L163" s="6" t="n">
        <v>0</v>
      </c>
    </row>
    <row r="164" spans="1:13">
      <c r="A164" s="4" t="s">
        <v>1257</v>
      </c>
      <c r="B164" s="6" t="n">
        <v>1919117</v>
      </c>
      <c r="F164" s="6" t="n">
        <v>0</v>
      </c>
      <c r="J164" s="5" t="n">
        <v>1919117</v>
      </c>
      <c r="K164" s="6" t="n">
        <v>0</v>
      </c>
    </row>
    <row r="165" spans="1:13">
      <c r="A165" s="4" t="s">
        <v>41</v>
      </c>
      <c r="J165" s="5" t="n">
        <v>32274</v>
      </c>
    </row>
    <row r="166" spans="1:13">
      <c r="A166" s="4" t="s">
        <v>195</v>
      </c>
      <c r="J166" s="5" t="n">
        <v>142338</v>
      </c>
    </row>
    <row r="167" spans="1:13">
      <c r="A167" s="4" t="s">
        <v>1292</v>
      </c>
    </row>
    <row r="168" spans="1:13">
      <c r="A168" s="3" t="s">
        <v>1253</v>
      </c>
    </row>
    <row r="169" spans="1:13">
      <c r="A169" s="4" t="s">
        <v>70</v>
      </c>
      <c r="J169" s="5" t="n">
        <v>0</v>
      </c>
    </row>
    <row r="170" spans="1:13">
      <c r="A170" s="4" t="s">
        <v>1293</v>
      </c>
    </row>
    <row r="171" spans="1:13">
      <c r="A171" s="3" t="s">
        <v>1253</v>
      </c>
    </row>
    <row r="172" spans="1:13">
      <c r="A172" s="4" t="s">
        <v>70</v>
      </c>
      <c r="J172" s="5" t="n">
        <v>0</v>
      </c>
    </row>
    <row r="173" spans="1:13">
      <c r="A173" s="4" t="s">
        <v>1294</v>
      </c>
    </row>
    <row r="174" spans="1:13">
      <c r="A174" s="3" t="s">
        <v>1253</v>
      </c>
    </row>
    <row r="175" spans="1:13">
      <c r="A175" s="4" t="s">
        <v>70</v>
      </c>
      <c r="J175" s="6" t="n">
        <v>258074</v>
      </c>
    </row>
    <row r="176" spans="1:13">
      <c r="A176" s="4" t="s">
        <v>1205</v>
      </c>
    </row>
    <row r="177" spans="1:13">
      <c r="A177" s="3" t="s">
        <v>1253</v>
      </c>
    </row>
    <row r="178" spans="1:13">
      <c r="A178" s="4" t="s">
        <v>1206</v>
      </c>
      <c r="J178" s="4" t="s">
        <v>1207</v>
      </c>
    </row>
    <row r="179" spans="1:13">
      <c r="A179" s="4" t="s">
        <v>37</v>
      </c>
      <c r="J179" s="6" t="n">
        <v>256668</v>
      </c>
    </row>
    <row r="180" spans="1:13">
      <c r="A180" s="4" t="s">
        <v>669</v>
      </c>
    </row>
    <row r="181" spans="1:13">
      <c r="A181" s="3" t="s">
        <v>1253</v>
      </c>
    </row>
    <row r="182" spans="1:13">
      <c r="A182" s="4" t="s">
        <v>1295</v>
      </c>
      <c r="B182" s="4" t="s">
        <v>671</v>
      </c>
      <c r="J182" s="4" t="s">
        <v>671</v>
      </c>
      <c r="M182" s="4" t="s">
        <v>671</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6</v>
      </c>
      <c r="B1" s="2" t="s">
        <v>537</v>
      </c>
      <c r="J1" s="2" t="s">
        <v>1</v>
      </c>
    </row>
    <row r="2" spans="1:12">
      <c r="B2" s="2" t="s">
        <v>2</v>
      </c>
      <c r="C2" s="2" t="s">
        <v>538</v>
      </c>
      <c r="D2" s="2" t="s">
        <v>4</v>
      </c>
      <c r="E2" s="2" t="s">
        <v>539</v>
      </c>
      <c r="F2" s="2" t="s">
        <v>33</v>
      </c>
      <c r="G2" s="2" t="s">
        <v>540</v>
      </c>
      <c r="H2" s="2" t="s">
        <v>541</v>
      </c>
      <c r="I2" s="2" t="s">
        <v>485</v>
      </c>
      <c r="J2" s="2" t="s">
        <v>2</v>
      </c>
      <c r="K2" s="2" t="s">
        <v>33</v>
      </c>
      <c r="L2" s="2" t="s">
        <v>34</v>
      </c>
    </row>
    <row r="3" spans="1:12">
      <c r="A3" s="3" t="s">
        <v>1297</v>
      </c>
    </row>
    <row r="4" spans="1:12">
      <c r="A4" s="4" t="s">
        <v>35</v>
      </c>
      <c r="J4" s="6" t="n">
        <v>-30212</v>
      </c>
      <c r="K4" s="6" t="n">
        <v>206930</v>
      </c>
      <c r="L4" s="6" t="n">
        <v>-141021</v>
      </c>
    </row>
    <row r="5" spans="1:12">
      <c r="A5" s="4" t="s">
        <v>36</v>
      </c>
      <c r="J5" s="5" t="n">
        <v>26942</v>
      </c>
      <c r="K5" s="5" t="n">
        <v>69182</v>
      </c>
      <c r="L5" s="5" t="n">
        <v>64485</v>
      </c>
    </row>
    <row r="6" spans="1:12">
      <c r="A6" s="4" t="s">
        <v>1298</v>
      </c>
      <c r="B6" s="6" t="n">
        <v>431660</v>
      </c>
      <c r="C6" s="6" t="n">
        <v>393223</v>
      </c>
      <c r="D6" s="6" t="n">
        <v>393590</v>
      </c>
      <c r="E6" s="6" t="n">
        <v>485019</v>
      </c>
      <c r="F6" s="6" t="n">
        <v>460251</v>
      </c>
      <c r="G6" s="6" t="n">
        <v>267009</v>
      </c>
      <c r="H6" s="6" t="n">
        <v>354410</v>
      </c>
      <c r="I6" s="6" t="n">
        <v>304279</v>
      </c>
      <c r="J6" s="5" t="n">
        <v>1730434</v>
      </c>
      <c r="K6" s="5" t="n">
        <v>1455131</v>
      </c>
      <c r="L6" s="5" t="n">
        <v>759968</v>
      </c>
    </row>
    <row r="7" spans="1:12">
      <c r="A7" s="4" t="s">
        <v>1260</v>
      </c>
    </row>
    <row r="8" spans="1:12">
      <c r="A8" s="3" t="s">
        <v>1297</v>
      </c>
    </row>
    <row r="9" spans="1:12">
      <c r="A9" s="4" t="s">
        <v>1299</v>
      </c>
      <c r="J9" s="6" t="n">
        <v>1733704</v>
      </c>
      <c r="K9" s="6" t="n">
        <v>1179019</v>
      </c>
      <c r="L9" s="6" t="n">
        <v>836504</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2</v>
      </c>
      <c r="C2" s="2" t="s">
        <v>33</v>
      </c>
      <c r="D2" s="2" t="s">
        <v>34</v>
      </c>
    </row>
    <row r="3" spans="1:4">
      <c r="A3" s="3" t="s">
        <v>1301</v>
      </c>
    </row>
    <row r="4" spans="1:4">
      <c r="A4" s="4" t="s">
        <v>1302</v>
      </c>
      <c r="B4" s="6" t="n">
        <v>1098668</v>
      </c>
      <c r="C4" s="6" t="n">
        <v>118581</v>
      </c>
      <c r="D4" s="6" t="n">
        <v>-585348</v>
      </c>
    </row>
    <row r="5" spans="1:4">
      <c r="A5" s="4" t="s">
        <v>1303</v>
      </c>
      <c r="B5" s="5" t="n">
        <v>14571</v>
      </c>
      <c r="C5" s="5" t="n">
        <v>-3825</v>
      </c>
      <c r="D5" s="5" t="n">
        <v>-4783</v>
      </c>
    </row>
    <row r="6" spans="1:4">
      <c r="A6" s="4" t="s">
        <v>1303</v>
      </c>
      <c r="B6" s="5" t="n">
        <v>157015</v>
      </c>
      <c r="C6" s="5" t="n">
        <v>188063</v>
      </c>
      <c r="D6" s="5" t="n">
        <v>14270</v>
      </c>
    </row>
    <row r="7" spans="1:4">
      <c r="A7" s="4" t="s">
        <v>51</v>
      </c>
      <c r="B7" s="5" t="n">
        <v>-54118</v>
      </c>
      <c r="C7" s="5" t="n">
        <v>-2129</v>
      </c>
      <c r="D7" s="5" t="n">
        <v>0</v>
      </c>
    </row>
    <row r="8" spans="1:4">
      <c r="A8" s="4" t="s">
        <v>44</v>
      </c>
      <c r="B8" s="5" t="n">
        <v>-18650</v>
      </c>
      <c r="C8" s="5" t="n">
        <v>0</v>
      </c>
      <c r="D8" s="5" t="n">
        <v>0</v>
      </c>
    </row>
    <row r="9" spans="1:4">
      <c r="A9" s="4" t="s">
        <v>1260</v>
      </c>
    </row>
    <row r="10" spans="1:4">
      <c r="A10" s="3" t="s">
        <v>1301</v>
      </c>
    </row>
    <row r="11" spans="1:4">
      <c r="A11" s="4" t="s">
        <v>1302</v>
      </c>
      <c r="B11" s="5" t="n">
        <v>378427</v>
      </c>
      <c r="C11" s="5" t="n">
        <v>-63527</v>
      </c>
      <c r="D11" s="5" t="n">
        <v>-594394</v>
      </c>
    </row>
    <row r="12" spans="1:4">
      <c r="A12" s="4" t="s">
        <v>1277</v>
      </c>
    </row>
    <row r="13" spans="1:4">
      <c r="A13" s="3" t="s">
        <v>1301</v>
      </c>
    </row>
    <row r="14" spans="1:4">
      <c r="A14" s="4" t="s">
        <v>1302</v>
      </c>
      <c r="B14" s="5" t="n">
        <v>720241</v>
      </c>
      <c r="C14" s="5" t="n">
        <v>182108</v>
      </c>
      <c r="D14" s="5" t="n">
        <v>9046</v>
      </c>
    </row>
    <row r="15" spans="1:4">
      <c r="A15" s="4" t="s">
        <v>1303</v>
      </c>
      <c r="B15" s="5" t="n">
        <v>14571</v>
      </c>
      <c r="C15" s="5" t="n">
        <v>-3826</v>
      </c>
      <c r="D15" s="5" t="n">
        <v>-5224</v>
      </c>
    </row>
    <row r="16" spans="1:4">
      <c r="A16" s="4" t="s">
        <v>1303</v>
      </c>
      <c r="B16" s="5" t="n">
        <v>154775</v>
      </c>
      <c r="C16" s="5" t="n">
        <v>188063</v>
      </c>
      <c r="D16" s="5" t="n">
        <v>14270</v>
      </c>
    </row>
    <row r="17" spans="1:4">
      <c r="A17" s="4" t="s">
        <v>50</v>
      </c>
      <c r="B17" s="5" t="n">
        <v>623663</v>
      </c>
      <c r="C17" s="5" t="n">
        <v>0</v>
      </c>
      <c r="D17" s="5" t="n">
        <v>0</v>
      </c>
    </row>
    <row r="18" spans="1:4">
      <c r="A18" s="4" t="s">
        <v>51</v>
      </c>
      <c r="B18" s="5" t="n">
        <v>-54118</v>
      </c>
      <c r="C18" s="5" t="n">
        <v>-2129</v>
      </c>
      <c r="D18" s="5" t="n">
        <v>0</v>
      </c>
    </row>
    <row r="19" spans="1:4">
      <c r="A19" s="4" t="s">
        <v>44</v>
      </c>
      <c r="B19" s="5" t="n">
        <v>-18650</v>
      </c>
      <c r="C19" s="5" t="n">
        <v>0</v>
      </c>
      <c r="D19" s="5" t="n">
        <v>0</v>
      </c>
    </row>
    <row r="20" spans="1:4">
      <c r="A20" s="4" t="s">
        <v>1287</v>
      </c>
    </row>
    <row r="21" spans="1:4">
      <c r="A21" s="3" t="s">
        <v>1301</v>
      </c>
    </row>
    <row r="22" spans="1:4">
      <c r="A22" s="4" t="s">
        <v>1302</v>
      </c>
      <c r="B22" s="5" t="n">
        <v>244616</v>
      </c>
      <c r="C22" s="5" t="n">
        <v>-63527</v>
      </c>
      <c r="D22" s="5" t="n">
        <v>-594394</v>
      </c>
    </row>
    <row r="23" spans="1:4">
      <c r="A23" s="4" t="s">
        <v>1291</v>
      </c>
    </row>
    <row r="24" spans="1:4">
      <c r="A24" s="3" t="s">
        <v>1301</v>
      </c>
    </row>
    <row r="25" spans="1:4">
      <c r="A25" s="4" t="s">
        <v>1302</v>
      </c>
      <c r="B25" s="6" t="n">
        <v>133811</v>
      </c>
      <c r="C25" s="6" t="n">
        <v>0</v>
      </c>
      <c r="D25" s="6" t="n">
        <v>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4</v>
      </c>
      <c r="B1" s="2" t="s">
        <v>2</v>
      </c>
      <c r="C1" s="2" t="s">
        <v>33</v>
      </c>
      <c r="D1" s="2" t="s">
        <v>34</v>
      </c>
    </row>
    <row r="2" spans="1:4">
      <c r="A2" s="3" t="s">
        <v>1305</v>
      </c>
    </row>
    <row r="3" spans="1:4">
      <c r="A3" s="4" t="s">
        <v>1257</v>
      </c>
      <c r="B3" s="6" t="n">
        <v>8592170</v>
      </c>
      <c r="C3" s="6" t="n">
        <v>6931913</v>
      </c>
      <c r="D3" s="6" t="n">
        <v>9179691</v>
      </c>
    </row>
    <row r="4" spans="1:4">
      <c r="A4" s="4" t="s">
        <v>96</v>
      </c>
      <c r="B4" s="5" t="n">
        <v>149481</v>
      </c>
      <c r="C4" s="5" t="n">
        <v>31523</v>
      </c>
    </row>
    <row r="5" spans="1:4">
      <c r="A5" s="4" t="s">
        <v>1281</v>
      </c>
    </row>
    <row r="6" spans="1:4">
      <c r="A6" s="3" t="s">
        <v>1305</v>
      </c>
    </row>
    <row r="7" spans="1:4">
      <c r="A7" s="4" t="s">
        <v>1257</v>
      </c>
      <c r="B7" s="5" t="n">
        <v>-12223</v>
      </c>
      <c r="C7" s="5" t="n">
        <v>0</v>
      </c>
    </row>
    <row r="8" spans="1:4">
      <c r="A8" s="4" t="s">
        <v>1306</v>
      </c>
    </row>
    <row r="9" spans="1:4">
      <c r="A9" s="3" t="s">
        <v>1305</v>
      </c>
    </row>
    <row r="10" spans="1:4">
      <c r="A10" s="4" t="s">
        <v>1307</v>
      </c>
      <c r="B10" s="5" t="n">
        <v>17198</v>
      </c>
      <c r="C10" s="5" t="n">
        <v>509167</v>
      </c>
    </row>
    <row r="11" spans="1:4">
      <c r="A11" s="4" t="s">
        <v>96</v>
      </c>
      <c r="B11" s="5" t="n">
        <v>149481</v>
      </c>
      <c r="C11" s="5" t="n">
        <v>31523</v>
      </c>
    </row>
    <row r="12" spans="1:4">
      <c r="A12" s="4" t="s">
        <v>1287</v>
      </c>
    </row>
    <row r="13" spans="1:4">
      <c r="A13" s="3" t="s">
        <v>1305</v>
      </c>
    </row>
    <row r="14" spans="1:4">
      <c r="A14" s="4" t="s">
        <v>1257</v>
      </c>
      <c r="B14" s="5" t="n">
        <v>6518597</v>
      </c>
      <c r="C14" s="5" t="n">
        <v>6391223</v>
      </c>
      <c r="D14" s="6" t="n">
        <v>6521990</v>
      </c>
    </row>
    <row r="15" spans="1:4">
      <c r="A15" s="4" t="s">
        <v>1291</v>
      </c>
    </row>
    <row r="16" spans="1:4">
      <c r="A16" s="3" t="s">
        <v>1305</v>
      </c>
    </row>
    <row r="17" spans="1:4">
      <c r="A17" s="4" t="s">
        <v>1257</v>
      </c>
      <c r="B17" s="6" t="n">
        <v>1919117</v>
      </c>
      <c r="C17" s="6" t="n">
        <v>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08</v>
      </c>
      <c r="B1" s="2" t="s">
        <v>1</v>
      </c>
    </row>
    <row r="2" spans="1:3">
      <c r="B2" s="2" t="s">
        <v>33</v>
      </c>
      <c r="C2" s="2" t="s">
        <v>2</v>
      </c>
    </row>
    <row r="3" spans="1:3">
      <c r="A3" s="3" t="s">
        <v>1309</v>
      </c>
    </row>
    <row r="4" spans="1:3">
      <c r="A4" s="4" t="s">
        <v>1310</v>
      </c>
      <c r="B4" s="6" t="n">
        <v>40545</v>
      </c>
    </row>
    <row r="5" spans="1:3">
      <c r="A5" s="4" t="s">
        <v>1311</v>
      </c>
      <c r="B5" s="5" t="n">
        <v>12540</v>
      </c>
      <c r="C5" s="6" t="n">
        <v>235</v>
      </c>
    </row>
    <row r="6" spans="1:3">
      <c r="A6" s="4" t="s">
        <v>1312</v>
      </c>
      <c r="B6" s="5" t="n">
        <v>15415</v>
      </c>
      <c r="C6" s="5" t="n">
        <v>11788</v>
      </c>
    </row>
    <row r="7" spans="1:3">
      <c r="A7" s="4" t="s">
        <v>114</v>
      </c>
    </row>
    <row r="8" spans="1:3">
      <c r="A8" s="3" t="s">
        <v>1309</v>
      </c>
    </row>
    <row r="9" spans="1:3">
      <c r="A9" s="4" t="s">
        <v>1312</v>
      </c>
      <c r="B9" s="5" t="n">
        <v>4500</v>
      </c>
      <c r="C9" s="5" t="n">
        <v>5500</v>
      </c>
    </row>
    <row r="10" spans="1:3">
      <c r="A10" s="4" t="s">
        <v>122</v>
      </c>
    </row>
    <row r="11" spans="1:3">
      <c r="A11" s="3" t="s">
        <v>1309</v>
      </c>
    </row>
    <row r="12" spans="1:3">
      <c r="A12" s="4" t="s">
        <v>1312</v>
      </c>
      <c r="B12" s="6" t="n">
        <v>10915</v>
      </c>
      <c r="C12" s="6" t="n">
        <v>6288</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313</v>
      </c>
      <c r="B1" s="2" t="s">
        <v>2</v>
      </c>
      <c r="C1" s="2" t="s">
        <v>33</v>
      </c>
    </row>
    <row r="2" spans="1:3">
      <c r="A2" s="3" t="s">
        <v>297</v>
      </c>
    </row>
    <row r="3" spans="1:3">
      <c r="A3" s="4" t="s">
        <v>824</v>
      </c>
      <c r="B3" s="6" t="n">
        <v>4120283</v>
      </c>
      <c r="C3" s="6" t="n">
        <v>3849689</v>
      </c>
    </row>
    <row r="4" spans="1:3">
      <c r="A4" s="4" t="s">
        <v>825</v>
      </c>
      <c r="B4" s="5" t="n">
        <v>1135411</v>
      </c>
      <c r="C4" s="5" t="n">
        <v>1999891</v>
      </c>
    </row>
    <row r="5" spans="1:3">
      <c r="A5" s="4" t="s">
        <v>1314</v>
      </c>
      <c r="B5" s="5" t="n">
        <v>1099047</v>
      </c>
      <c r="C5" s="5" t="n">
        <v>1182234</v>
      </c>
    </row>
    <row r="6" spans="1:3">
      <c r="A6" s="4" t="s">
        <v>827</v>
      </c>
      <c r="B6" s="5" t="n">
        <v>927667</v>
      </c>
      <c r="C6" s="5" t="n">
        <v>919733</v>
      </c>
    </row>
    <row r="7" spans="1:3">
      <c r="A7" s="4" t="s">
        <v>828</v>
      </c>
      <c r="B7" s="5" t="n">
        <v>856973</v>
      </c>
      <c r="C7" s="5" t="n">
        <v>834120</v>
      </c>
    </row>
    <row r="8" spans="1:3">
      <c r="A8" s="4" t="s">
        <v>830</v>
      </c>
      <c r="B8" s="5" t="n">
        <v>54395</v>
      </c>
      <c r="C8" s="5" t="n">
        <v>181038</v>
      </c>
    </row>
    <row r="9" spans="1:3">
      <c r="A9" s="4" t="s">
        <v>1315</v>
      </c>
      <c r="B9" s="5" t="n">
        <v>8193776</v>
      </c>
      <c r="C9" s="5" t="n">
        <v>8966705</v>
      </c>
    </row>
    <row r="10" spans="1:3">
      <c r="A10" s="4" t="s">
        <v>1316</v>
      </c>
      <c r="B10" s="5" t="n">
        <v>-2475917</v>
      </c>
      <c r="C10" s="5" t="n">
        <v>-3408606</v>
      </c>
    </row>
    <row r="11" spans="1:3">
      <c r="A11" s="4" t="s">
        <v>1317</v>
      </c>
      <c r="B11" s="6" t="n">
        <v>5717859</v>
      </c>
      <c r="C11" s="6" t="n">
        <v>555809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2</v>
      </c>
      <c r="C2" s="2" t="s">
        <v>33</v>
      </c>
      <c r="D2" s="2" t="s">
        <v>34</v>
      </c>
    </row>
    <row r="3" spans="1:4">
      <c r="A3" s="3" t="s">
        <v>1319</v>
      </c>
    </row>
    <row r="4" spans="1:4">
      <c r="A4" s="4" t="s">
        <v>1320</v>
      </c>
      <c r="B4" s="6" t="n">
        <v>38621</v>
      </c>
      <c r="C4" s="6" t="n">
        <v>15850</v>
      </c>
      <c r="D4" s="6" t="n">
        <v>0</v>
      </c>
    </row>
    <row r="5" spans="1:4">
      <c r="A5" s="4" t="s">
        <v>1321</v>
      </c>
      <c r="B5" s="5" t="n">
        <v>36248</v>
      </c>
      <c r="C5" s="5" t="n">
        <v>32038</v>
      </c>
      <c r="D5" s="5" t="n">
        <v>1537</v>
      </c>
    </row>
    <row r="6" spans="1:4">
      <c r="A6" s="4" t="s">
        <v>1322</v>
      </c>
      <c r="B6" s="5" t="n">
        <v>844081</v>
      </c>
      <c r="C6" s="5" t="n">
        <v>544809</v>
      </c>
      <c r="D6" s="5" t="n">
        <v>138813</v>
      </c>
    </row>
    <row r="7" spans="1:4">
      <c r="A7" s="4" t="s">
        <v>1323</v>
      </c>
      <c r="B7" s="5" t="n">
        <v>61604</v>
      </c>
      <c r="C7" s="5" t="n">
        <v>48020</v>
      </c>
      <c r="D7" s="5" t="n">
        <v>32259</v>
      </c>
    </row>
    <row r="8" spans="1:4">
      <c r="A8" s="4" t="s">
        <v>145</v>
      </c>
      <c r="B8" s="6" t="n">
        <v>980554</v>
      </c>
      <c r="C8" s="6" t="n">
        <v>640717</v>
      </c>
      <c r="D8" s="6" t="n">
        <v>172609</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24</v>
      </c>
      <c r="B1" s="2" t="s">
        <v>537</v>
      </c>
      <c r="D1" s="2" t="s">
        <v>1</v>
      </c>
    </row>
    <row r="2" spans="1:6">
      <c r="B2" s="2" t="s">
        <v>4</v>
      </c>
      <c r="C2" s="2" t="s">
        <v>485</v>
      </c>
      <c r="D2" s="2" t="s">
        <v>2</v>
      </c>
      <c r="E2" s="2" t="s">
        <v>33</v>
      </c>
      <c r="F2" s="2" t="s">
        <v>34</v>
      </c>
    </row>
    <row r="3" spans="1:6">
      <c r="A3" s="3" t="s">
        <v>297</v>
      </c>
    </row>
    <row r="4" spans="1:6">
      <c r="A4" s="4" t="s">
        <v>69</v>
      </c>
      <c r="D4" s="6" t="n">
        <v>1577937</v>
      </c>
      <c r="E4" s="6" t="n">
        <v>1125224</v>
      </c>
      <c r="F4" s="6" t="n">
        <v>793248</v>
      </c>
    </row>
    <row r="5" spans="1:6">
      <c r="A5" s="4" t="s">
        <v>35</v>
      </c>
      <c r="D5" s="5" t="n">
        <v>-30212</v>
      </c>
      <c r="E5" s="5" t="n">
        <v>206930</v>
      </c>
      <c r="F5" s="5" t="n">
        <v>-141021</v>
      </c>
    </row>
    <row r="6" spans="1:6">
      <c r="A6" s="4" t="s">
        <v>1325</v>
      </c>
      <c r="D6" s="5" t="n">
        <v>65986</v>
      </c>
      <c r="E6" s="5" t="n">
        <v>53795</v>
      </c>
      <c r="F6" s="5" t="n">
        <v>43256</v>
      </c>
    </row>
    <row r="7" spans="1:6">
      <c r="A7" s="4" t="s">
        <v>1326</v>
      </c>
      <c r="D7" s="5" t="n">
        <v>1613711</v>
      </c>
      <c r="E7" s="5" t="n">
        <v>1385949</v>
      </c>
      <c r="F7" s="5" t="n">
        <v>695483</v>
      </c>
    </row>
    <row r="8" spans="1:6">
      <c r="A8" s="4" t="s">
        <v>39</v>
      </c>
      <c r="D8" s="5" t="n">
        <v>95139</v>
      </c>
      <c r="E8" s="5" t="n">
        <v>88932</v>
      </c>
      <c r="F8" s="5" t="n">
        <v>96434</v>
      </c>
    </row>
    <row r="9" spans="1:6">
      <c r="A9" s="4" t="s">
        <v>40</v>
      </c>
      <c r="D9" s="5" t="n">
        <v>32750</v>
      </c>
      <c r="E9" s="5" t="n">
        <v>29267</v>
      </c>
      <c r="F9" s="5" t="n">
        <v>31049</v>
      </c>
    </row>
    <row r="10" spans="1:6">
      <c r="A10" s="4" t="s">
        <v>73</v>
      </c>
      <c r="D10" s="5" t="n">
        <v>424206</v>
      </c>
      <c r="E10" s="5" t="n">
        <v>382865</v>
      </c>
      <c r="F10" s="5" t="n">
        <v>374350</v>
      </c>
    </row>
    <row r="11" spans="1:6">
      <c r="A11" s="4" t="s">
        <v>42</v>
      </c>
      <c r="D11" s="5" t="n">
        <v>64817</v>
      </c>
      <c r="E11" s="5" t="n">
        <v>52597</v>
      </c>
      <c r="F11" s="5" t="n">
        <v>42717</v>
      </c>
    </row>
    <row r="12" spans="1:6">
      <c r="A12" s="4" t="s">
        <v>43</v>
      </c>
      <c r="B12" s="6" t="n">
        <v>18650</v>
      </c>
      <c r="C12" s="6" t="n">
        <v>137865</v>
      </c>
      <c r="D12" s="5" t="n">
        <v>0</v>
      </c>
      <c r="E12" s="5" t="n">
        <v>137865</v>
      </c>
      <c r="F12" s="5" t="n">
        <v>0</v>
      </c>
    </row>
    <row r="13" spans="1:6">
      <c r="A13" s="4" t="s">
        <v>1327</v>
      </c>
      <c r="D13" s="5" t="n">
        <v>12033</v>
      </c>
      <c r="E13" s="5" t="n">
        <v>48074</v>
      </c>
      <c r="F13" s="5" t="n">
        <v>14522</v>
      </c>
    </row>
    <row r="14" spans="1:6">
      <c r="A14" s="4" t="s">
        <v>1328</v>
      </c>
      <c r="D14" s="5" t="n">
        <v>461149</v>
      </c>
      <c r="E14" s="5" t="n">
        <v>412036</v>
      </c>
      <c r="F14" s="5" t="n">
        <v>419939</v>
      </c>
    </row>
    <row r="15" spans="1:6">
      <c r="A15" s="4" t="s">
        <v>628</v>
      </c>
      <c r="D15" s="5" t="n">
        <v>1090094</v>
      </c>
      <c r="E15" s="5" t="n">
        <v>1151636</v>
      </c>
      <c r="F15" s="5" t="n">
        <v>979011</v>
      </c>
    </row>
    <row r="16" spans="1:6">
      <c r="A16" s="4" t="s">
        <v>1329</v>
      </c>
      <c r="D16" s="5" t="n">
        <v>523617</v>
      </c>
      <c r="E16" s="5" t="n">
        <v>234313</v>
      </c>
      <c r="F16" s="5" t="n">
        <v>-283528</v>
      </c>
    </row>
    <row r="17" spans="1:6">
      <c r="A17" s="4" t="s">
        <v>1330</v>
      </c>
      <c r="D17" s="5" t="n">
        <v>102629</v>
      </c>
      <c r="E17" s="5" t="n">
        <v>-348676</v>
      </c>
      <c r="F17" s="5" t="n">
        <v>-69929</v>
      </c>
    </row>
    <row r="18" spans="1:6">
      <c r="A18" s="4" t="s">
        <v>1331</v>
      </c>
      <c r="D18" s="6" t="n">
        <v>420988</v>
      </c>
      <c r="E18" s="6" t="n">
        <v>582989</v>
      </c>
      <c r="F18" s="6" t="n">
        <v>-213599</v>
      </c>
    </row>
  </sheetData>
  <mergeCells count="3">
    <mergeCell ref="A1:A2"/>
    <mergeCell ref="B1:C1"/>
    <mergeCell ref="D1:F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332</v>
      </c>
      <c r="B1" s="2" t="s">
        <v>1</v>
      </c>
    </row>
    <row r="2" spans="1:4">
      <c r="B2" s="2" t="s">
        <v>1333</v>
      </c>
      <c r="C2" s="2" t="s">
        <v>1334</v>
      </c>
      <c r="D2" s="2" t="s">
        <v>1335</v>
      </c>
    </row>
    <row r="3" spans="1:4">
      <c r="A3" s="3" t="s">
        <v>1336</v>
      </c>
    </row>
    <row r="4" spans="1:4">
      <c r="A4" s="4" t="s">
        <v>1337</v>
      </c>
      <c r="B4" s="5" t="n">
        <v>507104</v>
      </c>
      <c r="C4" s="5" t="n">
        <v>407166</v>
      </c>
      <c r="D4" s="5" t="n">
        <v>394387</v>
      </c>
    </row>
    <row r="5" spans="1:4">
      <c r="A5" s="4" t="s">
        <v>1338</v>
      </c>
    </row>
    <row r="6" spans="1:4">
      <c r="A6" s="3" t="s">
        <v>1336</v>
      </c>
    </row>
    <row r="7" spans="1:4">
      <c r="A7" s="4" t="s">
        <v>1339</v>
      </c>
      <c r="B7" s="8" t="n">
        <v>3.12</v>
      </c>
      <c r="C7" s="8" t="n">
        <v>2.76</v>
      </c>
      <c r="D7" s="8" t="n">
        <v>2.01</v>
      </c>
    </row>
    <row r="8" spans="1:4">
      <c r="A8" s="4" t="s">
        <v>1340</v>
      </c>
      <c r="B8" s="8" t="n">
        <v>-0.15</v>
      </c>
      <c r="C8" s="8" t="n">
        <v>-0.1</v>
      </c>
      <c r="D8" s="8" t="n">
        <v>0.62</v>
      </c>
    </row>
    <row r="9" spans="1:4">
      <c r="A9" s="4" t="s">
        <v>1341</v>
      </c>
      <c r="B9" s="8" t="n">
        <v>2.97</v>
      </c>
      <c r="C9" s="8" t="n">
        <v>2.66</v>
      </c>
      <c r="D9" s="8" t="n">
        <v>2.63</v>
      </c>
    </row>
    <row r="10" spans="1:4">
      <c r="A10" s="4" t="s">
        <v>1342</v>
      </c>
      <c r="B10" s="8" t="n">
        <v>0.19</v>
      </c>
      <c r="C10" s="8" t="n">
        <v>0.22</v>
      </c>
      <c r="D10" s="8" t="n">
        <v>0.24</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9"/>
    <col customWidth="1" max="3" min="3" width="29"/>
  </cols>
  <sheetData>
    <row r="1" spans="1:3">
      <c r="A1" s="1" t="s">
        <v>1343</v>
      </c>
      <c r="B1" s="2" t="s">
        <v>1344</v>
      </c>
      <c r="C1" s="2" t="s">
        <v>1345</v>
      </c>
    </row>
    <row r="2" spans="1:3">
      <c r="A2" s="3" t="s">
        <v>1346</v>
      </c>
    </row>
    <row r="3" spans="1:3">
      <c r="A3" s="4" t="s">
        <v>651</v>
      </c>
      <c r="B3" s="5" t="n">
        <v>6453</v>
      </c>
      <c r="C3" s="5" t="n">
        <v>12</v>
      </c>
    </row>
    <row r="4" spans="1:3">
      <c r="A4" s="4" t="s">
        <v>1347</v>
      </c>
      <c r="B4" s="5" t="n">
        <v>149</v>
      </c>
    </row>
    <row r="5" spans="1:3">
      <c r="A5" s="4" t="s">
        <v>1348</v>
      </c>
      <c r="B5" s="5" t="n">
        <v>289602</v>
      </c>
    </row>
    <row r="6" spans="1:3">
      <c r="A6" s="4" t="s">
        <v>1349</v>
      </c>
      <c r="B6" s="5" t="n">
        <v>33370</v>
      </c>
    </row>
    <row r="7" spans="1:3">
      <c r="A7" s="4" t="s">
        <v>1350</v>
      </c>
      <c r="B7" s="5" t="n">
        <v>4940180</v>
      </c>
    </row>
    <row r="8" spans="1:3">
      <c r="A8" s="4" t="s">
        <v>1351</v>
      </c>
      <c r="B8" s="5" t="n">
        <v>5263152</v>
      </c>
    </row>
    <row r="9" spans="1:3">
      <c r="A9" s="3" t="s">
        <v>1352</v>
      </c>
    </row>
    <row r="10" spans="1:3">
      <c r="A10" s="4" t="s">
        <v>1353</v>
      </c>
      <c r="B10" s="5" t="n">
        <v>4623</v>
      </c>
    </row>
    <row r="11" spans="1:3">
      <c r="A11" s="4" t="s">
        <v>1347</v>
      </c>
      <c r="B11" s="5" t="n">
        <v>1</v>
      </c>
    </row>
    <row r="12" spans="1:3">
      <c r="A12" s="4" t="s">
        <v>1348</v>
      </c>
      <c r="B12" s="5" t="n">
        <v>289602</v>
      </c>
    </row>
    <row r="13" spans="1:3">
      <c r="A13" s="4" t="s">
        <v>1349</v>
      </c>
      <c r="B13" s="5" t="n">
        <v>33370</v>
      </c>
    </row>
    <row r="14" spans="1:3">
      <c r="A14" s="4" t="s">
        <v>1350</v>
      </c>
      <c r="B14" s="5" t="n">
        <v>3960428</v>
      </c>
    </row>
    <row r="15" spans="1:3">
      <c r="A15" s="4" t="s">
        <v>1351</v>
      </c>
      <c r="B15" s="5" t="n">
        <v>42834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1354</v>
      </c>
      <c r="B1" s="2" t="s">
        <v>1</v>
      </c>
    </row>
    <row r="2" spans="1:4">
      <c r="B2" s="2" t="s">
        <v>1355</v>
      </c>
      <c r="C2" s="2" t="s">
        <v>1356</v>
      </c>
      <c r="D2" s="2" t="s">
        <v>1357</v>
      </c>
    </row>
    <row r="3" spans="1:4">
      <c r="A3" s="3" t="s">
        <v>1358</v>
      </c>
    </row>
    <row r="4" spans="1:4">
      <c r="A4" s="4" t="s">
        <v>1359</v>
      </c>
      <c r="B4" s="5" t="n">
        <v>7581612</v>
      </c>
      <c r="C4" s="5" t="n">
        <v>6251648</v>
      </c>
      <c r="D4" s="5" t="n">
        <v>5642989</v>
      </c>
    </row>
    <row r="5" spans="1:4">
      <c r="A5" s="4" t="s">
        <v>1360</v>
      </c>
      <c r="B5" s="5" t="n">
        <v>320925</v>
      </c>
      <c r="C5" s="5" t="n">
        <v>-232321</v>
      </c>
      <c r="D5" s="5" t="n">
        <v>-99849</v>
      </c>
    </row>
    <row r="6" spans="1:4">
      <c r="A6" s="4" t="s">
        <v>1361</v>
      </c>
      <c r="B6" s="5" t="n">
        <v>28315</v>
      </c>
      <c r="C6" s="5" t="n">
        <v>181470</v>
      </c>
      <c r="D6" s="5" t="n">
        <v>-190009</v>
      </c>
    </row>
    <row r="7" spans="1:4">
      <c r="A7" s="4" t="s">
        <v>1362</v>
      </c>
      <c r="B7" s="5" t="n">
        <v>960808</v>
      </c>
      <c r="C7" s="5" t="n">
        <v>1887153</v>
      </c>
      <c r="D7" s="5" t="n">
        <v>720146</v>
      </c>
    </row>
    <row r="8" spans="1:4">
      <c r="A8" s="4" t="s">
        <v>1363</v>
      </c>
      <c r="B8" s="5" t="n">
        <v>-507104</v>
      </c>
      <c r="C8" s="5" t="n">
        <v>-407166</v>
      </c>
      <c r="D8" s="5" t="n">
        <v>-394387</v>
      </c>
    </row>
    <row r="9" spans="1:4">
      <c r="A9" s="4" t="s">
        <v>1364</v>
      </c>
      <c r="B9" s="5" t="n">
        <v>-825196</v>
      </c>
      <c r="C9" s="5" t="n">
        <v>-99172</v>
      </c>
      <c r="D9" s="5" t="n">
        <v>-870884</v>
      </c>
    </row>
    <row r="10" spans="1:4">
      <c r="A10" s="4" t="s">
        <v>1365</v>
      </c>
      <c r="B10" s="5" t="n">
        <v>321975</v>
      </c>
      <c r="D10" s="5" t="n">
        <v>1443642</v>
      </c>
    </row>
    <row r="11" spans="1:4">
      <c r="A11" s="4" t="s">
        <v>1366</v>
      </c>
      <c r="B11" s="5" t="n">
        <v>7881335</v>
      </c>
      <c r="C11" s="5" t="n">
        <v>7581612</v>
      </c>
      <c r="D11" s="5" t="n">
        <v>6251648</v>
      </c>
    </row>
    <row r="12" spans="1:4">
      <c r="A12" s="4" t="s">
        <v>1367</v>
      </c>
      <c r="B12" s="5" t="n">
        <v>4494878</v>
      </c>
      <c r="C12" s="5" t="n">
        <v>4409065</v>
      </c>
      <c r="D12" s="5" t="n">
        <v>3683302</v>
      </c>
    </row>
    <row r="13" spans="1:4">
      <c r="A13" s="4" t="s">
        <v>1368</v>
      </c>
      <c r="B13" s="5" t="n">
        <v>3386457</v>
      </c>
      <c r="C13" s="5" t="n">
        <v>3172547</v>
      </c>
      <c r="D13" s="5" t="n">
        <v>2568346</v>
      </c>
    </row>
    <row r="14" spans="1:4">
      <c r="A14" s="4" t="s">
        <v>1369</v>
      </c>
      <c r="D14" s="5" t="n">
        <v>255000</v>
      </c>
    </row>
    <row r="15" spans="1:4">
      <c r="A15" s="4" t="s">
        <v>1370</v>
      </c>
      <c r="B15" s="5" t="n">
        <v>113000</v>
      </c>
    </row>
    <row r="16" spans="1:4">
      <c r="A16" s="4" t="s">
        <v>1371</v>
      </c>
      <c r="D16" s="5" t="n">
        <v>268000</v>
      </c>
    </row>
    <row r="17" spans="1:4">
      <c r="A17" s="4" t="s">
        <v>1372</v>
      </c>
      <c r="C17" s="5" t="n">
        <v>458000</v>
      </c>
    </row>
    <row r="18" spans="1:4">
      <c r="A18" s="4" t="s">
        <v>1373</v>
      </c>
      <c r="B18" s="5" t="n">
        <v>472000</v>
      </c>
    </row>
    <row r="19" spans="1:4">
      <c r="A19" s="4" t="s">
        <v>1374</v>
      </c>
      <c r="B19" s="5" t="n">
        <v>151000</v>
      </c>
    </row>
    <row r="20" spans="1:4">
      <c r="A20" s="4" t="s">
        <v>1375</v>
      </c>
      <c r="B20" s="6" t="n">
        <v>1116397000</v>
      </c>
      <c r="C20" s="6" t="n">
        <v>632846000</v>
      </c>
      <c r="D20" s="6" t="n">
        <v>172739000</v>
      </c>
    </row>
    <row r="21" spans="1:4">
      <c r="A21" s="4" t="s">
        <v>1376</v>
      </c>
      <c r="B21" s="5" t="n">
        <v>281696</v>
      </c>
    </row>
    <row r="22" spans="1:4">
      <c r="A22" s="4" t="s">
        <v>1377</v>
      </c>
    </row>
    <row r="23" spans="1:4">
      <c r="A23" s="3" t="s">
        <v>1358</v>
      </c>
    </row>
    <row r="24" spans="1:4">
      <c r="A24" s="4" t="s">
        <v>1375</v>
      </c>
      <c r="B24" s="6" t="n">
        <v>480003</v>
      </c>
    </row>
    <row r="25" spans="1:4">
      <c r="A25" s="4" t="s">
        <v>1377</v>
      </c>
    </row>
    <row r="26" spans="1:4">
      <c r="A26" s="3" t="s">
        <v>1358</v>
      </c>
    </row>
    <row r="27" spans="1:4">
      <c r="A27" s="4" t="s">
        <v>1359</v>
      </c>
      <c r="B27" s="5" t="n">
        <v>3172547</v>
      </c>
    </row>
    <row r="28" spans="1:4">
      <c r="A28" s="4" t="s">
        <v>1378</v>
      </c>
      <c r="B28" s="5" t="n">
        <v>-1037727</v>
      </c>
    </row>
    <row r="29" spans="1:4">
      <c r="A29" s="4" t="s">
        <v>1362</v>
      </c>
      <c r="B29" s="5" t="n">
        <v>921488</v>
      </c>
    </row>
    <row r="30" spans="1:4">
      <c r="A30" s="4" t="s">
        <v>1364</v>
      </c>
      <c r="B30" s="5" t="n">
        <v>-27741</v>
      </c>
    </row>
    <row r="31" spans="1:4">
      <c r="A31" s="4" t="s">
        <v>1365</v>
      </c>
      <c r="B31" s="5" t="n">
        <v>321975</v>
      </c>
    </row>
    <row r="32" spans="1:4">
      <c r="A32" s="4" t="s">
        <v>1366</v>
      </c>
      <c r="B32" s="5" t="n">
        <v>3386457</v>
      </c>
      <c r="C32" s="5" t="n">
        <v>3172547</v>
      </c>
    </row>
    <row r="33" spans="1:4">
      <c r="A33" s="4" t="s">
        <v>1379</v>
      </c>
    </row>
    <row r="34" spans="1:4">
      <c r="A34" s="3" t="s">
        <v>1358</v>
      </c>
    </row>
    <row r="35" spans="1:4">
      <c r="A35" s="4" t="s">
        <v>1360</v>
      </c>
      <c r="B35" s="5" t="n">
        <v>-2489</v>
      </c>
    </row>
    <row r="36" spans="1:4">
      <c r="A36" s="4" t="s">
        <v>1380</v>
      </c>
    </row>
    <row r="37" spans="1:4">
      <c r="A37" s="3" t="s">
        <v>1358</v>
      </c>
    </row>
    <row r="38" spans="1:4">
      <c r="A38" s="4" t="s">
        <v>1360</v>
      </c>
      <c r="B38" s="5" t="n">
        <v>-151550</v>
      </c>
    </row>
    <row r="39" spans="1:4">
      <c r="A39" s="4" t="s">
        <v>1381</v>
      </c>
    </row>
    <row r="40" spans="1:4">
      <c r="A40" s="3" t="s">
        <v>1358</v>
      </c>
    </row>
    <row r="41" spans="1:4">
      <c r="A41" s="4" t="s">
        <v>1360</v>
      </c>
      <c r="B41" s="5" t="n">
        <v>189954</v>
      </c>
    </row>
    <row r="42" spans="1:4">
      <c r="A42" s="4" t="s">
        <v>589</v>
      </c>
    </row>
    <row r="43" spans="1:4">
      <c r="A43" s="3" t="s">
        <v>1382</v>
      </c>
    </row>
    <row r="44" spans="1:4">
      <c r="A44" s="4" t="s">
        <v>1383</v>
      </c>
      <c r="B44" s="5" t="n">
        <v>7121758</v>
      </c>
      <c r="C44" s="5" t="n">
        <v>5828399</v>
      </c>
      <c r="D44" s="5" t="n">
        <v>5060215</v>
      </c>
    </row>
    <row r="45" spans="1:4">
      <c r="A45" s="4" t="s">
        <v>1384</v>
      </c>
      <c r="B45" s="5" t="n">
        <v>313091</v>
      </c>
      <c r="C45" s="5" t="n">
        <v>-202735</v>
      </c>
      <c r="D45" s="5" t="n">
        <v>11559</v>
      </c>
    </row>
    <row r="46" spans="1:4">
      <c r="A46" s="4" t="s">
        <v>1385</v>
      </c>
      <c r="B46" s="5" t="n">
        <v>28100</v>
      </c>
      <c r="C46" s="5" t="n">
        <v>173738</v>
      </c>
      <c r="D46" s="5" t="n">
        <v>-179914</v>
      </c>
    </row>
    <row r="47" spans="1:4">
      <c r="A47" s="4" t="s">
        <v>1386</v>
      </c>
      <c r="B47" s="5" t="n">
        <v>839268</v>
      </c>
      <c r="C47" s="5" t="n">
        <v>1769029</v>
      </c>
    </row>
    <row r="48" spans="1:4">
      <c r="A48" s="4" t="s">
        <v>1387</v>
      </c>
      <c r="B48" s="5" t="n">
        <v>-468228</v>
      </c>
      <c r="C48" s="5" t="n">
        <v>-364893</v>
      </c>
      <c r="D48" s="5" t="n">
        <v>-348753</v>
      </c>
    </row>
    <row r="49" spans="1:4">
      <c r="A49" s="4" t="s">
        <v>1388</v>
      </c>
      <c r="B49" s="5" t="n">
        <v>317437</v>
      </c>
      <c r="D49" s="5" t="n">
        <v>1352759</v>
      </c>
    </row>
    <row r="50" spans="1:4">
      <c r="A50" s="4" t="s">
        <v>1389</v>
      </c>
      <c r="B50" s="5" t="n">
        <v>-715088</v>
      </c>
      <c r="C50" s="5" t="n">
        <v>-81780</v>
      </c>
      <c r="D50" s="5" t="n">
        <v>-711155</v>
      </c>
    </row>
    <row r="51" spans="1:4">
      <c r="A51" s="4" t="s">
        <v>1390</v>
      </c>
      <c r="B51" s="5" t="n">
        <v>7436338</v>
      </c>
      <c r="C51" s="5" t="n">
        <v>7121758</v>
      </c>
      <c r="D51" s="5" t="n">
        <v>5828399</v>
      </c>
    </row>
    <row r="52" spans="1:4">
      <c r="A52" s="3" t="s">
        <v>1358</v>
      </c>
    </row>
    <row r="53" spans="1:4">
      <c r="A53" s="4" t="s">
        <v>1391</v>
      </c>
      <c r="B53" s="5" t="n">
        <v>4242579</v>
      </c>
      <c r="C53" s="5" t="n">
        <v>4051526</v>
      </c>
      <c r="D53" s="5" t="n">
        <v>3478464</v>
      </c>
    </row>
    <row r="54" spans="1:4">
      <c r="A54" s="4" t="s">
        <v>1392</v>
      </c>
      <c r="B54" s="5" t="n">
        <v>3193759</v>
      </c>
      <c r="C54" s="5" t="n">
        <v>3070232</v>
      </c>
      <c r="D54" s="5" t="n">
        <v>2349934</v>
      </c>
    </row>
    <row r="55" spans="1:4">
      <c r="A55" s="4" t="s">
        <v>1393</v>
      </c>
    </row>
    <row r="56" spans="1:4">
      <c r="A56" s="3" t="s">
        <v>1382</v>
      </c>
    </row>
    <row r="57" spans="1:4">
      <c r="A57" s="4" t="s">
        <v>1386</v>
      </c>
      <c r="D57" s="5" t="n">
        <v>643688</v>
      </c>
    </row>
    <row r="58" spans="1:4">
      <c r="A58" s="4" t="s">
        <v>1394</v>
      </c>
    </row>
    <row r="59" spans="1:4">
      <c r="A59" s="3" t="s">
        <v>1382</v>
      </c>
    </row>
    <row r="60" spans="1:4">
      <c r="A60" s="4" t="s">
        <v>1395</v>
      </c>
      <c r="B60" s="5" t="n">
        <v>71691000</v>
      </c>
      <c r="C60" s="5" t="n">
        <v>60532000</v>
      </c>
      <c r="D60" s="5" t="n">
        <v>86212000</v>
      </c>
    </row>
    <row r="61" spans="1:4">
      <c r="A61" s="4" t="s">
        <v>1396</v>
      </c>
      <c r="B61" s="5" t="n">
        <v>441000</v>
      </c>
      <c r="C61" s="5" t="n">
        <v>1162000</v>
      </c>
      <c r="D61" s="5" t="n">
        <v>-19078000</v>
      </c>
    </row>
    <row r="62" spans="1:4">
      <c r="A62" s="4" t="s">
        <v>1397</v>
      </c>
      <c r="B62" s="5" t="n">
        <v>32000</v>
      </c>
      <c r="C62" s="5" t="n">
        <v>1188000</v>
      </c>
      <c r="D62" s="5" t="n">
        <v>-1647000</v>
      </c>
    </row>
    <row r="63" spans="1:4">
      <c r="A63" s="4" t="s">
        <v>1398</v>
      </c>
      <c r="B63" s="5" t="n">
        <v>16247000</v>
      </c>
      <c r="C63" s="5" t="n">
        <v>17887000</v>
      </c>
    </row>
    <row r="64" spans="1:4">
      <c r="A64" s="4" t="s">
        <v>1399</v>
      </c>
      <c r="B64" s="5" t="n">
        <v>-6011000</v>
      </c>
      <c r="C64" s="5" t="n">
        <v>-6456000</v>
      </c>
      <c r="D64" s="5" t="n">
        <v>-6710000</v>
      </c>
    </row>
    <row r="65" spans="1:4">
      <c r="A65" s="4" t="s">
        <v>1400</v>
      </c>
      <c r="B65" s="5" t="n">
        <v>756000</v>
      </c>
      <c r="D65" s="5" t="n">
        <v>13177000</v>
      </c>
    </row>
    <row r="66" spans="1:4">
      <c r="A66" s="4" t="s">
        <v>1401</v>
      </c>
      <c r="B66" s="5" t="n">
        <v>-17252000</v>
      </c>
      <c r="C66" s="5" t="n">
        <v>-2622000</v>
      </c>
      <c r="D66" s="5" t="n">
        <v>-22382000</v>
      </c>
    </row>
    <row r="67" spans="1:4">
      <c r="A67" s="4" t="s">
        <v>1402</v>
      </c>
      <c r="B67" s="5" t="n">
        <v>65904000</v>
      </c>
      <c r="C67" s="5" t="n">
        <v>71691000</v>
      </c>
      <c r="D67" s="5" t="n">
        <v>60532000</v>
      </c>
    </row>
    <row r="68" spans="1:4">
      <c r="A68" s="3" t="s">
        <v>1358</v>
      </c>
    </row>
    <row r="69" spans="1:4">
      <c r="A69" s="4" t="s">
        <v>1403</v>
      </c>
      <c r="B69" s="5" t="n">
        <v>40180000</v>
      </c>
      <c r="C69" s="5" t="n">
        <v>56022000</v>
      </c>
      <c r="D69" s="5" t="n">
        <v>30666000</v>
      </c>
    </row>
    <row r="70" spans="1:4">
      <c r="A70" s="4" t="s">
        <v>1404</v>
      </c>
      <c r="B70" s="5" t="n">
        <v>25724000</v>
      </c>
      <c r="C70" s="5" t="n">
        <v>15669000</v>
      </c>
      <c r="D70" s="5" t="n">
        <v>29866000</v>
      </c>
    </row>
    <row r="71" spans="1:4">
      <c r="A71" s="4" t="s">
        <v>1405</v>
      </c>
    </row>
    <row r="72" spans="1:4">
      <c r="A72" s="3" t="s">
        <v>1382</v>
      </c>
    </row>
    <row r="73" spans="1:4">
      <c r="A73" s="4" t="s">
        <v>1398</v>
      </c>
      <c r="D73" s="5" t="n">
        <v>10960000</v>
      </c>
    </row>
    <row r="74" spans="1:4">
      <c r="A74" s="4" t="s">
        <v>1406</v>
      </c>
    </row>
    <row r="75" spans="1:4">
      <c r="A75" s="3" t="s">
        <v>1382</v>
      </c>
    </row>
    <row r="76" spans="1:4">
      <c r="A76" s="4" t="s">
        <v>1395</v>
      </c>
      <c r="B76" s="5" t="n">
        <v>4950000</v>
      </c>
      <c r="C76" s="5" t="n">
        <v>10009000</v>
      </c>
      <c r="D76" s="5" t="n">
        <v>10916000</v>
      </c>
    </row>
    <row r="77" spans="1:4">
      <c r="A77" s="4" t="s">
        <v>1396</v>
      </c>
      <c r="B77" s="5" t="n">
        <v>865000</v>
      </c>
      <c r="C77" s="5" t="n">
        <v>-5834000</v>
      </c>
      <c r="D77" s="5" t="n">
        <v>510000</v>
      </c>
    </row>
    <row r="78" spans="1:4">
      <c r="A78" s="4" t="s">
        <v>1397</v>
      </c>
      <c r="B78" s="5" t="n">
        <v>4000</v>
      </c>
      <c r="C78" s="5" t="n">
        <v>-159000</v>
      </c>
      <c r="D78" s="5" t="n">
        <v>-34000</v>
      </c>
    </row>
    <row r="79" spans="1:4">
      <c r="A79" s="4" t="s">
        <v>1398</v>
      </c>
      <c r="B79" s="5" t="n">
        <v>4010000</v>
      </c>
      <c r="C79" s="5" t="n">
        <v>1800000</v>
      </c>
    </row>
    <row r="80" spans="1:4">
      <c r="A80" s="4" t="s">
        <v>1399</v>
      </c>
      <c r="B80" s="5" t="n">
        <v>-468000</v>
      </c>
      <c r="C80" s="5" t="n">
        <v>-589000</v>
      </c>
      <c r="D80" s="5" t="n">
        <v>-896000</v>
      </c>
    </row>
    <row r="81" spans="1:4">
      <c r="A81" s="4" t="s">
        <v>1400</v>
      </c>
      <c r="B81" s="5" t="n">
        <v>0</v>
      </c>
      <c r="D81" s="5" t="n">
        <v>1970000</v>
      </c>
    </row>
    <row r="82" spans="1:4">
      <c r="A82" s="4" t="s">
        <v>1401</v>
      </c>
      <c r="B82" s="5" t="n">
        <v>-1100000</v>
      </c>
      <c r="C82" s="5" t="n">
        <v>-277000</v>
      </c>
      <c r="D82" s="5" t="n">
        <v>-4240000</v>
      </c>
    </row>
    <row r="83" spans="1:4">
      <c r="A83" s="4" t="s">
        <v>1402</v>
      </c>
      <c r="B83" s="5" t="n">
        <v>8261000</v>
      </c>
      <c r="C83" s="5" t="n">
        <v>4950000</v>
      </c>
      <c r="D83" s="5" t="n">
        <v>10009000</v>
      </c>
    </row>
    <row r="84" spans="1:4">
      <c r="A84" s="3" t="s">
        <v>1358</v>
      </c>
    </row>
    <row r="85" spans="1:4">
      <c r="A85" s="4" t="s">
        <v>1403</v>
      </c>
      <c r="B85" s="5" t="n">
        <v>1870000</v>
      </c>
      <c r="C85" s="5" t="n">
        <v>3567000</v>
      </c>
      <c r="D85" s="5" t="n">
        <v>3474000</v>
      </c>
    </row>
    <row r="86" spans="1:4">
      <c r="A86" s="4" t="s">
        <v>1404</v>
      </c>
      <c r="B86" s="5" t="n">
        <v>6391000</v>
      </c>
      <c r="C86" s="5" t="n">
        <v>1383000</v>
      </c>
      <c r="D86" s="5" t="n">
        <v>6536000</v>
      </c>
    </row>
    <row r="87" spans="1:4">
      <c r="A87" s="4" t="s">
        <v>1407</v>
      </c>
    </row>
    <row r="88" spans="1:4">
      <c r="A88" s="3" t="s">
        <v>1382</v>
      </c>
    </row>
    <row r="89" spans="1:4">
      <c r="A89" s="4" t="s">
        <v>1398</v>
      </c>
      <c r="D89" s="5" t="n">
        <v>17830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8</v>
      </c>
      <c r="B1" s="2" t="s">
        <v>1</v>
      </c>
    </row>
    <row r="2" spans="1:4">
      <c r="B2" s="2" t="s">
        <v>2</v>
      </c>
      <c r="C2" s="2" t="s">
        <v>33</v>
      </c>
      <c r="D2" s="2" t="s">
        <v>34</v>
      </c>
    </row>
    <row r="3" spans="1:4">
      <c r="A3" s="3" t="s">
        <v>297</v>
      </c>
    </row>
    <row r="4" spans="1:4">
      <c r="A4" s="4" t="s">
        <v>1409</v>
      </c>
      <c r="B4" s="6" t="n">
        <v>46614</v>
      </c>
      <c r="C4" s="6" t="n">
        <v>40149</v>
      </c>
      <c r="D4" s="6" t="n">
        <v>40917</v>
      </c>
    </row>
    <row r="5" spans="1:4">
      <c r="A5" s="4" t="s">
        <v>1410</v>
      </c>
      <c r="B5" s="6" t="n">
        <v>809</v>
      </c>
      <c r="C5" s="6" t="n">
        <v>0</v>
      </c>
      <c r="D5" s="6" t="n">
        <v>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43"/>
    <col customWidth="1" max="3" min="3" width="43"/>
    <col customWidth="1" max="4" min="4" width="43"/>
    <col customWidth="1" max="5" min="5" width="21"/>
  </cols>
  <sheetData>
    <row r="1" spans="1:5">
      <c r="A1" s="1" t="s">
        <v>1411</v>
      </c>
      <c r="B1" s="2" t="s">
        <v>1</v>
      </c>
    </row>
    <row r="2" spans="1:5">
      <c r="B2" s="2" t="s">
        <v>1412</v>
      </c>
      <c r="C2" s="2" t="s">
        <v>1413</v>
      </c>
      <c r="D2" s="2" t="s">
        <v>1414</v>
      </c>
      <c r="E2" s="2" t="s">
        <v>1415</v>
      </c>
    </row>
    <row r="3" spans="1:5">
      <c r="A3" s="3" t="s">
        <v>1416</v>
      </c>
    </row>
    <row r="4" spans="1:5">
      <c r="A4" s="4" t="s">
        <v>1417</v>
      </c>
      <c r="B4" s="6" t="n">
        <v>26610100</v>
      </c>
      <c r="C4" s="6" t="n">
        <v>19261578</v>
      </c>
      <c r="D4" s="6" t="n">
        <v>11303409</v>
      </c>
    </row>
    <row r="5" spans="1:5">
      <c r="A5" s="4" t="s">
        <v>1418</v>
      </c>
      <c r="B5" s="5" t="n">
        <v>-7730451</v>
      </c>
      <c r="C5" s="5" t="n">
        <v>-7234303</v>
      </c>
      <c r="D5" s="5" t="n">
        <v>-5850941</v>
      </c>
    </row>
    <row r="6" spans="1:5">
      <c r="A6" s="4" t="s">
        <v>1419</v>
      </c>
      <c r="B6" s="5" t="n">
        <v>-1600128</v>
      </c>
      <c r="C6" s="5" t="n">
        <v>-1710585</v>
      </c>
      <c r="D6" s="5" t="n">
        <v>-1550294</v>
      </c>
    </row>
    <row r="7" spans="1:5">
      <c r="A7" s="4" t="s">
        <v>1420</v>
      </c>
      <c r="B7" s="5" t="n">
        <v>-4147075</v>
      </c>
      <c r="C7" s="5" t="n">
        <v>-2475981</v>
      </c>
      <c r="D7" s="5" t="n">
        <v>-1482826</v>
      </c>
    </row>
    <row r="8" spans="1:5">
      <c r="A8" s="4" t="s">
        <v>1421</v>
      </c>
      <c r="B8" s="5" t="n">
        <v>13132446</v>
      </c>
      <c r="C8" s="5" t="n">
        <v>7840709</v>
      </c>
      <c r="D8" s="5" t="n">
        <v>2419348</v>
      </c>
    </row>
    <row r="9" spans="1:5">
      <c r="A9" s="4" t="s">
        <v>1422</v>
      </c>
      <c r="B9" s="5" t="n">
        <v>-8476989</v>
      </c>
      <c r="C9" s="5" t="n">
        <v>-4709311</v>
      </c>
      <c r="D9" s="5" t="n">
        <v>-1464231</v>
      </c>
    </row>
    <row r="10" spans="1:5">
      <c r="A10" s="4" t="s">
        <v>1423</v>
      </c>
      <c r="B10" s="6" t="n">
        <v>4655457</v>
      </c>
      <c r="C10" s="6" t="n">
        <v>3131398</v>
      </c>
      <c r="D10" s="6" t="n">
        <v>955117</v>
      </c>
      <c r="E10" s="6" t="n">
        <v>1019304</v>
      </c>
    </row>
    <row r="11" spans="1:5">
      <c r="A11" s="4" t="s">
        <v>589</v>
      </c>
    </row>
    <row r="12" spans="1:5">
      <c r="A12" s="3" t="s">
        <v>1416</v>
      </c>
    </row>
    <row r="13" spans="1:5">
      <c r="A13" s="4" t="s">
        <v>1424</v>
      </c>
      <c r="B13" s="8" t="n">
        <v>3.28</v>
      </c>
      <c r="C13" s="8" t="n">
        <v>2.44</v>
      </c>
      <c r="D13" s="8" t="n">
        <v>1.73</v>
      </c>
    </row>
    <row r="14" spans="1:5">
      <c r="A14" s="4" t="s">
        <v>1425</v>
      </c>
    </row>
    <row r="15" spans="1:5">
      <c r="A15" s="3" t="s">
        <v>1416</v>
      </c>
    </row>
    <row r="16" spans="1:5">
      <c r="A16" s="4" t="s">
        <v>1426</v>
      </c>
      <c r="B16" s="8" t="n">
        <v>51.68</v>
      </c>
      <c r="C16" s="8" t="n">
        <v>38.65</v>
      </c>
      <c r="D16" s="8" t="n">
        <v>25.04</v>
      </c>
    </row>
    <row r="17" spans="1:5">
      <c r="A17" s="4" t="s">
        <v>1394</v>
      </c>
    </row>
    <row r="18" spans="1:5">
      <c r="A18" s="3" t="s">
        <v>1416</v>
      </c>
    </row>
    <row r="19" spans="1:5">
      <c r="A19" s="4" t="s">
        <v>1426</v>
      </c>
      <c r="B19" s="8" t="n">
        <v>27.58</v>
      </c>
      <c r="C19" s="8" t="n">
        <v>23.61</v>
      </c>
      <c r="D19" s="8" t="n">
        <v>15.77</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7</v>
      </c>
      <c r="B1" s="2" t="s">
        <v>1</v>
      </c>
    </row>
    <row r="2" spans="1:4">
      <c r="B2" s="2" t="s">
        <v>2</v>
      </c>
      <c r="C2" s="2" t="s">
        <v>33</v>
      </c>
      <c r="D2" s="2" t="s">
        <v>34</v>
      </c>
    </row>
    <row r="3" spans="1:4">
      <c r="A3" s="3" t="s">
        <v>1428</v>
      </c>
    </row>
    <row r="4" spans="1:4">
      <c r="A4" s="4" t="s">
        <v>812</v>
      </c>
      <c r="B4" s="6" t="n">
        <v>3131398</v>
      </c>
      <c r="C4" s="6" t="n">
        <v>955117</v>
      </c>
      <c r="D4" s="6" t="n">
        <v>1019304</v>
      </c>
    </row>
    <row r="5" spans="1:4">
      <c r="A5" s="4" t="s">
        <v>1429</v>
      </c>
      <c r="B5" s="5" t="n">
        <v>1732229</v>
      </c>
      <c r="C5" s="5" t="n">
        <v>1983475</v>
      </c>
      <c r="D5" s="5" t="n">
        <v>-172812</v>
      </c>
    </row>
    <row r="6" spans="1:4">
      <c r="A6" s="4" t="s">
        <v>1430</v>
      </c>
      <c r="B6" s="5" t="n">
        <v>-995630</v>
      </c>
      <c r="C6" s="5" t="n">
        <v>-831131</v>
      </c>
      <c r="D6" s="5" t="n">
        <v>-150819</v>
      </c>
    </row>
    <row r="7" spans="1:4">
      <c r="A7" s="4" t="s">
        <v>1431</v>
      </c>
      <c r="B7" s="5" t="n">
        <v>307030</v>
      </c>
      <c r="C7" s="5" t="n">
        <v>-145496</v>
      </c>
      <c r="D7" s="5" t="n">
        <v>-35502</v>
      </c>
    </row>
    <row r="8" spans="1:4">
      <c r="A8" s="4" t="s">
        <v>1432</v>
      </c>
      <c r="B8" s="5" t="n">
        <v>534052</v>
      </c>
      <c r="C8" s="5" t="n">
        <v>588574</v>
      </c>
      <c r="D8" s="5" t="n">
        <v>-54628</v>
      </c>
    </row>
    <row r="9" spans="1:4">
      <c r="A9" s="4" t="s">
        <v>1433</v>
      </c>
      <c r="B9" s="5" t="n">
        <v>844081</v>
      </c>
      <c r="C9" s="5" t="n">
        <v>544809</v>
      </c>
      <c r="D9" s="5" t="n">
        <v>138813</v>
      </c>
    </row>
    <row r="10" spans="1:4">
      <c r="A10" s="4" t="s">
        <v>1434</v>
      </c>
      <c r="B10" s="5" t="n">
        <v>-434817</v>
      </c>
      <c r="C10" s="5" t="n">
        <v>-129427</v>
      </c>
      <c r="D10" s="5" t="n">
        <v>-39821</v>
      </c>
    </row>
    <row r="11" spans="1:4">
      <c r="A11" s="4" t="s">
        <v>1435</v>
      </c>
      <c r="B11" s="5" t="n">
        <v>209630</v>
      </c>
      <c r="C11" s="5" t="n">
        <v>0</v>
      </c>
      <c r="D11" s="5" t="n">
        <v>238819</v>
      </c>
    </row>
    <row r="12" spans="1:4">
      <c r="A12" s="4" t="s">
        <v>1436</v>
      </c>
      <c r="B12" s="5" t="n">
        <v>-434103</v>
      </c>
      <c r="C12" s="5" t="n">
        <v>-55277</v>
      </c>
      <c r="D12" s="5" t="n">
        <v>-137998</v>
      </c>
    </row>
    <row r="13" spans="1:4">
      <c r="A13" s="4" t="s">
        <v>1437</v>
      </c>
      <c r="B13" s="5" t="n">
        <v>-49294</v>
      </c>
      <c r="C13" s="5" t="n">
        <v>-233017</v>
      </c>
      <c r="D13" s="5" t="n">
        <v>-158000</v>
      </c>
    </row>
    <row r="14" spans="1:4">
      <c r="A14" s="4" t="s">
        <v>1438</v>
      </c>
      <c r="B14" s="5" t="n">
        <v>-507410</v>
      </c>
      <c r="C14" s="5" t="n">
        <v>-404582</v>
      </c>
      <c r="D14" s="5" t="n">
        <v>36513</v>
      </c>
    </row>
    <row r="15" spans="1:4">
      <c r="A15" s="4" t="s">
        <v>1439</v>
      </c>
      <c r="B15" s="5" t="n">
        <v>-69087</v>
      </c>
      <c r="C15" s="5" t="n">
        <v>712764</v>
      </c>
      <c r="D15" s="5" t="n">
        <v>125529</v>
      </c>
    </row>
    <row r="16" spans="1:4">
      <c r="A16" s="4" t="s">
        <v>1440</v>
      </c>
      <c r="B16" s="5" t="n">
        <v>387378</v>
      </c>
      <c r="C16" s="5" t="n">
        <v>145589</v>
      </c>
      <c r="D16" s="5" t="n">
        <v>145719</v>
      </c>
    </row>
    <row r="17" spans="1:4">
      <c r="A17" s="4" t="s">
        <v>1423</v>
      </c>
      <c r="B17" s="6" t="n">
        <v>4655457</v>
      </c>
      <c r="C17" s="6" t="n">
        <v>3131398</v>
      </c>
      <c r="D17" s="6" t="n">
        <v>955117</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21"/>
    <col customWidth="1" max="3" min="3" width="18"/>
    <col customWidth="1" max="4" min="4" width="18"/>
  </cols>
  <sheetData>
    <row r="1" spans="1:4">
      <c r="A1" s="1" t="s">
        <v>1441</v>
      </c>
      <c r="B1" s="2" t="s">
        <v>1</v>
      </c>
    </row>
    <row r="2" spans="1:4">
      <c r="B2" s="2" t="s">
        <v>1442</v>
      </c>
      <c r="C2" s="2" t="s">
        <v>1443</v>
      </c>
      <c r="D2" s="2" t="s">
        <v>1444</v>
      </c>
    </row>
    <row r="3" spans="1:4">
      <c r="A3" s="3" t="s">
        <v>297</v>
      </c>
    </row>
    <row r="4" spans="1:4">
      <c r="A4" s="4" t="s">
        <v>1445</v>
      </c>
      <c r="B4" s="11" t="n">
        <v>83.90000000000001</v>
      </c>
      <c r="C4" s="5" t="n">
        <v>90</v>
      </c>
      <c r="D4" s="5" t="n">
        <v>36</v>
      </c>
    </row>
    <row r="5" spans="1:4">
      <c r="A5" s="4" t="s">
        <v>1446</v>
      </c>
      <c r="B5" s="5" t="n">
        <v>0</v>
      </c>
      <c r="C5" s="5" t="n">
        <v>4</v>
      </c>
    </row>
    <row r="6" spans="1:4">
      <c r="A6" s="4" t="s">
        <v>1447</v>
      </c>
      <c r="B6" s="5" t="n">
        <v>22</v>
      </c>
    </row>
    <row r="7" spans="1:4">
      <c r="A7" s="4" t="s">
        <v>1448</v>
      </c>
      <c r="B7" s="5" t="n">
        <v>8</v>
      </c>
    </row>
    <row r="8" spans="1:4">
      <c r="A8" s="4" t="s">
        <v>1449</v>
      </c>
      <c r="B8" s="11" t="n">
        <v>741.5</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0</v>
      </c>
      <c r="B1" s="2" t="s">
        <v>537</v>
      </c>
      <c r="J1" s="2" t="s">
        <v>1</v>
      </c>
    </row>
    <row r="2" spans="1:12">
      <c r="B2" s="2" t="s">
        <v>2</v>
      </c>
      <c r="C2" s="2" t="s">
        <v>538</v>
      </c>
      <c r="D2" s="2" t="s">
        <v>4</v>
      </c>
      <c r="E2" s="2" t="s">
        <v>539</v>
      </c>
      <c r="F2" s="2" t="s">
        <v>33</v>
      </c>
      <c r="G2" s="2" t="s">
        <v>540</v>
      </c>
      <c r="H2" s="2" t="s">
        <v>541</v>
      </c>
      <c r="I2" s="2" t="s">
        <v>485</v>
      </c>
      <c r="J2" s="2" t="s">
        <v>2</v>
      </c>
      <c r="K2" s="2" t="s">
        <v>33</v>
      </c>
      <c r="L2" s="2" t="s">
        <v>34</v>
      </c>
    </row>
    <row r="3" spans="1:12">
      <c r="A3" s="3" t="s">
        <v>300</v>
      </c>
    </row>
    <row r="4" spans="1:12">
      <c r="A4" s="4" t="s">
        <v>1451</v>
      </c>
      <c r="B4" s="6" t="n">
        <v>431660</v>
      </c>
      <c r="C4" s="6" t="n">
        <v>393223</v>
      </c>
      <c r="D4" s="6" t="n">
        <v>393590</v>
      </c>
      <c r="E4" s="6" t="n">
        <v>485019</v>
      </c>
      <c r="F4" s="6" t="n">
        <v>460251</v>
      </c>
      <c r="G4" s="6" t="n">
        <v>267009</v>
      </c>
      <c r="H4" s="6" t="n">
        <v>354410</v>
      </c>
      <c r="I4" s="6" t="n">
        <v>304279</v>
      </c>
      <c r="J4" s="6" t="n">
        <v>1730434</v>
      </c>
      <c r="K4" s="6" t="n">
        <v>1455131</v>
      </c>
      <c r="L4" s="6" t="n">
        <v>759968</v>
      </c>
    </row>
    <row r="5" spans="1:12">
      <c r="A5" s="4" t="s">
        <v>1452</v>
      </c>
      <c r="B5" s="5" t="n">
        <v>148480</v>
      </c>
      <c r="C5" s="5" t="n">
        <v>123779</v>
      </c>
      <c r="D5" s="5" t="n">
        <v>140040</v>
      </c>
      <c r="E5" s="5" t="n">
        <v>167785</v>
      </c>
      <c r="F5" s="5" t="n">
        <v>214050</v>
      </c>
      <c r="G5" s="5" t="n">
        <v>171608</v>
      </c>
      <c r="H5" s="5" t="n">
        <v>166296</v>
      </c>
      <c r="I5" s="5" t="n">
        <v>162150</v>
      </c>
      <c r="J5" s="5" t="n">
        <v>631766</v>
      </c>
      <c r="K5" s="5" t="n">
        <v>1336550</v>
      </c>
      <c r="L5" s="5" t="n">
        <v>1345316</v>
      </c>
    </row>
    <row r="6" spans="1:12">
      <c r="A6" s="4" t="s">
        <v>1453</v>
      </c>
      <c r="B6" s="5" t="n">
        <v>129415</v>
      </c>
      <c r="C6" s="5" t="n">
        <v>146756</v>
      </c>
      <c r="D6" s="5" t="n">
        <v>61394</v>
      </c>
      <c r="E6" s="5" t="n">
        <v>545546</v>
      </c>
      <c r="F6" s="5" t="n">
        <v>286035</v>
      </c>
      <c r="G6" s="5" t="n">
        <v>-21796</v>
      </c>
      <c r="H6" s="5" t="n">
        <v>121807</v>
      </c>
      <c r="I6" s="5" t="n">
        <v>-91007</v>
      </c>
      <c r="J6" s="5" t="n">
        <v>883111</v>
      </c>
      <c r="K6" s="5" t="n">
        <v>295039</v>
      </c>
      <c r="L6" s="5" t="n">
        <v>-550945</v>
      </c>
    </row>
    <row r="7" spans="1:12">
      <c r="A7" s="4" t="s">
        <v>544</v>
      </c>
      <c r="B7" s="5" t="n">
        <v>0</v>
      </c>
      <c r="C7" s="5" t="n">
        <v>0</v>
      </c>
      <c r="D7" s="5" t="n">
        <v>0</v>
      </c>
      <c r="E7" s="5" t="n">
        <v>0</v>
      </c>
      <c r="F7" s="5" t="n">
        <v>-9391</v>
      </c>
      <c r="G7" s="5" t="n">
        <v>-4645</v>
      </c>
      <c r="H7" s="5" t="n">
        <v>47703</v>
      </c>
      <c r="I7" s="5" t="n">
        <v>52041</v>
      </c>
      <c r="J7" s="5" t="n">
        <v>0</v>
      </c>
      <c r="K7" s="5" t="n">
        <v>85708</v>
      </c>
      <c r="L7" s="5" t="n">
        <v>-297157</v>
      </c>
    </row>
    <row r="8" spans="1:12">
      <c r="A8" s="4" t="s">
        <v>59</v>
      </c>
      <c r="B8" s="6" t="n">
        <v>101927</v>
      </c>
      <c r="C8" s="6" t="n">
        <v>125029</v>
      </c>
      <c r="D8" s="6" t="n">
        <v>42014</v>
      </c>
      <c r="E8" s="6" t="n">
        <v>527563</v>
      </c>
      <c r="F8" s="6" t="n">
        <v>276644</v>
      </c>
      <c r="G8" s="6" t="n">
        <v>-26441</v>
      </c>
      <c r="H8" s="6" t="n">
        <v>169510</v>
      </c>
      <c r="I8" s="6" t="n">
        <v>-38966</v>
      </c>
      <c r="J8" s="6" t="n">
        <v>883111</v>
      </c>
      <c r="K8" s="6" t="n">
        <v>380747</v>
      </c>
      <c r="L8" s="6" t="n">
        <v>-848102</v>
      </c>
    </row>
    <row r="9" spans="1:12">
      <c r="A9" s="3" t="s">
        <v>62</v>
      </c>
    </row>
    <row r="10" spans="1:12">
      <c r="A10" s="4" t="s">
        <v>1454</v>
      </c>
      <c r="B10" s="7" t="n">
        <v>0.51</v>
      </c>
      <c r="C10" s="7" t="n">
        <v>0.59</v>
      </c>
      <c r="D10" s="7" t="n">
        <v>0.19</v>
      </c>
      <c r="E10" s="7" t="n">
        <v>2.38</v>
      </c>
      <c r="F10" s="7" t="n">
        <v>1.27</v>
      </c>
      <c r="G10" s="7" t="n">
        <v>-0.09</v>
      </c>
      <c r="H10" s="7" t="n">
        <v>0.53</v>
      </c>
      <c r="I10" s="7" t="n">
        <v>-0.4</v>
      </c>
      <c r="J10" s="7" t="n">
        <v>3.75</v>
      </c>
      <c r="K10" s="7" t="n">
        <v>1.29</v>
      </c>
      <c r="L10" s="7" t="n">
        <v>-2.4</v>
      </c>
    </row>
    <row r="11" spans="1:12">
      <c r="A11" s="4" t="s">
        <v>64</v>
      </c>
      <c r="B11" s="5" t="n">
        <v>0</v>
      </c>
      <c r="C11" s="5" t="n">
        <v>0</v>
      </c>
      <c r="D11" s="5" t="n">
        <v>0</v>
      </c>
      <c r="E11" s="5" t="n">
        <v>0</v>
      </c>
      <c r="F11" s="8" t="n">
        <v>-0.04</v>
      </c>
      <c r="G11" s="8" t="n">
        <v>-0.02</v>
      </c>
      <c r="H11" s="8" t="n">
        <v>0.21</v>
      </c>
      <c r="I11" s="8" t="n">
        <v>0.23</v>
      </c>
      <c r="J11" s="5" t="n">
        <v>0</v>
      </c>
      <c r="K11" s="8" t="n">
        <v>0.37</v>
      </c>
      <c r="L11" s="8" t="n">
        <v>-1.3</v>
      </c>
    </row>
    <row r="12" spans="1:12">
      <c r="A12" s="4" t="s">
        <v>65</v>
      </c>
      <c r="B12" s="8" t="n">
        <v>0.51</v>
      </c>
      <c r="C12" s="8" t="n">
        <v>0.59</v>
      </c>
      <c r="D12" s="8" t="n">
        <v>0.19</v>
      </c>
      <c r="E12" s="8" t="n">
        <v>2.38</v>
      </c>
      <c r="F12" s="8" t="n">
        <v>1.23</v>
      </c>
      <c r="G12" s="8" t="n">
        <v>-0.11</v>
      </c>
      <c r="H12" s="8" t="n">
        <v>0.74</v>
      </c>
      <c r="I12" s="8" t="n">
        <v>-0.17</v>
      </c>
      <c r="J12" s="8" t="n">
        <v>3.75</v>
      </c>
      <c r="K12" s="8" t="n">
        <v>1.66</v>
      </c>
      <c r="L12" s="8" t="n">
        <v>-3.7</v>
      </c>
    </row>
    <row r="13" spans="1:12">
      <c r="A13" s="3" t="s">
        <v>66</v>
      </c>
    </row>
    <row r="14" spans="1:12">
      <c r="A14" s="4" t="s">
        <v>1454</v>
      </c>
      <c r="B14" s="8" t="n">
        <v>0.5</v>
      </c>
      <c r="C14" s="8" t="n">
        <v>0.59</v>
      </c>
      <c r="D14" s="8" t="n">
        <v>0.19</v>
      </c>
      <c r="E14" s="8" t="n">
        <v>2.35</v>
      </c>
      <c r="F14" s="8" t="n">
        <v>1.26</v>
      </c>
      <c r="G14" s="8" t="n">
        <v>-0.09</v>
      </c>
      <c r="H14" s="8" t="n">
        <v>0.52</v>
      </c>
      <c r="I14" s="8" t="n">
        <v>-0.4</v>
      </c>
      <c r="J14" s="8" t="n">
        <v>3.71</v>
      </c>
      <c r="K14" s="8" t="n">
        <v>1.28</v>
      </c>
      <c r="L14" s="8" t="n">
        <v>-2.4</v>
      </c>
    </row>
    <row r="15" spans="1:12">
      <c r="A15" s="4" t="s">
        <v>64</v>
      </c>
      <c r="B15" s="5" t="n">
        <v>0</v>
      </c>
      <c r="C15" s="5" t="n">
        <v>0</v>
      </c>
      <c r="D15" s="5" t="n">
        <v>0</v>
      </c>
      <c r="E15" s="5" t="n">
        <v>0</v>
      </c>
      <c r="F15" s="8" t="n">
        <v>-0.05</v>
      </c>
      <c r="G15" s="8" t="n">
        <v>-0.02</v>
      </c>
      <c r="H15" s="8" t="n">
        <v>0.21</v>
      </c>
      <c r="I15" s="8" t="n">
        <v>0.23</v>
      </c>
      <c r="J15" s="5" t="n">
        <v>0</v>
      </c>
      <c r="K15" s="8" t="n">
        <v>0.37</v>
      </c>
      <c r="L15" s="8" t="n">
        <v>-1.3</v>
      </c>
    </row>
    <row r="16" spans="1:12">
      <c r="A16" s="4" t="s">
        <v>67</v>
      </c>
      <c r="B16" s="7" t="n">
        <v>0.5</v>
      </c>
      <c r="C16" s="7" t="n">
        <v>0.59</v>
      </c>
      <c r="D16" s="7" t="n">
        <v>0.19</v>
      </c>
      <c r="E16" s="7" t="n">
        <v>2.35</v>
      </c>
      <c r="F16" s="7" t="n">
        <v>1.21</v>
      </c>
      <c r="G16" s="7" t="n">
        <v>-0.11</v>
      </c>
      <c r="H16" s="7" t="n">
        <v>0.73</v>
      </c>
      <c r="I16" s="7" t="n">
        <v>-0.17</v>
      </c>
      <c r="J16" s="7" t="n">
        <v>3.71</v>
      </c>
      <c r="K16" s="7" t="n">
        <v>1.65</v>
      </c>
      <c r="L16" s="7" t="n">
        <v>-3.7</v>
      </c>
    </row>
    <row r="17" spans="1:12">
      <c r="A17" s="4" t="s">
        <v>43</v>
      </c>
      <c r="D17" s="6" t="n">
        <v>18650</v>
      </c>
      <c r="I17" s="6" t="n">
        <v>137865</v>
      </c>
      <c r="J17" s="6" t="n">
        <v>0</v>
      </c>
      <c r="K17" s="6" t="n">
        <v>137865</v>
      </c>
      <c r="L17" s="6" t="n">
        <v>0</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5</v>
      </c>
      <c r="B1" s="2" t="s">
        <v>1</v>
      </c>
    </row>
    <row r="2" spans="1:4">
      <c r="B2" s="2" t="s">
        <v>2</v>
      </c>
      <c r="C2" s="2" t="s">
        <v>33</v>
      </c>
      <c r="D2" s="2" t="s">
        <v>34</v>
      </c>
    </row>
    <row r="3" spans="1:4">
      <c r="A3" s="3" t="s">
        <v>1456</v>
      </c>
    </row>
    <row r="4" spans="1:4">
      <c r="A4" s="4" t="s">
        <v>812</v>
      </c>
      <c r="B4" s="6" t="n">
        <v>136576</v>
      </c>
      <c r="C4" s="6" t="n">
        <v>282778</v>
      </c>
      <c r="D4" s="6" t="n">
        <v>78306</v>
      </c>
    </row>
    <row r="5" spans="1:4">
      <c r="A5" s="4" t="s">
        <v>1457</v>
      </c>
      <c r="B5" s="5" t="n">
        <v>2124</v>
      </c>
      <c r="C5" s="5" t="n">
        <v>4552</v>
      </c>
      <c r="D5" s="5" t="n">
        <v>204472</v>
      </c>
    </row>
    <row r="6" spans="1:4">
      <c r="A6" s="4" t="s">
        <v>1458</v>
      </c>
      <c r="B6" s="5" t="n">
        <v>-44245</v>
      </c>
      <c r="C6" s="5" t="n">
        <v>-150754</v>
      </c>
      <c r="D6" s="5" t="n">
        <v>0</v>
      </c>
    </row>
    <row r="7" spans="1:4">
      <c r="A7" s="4" t="s">
        <v>1459</v>
      </c>
      <c r="B7" s="5" t="n">
        <v>0</v>
      </c>
      <c r="C7" s="5" t="n">
        <v>0</v>
      </c>
      <c r="D7" s="5" t="n">
        <v>0</v>
      </c>
    </row>
    <row r="8" spans="1:4">
      <c r="A8" s="4" t="s">
        <v>815</v>
      </c>
      <c r="B8" s="5" t="n">
        <v>94455</v>
      </c>
      <c r="C8" s="5" t="n">
        <v>136576</v>
      </c>
      <c r="D8" s="5" t="n">
        <v>282778</v>
      </c>
    </row>
    <row r="9" spans="1:4">
      <c r="A9" s="4" t="s">
        <v>1460</v>
      </c>
    </row>
    <row r="10" spans="1:4">
      <c r="A10" s="3" t="s">
        <v>1456</v>
      </c>
    </row>
    <row r="11" spans="1:4">
      <c r="A11" s="4" t="s">
        <v>812</v>
      </c>
      <c r="B11" s="5" t="n">
        <v>61560</v>
      </c>
      <c r="C11" s="5" t="n">
        <v>60488</v>
      </c>
      <c r="D11" s="5" t="n">
        <v>42983</v>
      </c>
    </row>
    <row r="12" spans="1:4">
      <c r="A12" s="4" t="s">
        <v>1457</v>
      </c>
      <c r="B12" s="5" t="n">
        <v>0</v>
      </c>
      <c r="C12" s="5" t="n">
        <v>0</v>
      </c>
      <c r="D12" s="5" t="n">
        <v>17505</v>
      </c>
    </row>
    <row r="13" spans="1:4">
      <c r="A13" s="4" t="s">
        <v>1458</v>
      </c>
      <c r="B13" s="5" t="n">
        <v>-13596</v>
      </c>
      <c r="C13" s="5" t="n">
        <v>1072</v>
      </c>
      <c r="D13" s="5" t="n">
        <v>0</v>
      </c>
    </row>
    <row r="14" spans="1:4">
      <c r="A14" s="4" t="s">
        <v>1459</v>
      </c>
      <c r="B14" s="5" t="n">
        <v>0</v>
      </c>
      <c r="C14" s="5" t="n">
        <v>0</v>
      </c>
      <c r="D14" s="5" t="n">
        <v>0</v>
      </c>
    </row>
    <row r="15" spans="1:4">
      <c r="A15" s="4" t="s">
        <v>815</v>
      </c>
      <c r="B15" s="5" t="n">
        <v>47964</v>
      </c>
      <c r="C15" s="5" t="n">
        <v>61560</v>
      </c>
      <c r="D15" s="5" t="n">
        <v>60488</v>
      </c>
    </row>
    <row r="16" spans="1:4">
      <c r="A16" s="4" t="s">
        <v>1461</v>
      </c>
    </row>
    <row r="17" spans="1:4">
      <c r="A17" s="3" t="s">
        <v>1456</v>
      </c>
    </row>
    <row r="18" spans="1:4">
      <c r="A18" s="4" t="s">
        <v>812</v>
      </c>
      <c r="B18" s="5" t="n">
        <v>9088</v>
      </c>
      <c r="C18" s="5" t="n">
        <v>10590</v>
      </c>
      <c r="D18" s="5" t="n">
        <v>9420</v>
      </c>
    </row>
    <row r="19" spans="1:4">
      <c r="A19" s="4" t="s">
        <v>1457</v>
      </c>
      <c r="B19" s="5" t="n">
        <v>0</v>
      </c>
      <c r="C19" s="5" t="n">
        <v>0</v>
      </c>
      <c r="D19" s="5" t="n">
        <v>1170</v>
      </c>
    </row>
    <row r="20" spans="1:4">
      <c r="A20" s="4" t="s">
        <v>1458</v>
      </c>
      <c r="B20" s="5" t="n">
        <v>-9088</v>
      </c>
      <c r="C20" s="5" t="n">
        <v>-1502</v>
      </c>
      <c r="D20" s="5" t="n">
        <v>0</v>
      </c>
    </row>
    <row r="21" spans="1:4">
      <c r="A21" s="4" t="s">
        <v>1459</v>
      </c>
      <c r="B21" s="5" t="n">
        <v>0</v>
      </c>
      <c r="C21" s="5" t="n">
        <v>0</v>
      </c>
      <c r="D21" s="5" t="n">
        <v>0</v>
      </c>
    </row>
    <row r="22" spans="1:4">
      <c r="A22" s="4" t="s">
        <v>815</v>
      </c>
      <c r="B22" s="5" t="n">
        <v>0</v>
      </c>
      <c r="C22" s="5" t="n">
        <v>9088</v>
      </c>
      <c r="D22" s="5" t="n">
        <v>10590</v>
      </c>
    </row>
    <row r="23" spans="1:4">
      <c r="A23" s="4" t="s">
        <v>809</v>
      </c>
    </row>
    <row r="24" spans="1:4">
      <c r="A24" s="3" t="s">
        <v>1456</v>
      </c>
    </row>
    <row r="25" spans="1:4">
      <c r="A25" s="4" t="s">
        <v>812</v>
      </c>
      <c r="B25" s="5" t="n">
        <v>3156</v>
      </c>
      <c r="C25" s="5" t="n">
        <v>5052</v>
      </c>
      <c r="D25" s="5" t="n">
        <v>0</v>
      </c>
    </row>
    <row r="26" spans="1:4">
      <c r="A26" s="4" t="s">
        <v>1457</v>
      </c>
      <c r="B26" s="5" t="n">
        <v>141</v>
      </c>
      <c r="C26" s="5" t="n">
        <v>0</v>
      </c>
      <c r="D26" s="5" t="n">
        <v>5052</v>
      </c>
    </row>
    <row r="27" spans="1:4">
      <c r="A27" s="4" t="s">
        <v>1458</v>
      </c>
      <c r="B27" s="5" t="n">
        <v>0</v>
      </c>
      <c r="C27" s="5" t="n">
        <v>-1896</v>
      </c>
      <c r="D27" s="5" t="n">
        <v>0</v>
      </c>
    </row>
    <row r="28" spans="1:4">
      <c r="A28" s="4" t="s">
        <v>1459</v>
      </c>
      <c r="B28" s="5" t="n">
        <v>0</v>
      </c>
      <c r="C28" s="5" t="n">
        <v>0</v>
      </c>
      <c r="D28" s="5" t="n">
        <v>0</v>
      </c>
    </row>
    <row r="29" spans="1:4">
      <c r="A29" s="4" t="s">
        <v>815</v>
      </c>
      <c r="B29" s="5" t="n">
        <v>3297</v>
      </c>
      <c r="C29" s="5" t="n">
        <v>3156</v>
      </c>
      <c r="D29" s="5" t="n">
        <v>5052</v>
      </c>
    </row>
    <row r="30" spans="1:4">
      <c r="A30" s="4" t="s">
        <v>1462</v>
      </c>
    </row>
    <row r="31" spans="1:4">
      <c r="A31" s="3" t="s">
        <v>1456</v>
      </c>
    </row>
    <row r="32" spans="1:4">
      <c r="A32" s="4" t="s">
        <v>812</v>
      </c>
      <c r="B32" s="5" t="n">
        <v>5957</v>
      </c>
      <c r="C32" s="5" t="n">
        <v>0</v>
      </c>
    </row>
    <row r="33" spans="1:4">
      <c r="A33" s="4" t="s">
        <v>1457</v>
      </c>
      <c r="B33" s="5" t="n">
        <v>0</v>
      </c>
      <c r="C33" s="5" t="n">
        <v>0</v>
      </c>
    </row>
    <row r="34" spans="1:4">
      <c r="A34" s="4" t="s">
        <v>1458</v>
      </c>
      <c r="B34" s="5" t="n">
        <v>-5957</v>
      </c>
      <c r="C34" s="5" t="n">
        <v>5957</v>
      </c>
    </row>
    <row r="35" spans="1:4">
      <c r="A35" s="4" t="s">
        <v>1459</v>
      </c>
      <c r="B35" s="5" t="n">
        <v>0</v>
      </c>
      <c r="C35" s="5" t="n">
        <v>0</v>
      </c>
    </row>
    <row r="36" spans="1:4">
      <c r="A36" s="4" t="s">
        <v>815</v>
      </c>
      <c r="B36" s="5" t="n">
        <v>0</v>
      </c>
      <c r="C36" s="5" t="n">
        <v>5957</v>
      </c>
      <c r="D36" s="5" t="n">
        <v>0</v>
      </c>
    </row>
    <row r="37" spans="1:4">
      <c r="A37" s="4" t="s">
        <v>1463</v>
      </c>
    </row>
    <row r="38" spans="1:4">
      <c r="A38" s="3" t="s">
        <v>1456</v>
      </c>
    </row>
    <row r="39" spans="1:4">
      <c r="A39" s="4" t="s">
        <v>812</v>
      </c>
      <c r="B39" s="5" t="n">
        <v>12413</v>
      </c>
      <c r="C39" s="5" t="n">
        <v>166798</v>
      </c>
      <c r="D39" s="5" t="n">
        <v>0</v>
      </c>
    </row>
    <row r="40" spans="1:4">
      <c r="A40" s="4" t="s">
        <v>1457</v>
      </c>
      <c r="B40" s="5" t="n">
        <v>1983</v>
      </c>
      <c r="C40" s="5" t="n">
        <v>0</v>
      </c>
      <c r="D40" s="5" t="n">
        <v>166798</v>
      </c>
    </row>
    <row r="41" spans="1:4">
      <c r="A41" s="4" t="s">
        <v>1458</v>
      </c>
      <c r="B41" s="5" t="n">
        <v>-14396</v>
      </c>
      <c r="C41" s="5" t="n">
        <v>-154385</v>
      </c>
      <c r="D41" s="5" t="n">
        <v>0</v>
      </c>
    </row>
    <row r="42" spans="1:4">
      <c r="A42" s="4" t="s">
        <v>1459</v>
      </c>
      <c r="B42" s="5" t="n">
        <v>0</v>
      </c>
      <c r="C42" s="5" t="n">
        <v>0</v>
      </c>
      <c r="D42" s="5" t="n">
        <v>0</v>
      </c>
    </row>
    <row r="43" spans="1:4">
      <c r="A43" s="4" t="s">
        <v>815</v>
      </c>
      <c r="B43" s="5" t="n">
        <v>0</v>
      </c>
      <c r="C43" s="5" t="n">
        <v>12413</v>
      </c>
      <c r="D43" s="5" t="n">
        <v>166798</v>
      </c>
    </row>
    <row r="44" spans="1:4">
      <c r="A44" s="4" t="s">
        <v>1464</v>
      </c>
    </row>
    <row r="45" spans="1:4">
      <c r="A45" s="3" t="s">
        <v>1456</v>
      </c>
    </row>
    <row r="46" spans="1:4">
      <c r="A46" s="4" t="s">
        <v>812</v>
      </c>
      <c r="B46" s="5" t="n">
        <v>44402</v>
      </c>
      <c r="C46" s="5" t="n">
        <v>39850</v>
      </c>
      <c r="D46" s="5" t="n">
        <v>25903</v>
      </c>
    </row>
    <row r="47" spans="1:4">
      <c r="A47" s="4" t="s">
        <v>1457</v>
      </c>
      <c r="B47" s="5" t="n">
        <v>0</v>
      </c>
      <c r="C47" s="5" t="n">
        <v>4552</v>
      </c>
      <c r="D47" s="5" t="n">
        <v>13947</v>
      </c>
    </row>
    <row r="48" spans="1:4">
      <c r="A48" s="4" t="s">
        <v>1458</v>
      </c>
      <c r="B48" s="5" t="n">
        <v>-1208</v>
      </c>
      <c r="C48" s="5" t="n">
        <v>0</v>
      </c>
      <c r="D48" s="5" t="n">
        <v>0</v>
      </c>
    </row>
    <row r="49" spans="1:4">
      <c r="A49" s="4" t="s">
        <v>1459</v>
      </c>
      <c r="B49" s="5" t="n">
        <v>0</v>
      </c>
      <c r="C49" s="5" t="n">
        <v>0</v>
      </c>
      <c r="D49" s="5" t="n">
        <v>0</v>
      </c>
    </row>
    <row r="50" spans="1:4">
      <c r="A50" s="4" t="s">
        <v>815</v>
      </c>
      <c r="B50" s="6" t="n">
        <v>43194</v>
      </c>
      <c r="C50" s="6" t="n">
        <v>44402</v>
      </c>
      <c r="D50" s="6" t="n">
        <v>3985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6"/>
  </cols>
  <sheetData>
    <row r="1" spans="1:2">
      <c r="A1" s="1" t="s">
        <v>1465</v>
      </c>
      <c r="B1" s="2" t="s">
        <v>1466</v>
      </c>
    </row>
    <row r="2" spans="1:2">
      <c r="A2" s="4" t="s">
        <v>1467</v>
      </c>
    </row>
    <row r="3" spans="1:2">
      <c r="A3" s="3" t="s">
        <v>1468</v>
      </c>
    </row>
    <row r="4" spans="1:2">
      <c r="A4" s="4" t="s">
        <v>1469</v>
      </c>
      <c r="B4" s="5" t="n">
        <v>52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29</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0</v>
      </c>
      <c r="B1" s="2" t="s">
        <v>1</v>
      </c>
    </row>
    <row r="2" spans="1:2">
      <c r="B2" s="2" t="s">
        <v>2</v>
      </c>
    </row>
    <row r="3" spans="1:2">
      <c r="A3" s="3" t="s">
        <v>249</v>
      </c>
    </row>
    <row r="4" spans="1:2">
      <c r="A4" s="4" t="s">
        <v>100</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2</v>
      </c>
      <c r="B1" s="2" t="s">
        <v>1</v>
      </c>
    </row>
    <row r="2" spans="1:4">
      <c r="B2" s="2" t="s">
        <v>2</v>
      </c>
      <c r="C2" s="2" t="s">
        <v>33</v>
      </c>
      <c r="D2" s="2" t="s">
        <v>34</v>
      </c>
    </row>
    <row r="3" spans="1:4">
      <c r="A3" s="4" t="s">
        <v>35</v>
      </c>
      <c r="B3" s="6" t="n">
        <v>-30212</v>
      </c>
      <c r="C3" s="6" t="n">
        <v>206930</v>
      </c>
      <c r="D3" s="6" t="n">
        <v>-141021</v>
      </c>
    </row>
    <row r="4" spans="1:4">
      <c r="A4" s="4" t="s">
        <v>36</v>
      </c>
      <c r="B4" s="5" t="n">
        <v>26942</v>
      </c>
      <c r="C4" s="5" t="n">
        <v>69182</v>
      </c>
      <c r="D4" s="5" t="n">
        <v>64485</v>
      </c>
    </row>
    <row r="5" spans="1:4">
      <c r="A5" s="4" t="s">
        <v>37</v>
      </c>
      <c r="B5" s="5" t="n">
        <v>1730434</v>
      </c>
      <c r="C5" s="5" t="n">
        <v>1455131</v>
      </c>
      <c r="D5" s="5" t="n">
        <v>759968</v>
      </c>
    </row>
    <row r="6" spans="1:4">
      <c r="A6" s="3" t="s">
        <v>38</v>
      </c>
    </row>
    <row r="7" spans="1:4">
      <c r="A7" s="4" t="s">
        <v>39</v>
      </c>
      <c r="B7" s="5" t="n">
        <v>95139</v>
      </c>
      <c r="C7" s="5" t="n">
        <v>88932</v>
      </c>
      <c r="D7" s="5" t="n">
        <v>96434</v>
      </c>
    </row>
    <row r="8" spans="1:4">
      <c r="A8" s="4" t="s">
        <v>40</v>
      </c>
      <c r="B8" s="5" t="n">
        <v>32750</v>
      </c>
      <c r="C8" s="5" t="n">
        <v>29267</v>
      </c>
      <c r="D8" s="5" t="n">
        <v>31049</v>
      </c>
    </row>
    <row r="9" spans="1:4">
      <c r="A9" s="4" t="s">
        <v>41</v>
      </c>
      <c r="B9" s="5" t="n">
        <v>493423</v>
      </c>
      <c r="C9" s="5" t="n">
        <v>412036</v>
      </c>
      <c r="D9" s="5" t="n">
        <v>419939</v>
      </c>
    </row>
    <row r="10" spans="1:4">
      <c r="A10" s="4" t="s">
        <v>42</v>
      </c>
      <c r="B10" s="5" t="n">
        <v>64817</v>
      </c>
      <c r="C10" s="5" t="n">
        <v>52597</v>
      </c>
      <c r="D10" s="5" t="n">
        <v>42717</v>
      </c>
    </row>
    <row r="11" spans="1:4">
      <c r="A11" s="4" t="s">
        <v>43</v>
      </c>
      <c r="B11" s="5" t="n">
        <v>0</v>
      </c>
      <c r="C11" s="5" t="n">
        <v>137865</v>
      </c>
      <c r="D11" s="5" t="n">
        <v>0</v>
      </c>
    </row>
    <row r="12" spans="1:4">
      <c r="A12" s="4" t="s">
        <v>44</v>
      </c>
      <c r="B12" s="5" t="n">
        <v>18650</v>
      </c>
      <c r="C12" s="5" t="n">
        <v>0</v>
      </c>
      <c r="D12" s="5" t="n">
        <v>0</v>
      </c>
    </row>
    <row r="13" spans="1:4">
      <c r="A13" s="4" t="s">
        <v>45</v>
      </c>
      <c r="B13" s="5" t="n">
        <v>134806</v>
      </c>
      <c r="C13" s="5" t="n">
        <v>93211</v>
      </c>
      <c r="D13" s="5" t="n">
        <v>104843</v>
      </c>
    </row>
    <row r="14" spans="1:4">
      <c r="A14" s="4" t="s">
        <v>46</v>
      </c>
      <c r="B14" s="5" t="n">
        <v>72412</v>
      </c>
      <c r="C14" s="5" t="n">
        <v>112369</v>
      </c>
      <c r="D14" s="5" t="n">
        <v>88754</v>
      </c>
    </row>
    <row r="15" spans="1:4">
      <c r="A15" s="4" t="s">
        <v>47</v>
      </c>
      <c r="B15" s="5" t="n">
        <v>1226963</v>
      </c>
      <c r="C15" s="5" t="n">
        <v>1357216</v>
      </c>
      <c r="D15" s="5" t="n">
        <v>1172608</v>
      </c>
    </row>
    <row r="16" spans="1:4">
      <c r="A16" s="3" t="s">
        <v>48</v>
      </c>
    </row>
    <row r="17" spans="1:4">
      <c r="A17" s="4" t="s">
        <v>48</v>
      </c>
      <c r="B17" s="5" t="n">
        <v>-14571</v>
      </c>
      <c r="C17" s="5" t="n">
        <v>3825</v>
      </c>
      <c r="D17" s="5" t="n">
        <v>4783</v>
      </c>
    </row>
    <row r="18" spans="1:4">
      <c r="A18" s="4" t="s">
        <v>49</v>
      </c>
      <c r="B18" s="5" t="n">
        <v>-157015</v>
      </c>
      <c r="C18" s="5" t="n">
        <v>-188063</v>
      </c>
      <c r="D18" s="5" t="n">
        <v>-14270</v>
      </c>
    </row>
    <row r="19" spans="1:4">
      <c r="A19" s="4" t="s">
        <v>50</v>
      </c>
      <c r="B19" s="5" t="n">
        <v>-623663</v>
      </c>
      <c r="C19" s="5" t="n">
        <v>0</v>
      </c>
      <c r="D19" s="5" t="n">
        <v>0</v>
      </c>
    </row>
    <row r="20" spans="1:4">
      <c r="A20" s="4" t="s">
        <v>51</v>
      </c>
      <c r="B20" s="5" t="n">
        <v>54118</v>
      </c>
      <c r="C20" s="5" t="n">
        <v>2129</v>
      </c>
      <c r="D20" s="5" t="n">
        <v>0</v>
      </c>
    </row>
    <row r="21" spans="1:4">
      <c r="A21" s="4" t="s">
        <v>52</v>
      </c>
      <c r="B21" s="5" t="n">
        <v>145934</v>
      </c>
      <c r="C21" s="5" t="n">
        <v>161443</v>
      </c>
      <c r="D21" s="5" t="n">
        <v>182195</v>
      </c>
    </row>
    <row r="22" spans="1:4">
      <c r="A22" s="4" t="s">
        <v>53</v>
      </c>
      <c r="B22" s="5" t="n">
        <v>-595197</v>
      </c>
      <c r="C22" s="5" t="n">
        <v>-20666</v>
      </c>
      <c r="D22" s="5" t="n">
        <v>172708</v>
      </c>
    </row>
    <row r="23" spans="1:4">
      <c r="A23" s="4" t="s">
        <v>54</v>
      </c>
      <c r="B23" s="5" t="n">
        <v>631766</v>
      </c>
      <c r="C23" s="5" t="n">
        <v>1336550</v>
      </c>
      <c r="D23" s="5" t="n">
        <v>1345316</v>
      </c>
    </row>
    <row r="24" spans="1:4">
      <c r="A24" s="4" t="s">
        <v>55</v>
      </c>
      <c r="B24" s="5" t="n">
        <v>1098668</v>
      </c>
      <c r="C24" s="5" t="n">
        <v>118581</v>
      </c>
      <c r="D24" s="5" t="n">
        <v>-585348</v>
      </c>
    </row>
    <row r="25" spans="1:4">
      <c r="A25" s="4" t="s">
        <v>56</v>
      </c>
      <c r="B25" s="5" t="n">
        <v>215557</v>
      </c>
      <c r="C25" s="5" t="n">
        <v>-176458</v>
      </c>
      <c r="D25" s="5" t="n">
        <v>-34403</v>
      </c>
    </row>
    <row r="26" spans="1:4">
      <c r="A26" s="4" t="s">
        <v>57</v>
      </c>
      <c r="B26" s="5" t="n">
        <v>883111</v>
      </c>
      <c r="C26" s="5" t="n">
        <v>295039</v>
      </c>
      <c r="D26" s="5" t="n">
        <v>-550945</v>
      </c>
    </row>
    <row r="27" spans="1:4">
      <c r="A27" s="4" t="s">
        <v>58</v>
      </c>
      <c r="B27" s="5" t="n">
        <v>0</v>
      </c>
      <c r="C27" s="5" t="n">
        <v>85708</v>
      </c>
      <c r="D27" s="5" t="n">
        <v>-297157</v>
      </c>
    </row>
    <row r="28" spans="1:4">
      <c r="A28" s="4" t="s">
        <v>59</v>
      </c>
      <c r="B28" s="5" t="n">
        <v>883111</v>
      </c>
      <c r="C28" s="5" t="n">
        <v>380747</v>
      </c>
      <c r="D28" s="5" t="n">
        <v>-848102</v>
      </c>
    </row>
    <row r="29" spans="1:4">
      <c r="A29" s="4" t="s">
        <v>60</v>
      </c>
      <c r="B29" s="5" t="n">
        <v>86578</v>
      </c>
      <c r="C29" s="5" t="n">
        <v>0</v>
      </c>
      <c r="D29" s="5" t="n">
        <v>0</v>
      </c>
    </row>
    <row r="30" spans="1:4">
      <c r="A30" s="4" t="s">
        <v>61</v>
      </c>
      <c r="B30" s="6" t="n">
        <v>796533</v>
      </c>
      <c r="C30" s="6" t="n">
        <v>380747</v>
      </c>
      <c r="D30" s="6" t="n">
        <v>-848102</v>
      </c>
    </row>
    <row r="31" spans="1:4">
      <c r="A31" s="3" t="s">
        <v>62</v>
      </c>
    </row>
    <row r="32" spans="1:4">
      <c r="A32" s="4" t="s">
        <v>63</v>
      </c>
      <c r="B32" s="7" t="n">
        <v>3.75</v>
      </c>
      <c r="C32" s="7" t="n">
        <v>1.29</v>
      </c>
      <c r="D32" s="7" t="n">
        <v>-2.4</v>
      </c>
    </row>
    <row r="33" spans="1:4">
      <c r="A33" s="4" t="s">
        <v>64</v>
      </c>
      <c r="B33" s="5" t="n">
        <v>0</v>
      </c>
      <c r="C33" s="8" t="n">
        <v>0.37</v>
      </c>
      <c r="D33" s="8" t="n">
        <v>-1.3</v>
      </c>
    </row>
    <row r="34" spans="1:4">
      <c r="A34" s="4" t="s">
        <v>65</v>
      </c>
      <c r="B34" s="8" t="n">
        <v>3.75</v>
      </c>
      <c r="C34" s="8" t="n">
        <v>1.66</v>
      </c>
      <c r="D34" s="8" t="n">
        <v>-3.7</v>
      </c>
    </row>
    <row r="35" spans="1:4">
      <c r="A35" s="3" t="s">
        <v>66</v>
      </c>
    </row>
    <row r="36" spans="1:4">
      <c r="A36" s="4" t="s">
        <v>63</v>
      </c>
      <c r="B36" s="8" t="n">
        <v>3.71</v>
      </c>
      <c r="C36" s="8" t="n">
        <v>1.28</v>
      </c>
      <c r="D36" s="8" t="n">
        <v>-2.4</v>
      </c>
    </row>
    <row r="37" spans="1:4">
      <c r="A37" s="4" t="s">
        <v>64</v>
      </c>
      <c r="B37" s="5" t="n">
        <v>0</v>
      </c>
      <c r="C37" s="8" t="n">
        <v>0.37</v>
      </c>
      <c r="D37" s="8" t="n">
        <v>-1.3</v>
      </c>
    </row>
    <row r="38" spans="1:4">
      <c r="A38" s="4" t="s">
        <v>67</v>
      </c>
      <c r="B38" s="8" t="n">
        <v>3.71</v>
      </c>
      <c r="C38" s="8" t="n">
        <v>1.65</v>
      </c>
      <c r="D38" s="8" t="n">
        <v>-3.7</v>
      </c>
    </row>
    <row r="39" spans="1:4">
      <c r="A39" s="4" t="s">
        <v>68</v>
      </c>
      <c r="B39" s="6" t="n">
        <v>0</v>
      </c>
      <c r="C39" s="6" t="n">
        <v>0</v>
      </c>
      <c r="D39" s="7" t="n">
        <v>0.01</v>
      </c>
    </row>
    <row r="40" spans="1:4">
      <c r="A40" s="4" t="s">
        <v>69</v>
      </c>
    </row>
    <row r="41" spans="1:4">
      <c r="A41" s="4" t="s">
        <v>70</v>
      </c>
      <c r="B41" s="6" t="n">
        <v>1577937</v>
      </c>
      <c r="C41" s="6" t="n">
        <v>1125224</v>
      </c>
      <c r="D41" s="6" t="n">
        <v>793248</v>
      </c>
    </row>
    <row r="42" spans="1:4">
      <c r="A42" s="4" t="s">
        <v>71</v>
      </c>
    </row>
    <row r="43" spans="1:4">
      <c r="A43" s="4" t="s">
        <v>70</v>
      </c>
      <c r="B43" s="5" t="n">
        <v>65986</v>
      </c>
      <c r="C43" s="5" t="n">
        <v>53795</v>
      </c>
      <c r="D43" s="5" t="n">
        <v>43256</v>
      </c>
    </row>
    <row r="44" spans="1:4">
      <c r="A44" s="4" t="s">
        <v>72</v>
      </c>
    </row>
    <row r="45" spans="1:4">
      <c r="A45" s="4" t="s">
        <v>70</v>
      </c>
      <c r="B45" s="5" t="n">
        <v>89781</v>
      </c>
      <c r="C45" s="5" t="n">
        <v>0</v>
      </c>
      <c r="D45" s="5" t="n">
        <v>0</v>
      </c>
    </row>
    <row r="46" spans="1:4">
      <c r="A46" s="4" t="s">
        <v>73</v>
      </c>
    </row>
    <row r="47" spans="1:4">
      <c r="A47" s="3" t="s">
        <v>38</v>
      </c>
    </row>
    <row r="48" spans="1:4">
      <c r="A48" s="4" t="s">
        <v>74</v>
      </c>
      <c r="B48" s="5" t="n">
        <v>302933</v>
      </c>
      <c r="C48" s="5" t="n">
        <v>382865</v>
      </c>
      <c r="D48" s="5" t="n">
        <v>374350</v>
      </c>
    </row>
    <row r="49" spans="1:4">
      <c r="A49" s="4" t="s">
        <v>75</v>
      </c>
    </row>
    <row r="50" spans="1:4">
      <c r="A50" s="3" t="s">
        <v>38</v>
      </c>
    </row>
    <row r="51" spans="1:4">
      <c r="A51" s="4" t="s">
        <v>74</v>
      </c>
      <c r="B51" s="6" t="n">
        <v>12033</v>
      </c>
      <c r="C51" s="6" t="n">
        <v>48074</v>
      </c>
      <c r="D51" s="6" t="n">
        <v>1452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270</v>
      </c>
    </row>
    <row r="4" spans="1:2">
      <c r="A4" s="4" t="s">
        <v>177</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3</v>
      </c>
      <c r="D2" s="2" t="s">
        <v>34</v>
      </c>
    </row>
    <row r="3" spans="1:4">
      <c r="A3" s="3" t="s">
        <v>77</v>
      </c>
    </row>
    <row r="4" spans="1:4">
      <c r="A4" s="4" t="s">
        <v>59</v>
      </c>
      <c r="B4" s="6" t="n">
        <v>883111</v>
      </c>
      <c r="C4" s="6" t="n">
        <v>380747</v>
      </c>
      <c r="D4" s="6" t="n">
        <v>-848102</v>
      </c>
    </row>
    <row r="5" spans="1:4">
      <c r="A5" s="3" t="s">
        <v>78</v>
      </c>
    </row>
    <row r="6" spans="1:4">
      <c r="A6" s="4" t="s">
        <v>79</v>
      </c>
      <c r="B6" s="5" t="n">
        <v>1672</v>
      </c>
      <c r="C6" s="5" t="n">
        <v>12228</v>
      </c>
      <c r="D6" s="5" t="n">
        <v>-33226</v>
      </c>
    </row>
    <row r="7" spans="1:4">
      <c r="A7" s="4" t="s">
        <v>80</v>
      </c>
      <c r="B7" s="5" t="n">
        <v>0</v>
      </c>
      <c r="C7" s="5" t="n">
        <v>0</v>
      </c>
      <c r="D7" s="5" t="n">
        <v>-43470</v>
      </c>
    </row>
    <row r="8" spans="1:4">
      <c r="A8" s="4" t="s">
        <v>81</v>
      </c>
      <c r="B8" s="5" t="n">
        <v>1672</v>
      </c>
      <c r="C8" s="5" t="n">
        <v>12228</v>
      </c>
      <c r="D8" s="5" t="n">
        <v>-76696</v>
      </c>
    </row>
    <row r="9" spans="1:4">
      <c r="A9" s="4" t="s">
        <v>82</v>
      </c>
      <c r="B9" s="5" t="n">
        <v>884783</v>
      </c>
      <c r="C9" s="5" t="n">
        <v>392975</v>
      </c>
      <c r="D9" s="5" t="n">
        <v>-924798</v>
      </c>
    </row>
    <row r="10" spans="1:4">
      <c r="A10" s="4" t="s">
        <v>83</v>
      </c>
      <c r="B10" s="5" t="n">
        <v>86578</v>
      </c>
      <c r="C10" s="5" t="n">
        <v>0</v>
      </c>
      <c r="D10" s="5" t="n">
        <v>0</v>
      </c>
    </row>
    <row r="11" spans="1:4">
      <c r="A11" s="4" t="s">
        <v>84</v>
      </c>
      <c r="B11" s="6" t="n">
        <v>798205</v>
      </c>
      <c r="C11" s="6" t="n">
        <v>392975</v>
      </c>
      <c r="D11" s="6" t="n">
        <v>-92479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6</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80"/>
  </cols>
  <sheetData>
    <row r="1" spans="1:2">
      <c r="A1" s="1" t="s">
        <v>308</v>
      </c>
      <c r="B1" s="2" t="s">
        <v>1</v>
      </c>
    </row>
    <row r="2" spans="1:2">
      <c r="B2" s="2" t="s">
        <v>2</v>
      </c>
    </row>
    <row r="3" spans="1:2">
      <c r="A3" s="3" t="s">
        <v>223</v>
      </c>
    </row>
    <row r="4" spans="1:2">
      <c r="A4" s="4" t="s">
        <v>309</v>
      </c>
      <c r="B4" s="4" t="s">
        <v>310</v>
      </c>
    </row>
    <row r="5" spans="1:2">
      <c r="A5" s="4" t="s">
        <v>234</v>
      </c>
      <c r="B5" s="4" t="s">
        <v>311</v>
      </c>
    </row>
    <row r="6" spans="1:2">
      <c r="A6" s="4" t="s">
        <v>312</v>
      </c>
      <c r="B6" s="4" t="s">
        <v>313</v>
      </c>
    </row>
    <row r="7" spans="1:2">
      <c r="A7" s="4" t="s">
        <v>91</v>
      </c>
      <c r="B7" s="4" t="s">
        <v>314</v>
      </c>
    </row>
    <row r="8" spans="1:2">
      <c r="A8" s="4" t="s">
        <v>315</v>
      </c>
      <c r="B8" s="4" t="s">
        <v>316</v>
      </c>
    </row>
    <row r="9" spans="1:2">
      <c r="A9" s="4" t="s">
        <v>317</v>
      </c>
      <c r="B9" s="4" t="s">
        <v>318</v>
      </c>
    </row>
    <row r="10" spans="1:2">
      <c r="A10" s="4" t="s">
        <v>100</v>
      </c>
      <c r="B10" s="4" t="s">
        <v>319</v>
      </c>
    </row>
    <row r="11" spans="1:2">
      <c r="A11" s="4" t="s">
        <v>320</v>
      </c>
      <c r="B11" s="4" t="s">
        <v>321</v>
      </c>
    </row>
    <row r="12" spans="1:2">
      <c r="A12" s="4" t="s">
        <v>322</v>
      </c>
      <c r="B12" s="4" t="s">
        <v>323</v>
      </c>
    </row>
    <row r="13" spans="1:2">
      <c r="A13" s="4" t="s">
        <v>324</v>
      </c>
      <c r="B13" s="4" t="s">
        <v>325</v>
      </c>
    </row>
    <row r="14" spans="1:2">
      <c r="A14" s="4" t="s">
        <v>243</v>
      </c>
      <c r="B14" s="4" t="s">
        <v>326</v>
      </c>
    </row>
    <row r="15" spans="1:2">
      <c r="A15" s="4" t="s">
        <v>246</v>
      </c>
      <c r="B15" s="4" t="s">
        <v>327</v>
      </c>
    </row>
    <row r="16" spans="1:2">
      <c r="A16" s="4" t="s">
        <v>328</v>
      </c>
      <c r="B16" s="4" t="s">
        <v>329</v>
      </c>
    </row>
    <row r="17" spans="1:2">
      <c r="A17" s="4" t="s">
        <v>330</v>
      </c>
      <c r="B17" s="4" t="s">
        <v>331</v>
      </c>
    </row>
    <row r="18" spans="1:2">
      <c r="A18" s="4" t="s">
        <v>332</v>
      </c>
      <c r="B18" s="4" t="s">
        <v>333</v>
      </c>
    </row>
    <row r="19" spans="1:2">
      <c r="A19" s="4" t="s">
        <v>334</v>
      </c>
      <c r="B19" s="4" t="s">
        <v>335</v>
      </c>
    </row>
    <row r="20" spans="1:2">
      <c r="A20" s="4" t="s">
        <v>177</v>
      </c>
      <c r="B20" s="4" t="s">
        <v>336</v>
      </c>
    </row>
    <row r="21" spans="1:2">
      <c r="A21" s="4" t="s">
        <v>337</v>
      </c>
      <c r="B21" s="4" t="s">
        <v>338</v>
      </c>
    </row>
    <row r="22" spans="1:2">
      <c r="A22" s="4" t="s">
        <v>339</v>
      </c>
      <c r="B22" s="4" t="s">
        <v>340</v>
      </c>
    </row>
    <row r="23" spans="1:2">
      <c r="A23" s="4" t="s">
        <v>341</v>
      </c>
      <c r="B23" s="4" t="s">
        <v>342</v>
      </c>
    </row>
    <row r="24" spans="1:2">
      <c r="A24" s="4" t="s">
        <v>305</v>
      </c>
      <c r="B2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3</v>
      </c>
      <c r="D2" s="2" t="s">
        <v>34</v>
      </c>
    </row>
    <row r="3" spans="1:4">
      <c r="A3" s="3" t="s">
        <v>86</v>
      </c>
    </row>
    <row r="4" spans="1:4">
      <c r="A4" s="4" t="s">
        <v>87</v>
      </c>
      <c r="B4" s="6" t="n">
        <v>-792</v>
      </c>
      <c r="C4" s="6" t="n">
        <v>-7365</v>
      </c>
      <c r="D4" s="6" t="n">
        <v>16281</v>
      </c>
    </row>
    <row r="5" spans="1:4">
      <c r="A5" s="4" t="s">
        <v>88</v>
      </c>
      <c r="B5" s="6" t="n">
        <v>0</v>
      </c>
      <c r="C5" s="6" t="n">
        <v>0</v>
      </c>
      <c r="D5" s="6" t="n">
        <v>250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4</v>
      </c>
      <c r="B1" s="2" t="s">
        <v>1</v>
      </c>
    </row>
    <row r="2" spans="1:2">
      <c r="B2" s="2" t="s">
        <v>2</v>
      </c>
    </row>
    <row r="3" spans="1:2">
      <c r="A3" s="3" t="s">
        <v>223</v>
      </c>
    </row>
    <row r="4" spans="1:2">
      <c r="A4" s="4" t="s">
        <v>345</v>
      </c>
      <c r="B4"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6</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9</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9</v>
      </c>
      <c r="B1" s="2" t="s">
        <v>1</v>
      </c>
    </row>
    <row r="2" spans="1:2">
      <c r="B2" s="2" t="s">
        <v>2</v>
      </c>
    </row>
    <row r="3" spans="1:2">
      <c r="A3" s="3" t="s">
        <v>232</v>
      </c>
    </row>
    <row r="4" spans="1:2">
      <c r="A4" s="4" t="s">
        <v>360</v>
      </c>
      <c r="B4"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5</v>
      </c>
    </row>
    <row r="4" spans="1:2">
      <c r="A4" s="4" t="s">
        <v>363</v>
      </c>
      <c r="B4"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5</v>
      </c>
      <c r="B1" s="2" t="s">
        <v>1</v>
      </c>
    </row>
    <row r="2" spans="1:2">
      <c r="B2" s="2" t="s">
        <v>2</v>
      </c>
    </row>
    <row r="3" spans="1:2">
      <c r="A3" s="3" t="s">
        <v>238</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70</v>
      </c>
      <c r="B1" s="2" t="s">
        <v>1</v>
      </c>
    </row>
    <row r="2" spans="1:2">
      <c r="B2" s="2" t="s">
        <v>2</v>
      </c>
    </row>
    <row r="3" spans="1:2">
      <c r="A3" s="3" t="s">
        <v>244</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9</v>
      </c>
      <c r="B1" s="2" t="s">
        <v>1</v>
      </c>
    </row>
    <row r="2" spans="1:2">
      <c r="B2" s="2" t="s">
        <v>2</v>
      </c>
    </row>
    <row r="3" spans="1:2">
      <c r="A3" s="3" t="s">
        <v>247</v>
      </c>
    </row>
    <row r="4" spans="1:2">
      <c r="A4" s="4" t="s">
        <v>380</v>
      </c>
      <c r="B4" s="4"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82</v>
      </c>
      <c r="B1" s="2" t="s">
        <v>1</v>
      </c>
    </row>
    <row r="2" spans="1:2">
      <c r="B2" s="2" t="s">
        <v>2</v>
      </c>
    </row>
    <row r="3" spans="1:2">
      <c r="A3" s="3" t="s">
        <v>249</v>
      </c>
    </row>
    <row r="4" spans="1:2">
      <c r="A4" s="4" t="s">
        <v>100</v>
      </c>
      <c r="B4" s="4" t="s">
        <v>346</v>
      </c>
    </row>
    <row r="5" spans="1:2">
      <c r="A5" s="4" t="s">
        <v>383</v>
      </c>
      <c r="B5" s="4" t="s">
        <v>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5</v>
      </c>
      <c r="B1" s="2" t="s">
        <v>1</v>
      </c>
    </row>
    <row r="2" spans="1:2">
      <c r="B2" s="2" t="s">
        <v>2</v>
      </c>
    </row>
    <row r="3" spans="1:2">
      <c r="A3" s="3" t="s">
        <v>252</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33</v>
      </c>
    </row>
    <row r="2" spans="1:3">
      <c r="A2" s="3" t="s">
        <v>90</v>
      </c>
    </row>
    <row r="3" spans="1:3">
      <c r="A3" s="4" t="s">
        <v>91</v>
      </c>
      <c r="B3" s="6" t="n">
        <v>17198</v>
      </c>
      <c r="C3" s="6" t="n">
        <v>509167</v>
      </c>
    </row>
    <row r="4" spans="1:3">
      <c r="A4" s="3" t="s">
        <v>92</v>
      </c>
    </row>
    <row r="5" spans="1:3">
      <c r="A5" s="4" t="s">
        <v>93</v>
      </c>
      <c r="B5" s="5" t="n">
        <v>252424</v>
      </c>
      <c r="C5" s="5" t="n">
        <v>156817</v>
      </c>
    </row>
    <row r="6" spans="1:3">
      <c r="A6" s="4" t="s">
        <v>94</v>
      </c>
      <c r="B6" s="5" t="n">
        <v>11077</v>
      </c>
      <c r="C6" s="5" t="n">
        <v>48908</v>
      </c>
    </row>
    <row r="7" spans="1:3">
      <c r="A7" s="4" t="s">
        <v>95</v>
      </c>
      <c r="B7" s="5" t="n">
        <v>9715</v>
      </c>
      <c r="C7" s="5" t="n">
        <v>10742</v>
      </c>
    </row>
    <row r="8" spans="1:3">
      <c r="A8" s="4" t="s">
        <v>96</v>
      </c>
      <c r="B8" s="5" t="n">
        <v>149481</v>
      </c>
      <c r="C8" s="5" t="n">
        <v>31523</v>
      </c>
    </row>
    <row r="9" spans="1:3">
      <c r="A9" s="4" t="s">
        <v>97</v>
      </c>
      <c r="B9" s="5" t="n">
        <v>61791</v>
      </c>
      <c r="C9" s="5" t="n">
        <v>95347</v>
      </c>
    </row>
    <row r="10" spans="1:3">
      <c r="A10" s="4" t="s">
        <v>98</v>
      </c>
      <c r="B10" s="5" t="n">
        <v>501686</v>
      </c>
      <c r="C10" s="5" t="n">
        <v>852504</v>
      </c>
    </row>
    <row r="11" spans="1:3">
      <c r="A11" s="3" t="s">
        <v>99</v>
      </c>
    </row>
    <row r="12" spans="1:3">
      <c r="A12" s="4" t="s">
        <v>100</v>
      </c>
      <c r="B12" s="5" t="n">
        <v>9567428</v>
      </c>
      <c r="C12" s="5" t="n">
        <v>9316495</v>
      </c>
    </row>
    <row r="13" spans="1:3">
      <c r="A13" s="4" t="s">
        <v>101</v>
      </c>
      <c r="B13" s="5" t="n">
        <v>2624984</v>
      </c>
      <c r="C13" s="5" t="n">
        <v>3526742</v>
      </c>
    </row>
    <row r="14" spans="1:3">
      <c r="A14" s="4" t="s">
        <v>102</v>
      </c>
      <c r="B14" s="5" t="n">
        <v>6942444</v>
      </c>
      <c r="C14" s="5" t="n">
        <v>5789753</v>
      </c>
    </row>
    <row r="15" spans="1:3">
      <c r="A15" s="3" t="s">
        <v>103</v>
      </c>
    </row>
    <row r="16" spans="1:3">
      <c r="A16" s="4" t="s">
        <v>104</v>
      </c>
      <c r="B16" s="5" t="n">
        <v>18663</v>
      </c>
      <c r="C16" s="5" t="n">
        <v>197921</v>
      </c>
    </row>
    <row r="17" spans="1:3">
      <c r="A17" s="4" t="s">
        <v>105</v>
      </c>
      <c r="B17" s="5" t="n">
        <v>796359</v>
      </c>
      <c r="C17" s="5" t="n">
        <v>0</v>
      </c>
    </row>
    <row r="18" spans="1:3">
      <c r="A18" s="4" t="s">
        <v>106</v>
      </c>
      <c r="B18" s="5" t="n">
        <v>103200</v>
      </c>
      <c r="C18" s="5" t="n">
        <v>0</v>
      </c>
    </row>
    <row r="19" spans="1:3">
      <c r="A19" s="4" t="s">
        <v>107</v>
      </c>
      <c r="B19" s="5" t="n">
        <v>229818</v>
      </c>
      <c r="C19" s="5" t="n">
        <v>91735</v>
      </c>
    </row>
    <row r="20" spans="1:3">
      <c r="A20" s="4" t="s">
        <v>108</v>
      </c>
      <c r="B20" s="5" t="n">
        <v>1148040</v>
      </c>
      <c r="C20" s="5" t="n">
        <v>289656</v>
      </c>
    </row>
    <row r="21" spans="1:3">
      <c r="A21" s="4" t="s">
        <v>109</v>
      </c>
      <c r="B21" s="5" t="n">
        <v>8592170</v>
      </c>
      <c r="C21" s="5" t="n">
        <v>6931913</v>
      </c>
    </row>
    <row r="22" spans="1:3">
      <c r="A22" s="3" t="s">
        <v>110</v>
      </c>
    </row>
    <row r="23" spans="1:3">
      <c r="A23" s="4" t="s">
        <v>111</v>
      </c>
      <c r="B23" s="5" t="n">
        <v>229806</v>
      </c>
      <c r="C23" s="5" t="n">
        <v>211161</v>
      </c>
    </row>
    <row r="24" spans="1:3">
      <c r="A24" s="4" t="s">
        <v>112</v>
      </c>
      <c r="B24" s="5" t="n">
        <v>6997</v>
      </c>
      <c r="C24" s="5" t="n">
        <v>7111</v>
      </c>
    </row>
    <row r="25" spans="1:3">
      <c r="A25" s="4" t="s">
        <v>113</v>
      </c>
      <c r="B25" s="5" t="n">
        <v>286172</v>
      </c>
      <c r="C25" s="5" t="n">
        <v>223407</v>
      </c>
    </row>
    <row r="26" spans="1:3">
      <c r="A26" s="4" t="s">
        <v>114</v>
      </c>
      <c r="B26" s="5" t="n">
        <v>522975</v>
      </c>
      <c r="C26" s="5" t="n">
        <v>441679</v>
      </c>
    </row>
    <row r="27" spans="1:3">
      <c r="A27" s="3" t="s">
        <v>115</v>
      </c>
    </row>
    <row r="28" spans="1:3">
      <c r="A28" s="4" t="s">
        <v>116</v>
      </c>
      <c r="B28" s="5" t="n">
        <v>2378205</v>
      </c>
      <c r="C28" s="5" t="n">
        <v>2187026</v>
      </c>
    </row>
    <row r="29" spans="1:3">
      <c r="A29" s="4" t="s">
        <v>117</v>
      </c>
      <c r="B29" s="5" t="n">
        <v>13299</v>
      </c>
      <c r="C29" s="5" t="n">
        <v>20347</v>
      </c>
    </row>
    <row r="30" spans="1:3">
      <c r="A30" s="4" t="s">
        <v>118</v>
      </c>
      <c r="B30" s="5" t="n">
        <v>2391504</v>
      </c>
      <c r="C30" s="5" t="n">
        <v>2207373</v>
      </c>
    </row>
    <row r="31" spans="1:3">
      <c r="A31" s="3" t="s">
        <v>119</v>
      </c>
    </row>
    <row r="32" spans="1:3">
      <c r="A32" s="4" t="s">
        <v>120</v>
      </c>
      <c r="B32" s="5" t="n">
        <v>398682</v>
      </c>
      <c r="C32" s="5" t="n">
        <v>44373</v>
      </c>
    </row>
    <row r="33" spans="1:3">
      <c r="A33" s="4" t="s">
        <v>121</v>
      </c>
      <c r="B33" s="5" t="n">
        <v>37479</v>
      </c>
      <c r="C33" s="5" t="n">
        <v>198768</v>
      </c>
    </row>
    <row r="34" spans="1:3">
      <c r="A34" s="4" t="s">
        <v>107</v>
      </c>
      <c r="B34" s="5" t="n">
        <v>159787</v>
      </c>
      <c r="C34" s="5" t="n">
        <v>139821</v>
      </c>
    </row>
    <row r="35" spans="1:3">
      <c r="A35" s="4" t="s">
        <v>122</v>
      </c>
      <c r="B35" s="5" t="n">
        <v>595948</v>
      </c>
      <c r="C35" s="5" t="n">
        <v>382962</v>
      </c>
    </row>
    <row r="36" spans="1:3">
      <c r="A36" s="4" t="s">
        <v>123</v>
      </c>
      <c r="B36" s="5" t="n">
        <v>3510427</v>
      </c>
      <c r="C36" s="5" t="n">
        <v>3032014</v>
      </c>
    </row>
    <row r="37" spans="1:3">
      <c r="A37" s="3" t="s">
        <v>124</v>
      </c>
    </row>
    <row r="38" spans="1:3">
      <c r="A38" s="4" t="s">
        <v>125</v>
      </c>
      <c r="B38" s="5" t="n">
        <v>1990</v>
      </c>
      <c r="C38" s="5" t="n">
        <v>2241</v>
      </c>
    </row>
    <row r="39" spans="1:3">
      <c r="A39" s="4" t="s">
        <v>126</v>
      </c>
      <c r="B39" s="5" t="n">
        <v>2264063</v>
      </c>
      <c r="C39" s="5" t="n">
        <v>2450323</v>
      </c>
    </row>
    <row r="40" spans="1:3">
      <c r="A40" s="4" t="s">
        <v>127</v>
      </c>
      <c r="B40" s="5" t="n">
        <v>0</v>
      </c>
      <c r="C40" s="5" t="n">
        <v>0</v>
      </c>
    </row>
    <row r="41" spans="1:3">
      <c r="A41" s="4" t="s">
        <v>128</v>
      </c>
      <c r="B41" s="5" t="n">
        <v>2071809</v>
      </c>
      <c r="C41" s="5" t="n">
        <v>1455811</v>
      </c>
    </row>
    <row r="42" spans="1:3">
      <c r="A42" s="4" t="s">
        <v>129</v>
      </c>
      <c r="B42" s="5" t="n">
        <v>-7904</v>
      </c>
      <c r="C42" s="5" t="n">
        <v>-8476</v>
      </c>
    </row>
    <row r="43" spans="1:3">
      <c r="A43" s="4" t="s">
        <v>130</v>
      </c>
      <c r="B43" s="5" t="n">
        <v>4329958</v>
      </c>
      <c r="C43" s="5" t="n">
        <v>3899899</v>
      </c>
    </row>
    <row r="44" spans="1:3">
      <c r="A44" s="4" t="s">
        <v>131</v>
      </c>
      <c r="B44" s="5" t="n">
        <v>751785</v>
      </c>
      <c r="C44" s="5" t="n">
        <v>0</v>
      </c>
    </row>
    <row r="45" spans="1:3">
      <c r="A45" s="4" t="s">
        <v>132</v>
      </c>
      <c r="B45" s="5" t="n">
        <v>5081743</v>
      </c>
      <c r="C45" s="5" t="n">
        <v>3899899</v>
      </c>
    </row>
    <row r="46" spans="1:3">
      <c r="A46" s="4" t="s">
        <v>133</v>
      </c>
      <c r="B46" s="6" t="n">
        <v>8592170</v>
      </c>
      <c r="C46" s="6" t="n">
        <v>69319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0</v>
      </c>
      <c r="B1" s="2" t="s">
        <v>1</v>
      </c>
    </row>
    <row r="2" spans="1:2">
      <c r="B2" s="2" t="s">
        <v>2</v>
      </c>
    </row>
    <row r="3" spans="1:2">
      <c r="A3" s="3" t="s">
        <v>258</v>
      </c>
    </row>
    <row r="4" spans="1:2">
      <c r="A4" s="4" t="s">
        <v>391</v>
      </c>
      <c r="B4" s="4" t="s">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93</v>
      </c>
      <c r="B1" s="2" t="s">
        <v>1</v>
      </c>
    </row>
    <row r="2" spans="1:2">
      <c r="B2" s="2" t="s">
        <v>2</v>
      </c>
    </row>
    <row r="3" spans="1:2">
      <c r="A3" s="3" t="s">
        <v>261</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98</v>
      </c>
      <c r="B1" s="2" t="s">
        <v>1</v>
      </c>
    </row>
    <row r="2" spans="1:2">
      <c r="B2" s="2" t="s">
        <v>2</v>
      </c>
    </row>
    <row r="3" spans="1:2">
      <c r="A3" s="3" t="s">
        <v>265</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68</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16</v>
      </c>
      <c r="B1" s="2" t="s">
        <v>1</v>
      </c>
    </row>
    <row r="2" spans="1:2">
      <c r="B2" s="2" t="s">
        <v>2</v>
      </c>
    </row>
    <row r="3" spans="1:2">
      <c r="A3" s="3" t="s">
        <v>270</v>
      </c>
    </row>
    <row r="4" spans="1:2">
      <c r="A4" s="4" t="s">
        <v>417</v>
      </c>
      <c r="B4" s="4" t="s">
        <v>418</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5</v>
      </c>
      <c r="B1" s="2" t="s">
        <v>1</v>
      </c>
    </row>
    <row r="2" spans="1:2">
      <c r="B2" s="2" t="s">
        <v>2</v>
      </c>
    </row>
    <row r="3" spans="1:2">
      <c r="A3" s="3" t="s">
        <v>273</v>
      </c>
    </row>
    <row r="4" spans="1:2">
      <c r="A4" s="4" t="s">
        <v>426</v>
      </c>
      <c r="B4" s="4" t="s">
        <v>4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28</v>
      </c>
      <c r="B1" s="2" t="s">
        <v>1</v>
      </c>
    </row>
    <row r="2" spans="1:2">
      <c r="B2" s="2" t="s">
        <v>2</v>
      </c>
    </row>
    <row r="3" spans="1:2">
      <c r="A3" s="3" t="s">
        <v>280</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83</v>
      </c>
    </row>
    <row r="4" spans="1:2">
      <c r="A4" s="4" t="s">
        <v>434</v>
      </c>
      <c r="B4" s="4" t="s">
        <v>435</v>
      </c>
    </row>
    <row r="5" spans="1:2">
      <c r="A5" s="4" t="s">
        <v>436</v>
      </c>
      <c r="B5" s="4" t="s">
        <v>437</v>
      </c>
    </row>
    <row r="6" spans="1:2">
      <c r="A6" s="4" t="s">
        <v>438</v>
      </c>
      <c r="B6" s="4" t="s">
        <v>437</v>
      </c>
    </row>
    <row r="7" spans="1:2">
      <c r="A7" s="4" t="s">
        <v>439</v>
      </c>
      <c r="B7" s="4" t="s">
        <v>440</v>
      </c>
    </row>
    <row r="8" spans="1:2">
      <c r="A8" s="4" t="s">
        <v>441</v>
      </c>
      <c r="B8" s="4" t="s">
        <v>4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43</v>
      </c>
      <c r="B1" s="2" t="s">
        <v>1</v>
      </c>
    </row>
    <row r="2" spans="1:2">
      <c r="B2" s="2" t="s">
        <v>2</v>
      </c>
    </row>
    <row r="3" spans="1:2">
      <c r="A3" s="3" t="s">
        <v>286</v>
      </c>
    </row>
    <row r="4" spans="1:2">
      <c r="A4" s="4" t="s">
        <v>444</v>
      </c>
      <c r="B4" s="4" t="s">
        <v>445</v>
      </c>
    </row>
    <row r="5" spans="1:2">
      <c r="A5" s="4" t="s">
        <v>401</v>
      </c>
      <c r="B5" s="4" t="s">
        <v>402</v>
      </c>
    </row>
    <row r="6" spans="1:2">
      <c r="A6" s="4" t="s">
        <v>446</v>
      </c>
      <c r="B6" s="4" t="s">
        <v>44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26</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34</v>
      </c>
      <c r="B1" s="2" t="s">
        <v>2</v>
      </c>
      <c r="C1" s="2" t="s">
        <v>33</v>
      </c>
    </row>
    <row r="2" spans="1:3">
      <c r="A2" s="4" t="s">
        <v>135</v>
      </c>
    </row>
    <row r="3" spans="1:3">
      <c r="A3" s="4" t="s">
        <v>136</v>
      </c>
      <c r="B3" s="7" t="n">
        <v>0.01</v>
      </c>
      <c r="C3" s="7" t="n">
        <v>0.01</v>
      </c>
    </row>
    <row r="4" spans="1:3">
      <c r="A4" s="4" t="s">
        <v>137</v>
      </c>
      <c r="B4" s="5" t="n">
        <v>500000000</v>
      </c>
      <c r="C4" s="5" t="n">
        <v>500000000</v>
      </c>
    </row>
    <row r="5" spans="1:3">
      <c r="A5" s="4" t="s">
        <v>138</v>
      </c>
      <c r="B5" s="5" t="n">
        <v>198663342</v>
      </c>
      <c r="C5" s="5" t="n">
        <v>223743322</v>
      </c>
    </row>
    <row r="6" spans="1:3">
      <c r="A6" s="4" t="s">
        <v>139</v>
      </c>
      <c r="B6" s="5" t="n">
        <v>198663342</v>
      </c>
      <c r="C6" s="5" t="n">
        <v>223743322</v>
      </c>
    </row>
    <row r="7" spans="1:3">
      <c r="A7" s="4" t="s">
        <v>140</v>
      </c>
    </row>
    <row r="8" spans="1:3">
      <c r="A8" s="4" t="s">
        <v>141</v>
      </c>
      <c r="B8" s="5" t="n">
        <v>15000000</v>
      </c>
      <c r="C8" s="5" t="n">
        <v>15000000</v>
      </c>
    </row>
    <row r="9" spans="1:3">
      <c r="A9" s="4" t="s">
        <v>142</v>
      </c>
      <c r="B9" s="5" t="n">
        <v>0</v>
      </c>
      <c r="C9" s="5" t="n">
        <v>0</v>
      </c>
    </row>
    <row r="10" spans="1:3">
      <c r="A10" s="4" t="s">
        <v>143</v>
      </c>
      <c r="B10" s="5" t="n">
        <v>0</v>
      </c>
      <c r="C10"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53</v>
      </c>
      <c r="B1" s="2" t="s">
        <v>1</v>
      </c>
    </row>
    <row r="2" spans="1:2">
      <c r="B2" s="2" t="s">
        <v>2</v>
      </c>
    </row>
    <row r="3" spans="1:2">
      <c r="A3" s="3" t="s">
        <v>291</v>
      </c>
    </row>
    <row r="4" spans="1:2">
      <c r="A4" s="4" t="s">
        <v>454</v>
      </c>
      <c r="B4" s="4" t="s">
        <v>455</v>
      </c>
    </row>
    <row r="5" spans="1:2">
      <c r="A5" s="4" t="s">
        <v>456</v>
      </c>
      <c r="B5" s="4" t="s">
        <v>457</v>
      </c>
    </row>
    <row r="6" spans="1:2">
      <c r="A6" s="4" t="s">
        <v>458</v>
      </c>
      <c r="B6" s="4" t="s">
        <v>459</v>
      </c>
    </row>
    <row r="7" spans="1:2">
      <c r="A7" s="4" t="s">
        <v>460</v>
      </c>
      <c r="B7" s="4" t="s">
        <v>4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297</v>
      </c>
    </row>
    <row r="4" spans="1:2">
      <c r="A4" s="4" t="s">
        <v>463</v>
      </c>
      <c r="B4" s="4" t="s">
        <v>464</v>
      </c>
    </row>
    <row r="5" spans="1:2">
      <c r="A5" s="4" t="s">
        <v>465</v>
      </c>
      <c r="B5" s="4" t="s">
        <v>466</v>
      </c>
    </row>
    <row r="6" spans="1:2">
      <c r="A6" s="4" t="s">
        <v>467</v>
      </c>
      <c r="B6" s="4" t="s">
        <v>468</v>
      </c>
    </row>
    <row r="7" spans="1:2">
      <c r="A7" s="4" t="s">
        <v>469</v>
      </c>
      <c r="B7" s="4" t="s">
        <v>470</v>
      </c>
    </row>
    <row r="8" spans="1:2">
      <c r="A8" s="4" t="s">
        <v>471</v>
      </c>
      <c r="B8" s="4" t="s">
        <v>472</v>
      </c>
    </row>
    <row r="9" spans="1:2">
      <c r="A9" s="4" t="s">
        <v>473</v>
      </c>
      <c r="B9" s="4" t="s">
        <v>474</v>
      </c>
    </row>
    <row r="10" spans="1:2">
      <c r="A10" s="4" t="s">
        <v>475</v>
      </c>
      <c r="B10" s="4" t="s">
        <v>476</v>
      </c>
    </row>
    <row r="11" spans="1:2">
      <c r="A11" s="4" t="s">
        <v>477</v>
      </c>
      <c r="B11" s="4" t="s">
        <v>47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9</v>
      </c>
      <c r="B1" s="2" t="s">
        <v>1</v>
      </c>
    </row>
    <row r="2" spans="1:2">
      <c r="B2" s="2" t="s">
        <v>2</v>
      </c>
    </row>
    <row r="3" spans="1:2">
      <c r="A3" s="3" t="s">
        <v>300</v>
      </c>
    </row>
    <row r="4" spans="1:2">
      <c r="A4" s="4" t="s">
        <v>480</v>
      </c>
      <c r="B4" s="4" t="s">
        <v>48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82</v>
      </c>
      <c r="B1" s="2" t="s">
        <v>483</v>
      </c>
      <c r="C1" s="2" t="s">
        <v>484</v>
      </c>
      <c r="D1" s="2" t="s">
        <v>2</v>
      </c>
      <c r="E1" s="2" t="s">
        <v>4</v>
      </c>
      <c r="F1" s="2" t="s">
        <v>485</v>
      </c>
      <c r="G1" s="2" t="s">
        <v>2</v>
      </c>
      <c r="H1" s="2" t="s">
        <v>33</v>
      </c>
      <c r="I1" s="2" t="s">
        <v>34</v>
      </c>
      <c r="J1" s="2" t="s">
        <v>486</v>
      </c>
    </row>
    <row r="2" spans="1:10">
      <c r="A2" s="3" t="s">
        <v>487</v>
      </c>
    </row>
    <row r="3" spans="1:10">
      <c r="A3" s="4" t="s">
        <v>488</v>
      </c>
      <c r="H3" s="6" t="n">
        <v>0</v>
      </c>
      <c r="I3" s="6" t="n">
        <v>355681000</v>
      </c>
    </row>
    <row r="4" spans="1:10">
      <c r="A4" s="4" t="s">
        <v>489</v>
      </c>
      <c r="E4" s="6" t="n">
        <v>18650000</v>
      </c>
      <c r="F4" s="6" t="n">
        <v>137865000</v>
      </c>
      <c r="G4" s="6" t="n">
        <v>0</v>
      </c>
      <c r="H4" s="5" t="n">
        <v>137865000</v>
      </c>
      <c r="I4" s="5" t="n">
        <v>0</v>
      </c>
    </row>
    <row r="5" spans="1:10">
      <c r="A5" s="4" t="s">
        <v>490</v>
      </c>
      <c r="G5" s="5" t="n">
        <v>796359000</v>
      </c>
    </row>
    <row r="6" spans="1:10">
      <c r="A6" s="4" t="s">
        <v>491</v>
      </c>
      <c r="G6" s="6" t="n">
        <v>18650000</v>
      </c>
      <c r="H6" s="6" t="n">
        <v>0</v>
      </c>
      <c r="I6" s="6" t="n">
        <v>0</v>
      </c>
    </row>
    <row r="7" spans="1:10">
      <c r="A7" s="4" t="s">
        <v>492</v>
      </c>
      <c r="G7" s="4" t="s">
        <v>493</v>
      </c>
    </row>
    <row r="8" spans="1:10">
      <c r="A8" s="4" t="s">
        <v>494</v>
      </c>
      <c r="G8" s="4" t="s">
        <v>495</v>
      </c>
      <c r="H8" s="4" t="s">
        <v>495</v>
      </c>
      <c r="I8" s="4" t="s">
        <v>495</v>
      </c>
    </row>
    <row r="9" spans="1:10">
      <c r="A9" s="4" t="s">
        <v>496</v>
      </c>
      <c r="G9" s="6" t="n">
        <v>0</v>
      </c>
      <c r="H9" s="6" t="n">
        <v>0</v>
      </c>
      <c r="I9" s="6" t="n">
        <v>2761000</v>
      </c>
    </row>
    <row r="10" spans="1:10">
      <c r="A10" s="4" t="s">
        <v>497</v>
      </c>
      <c r="G10" s="5" t="n">
        <v>3205000</v>
      </c>
      <c r="H10" s="5" t="n">
        <v>2866000</v>
      </c>
      <c r="I10" s="5" t="n">
        <v>5858000</v>
      </c>
    </row>
    <row r="11" spans="1:10">
      <c r="A11" s="4" t="s">
        <v>498</v>
      </c>
      <c r="G11" s="6" t="n">
        <v>0</v>
      </c>
    </row>
    <row r="12" spans="1:10">
      <c r="A12" s="4" t="s">
        <v>499</v>
      </c>
    </row>
    <row r="13" spans="1:10">
      <c r="A13" s="3" t="s">
        <v>487</v>
      </c>
    </row>
    <row r="14" spans="1:10">
      <c r="A14" s="4" t="s">
        <v>500</v>
      </c>
      <c r="G14" s="4" t="s">
        <v>501</v>
      </c>
    </row>
    <row r="15" spans="1:10">
      <c r="A15" s="4" t="s">
        <v>502</v>
      </c>
    </row>
    <row r="16" spans="1:10">
      <c r="A16" s="3" t="s">
        <v>487</v>
      </c>
    </row>
    <row r="17" spans="1:10">
      <c r="A17" s="4" t="s">
        <v>500</v>
      </c>
      <c r="G17" s="4" t="s">
        <v>495</v>
      </c>
    </row>
    <row r="18" spans="1:10">
      <c r="A18" s="4" t="s">
        <v>503</v>
      </c>
    </row>
    <row r="19" spans="1:10">
      <c r="A19" s="3" t="s">
        <v>487</v>
      </c>
    </row>
    <row r="20" spans="1:10">
      <c r="A20" s="4" t="s">
        <v>489</v>
      </c>
      <c r="G20" s="6" t="n">
        <v>0</v>
      </c>
      <c r="H20" s="5" t="n">
        <v>0</v>
      </c>
      <c r="I20" s="5" t="n">
        <v>0</v>
      </c>
    </row>
    <row r="21" spans="1:10">
      <c r="A21" s="4" t="s">
        <v>504</v>
      </c>
    </row>
    <row r="22" spans="1:10">
      <c r="A22" s="3" t="s">
        <v>487</v>
      </c>
    </row>
    <row r="23" spans="1:10">
      <c r="A23" s="4" t="s">
        <v>489</v>
      </c>
      <c r="G23" s="6" t="n">
        <v>0</v>
      </c>
      <c r="H23" s="5" t="n">
        <v>0</v>
      </c>
      <c r="I23" s="5" t="n">
        <v>0</v>
      </c>
    </row>
    <row r="24" spans="1:10">
      <c r="A24" s="4" t="s">
        <v>505</v>
      </c>
    </row>
    <row r="25" spans="1:10">
      <c r="A25" s="3" t="s">
        <v>487</v>
      </c>
    </row>
    <row r="26" spans="1:10">
      <c r="A26" s="4" t="s">
        <v>506</v>
      </c>
      <c r="G26" s="4" t="s">
        <v>507</v>
      </c>
    </row>
    <row r="27" spans="1:10">
      <c r="A27" s="4" t="s">
        <v>508</v>
      </c>
    </row>
    <row r="28" spans="1:10">
      <c r="A28" s="3" t="s">
        <v>487</v>
      </c>
    </row>
    <row r="29" spans="1:10">
      <c r="A29" s="4" t="s">
        <v>506</v>
      </c>
      <c r="G29" s="4" t="s">
        <v>509</v>
      </c>
    </row>
    <row r="30" spans="1:10">
      <c r="A30" s="4" t="s">
        <v>510</v>
      </c>
    </row>
    <row r="31" spans="1:10">
      <c r="A31" s="3" t="s">
        <v>487</v>
      </c>
    </row>
    <row r="32" spans="1:10">
      <c r="A32" s="4" t="s">
        <v>506</v>
      </c>
      <c r="G32" s="4" t="s">
        <v>511</v>
      </c>
    </row>
    <row r="33" spans="1:10">
      <c r="A33" s="4" t="s">
        <v>512</v>
      </c>
    </row>
    <row r="34" spans="1:10">
      <c r="A34" s="3" t="s">
        <v>487</v>
      </c>
    </row>
    <row r="35" spans="1:10">
      <c r="A35" s="4" t="s">
        <v>506</v>
      </c>
      <c r="G35" s="4" t="s">
        <v>513</v>
      </c>
    </row>
    <row r="36" spans="1:10">
      <c r="A36" s="4" t="s">
        <v>514</v>
      </c>
    </row>
    <row r="37" spans="1:10">
      <c r="A37" s="3" t="s">
        <v>487</v>
      </c>
    </row>
    <row r="38" spans="1:10">
      <c r="A38" s="4" t="s">
        <v>506</v>
      </c>
      <c r="G38" s="4" t="s">
        <v>515</v>
      </c>
    </row>
    <row r="39" spans="1:10">
      <c r="A39" s="4" t="s">
        <v>516</v>
      </c>
    </row>
    <row r="40" spans="1:10">
      <c r="A40" s="3" t="s">
        <v>487</v>
      </c>
    </row>
    <row r="41" spans="1:10">
      <c r="A41" s="4" t="s">
        <v>506</v>
      </c>
      <c r="G41" s="4" t="s">
        <v>517</v>
      </c>
    </row>
    <row r="42" spans="1:10">
      <c r="A42" s="4" t="s">
        <v>518</v>
      </c>
    </row>
    <row r="43" spans="1:10">
      <c r="A43" s="3" t="s">
        <v>487</v>
      </c>
    </row>
    <row r="44" spans="1:10">
      <c r="A44" s="4" t="s">
        <v>488</v>
      </c>
      <c r="H44" s="5" t="n">
        <v>137865000</v>
      </c>
    </row>
    <row r="45" spans="1:10">
      <c r="A45" s="4" t="s">
        <v>75</v>
      </c>
    </row>
    <row r="46" spans="1:10">
      <c r="A46" s="3" t="s">
        <v>487</v>
      </c>
    </row>
    <row r="47" spans="1:10">
      <c r="A47" s="4" t="s">
        <v>519</v>
      </c>
      <c r="G47" s="6" t="n">
        <v>12033000</v>
      </c>
      <c r="H47" s="6" t="n">
        <v>48074000</v>
      </c>
      <c r="I47" s="6" t="n">
        <v>14522000</v>
      </c>
    </row>
    <row r="48" spans="1:10">
      <c r="A48" s="4" t="s">
        <v>520</v>
      </c>
    </row>
    <row r="49" spans="1:10">
      <c r="A49" s="3" t="s">
        <v>487</v>
      </c>
    </row>
    <row r="50" spans="1:10">
      <c r="A50" s="4" t="s">
        <v>490</v>
      </c>
      <c r="B50" s="6" t="n">
        <v>796359000</v>
      </c>
    </row>
    <row r="51" spans="1:10">
      <c r="A51" s="4" t="s">
        <v>521</v>
      </c>
      <c r="B51" s="6" t="n">
        <v>128781000</v>
      </c>
    </row>
    <row r="52" spans="1:10">
      <c r="A52" s="4" t="s">
        <v>522</v>
      </c>
    </row>
    <row r="53" spans="1:10">
      <c r="A53" s="3" t="s">
        <v>487</v>
      </c>
    </row>
    <row r="54" spans="1:10">
      <c r="A54" s="4" t="s">
        <v>491</v>
      </c>
      <c r="C54" s="6" t="n">
        <v>18650000</v>
      </c>
      <c r="G54" s="5" t="n">
        <v>18650000</v>
      </c>
    </row>
    <row r="55" spans="1:10">
      <c r="A55" s="4" t="s">
        <v>492</v>
      </c>
      <c r="C55" s="4" t="s">
        <v>493</v>
      </c>
    </row>
    <row r="56" spans="1:10">
      <c r="A56" s="4" t="s">
        <v>147</v>
      </c>
    </row>
    <row r="57" spans="1:10">
      <c r="A57" s="3" t="s">
        <v>487</v>
      </c>
    </row>
    <row r="58" spans="1:10">
      <c r="A58" s="4" t="s">
        <v>498</v>
      </c>
      <c r="G58" s="5" t="n">
        <v>-1100000</v>
      </c>
    </row>
    <row r="59" spans="1:10">
      <c r="A59" s="4" t="s">
        <v>523</v>
      </c>
    </row>
    <row r="60" spans="1:10">
      <c r="A60" s="3" t="s">
        <v>487</v>
      </c>
    </row>
    <row r="61" spans="1:10">
      <c r="A61" s="4" t="s">
        <v>498</v>
      </c>
      <c r="D61" s="6" t="n">
        <v>-1100000</v>
      </c>
    </row>
    <row r="62" spans="1:10">
      <c r="A62" s="4" t="s">
        <v>128</v>
      </c>
    </row>
    <row r="63" spans="1:10">
      <c r="A63" s="3" t="s">
        <v>487</v>
      </c>
    </row>
    <row r="64" spans="1:10">
      <c r="A64" s="4" t="s">
        <v>498</v>
      </c>
      <c r="G64" s="6" t="n">
        <v>1100000</v>
      </c>
    </row>
    <row r="65" spans="1:10">
      <c r="A65" s="4" t="s">
        <v>524</v>
      </c>
    </row>
    <row r="66" spans="1:10">
      <c r="A66" s="3" t="s">
        <v>487</v>
      </c>
    </row>
    <row r="67" spans="1:10">
      <c r="A67" s="4" t="s">
        <v>498</v>
      </c>
      <c r="D67" s="6" t="n">
        <v>1100000</v>
      </c>
    </row>
    <row r="68" spans="1:10">
      <c r="A68" s="4" t="s">
        <v>525</v>
      </c>
    </row>
    <row r="69" spans="1:10">
      <c r="A69" s="3" t="s">
        <v>487</v>
      </c>
    </row>
    <row r="70" spans="1:10">
      <c r="A70" s="4" t="s">
        <v>526</v>
      </c>
      <c r="J70" s="6" t="n">
        <v>200000000</v>
      </c>
    </row>
    <row r="71" spans="1:10">
      <c r="A71" s="4" t="s">
        <v>527</v>
      </c>
      <c r="J71" s="5" t="n">
        <v>210000000</v>
      </c>
    </row>
    <row r="72" spans="1:10">
      <c r="A72" s="4" t="s">
        <v>528</v>
      </c>
    </row>
    <row r="73" spans="1:10">
      <c r="A73" s="3" t="s">
        <v>487</v>
      </c>
    </row>
    <row r="74" spans="1:10">
      <c r="A74" s="4" t="s">
        <v>526</v>
      </c>
      <c r="J74" s="5" t="n">
        <v>225000000</v>
      </c>
    </row>
    <row r="75" spans="1:10">
      <c r="A75" s="4" t="s">
        <v>527</v>
      </c>
      <c r="J75" s="6" t="n">
        <v>26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3</v>
      </c>
      <c r="D2" s="2" t="s">
        <v>34</v>
      </c>
    </row>
    <row r="3" spans="1:4">
      <c r="A3" s="3" t="s">
        <v>530</v>
      </c>
    </row>
    <row r="4" spans="1:4">
      <c r="A4" s="4" t="s">
        <v>531</v>
      </c>
      <c r="B4" s="5" t="n">
        <v>3358260</v>
      </c>
      <c r="C4" s="5" t="n">
        <v>3719289</v>
      </c>
      <c r="D4" s="5" t="n">
        <v>10074946</v>
      </c>
    </row>
    <row r="5" spans="1:4">
      <c r="A5" s="4" t="s">
        <v>532</v>
      </c>
    </row>
    <row r="6" spans="1:4">
      <c r="A6" s="3" t="s">
        <v>530</v>
      </c>
    </row>
    <row r="7" spans="1:4">
      <c r="A7" s="4" t="s">
        <v>531</v>
      </c>
      <c r="B7" s="5" t="n">
        <v>2285775</v>
      </c>
      <c r="C7" s="5" t="n">
        <v>2773423</v>
      </c>
      <c r="D7" s="5" t="n">
        <v>6208813</v>
      </c>
    </row>
    <row r="8" spans="1:4">
      <c r="A8" s="4" t="s">
        <v>533</v>
      </c>
    </row>
    <row r="9" spans="1:4">
      <c r="A9" s="3" t="s">
        <v>530</v>
      </c>
    </row>
    <row r="10" spans="1:4">
      <c r="A10" s="4" t="s">
        <v>531</v>
      </c>
      <c r="B10" s="5" t="n">
        <v>0</v>
      </c>
      <c r="C10" s="5" t="n">
        <v>18598</v>
      </c>
      <c r="D10" s="5" t="n">
        <v>663003</v>
      </c>
    </row>
    <row r="11" spans="1:4">
      <c r="A11" s="4" t="s">
        <v>534</v>
      </c>
    </row>
    <row r="12" spans="1:4">
      <c r="A12" s="3" t="s">
        <v>530</v>
      </c>
    </row>
    <row r="13" spans="1:4">
      <c r="A13" s="4" t="s">
        <v>531</v>
      </c>
      <c r="B13" s="5" t="n">
        <v>145217</v>
      </c>
      <c r="C13" s="5" t="n">
        <v>0</v>
      </c>
      <c r="D13" s="5" t="n">
        <v>2400326</v>
      </c>
    </row>
    <row r="14" spans="1:4">
      <c r="A14" s="4" t="s">
        <v>535</v>
      </c>
    </row>
    <row r="15" spans="1:4">
      <c r="A15" s="3" t="s">
        <v>530</v>
      </c>
    </row>
    <row r="16" spans="1:4">
      <c r="A16" s="4" t="s">
        <v>531</v>
      </c>
      <c r="B16" s="5" t="n">
        <v>927268</v>
      </c>
      <c r="C16" s="5" t="n">
        <v>927268</v>
      </c>
      <c r="D16" s="5" t="n">
        <v>80280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6</v>
      </c>
      <c r="B1" s="2" t="s">
        <v>537</v>
      </c>
      <c r="J1" s="2" t="s">
        <v>1</v>
      </c>
    </row>
    <row r="2" spans="1:12">
      <c r="B2" s="2" t="s">
        <v>2</v>
      </c>
      <c r="C2" s="2" t="s">
        <v>538</v>
      </c>
      <c r="D2" s="2" t="s">
        <v>4</v>
      </c>
      <c r="E2" s="2" t="s">
        <v>539</v>
      </c>
      <c r="F2" s="2" t="s">
        <v>33</v>
      </c>
      <c r="G2" s="2" t="s">
        <v>540</v>
      </c>
      <c r="H2" s="2" t="s">
        <v>541</v>
      </c>
      <c r="I2" s="2" t="s">
        <v>485</v>
      </c>
      <c r="J2" s="2" t="s">
        <v>2</v>
      </c>
      <c r="K2" s="2" t="s">
        <v>33</v>
      </c>
      <c r="L2" s="2" t="s">
        <v>34</v>
      </c>
    </row>
    <row r="3" spans="1:12">
      <c r="A3" s="3" t="s">
        <v>542</v>
      </c>
    </row>
    <row r="4" spans="1:12">
      <c r="A4" s="4" t="s">
        <v>57</v>
      </c>
      <c r="B4" s="6" t="n">
        <v>129415</v>
      </c>
      <c r="C4" s="6" t="n">
        <v>146756</v>
      </c>
      <c r="D4" s="6" t="n">
        <v>61394</v>
      </c>
      <c r="E4" s="6" t="n">
        <v>545546</v>
      </c>
      <c r="F4" s="6" t="n">
        <v>286035</v>
      </c>
      <c r="G4" s="6" t="n">
        <v>-21796</v>
      </c>
      <c r="H4" s="6" t="n">
        <v>121807</v>
      </c>
      <c r="I4" s="6" t="n">
        <v>-91007</v>
      </c>
      <c r="J4" s="6" t="n">
        <v>883111</v>
      </c>
      <c r="K4" s="6" t="n">
        <v>295039</v>
      </c>
      <c r="L4" s="6" t="n">
        <v>-550945</v>
      </c>
    </row>
    <row r="5" spans="1:12">
      <c r="A5" s="4" t="s">
        <v>60</v>
      </c>
      <c r="J5" s="5" t="n">
        <v>86578</v>
      </c>
      <c r="K5" s="5" t="n">
        <v>0</v>
      </c>
      <c r="L5" s="5" t="n">
        <v>0</v>
      </c>
    </row>
    <row r="6" spans="1:12">
      <c r="A6" s="4" t="s">
        <v>543</v>
      </c>
      <c r="J6" s="5" t="n">
        <v>796533</v>
      </c>
      <c r="K6" s="5" t="n">
        <v>295039</v>
      </c>
      <c r="L6" s="5" t="n">
        <v>-550945</v>
      </c>
    </row>
    <row r="7" spans="1:12">
      <c r="A7" s="4" t="s">
        <v>544</v>
      </c>
      <c r="B7" s="6" t="n">
        <v>0</v>
      </c>
      <c r="C7" s="6" t="n">
        <v>0</v>
      </c>
      <c r="D7" s="6" t="n">
        <v>0</v>
      </c>
      <c r="E7" s="6" t="n">
        <v>0</v>
      </c>
      <c r="F7" s="6" t="n">
        <v>-9391</v>
      </c>
      <c r="G7" s="6" t="n">
        <v>-4645</v>
      </c>
      <c r="H7" s="6" t="n">
        <v>47703</v>
      </c>
      <c r="I7" s="6" t="n">
        <v>52041</v>
      </c>
      <c r="J7" s="5" t="n">
        <v>0</v>
      </c>
      <c r="K7" s="5" t="n">
        <v>85708</v>
      </c>
      <c r="L7" s="5" t="n">
        <v>-297157</v>
      </c>
    </row>
    <row r="8" spans="1:12">
      <c r="A8" s="4" t="s">
        <v>61</v>
      </c>
      <c r="J8" s="6" t="n">
        <v>796533</v>
      </c>
      <c r="K8" s="6" t="n">
        <v>380747</v>
      </c>
      <c r="L8" s="6" t="n">
        <v>-848102</v>
      </c>
    </row>
    <row r="9" spans="1:12">
      <c r="A9" s="3" t="s">
        <v>545</v>
      </c>
    </row>
    <row r="10" spans="1:12">
      <c r="A10" s="4" t="s">
        <v>546</v>
      </c>
      <c r="J10" s="5" t="n">
        <v>212348581</v>
      </c>
      <c r="K10" s="5" t="n">
        <v>228835112</v>
      </c>
      <c r="L10" s="5" t="n">
        <v>229387403</v>
      </c>
    </row>
    <row r="11" spans="1:12">
      <c r="A11" s="4" t="s">
        <v>547</v>
      </c>
      <c r="J11" s="5" t="n">
        <v>2280384</v>
      </c>
      <c r="K11" s="5" t="n">
        <v>2116700</v>
      </c>
      <c r="L11" s="5" t="n">
        <v>0</v>
      </c>
    </row>
    <row r="12" spans="1:12">
      <c r="A12" s="4" t="s">
        <v>548</v>
      </c>
      <c r="J12" s="5" t="n">
        <v>214628965</v>
      </c>
      <c r="K12" s="5" t="n">
        <v>230951812</v>
      </c>
      <c r="L12" s="5" t="n">
        <v>229387403</v>
      </c>
    </row>
    <row r="13" spans="1:12">
      <c r="A13" s="3" t="s">
        <v>549</v>
      </c>
    </row>
    <row r="14" spans="1:12">
      <c r="A14" s="4" t="s">
        <v>550</v>
      </c>
      <c r="B14" s="7" t="n">
        <v>0.51</v>
      </c>
      <c r="C14" s="7" t="n">
        <v>0.59</v>
      </c>
      <c r="D14" s="7" t="n">
        <v>0.19</v>
      </c>
      <c r="E14" s="7" t="n">
        <v>2.38</v>
      </c>
      <c r="F14" s="7" t="n">
        <v>1.27</v>
      </c>
      <c r="G14" s="7" t="n">
        <v>-0.09</v>
      </c>
      <c r="H14" s="7" t="n">
        <v>0.53</v>
      </c>
      <c r="I14" s="7" t="n">
        <v>-0.4</v>
      </c>
      <c r="J14" s="7" t="n">
        <v>3.75</v>
      </c>
      <c r="K14" s="7" t="n">
        <v>1.29</v>
      </c>
      <c r="L14" s="7" t="n">
        <v>-2.4</v>
      </c>
    </row>
    <row r="15" spans="1:12">
      <c r="A15" s="4" t="s">
        <v>551</v>
      </c>
      <c r="B15" s="5" t="n">
        <v>0</v>
      </c>
      <c r="C15" s="5" t="n">
        <v>0</v>
      </c>
      <c r="D15" s="5" t="n">
        <v>0</v>
      </c>
      <c r="E15" s="5" t="n">
        <v>0</v>
      </c>
      <c r="F15" s="8" t="n">
        <v>-0.04</v>
      </c>
      <c r="G15" s="8" t="n">
        <v>-0.02</v>
      </c>
      <c r="H15" s="8" t="n">
        <v>0.21</v>
      </c>
      <c r="I15" s="8" t="n">
        <v>0.23</v>
      </c>
      <c r="J15" s="5" t="n">
        <v>0</v>
      </c>
      <c r="K15" s="8" t="n">
        <v>0.37</v>
      </c>
      <c r="L15" s="8" t="n">
        <v>-1.3</v>
      </c>
    </row>
    <row r="16" spans="1:12">
      <c r="A16" s="4" t="s">
        <v>65</v>
      </c>
      <c r="B16" s="8" t="n">
        <v>0.51</v>
      </c>
      <c r="C16" s="8" t="n">
        <v>0.59</v>
      </c>
      <c r="D16" s="8" t="n">
        <v>0.19</v>
      </c>
      <c r="E16" s="8" t="n">
        <v>2.38</v>
      </c>
      <c r="F16" s="8" t="n">
        <v>1.23</v>
      </c>
      <c r="G16" s="8" t="n">
        <v>-0.11</v>
      </c>
      <c r="H16" s="8" t="n">
        <v>0.74</v>
      </c>
      <c r="I16" s="8" t="n">
        <v>-0.17</v>
      </c>
      <c r="J16" s="8" t="n">
        <v>3.75</v>
      </c>
      <c r="K16" s="8" t="n">
        <v>1.66</v>
      </c>
      <c r="L16" s="8" t="n">
        <v>-3.7</v>
      </c>
    </row>
    <row r="17" spans="1:12">
      <c r="A17" s="4" t="s">
        <v>552</v>
      </c>
      <c r="B17" s="8" t="n">
        <v>0.5</v>
      </c>
      <c r="C17" s="8" t="n">
        <v>0.59</v>
      </c>
      <c r="D17" s="8" t="n">
        <v>0.19</v>
      </c>
      <c r="E17" s="8" t="n">
        <v>2.35</v>
      </c>
      <c r="F17" s="8" t="n">
        <v>1.26</v>
      </c>
      <c r="G17" s="8" t="n">
        <v>-0.09</v>
      </c>
      <c r="H17" s="8" t="n">
        <v>0.52</v>
      </c>
      <c r="I17" s="8" t="n">
        <v>-0.4</v>
      </c>
      <c r="J17" s="8" t="n">
        <v>3.71</v>
      </c>
      <c r="K17" s="8" t="n">
        <v>1.28</v>
      </c>
      <c r="L17" s="8" t="n">
        <v>-2.4</v>
      </c>
    </row>
    <row r="18" spans="1:12">
      <c r="A18" s="4" t="s">
        <v>553</v>
      </c>
      <c r="B18" s="5" t="n">
        <v>0</v>
      </c>
      <c r="C18" s="5" t="n">
        <v>0</v>
      </c>
      <c r="D18" s="5" t="n">
        <v>0</v>
      </c>
      <c r="E18" s="5" t="n">
        <v>0</v>
      </c>
      <c r="F18" s="8" t="n">
        <v>-0.05</v>
      </c>
      <c r="G18" s="8" t="n">
        <v>-0.02</v>
      </c>
      <c r="H18" s="8" t="n">
        <v>0.21</v>
      </c>
      <c r="I18" s="8" t="n">
        <v>0.23</v>
      </c>
      <c r="J18" s="5" t="n">
        <v>0</v>
      </c>
      <c r="K18" s="8" t="n">
        <v>0.37</v>
      </c>
      <c r="L18" s="8" t="n">
        <v>-1.3</v>
      </c>
    </row>
    <row r="19" spans="1:12">
      <c r="A19" s="4" t="s">
        <v>67</v>
      </c>
      <c r="B19" s="7" t="n">
        <v>0.5</v>
      </c>
      <c r="C19" s="7" t="n">
        <v>0.59</v>
      </c>
      <c r="D19" s="7" t="n">
        <v>0.19</v>
      </c>
      <c r="E19" s="7" t="n">
        <v>2.35</v>
      </c>
      <c r="F19" s="7" t="n">
        <v>1.21</v>
      </c>
      <c r="G19" s="7" t="n">
        <v>-0.11</v>
      </c>
      <c r="H19" s="7" t="n">
        <v>0.73</v>
      </c>
      <c r="I19" s="7" t="n">
        <v>-0.17</v>
      </c>
      <c r="J19" s="7" t="n">
        <v>3.71</v>
      </c>
      <c r="K19" s="7" t="n">
        <v>1.65</v>
      </c>
      <c r="L19" s="7" t="n">
        <v>-3.7</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54</v>
      </c>
      <c r="B1" s="2" t="s">
        <v>1</v>
      </c>
    </row>
    <row r="2" spans="1:4">
      <c r="B2" s="2" t="s">
        <v>2</v>
      </c>
      <c r="C2" s="2" t="s">
        <v>33</v>
      </c>
      <c r="D2" s="2" t="s">
        <v>34</v>
      </c>
    </row>
    <row r="3" spans="1:4">
      <c r="A3" s="3" t="s">
        <v>555</v>
      </c>
    </row>
    <row r="4" spans="1:4">
      <c r="A4" s="4" t="s">
        <v>556</v>
      </c>
      <c r="B4" s="5" t="n">
        <v>-25894324</v>
      </c>
      <c r="C4" s="5" t="n">
        <v>-6410900</v>
      </c>
    </row>
    <row r="5" spans="1:4">
      <c r="A5" s="4" t="s">
        <v>135</v>
      </c>
    </row>
    <row r="6" spans="1:4">
      <c r="A6" s="3" t="s">
        <v>555</v>
      </c>
    </row>
    <row r="7" spans="1:4">
      <c r="A7" s="4" t="s">
        <v>557</v>
      </c>
      <c r="B7" s="5" t="n">
        <v>223743322</v>
      </c>
      <c r="C7" s="5" t="n">
        <v>229443008</v>
      </c>
      <c r="D7" s="5" t="n">
        <v>229054236</v>
      </c>
    </row>
    <row r="8" spans="1:4">
      <c r="A8" s="4" t="s">
        <v>558</v>
      </c>
      <c r="B8" s="5" t="n">
        <v>814344</v>
      </c>
      <c r="C8" s="5" t="n">
        <v>711214</v>
      </c>
      <c r="D8" s="5" t="n">
        <v>388772</v>
      </c>
    </row>
    <row r="9" spans="1:4">
      <c r="A9" s="4" t="s">
        <v>556</v>
      </c>
      <c r="B9" s="5" t="n">
        <v>-25894324</v>
      </c>
      <c r="C9" s="5" t="n">
        <v>-6410900</v>
      </c>
      <c r="D9" s="5" t="n">
        <v>0</v>
      </c>
    </row>
    <row r="10" spans="1:4">
      <c r="A10" s="4" t="s">
        <v>559</v>
      </c>
      <c r="B10" s="5" t="n">
        <v>198663342</v>
      </c>
      <c r="C10" s="5" t="n">
        <v>223743322</v>
      </c>
      <c r="D10" s="5" t="n">
        <v>22944300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3</v>
      </c>
      <c r="D2" s="2" t="s">
        <v>34</v>
      </c>
    </row>
    <row r="3" spans="1:4">
      <c r="A3" s="3" t="s">
        <v>561</v>
      </c>
    </row>
    <row r="4" spans="1:4">
      <c r="A4" s="4" t="s">
        <v>562</v>
      </c>
      <c r="B4" s="6" t="n">
        <v>3899899</v>
      </c>
      <c r="C4" s="6" t="n">
        <v>3940888</v>
      </c>
      <c r="D4" s="6" t="n">
        <v>4855776</v>
      </c>
    </row>
    <row r="5" spans="1:4">
      <c r="A5" s="4" t="s">
        <v>81</v>
      </c>
      <c r="B5" s="5" t="n">
        <v>1672</v>
      </c>
      <c r="C5" s="5" t="n">
        <v>12228</v>
      </c>
      <c r="D5" s="5" t="n">
        <v>-76696</v>
      </c>
    </row>
    <row r="6" spans="1:4">
      <c r="A6" s="4" t="s">
        <v>165</v>
      </c>
      <c r="B6" s="5" t="n">
        <v>0</v>
      </c>
    </row>
    <row r="7" spans="1:4">
      <c r="A7" s="4" t="s">
        <v>563</v>
      </c>
      <c r="B7" s="5" t="n">
        <v>-7904</v>
      </c>
      <c r="C7" s="5" t="n">
        <v>-8476</v>
      </c>
    </row>
    <row r="8" spans="1:4">
      <c r="A8" s="4" t="s">
        <v>147</v>
      </c>
    </row>
    <row r="9" spans="1:4">
      <c r="A9" s="3" t="s">
        <v>561</v>
      </c>
    </row>
    <row r="10" spans="1:4">
      <c r="A10" s="4" t="s">
        <v>562</v>
      </c>
      <c r="B10" s="5" t="n">
        <v>-8476</v>
      </c>
      <c r="C10" s="6" t="n">
        <v>-392556</v>
      </c>
      <c r="D10" s="6" t="n">
        <v>-315598</v>
      </c>
    </row>
    <row r="11" spans="1:4">
      <c r="A11" s="4" t="s">
        <v>564</v>
      </c>
      <c r="B11" s="5" t="n">
        <v>1736</v>
      </c>
    </row>
    <row r="12" spans="1:4">
      <c r="A12" s="4" t="s">
        <v>565</v>
      </c>
      <c r="B12" s="5" t="n">
        <v>-64</v>
      </c>
    </row>
    <row r="13" spans="1:4">
      <c r="A13" s="4" t="s">
        <v>81</v>
      </c>
      <c r="B13" s="5" t="n">
        <v>1672</v>
      </c>
    </row>
    <row r="14" spans="1:4">
      <c r="A14" s="4" t="s">
        <v>165</v>
      </c>
      <c r="B14" s="6" t="n">
        <v>11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3</v>
      </c>
      <c r="D2" s="2" t="s">
        <v>34</v>
      </c>
    </row>
    <row r="3" spans="1:4">
      <c r="A3" s="4" t="s">
        <v>567</v>
      </c>
    </row>
    <row r="4" spans="1:4">
      <c r="A4" s="3" t="s">
        <v>568</v>
      </c>
    </row>
    <row r="5" spans="1:4">
      <c r="A5" s="4" t="s">
        <v>569</v>
      </c>
      <c r="B5" s="6" t="n">
        <v>0</v>
      </c>
      <c r="C5" s="6" t="n">
        <v>0</v>
      </c>
      <c r="D5" s="6" t="n">
        <v>-68481</v>
      </c>
    </row>
    <row r="6" spans="1:4">
      <c r="A6" s="4" t="s">
        <v>570</v>
      </c>
      <c r="B6" s="5" t="n">
        <v>0</v>
      </c>
      <c r="C6" s="5" t="n">
        <v>0</v>
      </c>
      <c r="D6" s="5" t="n">
        <v>-25011</v>
      </c>
    </row>
    <row r="7" spans="1:4">
      <c r="A7" s="4" t="s">
        <v>571</v>
      </c>
      <c r="B7" s="5" t="n">
        <v>0</v>
      </c>
      <c r="C7" s="5" t="n">
        <v>0</v>
      </c>
      <c r="D7" s="5" t="n">
        <v>-43470</v>
      </c>
    </row>
    <row r="8" spans="1:4">
      <c r="A8" s="4" t="s">
        <v>572</v>
      </c>
    </row>
    <row r="9" spans="1:4">
      <c r="A9" s="3" t="s">
        <v>568</v>
      </c>
    </row>
    <row r="10" spans="1:4">
      <c r="A10" s="4" t="s">
        <v>569</v>
      </c>
      <c r="B10" s="5" t="n">
        <v>109</v>
      </c>
      <c r="C10" s="5" t="n">
        <v>20268</v>
      </c>
      <c r="D10" s="5" t="n">
        <v>45463</v>
      </c>
    </row>
    <row r="11" spans="1:4">
      <c r="A11" s="4" t="s">
        <v>570</v>
      </c>
      <c r="B11" s="5" t="n">
        <v>173</v>
      </c>
      <c r="C11" s="5" t="n">
        <v>7499</v>
      </c>
      <c r="D11" s="5" t="n">
        <v>16959</v>
      </c>
    </row>
    <row r="12" spans="1:4">
      <c r="A12" s="4" t="s">
        <v>571</v>
      </c>
      <c r="B12" s="5" t="n">
        <v>-64</v>
      </c>
      <c r="C12" s="5" t="n">
        <v>12769</v>
      </c>
      <c r="D12" s="5" t="n">
        <v>28504</v>
      </c>
    </row>
    <row r="13" spans="1:4">
      <c r="A13" s="4" t="s">
        <v>573</v>
      </c>
    </row>
    <row r="14" spans="1:4">
      <c r="A14" s="3" t="s">
        <v>568</v>
      </c>
    </row>
    <row r="15" spans="1:4">
      <c r="A15" s="4" t="s">
        <v>569</v>
      </c>
      <c r="B15" s="5" t="n">
        <v>-193</v>
      </c>
      <c r="C15" s="5" t="n">
        <v>-2775</v>
      </c>
      <c r="D15" s="5" t="n">
        <v>-590</v>
      </c>
    </row>
    <row r="16" spans="1:4">
      <c r="A16" s="4" t="s">
        <v>574</v>
      </c>
    </row>
    <row r="17" spans="1:4">
      <c r="A17" s="3" t="s">
        <v>568</v>
      </c>
    </row>
    <row r="18" spans="1:4">
      <c r="A18" s="4" t="s">
        <v>569</v>
      </c>
      <c r="B18" s="5" t="n">
        <v>302</v>
      </c>
      <c r="C18" s="5" t="n">
        <v>23043</v>
      </c>
      <c r="D18" s="5" t="n">
        <v>23857</v>
      </c>
    </row>
    <row r="19" spans="1:4">
      <c r="A19" s="4" t="s">
        <v>575</v>
      </c>
    </row>
    <row r="20" spans="1:4">
      <c r="A20" s="3" t="s">
        <v>568</v>
      </c>
    </row>
    <row r="21" spans="1:4">
      <c r="A21" s="4" t="s">
        <v>569</v>
      </c>
      <c r="B21" s="6" t="n">
        <v>0</v>
      </c>
      <c r="C21" s="6" t="n">
        <v>0</v>
      </c>
      <c r="D21" s="6" t="n">
        <v>2219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577</v>
      </c>
    </row>
    <row r="2" spans="1:2">
      <c r="A2" s="3" t="s">
        <v>232</v>
      </c>
    </row>
    <row r="3" spans="1:2">
      <c r="A3" s="4" t="s">
        <v>578</v>
      </c>
      <c r="B3" s="6" t="n">
        <v>167851</v>
      </c>
    </row>
    <row r="4" spans="1:2">
      <c r="A4" s="4" t="s">
        <v>579</v>
      </c>
    </row>
    <row r="5" spans="1:2">
      <c r="A5" s="3" t="s">
        <v>232</v>
      </c>
    </row>
    <row r="6" spans="1:2">
      <c r="A6" s="4" t="s">
        <v>578</v>
      </c>
      <c r="B6" s="6" t="n">
        <v>53078</v>
      </c>
    </row>
    <row r="7" spans="1:2">
      <c r="A7" s="3" t="s">
        <v>580</v>
      </c>
    </row>
    <row r="8" spans="1:2">
      <c r="A8" s="4" t="s">
        <v>581</v>
      </c>
      <c r="B8" s="4" t="s">
        <v>582</v>
      </c>
    </row>
    <row r="9" spans="1:2">
      <c r="A9" s="4" t="s">
        <v>583</v>
      </c>
    </row>
    <row r="10" spans="1:2">
      <c r="A10" s="3" t="s">
        <v>232</v>
      </c>
    </row>
    <row r="11" spans="1:2">
      <c r="A11" s="4" t="s">
        <v>578</v>
      </c>
      <c r="B11" s="6" t="n">
        <v>38071</v>
      </c>
    </row>
    <row r="12" spans="1:2">
      <c r="A12" s="3" t="s">
        <v>580</v>
      </c>
    </row>
    <row r="13" spans="1:2">
      <c r="A13" s="4" t="s">
        <v>581</v>
      </c>
      <c r="B13" s="4" t="s">
        <v>5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2"/>
    <col customWidth="1" max="3" min="3" width="41"/>
    <col customWidth="1" max="4" min="4" width="13"/>
    <col customWidth="1" max="5" min="5" width="31"/>
    <col customWidth="1" max="6" min="6" width="28"/>
    <col customWidth="1" max="7" min="7" width="46"/>
    <col customWidth="1" max="8" min="8" width="26"/>
  </cols>
  <sheetData>
    <row r="1" spans="1:8">
      <c r="A1" s="1" t="s">
        <v>144</v>
      </c>
      <c r="B1" s="2" t="s">
        <v>145</v>
      </c>
      <c r="C1" s="2" t="s">
        <v>130</v>
      </c>
      <c r="D1" s="2" t="s">
        <v>135</v>
      </c>
      <c r="E1" s="2" t="s">
        <v>126</v>
      </c>
      <c r="F1" s="2" t="s">
        <v>146</v>
      </c>
      <c r="G1" s="2" t="s">
        <v>147</v>
      </c>
      <c r="H1" s="2" t="s">
        <v>148</v>
      </c>
    </row>
    <row r="2" spans="1:8">
      <c r="A2" s="4" t="s">
        <v>149</v>
      </c>
      <c r="B2" s="6" t="n">
        <v>4855776</v>
      </c>
      <c r="C2" s="6" t="n">
        <v>4702027</v>
      </c>
      <c r="D2" s="6" t="n">
        <v>2294</v>
      </c>
      <c r="E2" s="6" t="n">
        <v>2435497</v>
      </c>
      <c r="F2" s="6" t="n">
        <v>2579834</v>
      </c>
      <c r="G2" s="6" t="n">
        <v>-315598</v>
      </c>
      <c r="H2" s="6" t="n">
        <v>153749</v>
      </c>
    </row>
    <row r="3" spans="1:8">
      <c r="A3" s="3" t="s">
        <v>150</v>
      </c>
    </row>
    <row r="4" spans="1:8">
      <c r="A4" s="4" t="s">
        <v>151</v>
      </c>
      <c r="B4" s="5" t="n">
        <v>-839148</v>
      </c>
      <c r="C4" s="5" t="n">
        <v>-848102</v>
      </c>
      <c r="F4" s="5" t="n">
        <v>-848102</v>
      </c>
      <c r="H4" s="5" t="n">
        <v>8954</v>
      </c>
    </row>
    <row r="5" spans="1:8">
      <c r="A5" s="4" t="s">
        <v>59</v>
      </c>
      <c r="B5" s="5" t="n">
        <v>-848102</v>
      </c>
    </row>
    <row r="6" spans="1:8">
      <c r="A6" s="4" t="s">
        <v>80</v>
      </c>
      <c r="B6" s="5" t="n">
        <v>-43470</v>
      </c>
      <c r="C6" s="5" t="n">
        <v>-43470</v>
      </c>
      <c r="G6" s="5" t="n">
        <v>-43470</v>
      </c>
    </row>
    <row r="7" spans="1:8">
      <c r="A7" s="4" t="s">
        <v>152</v>
      </c>
      <c r="B7" s="5" t="n">
        <v>-33226</v>
      </c>
      <c r="C7" s="5" t="n">
        <v>-33488</v>
      </c>
      <c r="G7" s="5" t="n">
        <v>-33488</v>
      </c>
      <c r="H7" s="5" t="n">
        <v>262</v>
      </c>
    </row>
    <row r="8" spans="1:8">
      <c r="A8" s="4" t="s">
        <v>153</v>
      </c>
      <c r="B8" s="5" t="n">
        <v>-915844</v>
      </c>
      <c r="C8" s="5" t="n">
        <v>-925060</v>
      </c>
      <c r="F8" s="5" t="n">
        <v>-848102</v>
      </c>
      <c r="G8" s="5" t="n">
        <v>-76958</v>
      </c>
      <c r="H8" s="5" t="n">
        <v>9216</v>
      </c>
    </row>
    <row r="9" spans="1:8">
      <c r="A9" s="4" t="s">
        <v>82</v>
      </c>
      <c r="B9" s="5" t="n">
        <v>-924798</v>
      </c>
    </row>
    <row r="10" spans="1:8">
      <c r="A10" s="4" t="s">
        <v>154</v>
      </c>
      <c r="B10" s="5" t="n">
        <v>4</v>
      </c>
      <c r="C10" s="5" t="n">
        <v>4</v>
      </c>
      <c r="D10" s="5" t="n">
        <v>4</v>
      </c>
    </row>
    <row r="11" spans="1:8">
      <c r="A11" s="4" t="s">
        <v>155</v>
      </c>
      <c r="B11" s="5" t="n">
        <v>-4931</v>
      </c>
      <c r="C11" s="5" t="n">
        <v>-4931</v>
      </c>
      <c r="E11" s="5" t="n">
        <v>-4931</v>
      </c>
    </row>
    <row r="12" spans="1:8">
      <c r="A12" s="4" t="s">
        <v>156</v>
      </c>
      <c r="B12" s="5" t="n">
        <v>-1649</v>
      </c>
      <c r="C12" s="5" t="n">
        <v>-1649</v>
      </c>
      <c r="F12" s="5" t="n">
        <v>-1649</v>
      </c>
    </row>
    <row r="13" spans="1:8">
      <c r="A13" s="4" t="s">
        <v>157</v>
      </c>
      <c r="B13" s="5" t="n">
        <v>31483</v>
      </c>
      <c r="C13" s="5" t="n">
        <v>30298</v>
      </c>
      <c r="E13" s="5" t="n">
        <v>30298</v>
      </c>
      <c r="H13" s="5" t="n">
        <v>1185</v>
      </c>
    </row>
    <row r="14" spans="1:8">
      <c r="A14" s="4" t="s">
        <v>158</v>
      </c>
      <c r="B14" s="5" t="n">
        <v>-21657</v>
      </c>
      <c r="H14" s="5" t="n">
        <v>-21657</v>
      </c>
    </row>
    <row r="15" spans="1:8">
      <c r="A15" s="4" t="s">
        <v>159</v>
      </c>
      <c r="B15" s="5" t="n">
        <v>-2294</v>
      </c>
      <c r="C15" s="5" t="n">
        <v>-2294</v>
      </c>
      <c r="F15" s="5" t="n">
        <v>-2294</v>
      </c>
    </row>
    <row r="16" spans="1:8">
      <c r="A16" s="4" t="s">
        <v>160</v>
      </c>
      <c r="B16" s="5" t="n">
        <v>3940888</v>
      </c>
      <c r="C16" s="5" t="n">
        <v>3798395</v>
      </c>
      <c r="D16" s="5" t="n">
        <v>2298</v>
      </c>
      <c r="E16" s="5" t="n">
        <v>2460864</v>
      </c>
      <c r="F16" s="5" t="n">
        <v>1727789</v>
      </c>
      <c r="G16" s="5" t="n">
        <v>-392556</v>
      </c>
      <c r="H16" s="5" t="n">
        <v>142493</v>
      </c>
    </row>
    <row r="17" spans="1:8">
      <c r="A17" s="3" t="s">
        <v>150</v>
      </c>
    </row>
    <row r="18" spans="1:8">
      <c r="A18" s="4" t="s">
        <v>59</v>
      </c>
      <c r="B18" s="5" t="n">
        <v>380747</v>
      </c>
      <c r="C18" s="5" t="n">
        <v>380747</v>
      </c>
      <c r="F18" s="5" t="n">
        <v>380747</v>
      </c>
    </row>
    <row r="19" spans="1:8">
      <c r="A19" s="4" t="s">
        <v>80</v>
      </c>
      <c r="B19" s="5" t="n">
        <v>0</v>
      </c>
    </row>
    <row r="20" spans="1:8">
      <c r="A20" s="4" t="s">
        <v>152</v>
      </c>
      <c r="B20" s="5" t="n">
        <v>12228</v>
      </c>
      <c r="C20" s="5" t="n">
        <v>12228</v>
      </c>
      <c r="G20" s="5" t="n">
        <v>12228</v>
      </c>
    </row>
    <row r="21" spans="1:8">
      <c r="A21" s="4" t="s">
        <v>82</v>
      </c>
      <c r="B21" s="5" t="n">
        <v>392975</v>
      </c>
      <c r="C21" s="5" t="n">
        <v>392975</v>
      </c>
      <c r="F21" s="5" t="n">
        <v>380747</v>
      </c>
      <c r="G21" s="5" t="n">
        <v>12228</v>
      </c>
    </row>
    <row r="22" spans="1:8">
      <c r="A22" s="4" t="s">
        <v>154</v>
      </c>
      <c r="B22" s="5" t="n">
        <v>1009</v>
      </c>
      <c r="C22" s="5" t="n">
        <v>1009</v>
      </c>
      <c r="D22" s="5" t="n">
        <v>7</v>
      </c>
      <c r="E22" s="5" t="n">
        <v>1002</v>
      </c>
    </row>
    <row r="23" spans="1:8">
      <c r="A23" s="4" t="s">
        <v>161</v>
      </c>
      <c r="B23" s="5" t="n">
        <v>-103209</v>
      </c>
      <c r="C23" s="5" t="n">
        <v>-103209</v>
      </c>
      <c r="D23" s="5" t="n">
        <v>-64</v>
      </c>
      <c r="E23" s="5" t="n">
        <v>-51223</v>
      </c>
      <c r="F23" s="5" t="n">
        <v>-51922</v>
      </c>
    </row>
    <row r="24" spans="1:8">
      <c r="A24" s="4" t="s">
        <v>162</v>
      </c>
      <c r="B24" s="5" t="n">
        <v>-342066</v>
      </c>
      <c r="C24" s="5" t="n">
        <v>-199573</v>
      </c>
      <c r="E24" s="5" t="n">
        <v>22697</v>
      </c>
      <c r="F24" s="5" t="n">
        <v>-594122</v>
      </c>
      <c r="G24" s="5" t="n">
        <v>371852</v>
      </c>
      <c r="H24" s="5" t="n">
        <v>-142493</v>
      </c>
    </row>
    <row r="25" spans="1:8">
      <c r="A25" s="4" t="s">
        <v>156</v>
      </c>
      <c r="B25" s="5" t="n">
        <v>-6681</v>
      </c>
      <c r="C25" s="5" t="n">
        <v>-6681</v>
      </c>
      <c r="F25" s="5" t="n">
        <v>-6681</v>
      </c>
    </row>
    <row r="26" spans="1:8">
      <c r="A26" s="4" t="s">
        <v>157</v>
      </c>
      <c r="B26" s="5" t="n">
        <v>16983</v>
      </c>
      <c r="C26" s="5" t="n">
        <v>16983</v>
      </c>
      <c r="E26" s="5" t="n">
        <v>16983</v>
      </c>
    </row>
    <row r="27" spans="1:8">
      <c r="A27" s="4" t="s">
        <v>163</v>
      </c>
      <c r="B27" s="5" t="n">
        <v>3899899</v>
      </c>
      <c r="C27" s="5" t="n">
        <v>3899899</v>
      </c>
      <c r="D27" s="5" t="n">
        <v>2241</v>
      </c>
      <c r="E27" s="5" t="n">
        <v>2450323</v>
      </c>
      <c r="F27" s="5" t="n">
        <v>1455811</v>
      </c>
      <c r="G27" s="5" t="n">
        <v>-8476</v>
      </c>
    </row>
    <row r="28" spans="1:8">
      <c r="A28" s="3" t="s">
        <v>150</v>
      </c>
    </row>
    <row r="29" spans="1:8">
      <c r="A29" s="4" t="s">
        <v>59</v>
      </c>
      <c r="B29" s="5" t="n">
        <v>883111</v>
      </c>
      <c r="C29" s="5" t="n">
        <v>796533</v>
      </c>
      <c r="F29" s="5" t="n">
        <v>796533</v>
      </c>
      <c r="H29" s="5" t="n">
        <v>86578</v>
      </c>
    </row>
    <row r="30" spans="1:8">
      <c r="A30" s="4" t="s">
        <v>80</v>
      </c>
      <c r="B30" s="5" t="n">
        <v>0</v>
      </c>
    </row>
    <row r="31" spans="1:8">
      <c r="A31" s="4" t="s">
        <v>152</v>
      </c>
      <c r="B31" s="5" t="n">
        <v>1672</v>
      </c>
      <c r="C31" s="5" t="n">
        <v>1672</v>
      </c>
      <c r="G31" s="5" t="n">
        <v>1672</v>
      </c>
    </row>
    <row r="32" spans="1:8">
      <c r="A32" s="4" t="s">
        <v>82</v>
      </c>
      <c r="B32" s="5" t="n">
        <v>884783</v>
      </c>
      <c r="C32" s="5" t="n">
        <v>798205</v>
      </c>
      <c r="F32" s="5" t="n">
        <v>796533</v>
      </c>
      <c r="G32" s="5" t="n">
        <v>1672</v>
      </c>
      <c r="H32" s="5" t="n">
        <v>86578</v>
      </c>
    </row>
    <row r="33" spans="1:8">
      <c r="A33" s="4" t="s">
        <v>154</v>
      </c>
      <c r="B33" s="5" t="n">
        <v>1713</v>
      </c>
      <c r="C33" s="5" t="n">
        <v>1713</v>
      </c>
      <c r="D33" s="5" t="n">
        <v>8</v>
      </c>
      <c r="E33" s="5" t="n">
        <v>1705</v>
      </c>
    </row>
    <row r="34" spans="1:8">
      <c r="A34" s="4" t="s">
        <v>161</v>
      </c>
      <c r="B34" s="5" t="n">
        <v>-383752</v>
      </c>
      <c r="C34" s="5" t="n">
        <v>-383752</v>
      </c>
      <c r="D34" s="5" t="n">
        <v>-259</v>
      </c>
      <c r="E34" s="5" t="n">
        <v>-206895</v>
      </c>
      <c r="F34" s="5" t="n">
        <v>-176598</v>
      </c>
    </row>
    <row r="35" spans="1:8">
      <c r="A35" s="4" t="s">
        <v>156</v>
      </c>
      <c r="B35" s="5" t="n">
        <v>-5385</v>
      </c>
      <c r="C35" s="5" t="n">
        <v>-5037</v>
      </c>
      <c r="F35" s="5" t="n">
        <v>-5037</v>
      </c>
      <c r="H35" s="5" t="n">
        <v>-348</v>
      </c>
    </row>
    <row r="36" spans="1:8">
      <c r="A36" s="4" t="s">
        <v>164</v>
      </c>
      <c r="B36" s="5" t="n">
        <v>718577</v>
      </c>
      <c r="H36" s="5" t="n">
        <v>718577</v>
      </c>
    </row>
    <row r="37" spans="1:8">
      <c r="A37" s="4" t="s">
        <v>157</v>
      </c>
      <c r="B37" s="5" t="n">
        <v>21341</v>
      </c>
      <c r="C37" s="5" t="n">
        <v>18930</v>
      </c>
      <c r="E37" s="5" t="n">
        <v>18930</v>
      </c>
      <c r="H37" s="5" t="n">
        <v>2411</v>
      </c>
    </row>
    <row r="38" spans="1:8">
      <c r="A38" s="4" t="s">
        <v>158</v>
      </c>
      <c r="B38" s="5" t="n">
        <v>-55433</v>
      </c>
      <c r="H38" s="5" t="n">
        <v>-55433</v>
      </c>
    </row>
    <row r="39" spans="1:8">
      <c r="A39" s="4" t="s">
        <v>165</v>
      </c>
      <c r="B39" s="5" t="n">
        <v>0</v>
      </c>
      <c r="F39" s="5" t="n">
        <v>1100</v>
      </c>
      <c r="G39" s="5" t="n">
        <v>-1100</v>
      </c>
    </row>
    <row r="40" spans="1:8">
      <c r="A40" s="4" t="s">
        <v>166</v>
      </c>
      <c r="B40" s="6" t="n">
        <v>5081743</v>
      </c>
      <c r="C40" s="6" t="n">
        <v>4329958</v>
      </c>
      <c r="D40" s="6" t="n">
        <v>1990</v>
      </c>
      <c r="E40" s="6" t="n">
        <v>2264063</v>
      </c>
      <c r="F40" s="6" t="n">
        <v>2071809</v>
      </c>
      <c r="G40" s="6" t="n">
        <v>-7904</v>
      </c>
      <c r="H40" s="6" t="n">
        <v>75178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5</v>
      </c>
      <c r="B1" s="2" t="s">
        <v>537</v>
      </c>
      <c r="J1" s="2" t="s">
        <v>1</v>
      </c>
    </row>
    <row r="2" spans="1:12">
      <c r="B2" s="2" t="s">
        <v>2</v>
      </c>
      <c r="C2" s="2" t="s">
        <v>538</v>
      </c>
      <c r="D2" s="2" t="s">
        <v>4</v>
      </c>
      <c r="E2" s="2" t="s">
        <v>539</v>
      </c>
      <c r="F2" s="2" t="s">
        <v>33</v>
      </c>
      <c r="G2" s="2" t="s">
        <v>540</v>
      </c>
      <c r="H2" s="2" t="s">
        <v>541</v>
      </c>
      <c r="I2" s="2" t="s">
        <v>485</v>
      </c>
      <c r="J2" s="2" t="s">
        <v>2</v>
      </c>
      <c r="K2" s="2" t="s">
        <v>33</v>
      </c>
      <c r="L2" s="2" t="s">
        <v>34</v>
      </c>
    </row>
    <row r="3" spans="1:12">
      <c r="A3" s="3" t="s">
        <v>586</v>
      </c>
    </row>
    <row r="4" spans="1:12">
      <c r="A4" s="4" t="s">
        <v>35</v>
      </c>
      <c r="J4" s="6" t="n">
        <v>-30212</v>
      </c>
      <c r="K4" s="6" t="n">
        <v>206930</v>
      </c>
      <c r="L4" s="6" t="n">
        <v>-141021</v>
      </c>
    </row>
    <row r="5" spans="1:12">
      <c r="A5" s="4" t="s">
        <v>36</v>
      </c>
      <c r="J5" s="5" t="n">
        <v>26942</v>
      </c>
      <c r="K5" s="5" t="n">
        <v>69182</v>
      </c>
      <c r="L5" s="5" t="n">
        <v>64485</v>
      </c>
    </row>
    <row r="6" spans="1:12">
      <c r="A6" s="4" t="s">
        <v>37</v>
      </c>
      <c r="B6" s="6" t="n">
        <v>431660</v>
      </c>
      <c r="C6" s="6" t="n">
        <v>393223</v>
      </c>
      <c r="D6" s="6" t="n">
        <v>393590</v>
      </c>
      <c r="E6" s="6" t="n">
        <v>485019</v>
      </c>
      <c r="F6" s="6" t="n">
        <v>460251</v>
      </c>
      <c r="G6" s="6" t="n">
        <v>267009</v>
      </c>
      <c r="H6" s="6" t="n">
        <v>354410</v>
      </c>
      <c r="I6" s="6" t="n">
        <v>304279</v>
      </c>
      <c r="J6" s="5" t="n">
        <v>1730434</v>
      </c>
      <c r="K6" s="5" t="n">
        <v>1455131</v>
      </c>
      <c r="L6" s="5" t="n">
        <v>759968</v>
      </c>
    </row>
    <row r="7" spans="1:12">
      <c r="A7" s="4" t="s">
        <v>587</v>
      </c>
    </row>
    <row r="8" spans="1:12">
      <c r="A8" s="3" t="s">
        <v>586</v>
      </c>
    </row>
    <row r="9" spans="1:12">
      <c r="A9" s="4" t="s">
        <v>588</v>
      </c>
      <c r="J9" s="5" t="n">
        <v>1577937</v>
      </c>
      <c r="K9" s="5" t="n">
        <v>1125224</v>
      </c>
      <c r="L9" s="5" t="n">
        <v>793248</v>
      </c>
    </row>
    <row r="10" spans="1:12">
      <c r="A10" s="4" t="s">
        <v>589</v>
      </c>
    </row>
    <row r="11" spans="1:12">
      <c r="A11" s="3" t="s">
        <v>586</v>
      </c>
    </row>
    <row r="12" spans="1:12">
      <c r="A12" s="4" t="s">
        <v>588</v>
      </c>
      <c r="J12" s="5" t="n">
        <v>1391459</v>
      </c>
      <c r="K12" s="5" t="n">
        <v>945382</v>
      </c>
      <c r="L12" s="5" t="n">
        <v>670399</v>
      </c>
    </row>
    <row r="13" spans="1:12">
      <c r="A13" s="4" t="s">
        <v>590</v>
      </c>
    </row>
    <row r="14" spans="1:12">
      <c r="A14" s="3" t="s">
        <v>586</v>
      </c>
    </row>
    <row r="15" spans="1:12">
      <c r="A15" s="4" t="s">
        <v>588</v>
      </c>
      <c r="J15" s="5" t="n">
        <v>165883</v>
      </c>
      <c r="K15" s="5" t="n">
        <v>156132</v>
      </c>
      <c r="L15" s="5" t="n">
        <v>97580</v>
      </c>
    </row>
    <row r="16" spans="1:12">
      <c r="A16" s="4" t="s">
        <v>591</v>
      </c>
    </row>
    <row r="17" spans="1:12">
      <c r="A17" s="3" t="s">
        <v>586</v>
      </c>
    </row>
    <row r="18" spans="1:12">
      <c r="A18" s="4" t="s">
        <v>588</v>
      </c>
      <c r="J18" s="5" t="n">
        <v>17559</v>
      </c>
      <c r="K18" s="5" t="n">
        <v>20531</v>
      </c>
      <c r="L18" s="5" t="n">
        <v>22748</v>
      </c>
    </row>
    <row r="19" spans="1:12">
      <c r="A19" s="4" t="s">
        <v>592</v>
      </c>
    </row>
    <row r="20" spans="1:12">
      <c r="A20" s="3" t="s">
        <v>586</v>
      </c>
    </row>
    <row r="21" spans="1:12">
      <c r="A21" s="4" t="s">
        <v>588</v>
      </c>
      <c r="J21" s="5" t="n">
        <v>3036</v>
      </c>
      <c r="K21" s="5" t="n">
        <v>3179</v>
      </c>
      <c r="L21" s="5" t="n">
        <v>2521</v>
      </c>
    </row>
    <row r="22" spans="1:12">
      <c r="A22" s="4" t="s">
        <v>71</v>
      </c>
    </row>
    <row r="23" spans="1:12">
      <c r="A23" s="3" t="s">
        <v>586</v>
      </c>
    </row>
    <row r="24" spans="1:12">
      <c r="A24" s="4" t="s">
        <v>588</v>
      </c>
      <c r="J24" s="5" t="n">
        <v>65986</v>
      </c>
      <c r="K24" s="5" t="n">
        <v>53795</v>
      </c>
      <c r="L24" s="5" t="n">
        <v>43256</v>
      </c>
    </row>
    <row r="25" spans="1:12">
      <c r="A25" s="4" t="s">
        <v>72</v>
      </c>
    </row>
    <row r="26" spans="1:12">
      <c r="A26" s="3" t="s">
        <v>586</v>
      </c>
    </row>
    <row r="27" spans="1:12">
      <c r="A27" s="4" t="s">
        <v>588</v>
      </c>
      <c r="J27" s="6" t="n">
        <v>89781</v>
      </c>
      <c r="K27" s="6" t="n">
        <v>0</v>
      </c>
      <c r="L27" s="6" t="n">
        <v>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483</v>
      </c>
      <c r="D2" s="2" t="s">
        <v>33</v>
      </c>
    </row>
    <row r="3" spans="1:4">
      <c r="A3" s="3" t="s">
        <v>594</v>
      </c>
    </row>
    <row r="4" spans="1:4">
      <c r="A4" s="4" t="s">
        <v>595</v>
      </c>
      <c r="B4" s="4" t="s">
        <v>596</v>
      </c>
    </row>
    <row r="5" spans="1:4">
      <c r="A5" s="4" t="s">
        <v>597</v>
      </c>
      <c r="B5" s="6" t="n">
        <v>252424</v>
      </c>
      <c r="D5" s="6" t="n">
        <v>156817</v>
      </c>
    </row>
    <row r="6" spans="1:4">
      <c r="A6" s="4" t="s">
        <v>598</v>
      </c>
    </row>
    <row r="7" spans="1:4">
      <c r="A7" s="3" t="s">
        <v>594</v>
      </c>
    </row>
    <row r="8" spans="1:4">
      <c r="A8" s="4" t="s">
        <v>599</v>
      </c>
      <c r="C8" s="6" t="n">
        <v>935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s>
  <sheetData>
    <row r="1" spans="1:6">
      <c r="A1" s="1" t="s">
        <v>600</v>
      </c>
      <c r="B1" s="2" t="s">
        <v>601</v>
      </c>
      <c r="C1" s="2" t="s">
        <v>577</v>
      </c>
      <c r="D1" s="2" t="s">
        <v>602</v>
      </c>
      <c r="E1" s="2" t="s">
        <v>603</v>
      </c>
      <c r="F1" s="2" t="s">
        <v>604</v>
      </c>
    </row>
    <row r="2" spans="1:6">
      <c r="A2" s="3" t="s">
        <v>605</v>
      </c>
    </row>
    <row r="3" spans="1:6">
      <c r="A3" s="4" t="s">
        <v>606</v>
      </c>
      <c r="F3" s="5" t="n">
        <v>2</v>
      </c>
    </row>
    <row r="4" spans="1:6">
      <c r="A4" s="4" t="s">
        <v>488</v>
      </c>
      <c r="D4" s="6" t="n">
        <v>0</v>
      </c>
      <c r="E4" s="6" t="n">
        <v>355681</v>
      </c>
    </row>
    <row r="5" spans="1:6">
      <c r="A5" s="4" t="s">
        <v>607</v>
      </c>
      <c r="D5" s="6" t="n">
        <v>0</v>
      </c>
      <c r="E5" s="5" t="n">
        <v>-269124</v>
      </c>
    </row>
    <row r="6" spans="1:6">
      <c r="A6" s="4" t="s">
        <v>608</v>
      </c>
    </row>
    <row r="7" spans="1:6">
      <c r="A7" s="3" t="s">
        <v>605</v>
      </c>
    </row>
    <row r="8" spans="1:6">
      <c r="A8" s="4" t="s">
        <v>609</v>
      </c>
      <c r="F8" s="8" t="n">
        <v>1.25</v>
      </c>
    </row>
    <row r="9" spans="1:6">
      <c r="A9" s="4" t="s">
        <v>610</v>
      </c>
    </row>
    <row r="10" spans="1:6">
      <c r="A10" s="3" t="s">
        <v>605</v>
      </c>
    </row>
    <row r="11" spans="1:6">
      <c r="A11" s="4" t="s">
        <v>611</v>
      </c>
      <c r="B11" s="6" t="n">
        <v>28271</v>
      </c>
    </row>
    <row r="12" spans="1:6">
      <c r="A12" s="4" t="s">
        <v>612</v>
      </c>
      <c r="B12" s="6" t="n">
        <v>12291</v>
      </c>
    </row>
    <row r="13" spans="1:6">
      <c r="A13" s="4" t="s">
        <v>613</v>
      </c>
      <c r="C13" s="6" t="n">
        <v>53130</v>
      </c>
    </row>
    <row r="14" spans="1:6">
      <c r="A14" s="4" t="s">
        <v>488</v>
      </c>
      <c r="E14" s="5" t="n">
        <v>355681</v>
      </c>
    </row>
    <row r="15" spans="1:6">
      <c r="A15" s="4" t="s">
        <v>614</v>
      </c>
    </row>
    <row r="16" spans="1:6">
      <c r="A16" s="3" t="s">
        <v>605</v>
      </c>
    </row>
    <row r="17" spans="1:6">
      <c r="A17" s="4" t="s">
        <v>615</v>
      </c>
      <c r="D17" s="5" t="n">
        <v>75</v>
      </c>
    </row>
    <row r="18" spans="1:6">
      <c r="A18" s="4" t="s">
        <v>616</v>
      </c>
      <c r="D18" s="8" t="n">
        <v>78.75</v>
      </c>
    </row>
    <row r="19" spans="1:6">
      <c r="A19" s="4" t="s">
        <v>617</v>
      </c>
      <c r="D19" s="8" t="n">
        <v>82.69</v>
      </c>
    </row>
    <row r="20" spans="1:6">
      <c r="A20" s="4" t="s">
        <v>618</v>
      </c>
      <c r="D20" s="8" t="n">
        <v>86.81999999999999</v>
      </c>
    </row>
    <row r="21" spans="1:6">
      <c r="A21" s="4" t="s">
        <v>619</v>
      </c>
      <c r="D21" s="8" t="n">
        <v>91.16</v>
      </c>
    </row>
    <row r="22" spans="1:6">
      <c r="A22" s="4" t="s">
        <v>620</v>
      </c>
      <c r="C22" s="6" t="n">
        <v>16244</v>
      </c>
      <c r="D22" s="6" t="n">
        <v>10073</v>
      </c>
      <c r="E22" s="5" t="n">
        <v>9575</v>
      </c>
    </row>
    <row r="23" spans="1:6">
      <c r="A23" s="4" t="s">
        <v>621</v>
      </c>
      <c r="E23" s="5" t="n">
        <v>402799</v>
      </c>
    </row>
    <row r="24" spans="1:6">
      <c r="A24" s="4" t="s">
        <v>607</v>
      </c>
      <c r="E24" s="6" t="n">
        <v>3836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2</v>
      </c>
      <c r="B1" s="2" t="s">
        <v>537</v>
      </c>
      <c r="J1" s="2" t="s">
        <v>1</v>
      </c>
    </row>
    <row r="2" spans="1:12">
      <c r="B2" s="2" t="s">
        <v>2</v>
      </c>
      <c r="C2" s="2" t="s">
        <v>538</v>
      </c>
      <c r="D2" s="2" t="s">
        <v>4</v>
      </c>
      <c r="E2" s="2" t="s">
        <v>539</v>
      </c>
      <c r="F2" s="2" t="s">
        <v>33</v>
      </c>
      <c r="G2" s="2" t="s">
        <v>540</v>
      </c>
      <c r="H2" s="2" t="s">
        <v>541</v>
      </c>
      <c r="I2" s="2" t="s">
        <v>485</v>
      </c>
      <c r="J2" s="2" t="s">
        <v>2</v>
      </c>
      <c r="K2" s="2" t="s">
        <v>33</v>
      </c>
      <c r="L2" s="2" t="s">
        <v>34</v>
      </c>
    </row>
    <row r="3" spans="1:12">
      <c r="A3" s="3" t="s">
        <v>605</v>
      </c>
    </row>
    <row r="4" spans="1:12">
      <c r="A4" s="4" t="s">
        <v>623</v>
      </c>
      <c r="K4" s="6" t="n">
        <v>1067841</v>
      </c>
      <c r="L4" s="6" t="n">
        <v>1168486</v>
      </c>
    </row>
    <row r="5" spans="1:12">
      <c r="A5" s="4" t="s">
        <v>624</v>
      </c>
      <c r="K5" s="5" t="n">
        <v>60066</v>
      </c>
      <c r="L5" s="5" t="n">
        <v>31464</v>
      </c>
    </row>
    <row r="6" spans="1:12">
      <c r="A6" s="4" t="s">
        <v>625</v>
      </c>
      <c r="K6" s="5" t="n">
        <v>66297</v>
      </c>
      <c r="L6" s="5" t="n">
        <v>47790</v>
      </c>
    </row>
    <row r="7" spans="1:12">
      <c r="A7" s="4" t="s">
        <v>626</v>
      </c>
      <c r="K7" s="5" t="n">
        <v>73645</v>
      </c>
      <c r="L7" s="5" t="n">
        <v>74382</v>
      </c>
    </row>
    <row r="8" spans="1:12">
      <c r="A8" s="4" t="s">
        <v>49</v>
      </c>
      <c r="K8" s="5" t="n">
        <v>0</v>
      </c>
      <c r="L8" s="5" t="n">
        <v>269124</v>
      </c>
    </row>
    <row r="9" spans="1:12">
      <c r="A9" s="4" t="s">
        <v>627</v>
      </c>
      <c r="K9" s="5" t="n">
        <v>1267849</v>
      </c>
      <c r="L9" s="5" t="n">
        <v>1591246</v>
      </c>
    </row>
    <row r="10" spans="1:12">
      <c r="A10" s="4" t="s">
        <v>628</v>
      </c>
      <c r="K10" s="5" t="n">
        <v>1147254</v>
      </c>
      <c r="L10" s="5" t="n">
        <v>1652921</v>
      </c>
    </row>
    <row r="11" spans="1:12">
      <c r="A11" s="4" t="s">
        <v>629</v>
      </c>
      <c r="K11" s="5" t="n">
        <v>120595</v>
      </c>
      <c r="L11" s="5" t="n">
        <v>-61675</v>
      </c>
    </row>
    <row r="12" spans="1:12">
      <c r="A12" s="4" t="s">
        <v>630</v>
      </c>
      <c r="K12" s="5" t="n">
        <v>0</v>
      </c>
      <c r="L12" s="5" t="n">
        <v>355681</v>
      </c>
    </row>
    <row r="13" spans="1:12">
      <c r="A13" s="4" t="s">
        <v>56</v>
      </c>
      <c r="K13" s="5" t="n">
        <v>23984</v>
      </c>
      <c r="L13" s="5" t="n">
        <v>-129153</v>
      </c>
    </row>
    <row r="14" spans="1:12">
      <c r="A14" s="4" t="s">
        <v>631</v>
      </c>
      <c r="K14" s="5" t="n">
        <v>10903</v>
      </c>
      <c r="L14" s="5" t="n">
        <v>8954</v>
      </c>
    </row>
    <row r="15" spans="1:12">
      <c r="A15" s="4" t="s">
        <v>632</v>
      </c>
      <c r="B15" s="6" t="n">
        <v>0</v>
      </c>
      <c r="C15" s="6" t="n">
        <v>0</v>
      </c>
      <c r="D15" s="6" t="n">
        <v>0</v>
      </c>
      <c r="E15" s="6" t="n">
        <v>0</v>
      </c>
      <c r="F15" s="6" t="n">
        <v>-9391</v>
      </c>
      <c r="G15" s="6" t="n">
        <v>-4645</v>
      </c>
      <c r="H15" s="6" t="n">
        <v>47703</v>
      </c>
      <c r="I15" s="6" t="n">
        <v>52041</v>
      </c>
      <c r="J15" s="6" t="n">
        <v>0</v>
      </c>
      <c r="K15" s="6" t="n">
        <v>85708</v>
      </c>
      <c r="L15" s="6" t="n">
        <v>-297157</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outlineLevelCol="0"/>
  <cols>
    <col customWidth="1" max="1" min="1" width="75"/>
    <col customWidth="1" max="2" min="2" width="22"/>
    <col customWidth="1" max="3" min="3" width="24"/>
    <col customWidth="1" max="4" min="4" width="21"/>
    <col customWidth="1" max="5" min="5" width="21"/>
    <col customWidth="1" max="6" min="6" width="20"/>
    <col customWidth="1" max="7" min="7" width="22"/>
    <col customWidth="1" max="8" min="8" width="42"/>
    <col customWidth="1" max="9" min="9" width="21"/>
    <col customWidth="1" max="10" min="10" width="21"/>
    <col customWidth="1" max="11" min="11" width="22"/>
    <col customWidth="1" max="12" min="12" width="26"/>
    <col customWidth="1" max="13" min="13" width="21"/>
    <col customWidth="1" max="14" min="14" width="21"/>
    <col customWidth="1" max="15" min="15" width="14"/>
  </cols>
  <sheetData>
    <row r="1" spans="1:15">
      <c r="A1" s="1" t="s">
        <v>633</v>
      </c>
      <c r="B1" s="2" t="s">
        <v>634</v>
      </c>
      <c r="C1" s="2" t="s">
        <v>635</v>
      </c>
      <c r="D1" s="2" t="s">
        <v>636</v>
      </c>
      <c r="E1" s="2" t="s">
        <v>637</v>
      </c>
      <c r="F1" s="2" t="s">
        <v>638</v>
      </c>
      <c r="G1" s="2" t="s">
        <v>639</v>
      </c>
      <c r="H1" s="2" t="s">
        <v>640</v>
      </c>
      <c r="I1" s="2" t="s">
        <v>641</v>
      </c>
      <c r="J1" s="2" t="s">
        <v>642</v>
      </c>
      <c r="K1" s="2" t="s">
        <v>639</v>
      </c>
      <c r="L1" s="2" t="s">
        <v>643</v>
      </c>
      <c r="M1" s="2" t="s">
        <v>644</v>
      </c>
      <c r="N1" s="2" t="s">
        <v>603</v>
      </c>
      <c r="O1" s="2" t="s">
        <v>645</v>
      </c>
    </row>
    <row r="2" spans="1:15">
      <c r="A2" s="3" t="s">
        <v>594</v>
      </c>
    </row>
    <row r="3" spans="1:15">
      <c r="A3" s="4" t="s">
        <v>646</v>
      </c>
      <c r="L3" s="6" t="n">
        <v>623663</v>
      </c>
      <c r="M3" s="6" t="n">
        <v>0</v>
      </c>
      <c r="N3" s="6" t="n">
        <v>0</v>
      </c>
    </row>
    <row r="4" spans="1:15">
      <c r="A4" s="4" t="s">
        <v>647</v>
      </c>
      <c r="L4" s="5" t="n">
        <v>33370000</v>
      </c>
    </row>
    <row r="5" spans="1:15">
      <c r="A5" s="4" t="s">
        <v>648</v>
      </c>
      <c r="L5" s="6" t="n">
        <v>511767</v>
      </c>
      <c r="M5" s="5" t="n">
        <v>414185</v>
      </c>
      <c r="N5" s="5" t="n">
        <v>46989</v>
      </c>
    </row>
    <row r="6" spans="1:15">
      <c r="A6" s="4" t="s">
        <v>649</v>
      </c>
      <c r="L6" s="5" t="n">
        <v>157015</v>
      </c>
      <c r="M6" s="5" t="n">
        <v>188063</v>
      </c>
      <c r="N6" s="5" t="n">
        <v>14270</v>
      </c>
    </row>
    <row r="7" spans="1:15">
      <c r="A7" s="4" t="s">
        <v>650</v>
      </c>
      <c r="L7" s="6" t="n">
        <v>18650</v>
      </c>
      <c r="M7" s="5" t="n">
        <v>0</v>
      </c>
      <c r="N7" s="5" t="n">
        <v>0</v>
      </c>
    </row>
    <row r="8" spans="1:15">
      <c r="A8" s="4" t="s">
        <v>651</v>
      </c>
      <c r="H8" s="5" t="n">
        <v>12</v>
      </c>
      <c r="L8" s="5" t="n">
        <v>6453000</v>
      </c>
    </row>
    <row r="9" spans="1:15">
      <c r="A9" s="4" t="s">
        <v>652</v>
      </c>
      <c r="H9" s="5" t="n">
        <v>15</v>
      </c>
    </row>
    <row r="10" spans="1:15">
      <c r="A10" s="4" t="s">
        <v>630</v>
      </c>
      <c r="M10" s="5" t="n">
        <v>0</v>
      </c>
      <c r="N10" s="6" t="n">
        <v>355681</v>
      </c>
    </row>
    <row r="11" spans="1:15">
      <c r="A11" s="4" t="s">
        <v>520</v>
      </c>
    </row>
    <row r="12" spans="1:15">
      <c r="A12" s="3" t="s">
        <v>594</v>
      </c>
    </row>
    <row r="13" spans="1:15">
      <c r="A13" s="4" t="s">
        <v>653</v>
      </c>
      <c r="E13" s="6" t="n">
        <v>305000</v>
      </c>
    </row>
    <row r="14" spans="1:15">
      <c r="A14" s="4" t="s">
        <v>654</v>
      </c>
      <c r="E14" s="5" t="n">
        <v>799033</v>
      </c>
    </row>
    <row r="15" spans="1:15">
      <c r="A15" s="4" t="s">
        <v>646</v>
      </c>
      <c r="E15" s="6" t="n">
        <v>623663</v>
      </c>
    </row>
    <row r="16" spans="1:15">
      <c r="A16" s="4" t="s">
        <v>655</v>
      </c>
    </row>
    <row r="17" spans="1:15">
      <c r="A17" s="3" t="s">
        <v>594</v>
      </c>
    </row>
    <row r="18" spans="1:15">
      <c r="A18" s="4" t="s">
        <v>647</v>
      </c>
      <c r="B18" s="5" t="n">
        <v>26000</v>
      </c>
    </row>
    <row r="19" spans="1:15">
      <c r="A19" s="4" t="s">
        <v>648</v>
      </c>
      <c r="B19" s="6" t="n">
        <v>381124</v>
      </c>
    </row>
    <row r="20" spans="1:15">
      <c r="A20" s="4" t="s">
        <v>649</v>
      </c>
      <c r="B20" s="6" t="n">
        <v>130710</v>
      </c>
    </row>
    <row r="21" spans="1:15">
      <c r="A21" s="4" t="s">
        <v>656</v>
      </c>
    </row>
    <row r="22" spans="1:15">
      <c r="A22" s="3" t="s">
        <v>594</v>
      </c>
    </row>
    <row r="23" spans="1:15">
      <c r="A23" s="4" t="s">
        <v>649</v>
      </c>
      <c r="C23" s="6" t="n">
        <v>286</v>
      </c>
    </row>
    <row r="24" spans="1:15">
      <c r="A24" s="4" t="s">
        <v>657</v>
      </c>
      <c r="C24" s="6" t="n">
        <v>7000</v>
      </c>
    </row>
    <row r="25" spans="1:15">
      <c r="A25" s="4" t="s">
        <v>658</v>
      </c>
      <c r="C25" s="5" t="n">
        <v>40</v>
      </c>
    </row>
    <row r="26" spans="1:15">
      <c r="A26" s="4" t="s">
        <v>659</v>
      </c>
    </row>
    <row r="27" spans="1:15">
      <c r="A27" s="3" t="s">
        <v>594</v>
      </c>
    </row>
    <row r="28" spans="1:15">
      <c r="A28" s="4" t="s">
        <v>649</v>
      </c>
      <c r="D28" s="6" t="n">
        <v>4227</v>
      </c>
    </row>
    <row r="29" spans="1:15">
      <c r="A29" s="4" t="s">
        <v>660</v>
      </c>
      <c r="D29" s="5" t="n">
        <v>89921</v>
      </c>
    </row>
    <row r="30" spans="1:15">
      <c r="A30" s="4" t="s">
        <v>661</v>
      </c>
      <c r="D30" s="6" t="n">
        <v>196514</v>
      </c>
    </row>
    <row r="31" spans="1:15">
      <c r="A31" s="4" t="s">
        <v>662</v>
      </c>
    </row>
    <row r="32" spans="1:15">
      <c r="A32" s="3" t="s">
        <v>594</v>
      </c>
    </row>
    <row r="33" spans="1:15">
      <c r="A33" s="4" t="s">
        <v>649</v>
      </c>
      <c r="G33" s="6" t="n">
        <v>18758</v>
      </c>
    </row>
    <row r="34" spans="1:15">
      <c r="A34" s="4" t="s">
        <v>663</v>
      </c>
      <c r="G34" s="5" t="n">
        <v>22000</v>
      </c>
      <c r="K34" s="5" t="n">
        <v>22000</v>
      </c>
    </row>
    <row r="35" spans="1:15">
      <c r="A35" s="4" t="s">
        <v>664</v>
      </c>
      <c r="G35" s="6" t="n">
        <v>23703</v>
      </c>
    </row>
    <row r="36" spans="1:15">
      <c r="A36" s="4" t="s">
        <v>665</v>
      </c>
    </row>
    <row r="37" spans="1:15">
      <c r="A37" s="3" t="s">
        <v>594</v>
      </c>
    </row>
    <row r="38" spans="1:15">
      <c r="A38" s="4" t="s">
        <v>649</v>
      </c>
      <c r="K38" s="6" t="n">
        <v>15251</v>
      </c>
    </row>
    <row r="39" spans="1:15">
      <c r="A39" s="4" t="s">
        <v>663</v>
      </c>
      <c r="G39" s="5" t="n">
        <v>7500</v>
      </c>
      <c r="K39" s="5" t="n">
        <v>7500</v>
      </c>
    </row>
    <row r="40" spans="1:15">
      <c r="A40" s="4" t="s">
        <v>664</v>
      </c>
      <c r="K40" s="6" t="n">
        <v>36649</v>
      </c>
    </row>
    <row r="41" spans="1:15">
      <c r="A41" s="4" t="s">
        <v>666</v>
      </c>
    </row>
    <row r="42" spans="1:15">
      <c r="A42" s="3" t="s">
        <v>594</v>
      </c>
    </row>
    <row r="43" spans="1:15">
      <c r="A43" s="4" t="s">
        <v>649</v>
      </c>
      <c r="H43" s="6" t="n">
        <v>58541</v>
      </c>
    </row>
    <row r="44" spans="1:15">
      <c r="A44" s="4" t="s">
        <v>663</v>
      </c>
      <c r="H44" s="5" t="n">
        <v>11100</v>
      </c>
    </row>
    <row r="45" spans="1:15">
      <c r="A45" s="4" t="s">
        <v>664</v>
      </c>
      <c r="H45" s="6" t="n">
        <v>83500</v>
      </c>
    </row>
    <row r="46" spans="1:15">
      <c r="A46" s="4" t="s">
        <v>667</v>
      </c>
    </row>
    <row r="47" spans="1:15">
      <c r="A47" s="3" t="s">
        <v>594</v>
      </c>
    </row>
    <row r="48" spans="1:15">
      <c r="A48" s="4" t="s">
        <v>649</v>
      </c>
      <c r="H48" s="6" t="n">
        <v>9430</v>
      </c>
    </row>
    <row r="49" spans="1:15">
      <c r="A49" s="4" t="s">
        <v>663</v>
      </c>
      <c r="H49" s="5" t="n">
        <v>11000</v>
      </c>
    </row>
    <row r="50" spans="1:15">
      <c r="A50" s="4" t="s">
        <v>664</v>
      </c>
      <c r="H50" s="6" t="n">
        <v>125507</v>
      </c>
    </row>
    <row r="51" spans="1:15">
      <c r="A51" s="4" t="s">
        <v>668</v>
      </c>
    </row>
    <row r="52" spans="1:15">
      <c r="A52" s="3" t="s">
        <v>594</v>
      </c>
    </row>
    <row r="53" spans="1:15">
      <c r="A53" s="4" t="s">
        <v>649</v>
      </c>
      <c r="I53" s="6" t="n">
        <v>72346</v>
      </c>
    </row>
    <row r="54" spans="1:15">
      <c r="A54" s="4" t="s">
        <v>663</v>
      </c>
      <c r="I54" s="5" t="n">
        <v>6300</v>
      </c>
    </row>
    <row r="55" spans="1:15">
      <c r="A55" s="4" t="s">
        <v>664</v>
      </c>
      <c r="I55" s="6" t="n">
        <v>76585</v>
      </c>
    </row>
    <row r="56" spans="1:15">
      <c r="A56" s="4" t="s">
        <v>518</v>
      </c>
    </row>
    <row r="57" spans="1:15">
      <c r="A57" s="3" t="s">
        <v>594</v>
      </c>
    </row>
    <row r="58" spans="1:15">
      <c r="A58" s="4" t="s">
        <v>649</v>
      </c>
      <c r="M58" s="5" t="n">
        <v>606</v>
      </c>
    </row>
    <row r="59" spans="1:15">
      <c r="A59" s="4" t="s">
        <v>630</v>
      </c>
      <c r="M59" s="6" t="n">
        <v>137865</v>
      </c>
    </row>
    <row r="60" spans="1:15">
      <c r="A60" s="4" t="s">
        <v>669</v>
      </c>
    </row>
    <row r="61" spans="1:15">
      <c r="A61" s="3" t="s">
        <v>594</v>
      </c>
    </row>
    <row r="62" spans="1:15">
      <c r="A62" s="4" t="s">
        <v>670</v>
      </c>
      <c r="L62" s="4" t="s">
        <v>671</v>
      </c>
      <c r="O62" s="4" t="s">
        <v>671</v>
      </c>
    </row>
    <row r="63" spans="1:15">
      <c r="A63" s="4" t="s">
        <v>522</v>
      </c>
    </row>
    <row r="64" spans="1:15">
      <c r="A64" s="3" t="s">
        <v>594</v>
      </c>
    </row>
    <row r="65" spans="1:15">
      <c r="A65" s="4" t="s">
        <v>650</v>
      </c>
      <c r="F65" s="6" t="n">
        <v>18650</v>
      </c>
      <c r="L65" s="6" t="n">
        <v>18650</v>
      </c>
    </row>
    <row r="66" spans="1:15">
      <c r="A66" s="4" t="s">
        <v>672</v>
      </c>
    </row>
    <row r="67" spans="1:15">
      <c r="A67" s="3" t="s">
        <v>594</v>
      </c>
    </row>
    <row r="68" spans="1:15">
      <c r="A68" s="4" t="s">
        <v>673</v>
      </c>
      <c r="O68" s="4" t="s">
        <v>674</v>
      </c>
    </row>
    <row r="69" spans="1:15">
      <c r="A69" s="4" t="s">
        <v>675</v>
      </c>
    </row>
    <row r="70" spans="1:15">
      <c r="A70" s="3" t="s">
        <v>594</v>
      </c>
    </row>
    <row r="71" spans="1:15">
      <c r="A71" s="4" t="s">
        <v>676</v>
      </c>
      <c r="J71" s="6" t="n">
        <v>190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637</v>
      </c>
    </row>
    <row r="2" spans="1:2">
      <c r="A2" s="3" t="s">
        <v>594</v>
      </c>
    </row>
    <row r="3" spans="1:2">
      <c r="A3" s="4" t="s">
        <v>678</v>
      </c>
      <c r="B3" s="6" t="n">
        <v>305000</v>
      </c>
    </row>
    <row r="4" spans="1:2">
      <c r="A4" s="4" t="s">
        <v>679</v>
      </c>
      <c r="B4" s="5" t="n">
        <v>2620</v>
      </c>
    </row>
    <row r="5" spans="1:2">
      <c r="A5" s="4" t="s">
        <v>680</v>
      </c>
      <c r="B5" s="5" t="n">
        <v>799033</v>
      </c>
    </row>
    <row r="6" spans="1:2">
      <c r="A6" s="4" t="s">
        <v>681</v>
      </c>
      <c r="B6" s="6" t="n">
        <v>110665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2</v>
      </c>
      <c r="B1" s="2" t="s">
        <v>2</v>
      </c>
      <c r="C1" s="2" t="s">
        <v>483</v>
      </c>
      <c r="D1" s="2" t="s">
        <v>33</v>
      </c>
    </row>
    <row r="2" spans="1:4">
      <c r="A2" s="3" t="s">
        <v>683</v>
      </c>
    </row>
    <row r="3" spans="1:4">
      <c r="A3" s="4" t="s">
        <v>105</v>
      </c>
      <c r="B3" s="6" t="n">
        <v>796359</v>
      </c>
      <c r="D3" s="6" t="n">
        <v>0</v>
      </c>
    </row>
    <row r="4" spans="1:4">
      <c r="A4" s="4" t="s">
        <v>520</v>
      </c>
    </row>
    <row r="5" spans="1:4">
      <c r="A5" s="3" t="s">
        <v>684</v>
      </c>
    </row>
    <row r="6" spans="1:4">
      <c r="A6" s="4" t="s">
        <v>91</v>
      </c>
      <c r="C6" s="6" t="n">
        <v>8348</v>
      </c>
    </row>
    <row r="7" spans="1:4">
      <c r="A7" s="4" t="s">
        <v>184</v>
      </c>
      <c r="C7" s="5" t="n">
        <v>21199</v>
      </c>
    </row>
    <row r="8" spans="1:4">
      <c r="A8" s="4" t="s">
        <v>685</v>
      </c>
      <c r="C8" s="5" t="n">
        <v>2006</v>
      </c>
    </row>
    <row r="9" spans="1:4">
      <c r="A9" s="4" t="s">
        <v>686</v>
      </c>
      <c r="C9" s="5" t="n">
        <v>163</v>
      </c>
    </row>
    <row r="10" spans="1:4">
      <c r="A10" s="4" t="s">
        <v>687</v>
      </c>
      <c r="C10" s="5" t="n">
        <v>1043340</v>
      </c>
    </row>
    <row r="11" spans="1:4">
      <c r="A11" s="4" t="s">
        <v>688</v>
      </c>
      <c r="C11" s="5" t="n">
        <v>128781</v>
      </c>
    </row>
    <row r="12" spans="1:4">
      <c r="A12" s="4" t="s">
        <v>107</v>
      </c>
      <c r="C12" s="5" t="n">
        <v>593</v>
      </c>
    </row>
    <row r="13" spans="1:4">
      <c r="A13" s="4" t="s">
        <v>689</v>
      </c>
      <c r="C13" s="5" t="n">
        <v>1204430</v>
      </c>
    </row>
    <row r="14" spans="1:4">
      <c r="A14" s="3" t="s">
        <v>683</v>
      </c>
    </row>
    <row r="15" spans="1:4">
      <c r="A15" s="4" t="s">
        <v>111</v>
      </c>
      <c r="C15" s="5" t="n">
        <v>26059</v>
      </c>
    </row>
    <row r="16" spans="1:4">
      <c r="A16" s="4" t="s">
        <v>690</v>
      </c>
      <c r="C16" s="5" t="n">
        <v>149500</v>
      </c>
    </row>
    <row r="17" spans="1:4">
      <c r="A17" s="4" t="s">
        <v>691</v>
      </c>
      <c r="C17" s="5" t="n">
        <v>175559</v>
      </c>
    </row>
    <row r="18" spans="1:4">
      <c r="A18" s="4" t="s">
        <v>692</v>
      </c>
      <c r="C18" s="5" t="n">
        <v>1028871</v>
      </c>
    </row>
    <row r="19" spans="1:4">
      <c r="A19" s="4" t="s">
        <v>693</v>
      </c>
      <c r="C19" s="5" t="n">
        <v>-718577</v>
      </c>
    </row>
    <row r="20" spans="1:4">
      <c r="A20" s="4" t="s">
        <v>105</v>
      </c>
      <c r="C20" s="5" t="n">
        <v>796359</v>
      </c>
    </row>
    <row r="21" spans="1:4">
      <c r="A21" s="4" t="s">
        <v>694</v>
      </c>
      <c r="C21" s="6" t="n">
        <v>110665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1</v>
      </c>
    </row>
    <row r="2" spans="1:2">
      <c r="B2" s="2" t="s">
        <v>577</v>
      </c>
    </row>
    <row r="3" spans="1:2">
      <c r="A3" s="3" t="s">
        <v>594</v>
      </c>
    </row>
    <row r="4" spans="1:2">
      <c r="A4" s="4" t="s">
        <v>72</v>
      </c>
      <c r="B4" s="6" t="n">
        <v>258074</v>
      </c>
    </row>
    <row r="5" spans="1:2">
      <c r="A5" s="4" t="s">
        <v>696</v>
      </c>
      <c r="B5" s="6" t="n">
        <v>13381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33</v>
      </c>
      <c r="C2" s="2" t="s">
        <v>34</v>
      </c>
    </row>
    <row r="3" spans="1:3">
      <c r="A3" s="3" t="s">
        <v>594</v>
      </c>
    </row>
    <row r="4" spans="1:3">
      <c r="A4" s="4" t="s">
        <v>698</v>
      </c>
      <c r="B4" s="6" t="n">
        <v>1553078</v>
      </c>
      <c r="C4" s="6" t="n">
        <v>876987</v>
      </c>
    </row>
    <row r="5" spans="1:3">
      <c r="A5" s="4" t="s">
        <v>699</v>
      </c>
      <c r="B5" s="5" t="n">
        <v>427381</v>
      </c>
      <c r="C5" s="5" t="n">
        <v>-422284</v>
      </c>
    </row>
    <row r="6" spans="1:3">
      <c r="A6" s="4" t="s">
        <v>700</v>
      </c>
      <c r="B6" s="5" t="n">
        <v>74251</v>
      </c>
      <c r="C6" s="5" t="n">
        <v>62301</v>
      </c>
    </row>
    <row r="7" spans="1:3">
      <c r="A7" s="4" t="s">
        <v>701</v>
      </c>
      <c r="B7" s="6" t="n">
        <v>353130</v>
      </c>
      <c r="C7" s="6" t="n">
        <v>-484585</v>
      </c>
    </row>
    <row r="8" spans="1:3">
      <c r="A8" s="4" t="s">
        <v>702</v>
      </c>
      <c r="B8" s="7" t="n">
        <v>1.33</v>
      </c>
      <c r="C8" s="7" t="n">
        <v>-2.11</v>
      </c>
    </row>
    <row r="9" spans="1:3">
      <c r="A9" s="4" t="s">
        <v>703</v>
      </c>
      <c r="B9" s="7" t="n">
        <v>1.33</v>
      </c>
      <c r="C9" s="7" t="n">
        <v>-2.1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 customWidth="1" max="6" min="6" width="14"/>
  </cols>
  <sheetData>
    <row r="1" spans="1:6">
      <c r="A1" s="1" t="s">
        <v>704</v>
      </c>
      <c r="B1" s="2" t="s">
        <v>1</v>
      </c>
    </row>
    <row r="2" spans="1:6">
      <c r="B2" s="2" t="s">
        <v>2</v>
      </c>
      <c r="C2" s="2" t="s">
        <v>33</v>
      </c>
      <c r="D2" s="2" t="s">
        <v>705</v>
      </c>
      <c r="E2" s="2" t="s">
        <v>706</v>
      </c>
      <c r="F2" s="2" t="s">
        <v>540</v>
      </c>
    </row>
    <row r="3" spans="1:6">
      <c r="A3" s="3" t="s">
        <v>229</v>
      </c>
    </row>
    <row r="4" spans="1:6">
      <c r="A4" s="4" t="s">
        <v>707</v>
      </c>
      <c r="E4" s="6" t="n">
        <v>450000000</v>
      </c>
      <c r="F4" s="6" t="n">
        <v>200000000</v>
      </c>
    </row>
    <row r="5" spans="1:6">
      <c r="A5" s="4" t="s">
        <v>708</v>
      </c>
      <c r="D5" s="6" t="n">
        <v>300000000</v>
      </c>
    </row>
    <row r="6" spans="1:6">
      <c r="A6" s="4" t="s">
        <v>709</v>
      </c>
      <c r="B6" s="5" t="n">
        <v>25894324</v>
      </c>
    </row>
    <row r="7" spans="1:6">
      <c r="A7" s="4" t="s">
        <v>710</v>
      </c>
      <c r="B7" s="7" t="n">
        <v>14.8</v>
      </c>
    </row>
    <row r="8" spans="1:6">
      <c r="A8" s="4" t="s">
        <v>711</v>
      </c>
      <c r="B8" s="6" t="n">
        <v>383752000</v>
      </c>
      <c r="C8" s="6" t="n">
        <v>103209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31"/>
  </cols>
  <sheetData>
    <row r="1" spans="1:2">
      <c r="A1" s="1" t="s">
        <v>167</v>
      </c>
      <c r="B1" s="2" t="s">
        <v>1</v>
      </c>
    </row>
    <row r="2" spans="1:2">
      <c r="B2" s="2" t="s">
        <v>168</v>
      </c>
    </row>
    <row r="3" spans="1:2">
      <c r="A3" s="3" t="s">
        <v>169</v>
      </c>
    </row>
    <row r="4" spans="1:2">
      <c r="A4" s="4" t="s">
        <v>170</v>
      </c>
      <c r="B4" s="6" t="n">
        <v>25011</v>
      </c>
    </row>
    <row r="5" spans="1:2">
      <c r="A5" s="4" t="s">
        <v>87</v>
      </c>
      <c r="B5" s="6" t="n">
        <v>16281</v>
      </c>
    </row>
    <row r="6" spans="1:2">
      <c r="A6" s="4" t="s">
        <v>171</v>
      </c>
      <c r="B6" s="9" t="n">
        <v>0.1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12</v>
      </c>
      <c r="B1" s="2" t="s">
        <v>1</v>
      </c>
    </row>
    <row r="2" spans="1:4">
      <c r="B2" s="2" t="s">
        <v>2</v>
      </c>
      <c r="C2" s="2" t="s">
        <v>33</v>
      </c>
      <c r="D2" s="2" t="s">
        <v>34</v>
      </c>
    </row>
    <row r="3" spans="1:4">
      <c r="A3" s="3" t="s">
        <v>713</v>
      </c>
    </row>
    <row r="4" spans="1:4">
      <c r="A4" s="4" t="s">
        <v>714</v>
      </c>
      <c r="B4" s="6" t="n">
        <v>-130003</v>
      </c>
      <c r="C4" s="6" t="n">
        <v>-31791</v>
      </c>
      <c r="D4" s="6" t="n">
        <v>-101596</v>
      </c>
    </row>
    <row r="5" spans="1:4">
      <c r="A5" s="4" t="s">
        <v>715</v>
      </c>
      <c r="B5" s="5" t="n">
        <v>0</v>
      </c>
      <c r="C5" s="5" t="n">
        <v>-1838</v>
      </c>
      <c r="D5" s="5" t="n">
        <v>-8699</v>
      </c>
    </row>
    <row r="6" spans="1:4">
      <c r="A6" s="4" t="s">
        <v>716</v>
      </c>
      <c r="B6" s="5" t="n">
        <v>-130003</v>
      </c>
      <c r="C6" s="5" t="n">
        <v>-33629</v>
      </c>
      <c r="D6" s="5" t="n">
        <v>-110295</v>
      </c>
    </row>
    <row r="7" spans="1:4">
      <c r="A7" s="3" t="s">
        <v>717</v>
      </c>
    </row>
    <row r="8" spans="1:4">
      <c r="A8" s="4" t="s">
        <v>714</v>
      </c>
      <c r="B8" s="5" t="n">
        <v>319813</v>
      </c>
      <c r="C8" s="5" t="n">
        <v>-166112</v>
      </c>
      <c r="D8" s="5" t="n">
        <v>80207</v>
      </c>
    </row>
    <row r="9" spans="1:4">
      <c r="A9" s="4" t="s">
        <v>715</v>
      </c>
      <c r="B9" s="5" t="n">
        <v>25747</v>
      </c>
      <c r="C9" s="5" t="n">
        <v>23283</v>
      </c>
      <c r="D9" s="5" t="n">
        <v>-4315</v>
      </c>
    </row>
    <row r="10" spans="1:4">
      <c r="A10" s="4" t="s">
        <v>718</v>
      </c>
      <c r="B10" s="5" t="n">
        <v>345560</v>
      </c>
      <c r="C10" s="5" t="n">
        <v>-142829</v>
      </c>
      <c r="D10" s="5" t="n">
        <v>75892</v>
      </c>
    </row>
    <row r="11" spans="1:4">
      <c r="A11" s="4" t="s">
        <v>719</v>
      </c>
      <c r="B11" s="6" t="n">
        <v>215557</v>
      </c>
      <c r="C11" s="6" t="n">
        <v>-176458</v>
      </c>
      <c r="D11" s="6" t="n">
        <v>-3440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3</v>
      </c>
    </row>
    <row r="2" spans="1:3">
      <c r="A2" s="3" t="s">
        <v>721</v>
      </c>
    </row>
    <row r="3" spans="1:3">
      <c r="A3" s="4" t="s">
        <v>722</v>
      </c>
      <c r="B3" s="6" t="n">
        <v>102482</v>
      </c>
      <c r="C3" s="6" t="n">
        <v>188080</v>
      </c>
    </row>
    <row r="4" spans="1:3">
      <c r="A4" s="4" t="s">
        <v>723</v>
      </c>
      <c r="B4" s="5" t="n">
        <v>124341</v>
      </c>
      <c r="C4" s="5" t="n">
        <v>99524</v>
      </c>
    </row>
    <row r="5" spans="1:3">
      <c r="A5" s="4" t="s">
        <v>724</v>
      </c>
      <c r="B5" s="5" t="n">
        <v>110339</v>
      </c>
      <c r="C5" s="5" t="n">
        <v>107756</v>
      </c>
    </row>
    <row r="6" spans="1:3">
      <c r="A6" s="4" t="s">
        <v>725</v>
      </c>
      <c r="B6" s="5" t="n">
        <v>43194</v>
      </c>
      <c r="C6" s="5" t="n">
        <v>44402</v>
      </c>
    </row>
    <row r="7" spans="1:3">
      <c r="A7" s="4" t="s">
        <v>726</v>
      </c>
      <c r="B7" s="5" t="n">
        <v>32147</v>
      </c>
      <c r="C7" s="5" t="n">
        <v>0</v>
      </c>
    </row>
    <row r="8" spans="1:3">
      <c r="A8" s="4" t="s">
        <v>727</v>
      </c>
      <c r="B8" s="5" t="n">
        <v>13096</v>
      </c>
      <c r="C8" s="5" t="n">
        <v>21866</v>
      </c>
    </row>
    <row r="9" spans="1:3">
      <c r="A9" s="4" t="s">
        <v>728</v>
      </c>
      <c r="B9" s="5" t="n">
        <v>10140</v>
      </c>
      <c r="C9" s="5" t="n">
        <v>55486</v>
      </c>
    </row>
    <row r="10" spans="1:3">
      <c r="A10" s="4" t="s">
        <v>729</v>
      </c>
      <c r="B10" s="5" t="n">
        <v>9434</v>
      </c>
      <c r="C10" s="5" t="n">
        <v>9404</v>
      </c>
    </row>
    <row r="11" spans="1:3">
      <c r="A11" s="4" t="s">
        <v>730</v>
      </c>
      <c r="B11" s="5" t="n">
        <v>1624</v>
      </c>
      <c r="C11" s="5" t="n">
        <v>2020</v>
      </c>
    </row>
    <row r="12" spans="1:3">
      <c r="A12" s="4" t="s">
        <v>107</v>
      </c>
      <c r="B12" s="5" t="n">
        <v>13714</v>
      </c>
      <c r="C12" s="5" t="n">
        <v>11831</v>
      </c>
    </row>
    <row r="13" spans="1:3">
      <c r="A13" s="4" t="s">
        <v>731</v>
      </c>
      <c r="B13" s="5" t="n">
        <v>460511</v>
      </c>
      <c r="C13" s="5" t="n">
        <v>540369</v>
      </c>
    </row>
    <row r="14" spans="1:3">
      <c r="A14" s="4" t="s">
        <v>732</v>
      </c>
      <c r="B14" s="5" t="n">
        <v>-94455</v>
      </c>
      <c r="C14" s="5" t="n">
        <v>-136576</v>
      </c>
    </row>
    <row r="15" spans="1:3">
      <c r="A15" s="4" t="s">
        <v>733</v>
      </c>
      <c r="B15" s="5" t="n">
        <v>366056</v>
      </c>
      <c r="C15" s="5" t="n">
        <v>403793</v>
      </c>
    </row>
    <row r="16" spans="1:3">
      <c r="A16" s="3" t="s">
        <v>734</v>
      </c>
    </row>
    <row r="17" spans="1:3">
      <c r="A17" s="4" t="s">
        <v>100</v>
      </c>
      <c r="B17" s="5" t="n">
        <v>-606342</v>
      </c>
      <c r="C17" s="5" t="n">
        <v>-424204</v>
      </c>
    </row>
    <row r="18" spans="1:3">
      <c r="A18" s="4" t="s">
        <v>735</v>
      </c>
      <c r="B18" s="5" t="n">
        <v>-125253</v>
      </c>
      <c r="C18" s="5" t="n">
        <v>-1251</v>
      </c>
    </row>
    <row r="19" spans="1:3">
      <c r="A19" s="4" t="s">
        <v>736</v>
      </c>
      <c r="B19" s="5" t="n">
        <v>-26160</v>
      </c>
      <c r="C19" s="5" t="n">
        <v>-15248</v>
      </c>
    </row>
    <row r="20" spans="1:3">
      <c r="A20" s="4" t="s">
        <v>737</v>
      </c>
      <c r="B20" s="5" t="n">
        <v>-3384</v>
      </c>
      <c r="C20" s="5" t="n">
        <v>-3648</v>
      </c>
    </row>
    <row r="21" spans="1:3">
      <c r="A21" s="4" t="s">
        <v>107</v>
      </c>
      <c r="B21" s="5" t="n">
        <v>-3599</v>
      </c>
      <c r="C21" s="5" t="n">
        <v>-3815</v>
      </c>
    </row>
    <row r="22" spans="1:3">
      <c r="A22" s="4" t="s">
        <v>738</v>
      </c>
      <c r="B22" s="5" t="n">
        <v>-764738</v>
      </c>
      <c r="C22" s="5" t="n">
        <v>-448166</v>
      </c>
    </row>
    <row r="23" spans="1:3">
      <c r="A23" s="4" t="s">
        <v>739</v>
      </c>
      <c r="B23" s="6" t="n">
        <v>398682</v>
      </c>
      <c r="C23" s="6" t="n">
        <v>4437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3</v>
      </c>
      <c r="D2" s="2" t="s">
        <v>34</v>
      </c>
    </row>
    <row r="3" spans="1:4">
      <c r="A3" s="3" t="s">
        <v>741</v>
      </c>
    </row>
    <row r="4" spans="1:4">
      <c r="A4" s="4" t="s">
        <v>742</v>
      </c>
      <c r="B4" s="6" t="n">
        <v>230721</v>
      </c>
      <c r="C4" s="6" t="n">
        <v>41503</v>
      </c>
      <c r="D4" s="6" t="n">
        <v>-204872</v>
      </c>
    </row>
    <row r="5" spans="1:4">
      <c r="A5" s="4" t="s">
        <v>743</v>
      </c>
      <c r="B5" s="5" t="n">
        <v>60814</v>
      </c>
      <c r="C5" s="5" t="n">
        <v>15538</v>
      </c>
      <c r="D5" s="5" t="n">
        <v>-20954</v>
      </c>
    </row>
    <row r="6" spans="1:4">
      <c r="A6" s="4" t="s">
        <v>744</v>
      </c>
      <c r="B6" s="5" t="n">
        <v>-18181</v>
      </c>
      <c r="C6" s="5" t="n">
        <v>0</v>
      </c>
      <c r="D6" s="5" t="n">
        <v>0</v>
      </c>
    </row>
    <row r="7" spans="1:4">
      <c r="A7" s="4" t="s">
        <v>745</v>
      </c>
      <c r="B7" s="5" t="n">
        <v>-4265</v>
      </c>
      <c r="C7" s="5" t="n">
        <v>27359</v>
      </c>
      <c r="D7" s="5" t="n">
        <v>1351</v>
      </c>
    </row>
    <row r="8" spans="1:4">
      <c r="A8" s="4" t="s">
        <v>746</v>
      </c>
      <c r="B8" s="5" t="n">
        <v>0</v>
      </c>
      <c r="C8" s="5" t="n">
        <v>24942</v>
      </c>
      <c r="D8" s="5" t="n">
        <v>0</v>
      </c>
    </row>
    <row r="9" spans="1:4">
      <c r="A9" s="4" t="s">
        <v>747</v>
      </c>
      <c r="B9" s="5" t="n">
        <v>3028</v>
      </c>
      <c r="C9" s="5" t="n">
        <v>-1147</v>
      </c>
      <c r="D9" s="5" t="n">
        <v>-4564</v>
      </c>
    </row>
    <row r="10" spans="1:4">
      <c r="A10" s="4" t="s">
        <v>748</v>
      </c>
      <c r="B10" s="5" t="n">
        <v>0</v>
      </c>
      <c r="C10" s="5" t="n">
        <v>0</v>
      </c>
      <c r="D10" s="5" t="n">
        <v>-13463</v>
      </c>
    </row>
    <row r="11" spans="1:4">
      <c r="A11" s="4" t="s">
        <v>749</v>
      </c>
      <c r="B11" s="5" t="n">
        <v>-22684</v>
      </c>
      <c r="C11" s="5" t="n">
        <v>-430</v>
      </c>
      <c r="D11" s="5" t="n">
        <v>18999</v>
      </c>
    </row>
    <row r="12" spans="1:4">
      <c r="A12" s="4" t="s">
        <v>750</v>
      </c>
      <c r="B12" s="5" t="n">
        <v>-18110</v>
      </c>
      <c r="C12" s="5" t="n">
        <v>-145772</v>
      </c>
      <c r="D12" s="5" t="n">
        <v>184227</v>
      </c>
    </row>
    <row r="13" spans="1:4">
      <c r="A13" s="4" t="s">
        <v>751</v>
      </c>
      <c r="B13" s="5" t="n">
        <v>5957</v>
      </c>
      <c r="C13" s="5" t="n">
        <v>7616</v>
      </c>
      <c r="D13" s="5" t="n">
        <v>0</v>
      </c>
    </row>
    <row r="14" spans="1:4">
      <c r="A14" s="4" t="s">
        <v>752</v>
      </c>
      <c r="B14" s="5" t="n">
        <v>-27429</v>
      </c>
      <c r="C14" s="5" t="n">
        <v>-131784</v>
      </c>
      <c r="D14" s="5" t="n">
        <v>0</v>
      </c>
    </row>
    <row r="15" spans="1:4">
      <c r="A15" s="4" t="s">
        <v>753</v>
      </c>
      <c r="B15" s="5" t="n">
        <v>1208</v>
      </c>
      <c r="C15" s="5" t="n">
        <v>-19081</v>
      </c>
      <c r="D15" s="5" t="n">
        <v>0</v>
      </c>
    </row>
    <row r="16" spans="1:4">
      <c r="A16" s="4" t="s">
        <v>107</v>
      </c>
      <c r="B16" s="5" t="n">
        <v>4498</v>
      </c>
      <c r="C16" s="5" t="n">
        <v>4798</v>
      </c>
      <c r="D16" s="5" t="n">
        <v>4873</v>
      </c>
    </row>
    <row r="17" spans="1:4">
      <c r="A17" s="4" t="s">
        <v>719</v>
      </c>
      <c r="B17" s="6" t="n">
        <v>215557</v>
      </c>
      <c r="C17" s="6" t="n">
        <v>-176458</v>
      </c>
      <c r="D17" s="6" t="n">
        <v>-34403</v>
      </c>
    </row>
    <row r="18" spans="1:4">
      <c r="A18" s="3" t="s">
        <v>754</v>
      </c>
    </row>
    <row r="19" spans="1:4">
      <c r="A19" s="4" t="s">
        <v>742</v>
      </c>
      <c r="B19" s="4" t="s">
        <v>755</v>
      </c>
      <c r="C19" s="4" t="s">
        <v>756</v>
      </c>
      <c r="D19" s="4" t="s">
        <v>756</v>
      </c>
    </row>
    <row r="20" spans="1:4">
      <c r="A20" s="4" t="s">
        <v>743</v>
      </c>
      <c r="B20" s="4" t="s">
        <v>757</v>
      </c>
      <c r="C20" s="4" t="s">
        <v>758</v>
      </c>
      <c r="D20" s="4" t="s">
        <v>759</v>
      </c>
    </row>
    <row r="21" spans="1:4">
      <c r="A21" s="4" t="s">
        <v>744</v>
      </c>
      <c r="B21" s="4" t="s">
        <v>760</v>
      </c>
      <c r="C21" s="4" t="s">
        <v>761</v>
      </c>
      <c r="D21" s="4" t="s">
        <v>761</v>
      </c>
    </row>
    <row r="22" spans="1:4">
      <c r="A22" s="4" t="s">
        <v>745</v>
      </c>
      <c r="B22" s="4" t="s">
        <v>762</v>
      </c>
      <c r="C22" s="4" t="s">
        <v>763</v>
      </c>
      <c r="D22" s="4" t="s">
        <v>764</v>
      </c>
    </row>
    <row r="23" spans="1:4">
      <c r="A23" s="4" t="s">
        <v>746</v>
      </c>
      <c r="B23" s="4" t="s">
        <v>761</v>
      </c>
      <c r="C23" s="4" t="s">
        <v>755</v>
      </c>
      <c r="D23" s="4" t="s">
        <v>761</v>
      </c>
    </row>
    <row r="24" spans="1:4">
      <c r="A24" s="4" t="s">
        <v>747</v>
      </c>
      <c r="B24" s="4" t="s">
        <v>765</v>
      </c>
      <c r="C24" s="4" t="s">
        <v>766</v>
      </c>
      <c r="D24" s="4" t="s">
        <v>767</v>
      </c>
    </row>
    <row r="25" spans="1:4">
      <c r="A25" s="4" t="s">
        <v>748</v>
      </c>
      <c r="B25" s="4" t="s">
        <v>761</v>
      </c>
      <c r="C25" s="4" t="s">
        <v>761</v>
      </c>
      <c r="D25" s="4" t="s">
        <v>768</v>
      </c>
    </row>
    <row r="26" spans="1:4">
      <c r="A26" s="4" t="s">
        <v>749</v>
      </c>
      <c r="B26" s="4" t="s">
        <v>769</v>
      </c>
      <c r="C26" s="4" t="s">
        <v>762</v>
      </c>
      <c r="D26" s="4" t="s">
        <v>770</v>
      </c>
    </row>
    <row r="27" spans="1:4">
      <c r="A27" s="4" t="s">
        <v>750</v>
      </c>
      <c r="B27" s="4" t="s">
        <v>760</v>
      </c>
      <c r="C27" s="4" t="s">
        <v>771</v>
      </c>
      <c r="D27" s="4" t="s">
        <v>772</v>
      </c>
    </row>
    <row r="28" spans="1:4">
      <c r="A28" s="4" t="s">
        <v>751</v>
      </c>
      <c r="B28" s="4" t="s">
        <v>773</v>
      </c>
      <c r="C28" s="4" t="s">
        <v>774</v>
      </c>
      <c r="D28" s="4" t="s">
        <v>761</v>
      </c>
    </row>
    <row r="29" spans="1:4">
      <c r="A29" s="4" t="s">
        <v>752</v>
      </c>
      <c r="B29" s="4" t="s">
        <v>775</v>
      </c>
      <c r="C29" s="4" t="s">
        <v>776</v>
      </c>
      <c r="D29" s="4" t="s">
        <v>761</v>
      </c>
    </row>
    <row r="30" spans="1:4">
      <c r="A30" s="4" t="s">
        <v>753</v>
      </c>
      <c r="B30" s="4" t="s">
        <v>777</v>
      </c>
      <c r="C30" s="4" t="s">
        <v>778</v>
      </c>
      <c r="D30" s="4" t="s">
        <v>761</v>
      </c>
    </row>
    <row r="31" spans="1:4">
      <c r="A31" s="4" t="s">
        <v>107</v>
      </c>
      <c r="B31" s="4" t="s">
        <v>779</v>
      </c>
      <c r="C31" s="4" t="s">
        <v>780</v>
      </c>
      <c r="D31" s="4" t="s">
        <v>781</v>
      </c>
    </row>
    <row r="32" spans="1:4">
      <c r="A32" s="4" t="s">
        <v>719</v>
      </c>
      <c r="B32" s="4" t="s">
        <v>782</v>
      </c>
      <c r="C32" s="4" t="s">
        <v>783</v>
      </c>
      <c r="D32" s="4" t="s">
        <v>49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4</v>
      </c>
      <c r="B1" s="2" t="s">
        <v>1</v>
      </c>
    </row>
    <row r="2" spans="1:5">
      <c r="B2" s="2" t="s">
        <v>2</v>
      </c>
      <c r="C2" s="2" t="s">
        <v>33</v>
      </c>
      <c r="D2" s="2" t="s">
        <v>34</v>
      </c>
      <c r="E2" s="2" t="s">
        <v>785</v>
      </c>
    </row>
    <row r="3" spans="1:5">
      <c r="A3" s="3" t="s">
        <v>786</v>
      </c>
    </row>
    <row r="4" spans="1:5">
      <c r="A4" s="4" t="s">
        <v>723</v>
      </c>
      <c r="B4" s="6" t="n">
        <v>124341000</v>
      </c>
      <c r="C4" s="6" t="n">
        <v>99524000</v>
      </c>
    </row>
    <row r="5" spans="1:5">
      <c r="A5" s="4" t="s">
        <v>787</v>
      </c>
      <c r="C5" s="5" t="n">
        <v>24942000</v>
      </c>
      <c r="D5" s="6" t="n">
        <v>6714000</v>
      </c>
    </row>
    <row r="6" spans="1:5">
      <c r="A6" s="4" t="s">
        <v>788</v>
      </c>
      <c r="C6" s="5" t="n">
        <v>71263000</v>
      </c>
    </row>
    <row r="7" spans="1:5">
      <c r="A7" s="4" t="s">
        <v>789</v>
      </c>
      <c r="D7" s="5" t="n">
        <v>31969000</v>
      </c>
    </row>
    <row r="8" spans="1:5">
      <c r="A8" s="4" t="s">
        <v>790</v>
      </c>
      <c r="B8" s="5" t="n">
        <v>102482000</v>
      </c>
      <c r="C8" s="5" t="n">
        <v>188080000</v>
      </c>
    </row>
    <row r="9" spans="1:5">
      <c r="A9" s="4" t="s">
        <v>791</v>
      </c>
      <c r="B9" s="5" t="n">
        <v>85598000</v>
      </c>
    </row>
    <row r="10" spans="1:5">
      <c r="A10" s="4" t="s">
        <v>792</v>
      </c>
      <c r="B10" s="5" t="n">
        <v>0</v>
      </c>
      <c r="C10" s="5" t="n">
        <v>-9088000</v>
      </c>
    </row>
    <row r="11" spans="1:5">
      <c r="A11" s="4" t="s">
        <v>793</v>
      </c>
      <c r="B11" s="5" t="n">
        <v>47964000</v>
      </c>
      <c r="C11" s="5" t="n">
        <v>61560000</v>
      </c>
    </row>
    <row r="12" spans="1:5">
      <c r="A12" s="4" t="s">
        <v>794</v>
      </c>
      <c r="B12" s="5" t="n">
        <v>43194000</v>
      </c>
      <c r="C12" s="5" t="n">
        <v>44402000</v>
      </c>
    </row>
    <row r="13" spans="1:5">
      <c r="A13" s="4" t="s">
        <v>795</v>
      </c>
      <c r="B13" s="5" t="n">
        <v>110339000</v>
      </c>
      <c r="C13" s="5" t="n">
        <v>107756000</v>
      </c>
    </row>
    <row r="14" spans="1:5">
      <c r="A14" s="4" t="s">
        <v>796</v>
      </c>
      <c r="B14" s="5" t="n">
        <v>-18181000</v>
      </c>
      <c r="C14" s="5" t="n">
        <v>0</v>
      </c>
      <c r="D14" s="6" t="n">
        <v>0</v>
      </c>
    </row>
    <row r="15" spans="1:5">
      <c r="A15" s="4" t="s">
        <v>797</v>
      </c>
      <c r="C15" s="5" t="n">
        <v>115291000</v>
      </c>
    </row>
    <row r="16" spans="1:5">
      <c r="A16" s="4" t="s">
        <v>798</v>
      </c>
      <c r="B16" s="5" t="n">
        <v>12413000</v>
      </c>
      <c r="C16" s="5" t="n">
        <v>154385000</v>
      </c>
    </row>
    <row r="17" spans="1:5">
      <c r="A17" s="4" t="s">
        <v>799</v>
      </c>
      <c r="C17" s="5" t="n">
        <v>23483000</v>
      </c>
    </row>
    <row r="18" spans="1:5">
      <c r="A18" s="4" t="s">
        <v>800</v>
      </c>
      <c r="B18" s="5" t="n">
        <v>31516000</v>
      </c>
      <c r="C18" s="5" t="n">
        <v>29376000</v>
      </c>
    </row>
    <row r="19" spans="1:5">
      <c r="A19" s="4" t="s">
        <v>801</v>
      </c>
      <c r="B19" s="5" t="n">
        <v>2140000</v>
      </c>
      <c r="C19" s="5" t="n">
        <v>7474000</v>
      </c>
    </row>
    <row r="20" spans="1:5">
      <c r="A20" s="4" t="s">
        <v>802</v>
      </c>
      <c r="B20" s="5" t="n">
        <v>8437000</v>
      </c>
      <c r="C20" s="5" t="n">
        <v>666000</v>
      </c>
    </row>
    <row r="21" spans="1:5">
      <c r="A21" s="4" t="s">
        <v>803</v>
      </c>
      <c r="B21" s="5" t="n">
        <v>0</v>
      </c>
      <c r="C21" s="5" t="n">
        <v>644000</v>
      </c>
    </row>
    <row r="22" spans="1:5">
      <c r="A22" s="4" t="s">
        <v>804</v>
      </c>
      <c r="B22" s="5" t="n">
        <v>644000</v>
      </c>
      <c r="C22" s="5" t="n">
        <v>337000</v>
      </c>
    </row>
    <row r="23" spans="1:5">
      <c r="A23" s="4" t="s">
        <v>805</v>
      </c>
      <c r="B23" s="5" t="n">
        <v>0</v>
      </c>
      <c r="C23" s="5" t="n">
        <v>0</v>
      </c>
    </row>
    <row r="24" spans="1:5">
      <c r="A24" s="4" t="s">
        <v>806</v>
      </c>
      <c r="E24" s="6" t="n">
        <v>108651000</v>
      </c>
    </row>
    <row r="25" spans="1:5">
      <c r="A25" s="4" t="s">
        <v>807</v>
      </c>
    </row>
    <row r="26" spans="1:5">
      <c r="A26" s="3" t="s">
        <v>786</v>
      </c>
    </row>
    <row r="27" spans="1:5">
      <c r="A27" s="4" t="s">
        <v>792</v>
      </c>
      <c r="B27" s="5" t="n">
        <v>12413000</v>
      </c>
    </row>
    <row r="28" spans="1:5">
      <c r="A28" s="4" t="s">
        <v>808</v>
      </c>
    </row>
    <row r="29" spans="1:5">
      <c r="A29" s="3" t="s">
        <v>786</v>
      </c>
    </row>
    <row r="30" spans="1:5">
      <c r="A30" s="4" t="s">
        <v>793</v>
      </c>
      <c r="C30" s="5" t="n">
        <v>5957000</v>
      </c>
    </row>
    <row r="31" spans="1:5">
      <c r="A31" s="4" t="s">
        <v>809</v>
      </c>
    </row>
    <row r="32" spans="1:5">
      <c r="A32" s="3" t="s">
        <v>786</v>
      </c>
    </row>
    <row r="33" spans="1:5">
      <c r="A33" s="4" t="s">
        <v>793</v>
      </c>
      <c r="B33" s="6" t="n">
        <v>3297000</v>
      </c>
      <c r="C33" s="6" t="n">
        <v>3156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33</v>
      </c>
    </row>
    <row r="3" spans="1:3">
      <c r="A3" s="3" t="s">
        <v>811</v>
      </c>
    </row>
    <row r="4" spans="1:3">
      <c r="A4" s="4" t="s">
        <v>812</v>
      </c>
      <c r="B4" s="6" t="n">
        <v>37813</v>
      </c>
      <c r="C4" s="6" t="n">
        <v>9103</v>
      </c>
    </row>
    <row r="5" spans="1:3">
      <c r="A5" s="4" t="s">
        <v>813</v>
      </c>
      <c r="B5" s="5" t="n">
        <v>0</v>
      </c>
      <c r="C5" s="5" t="n">
        <v>21902</v>
      </c>
    </row>
    <row r="6" spans="1:3">
      <c r="A6" s="4" t="s">
        <v>801</v>
      </c>
      <c r="B6" s="5" t="n">
        <v>2140</v>
      </c>
      <c r="C6" s="5" t="n">
        <v>7474</v>
      </c>
    </row>
    <row r="7" spans="1:3">
      <c r="A7" s="4" t="s">
        <v>814</v>
      </c>
      <c r="B7" s="5" t="n">
        <v>-8437</v>
      </c>
      <c r="C7" s="5" t="n">
        <v>-666</v>
      </c>
    </row>
    <row r="8" spans="1:3">
      <c r="A8" s="4" t="s">
        <v>815</v>
      </c>
      <c r="B8" s="6" t="n">
        <v>31516</v>
      </c>
      <c r="C8" s="6" t="n">
        <v>3781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16</v>
      </c>
      <c r="B1" s="2" t="s">
        <v>1</v>
      </c>
    </row>
    <row r="2" spans="1:3">
      <c r="B2" s="2" t="s">
        <v>2</v>
      </c>
      <c r="C2" s="2" t="s">
        <v>33</v>
      </c>
    </row>
    <row r="3" spans="1:3">
      <c r="A3" s="3" t="s">
        <v>817</v>
      </c>
    </row>
    <row r="4" spans="1:3">
      <c r="A4" s="4" t="s">
        <v>812</v>
      </c>
      <c r="B4" s="6" t="n">
        <v>204070</v>
      </c>
      <c r="C4" s="6" t="n">
        <v>201006</v>
      </c>
    </row>
    <row r="5" spans="1:3">
      <c r="A5" s="4" t="s">
        <v>818</v>
      </c>
      <c r="B5" s="5" t="n">
        <v>-196643</v>
      </c>
      <c r="C5" s="5" t="n">
        <v>-1960</v>
      </c>
    </row>
    <row r="6" spans="1:3">
      <c r="A6" s="4" t="s">
        <v>819</v>
      </c>
      <c r="B6" s="5" t="n">
        <v>9874</v>
      </c>
      <c r="C6" s="5" t="n">
        <v>5760</v>
      </c>
    </row>
    <row r="7" spans="1:3">
      <c r="A7" s="4" t="s">
        <v>820</v>
      </c>
      <c r="B7" s="5" t="n">
        <v>4795</v>
      </c>
      <c r="C7" s="5" t="n">
        <v>441</v>
      </c>
    </row>
    <row r="8" spans="1:3">
      <c r="A8" s="4" t="s">
        <v>821</v>
      </c>
      <c r="B8" s="5" t="n">
        <v>-5323</v>
      </c>
      <c r="C8" s="5" t="n">
        <v>-6875</v>
      </c>
    </row>
    <row r="9" spans="1:3">
      <c r="A9" s="4" t="s">
        <v>822</v>
      </c>
      <c r="B9" s="5" t="n">
        <v>21781</v>
      </c>
      <c r="C9" s="5" t="n">
        <v>5698</v>
      </c>
    </row>
    <row r="10" spans="1:3">
      <c r="A10" s="4" t="s">
        <v>815</v>
      </c>
      <c r="B10" s="6" t="n">
        <v>38554</v>
      </c>
      <c r="C10" s="6" t="n">
        <v>20407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23</v>
      </c>
      <c r="B1" s="2" t="s">
        <v>2</v>
      </c>
      <c r="C1" s="2" t="s">
        <v>33</v>
      </c>
    </row>
    <row r="2" spans="1:3">
      <c r="A2" s="3" t="s">
        <v>249</v>
      </c>
    </row>
    <row r="3" spans="1:3">
      <c r="A3" s="4" t="s">
        <v>824</v>
      </c>
      <c r="B3" s="6" t="n">
        <v>4120283</v>
      </c>
      <c r="C3" s="6" t="n">
        <v>3849689</v>
      </c>
    </row>
    <row r="4" spans="1:3">
      <c r="A4" s="4" t="s">
        <v>825</v>
      </c>
      <c r="B4" s="5" t="n">
        <v>1135411</v>
      </c>
      <c r="C4" s="5" t="n">
        <v>1999891</v>
      </c>
    </row>
    <row r="5" spans="1:3">
      <c r="A5" s="4" t="s">
        <v>826</v>
      </c>
      <c r="B5" s="5" t="n">
        <v>2126895</v>
      </c>
      <c r="C5" s="5" t="n">
        <v>1182234</v>
      </c>
    </row>
    <row r="6" spans="1:3">
      <c r="A6" s="4" t="s">
        <v>827</v>
      </c>
      <c r="B6" s="5" t="n">
        <v>927667</v>
      </c>
      <c r="C6" s="5" t="n">
        <v>919733</v>
      </c>
    </row>
    <row r="7" spans="1:3">
      <c r="A7" s="4" t="s">
        <v>828</v>
      </c>
      <c r="B7" s="5" t="n">
        <v>856973</v>
      </c>
      <c r="C7" s="5" t="n">
        <v>834120</v>
      </c>
    </row>
    <row r="8" spans="1:3">
      <c r="A8" s="4" t="s">
        <v>829</v>
      </c>
      <c r="B8" s="5" t="n">
        <v>308297</v>
      </c>
      <c r="C8" s="5" t="n">
        <v>309602</v>
      </c>
    </row>
    <row r="9" spans="1:3">
      <c r="A9" s="4" t="s">
        <v>830</v>
      </c>
      <c r="B9" s="5" t="n">
        <v>91902</v>
      </c>
      <c r="C9" s="5" t="n">
        <v>221226</v>
      </c>
    </row>
    <row r="10" spans="1:3">
      <c r="A10" s="4" t="s">
        <v>145</v>
      </c>
      <c r="B10" s="5" t="n">
        <v>9567428</v>
      </c>
      <c r="C10" s="5" t="n">
        <v>9316495</v>
      </c>
    </row>
    <row r="11" spans="1:3">
      <c r="A11" s="4" t="s">
        <v>831</v>
      </c>
      <c r="B11" s="5" t="n">
        <v>2624984</v>
      </c>
      <c r="C11" s="5" t="n">
        <v>3526742</v>
      </c>
    </row>
    <row r="12" spans="1:3">
      <c r="A12" s="4" t="s">
        <v>102</v>
      </c>
      <c r="B12" s="6" t="n">
        <v>6942444</v>
      </c>
      <c r="C12" s="6" t="n">
        <v>578975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3</v>
      </c>
    </row>
    <row r="2" spans="1:3">
      <c r="A2" s="3" t="s">
        <v>487</v>
      </c>
    </row>
    <row r="3" spans="1:3">
      <c r="A3" s="4" t="s">
        <v>827</v>
      </c>
      <c r="B3" s="6" t="n">
        <v>927667</v>
      </c>
      <c r="C3" s="6" t="n">
        <v>919733</v>
      </c>
    </row>
    <row r="4" spans="1:3">
      <c r="A4" s="4" t="s">
        <v>145</v>
      </c>
      <c r="B4" s="5" t="n">
        <v>9567428</v>
      </c>
      <c r="C4" s="5" t="n">
        <v>9316495</v>
      </c>
    </row>
    <row r="5" spans="1:3">
      <c r="A5" s="4" t="s">
        <v>833</v>
      </c>
    </row>
    <row r="6" spans="1:3">
      <c r="A6" s="3" t="s">
        <v>487</v>
      </c>
    </row>
    <row r="7" spans="1:3">
      <c r="A7" s="4" t="s">
        <v>827</v>
      </c>
      <c r="B7" s="5" t="n">
        <v>927667</v>
      </c>
      <c r="C7" s="5" t="n">
        <v>919733</v>
      </c>
    </row>
    <row r="8" spans="1:3">
      <c r="A8" s="4" t="s">
        <v>834</v>
      </c>
      <c r="B8" s="5" t="n">
        <v>12863</v>
      </c>
      <c r="C8" s="5" t="n">
        <v>13220</v>
      </c>
    </row>
    <row r="9" spans="1:3">
      <c r="A9" s="4" t="s">
        <v>145</v>
      </c>
      <c r="B9" s="6" t="n">
        <v>940530</v>
      </c>
      <c r="C9" s="6" t="n">
        <v>93295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35</v>
      </c>
      <c r="B1" s="2" t="s">
        <v>2</v>
      </c>
      <c r="C1" s="2" t="s">
        <v>33</v>
      </c>
    </row>
    <row r="2" spans="1:3">
      <c r="A2" s="3" t="s">
        <v>836</v>
      </c>
    </row>
    <row r="3" spans="1:3">
      <c r="A3" s="4" t="s">
        <v>837</v>
      </c>
      <c r="B3" s="6" t="n">
        <v>73144</v>
      </c>
      <c r="C3" s="6" t="n">
        <v>73688</v>
      </c>
    </row>
    <row r="4" spans="1:3">
      <c r="A4" s="4" t="s">
        <v>838</v>
      </c>
      <c r="B4" s="5" t="n">
        <v>59517</v>
      </c>
      <c r="C4" s="5" t="n">
        <v>54431</v>
      </c>
    </row>
    <row r="5" spans="1:3">
      <c r="A5" s="4" t="s">
        <v>839</v>
      </c>
    </row>
    <row r="6" spans="1:3">
      <c r="A6" s="3" t="s">
        <v>836</v>
      </c>
    </row>
    <row r="7" spans="1:3">
      <c r="A7" s="4" t="s">
        <v>837</v>
      </c>
      <c r="B7" s="5" t="n">
        <v>66919</v>
      </c>
    </row>
    <row r="8" spans="1:3">
      <c r="A8" s="4" t="s">
        <v>840</v>
      </c>
    </row>
    <row r="9" spans="1:3">
      <c r="A9" s="3" t="s">
        <v>836</v>
      </c>
    </row>
    <row r="10" spans="1:3">
      <c r="A10" s="4" t="s">
        <v>837</v>
      </c>
      <c r="B10" s="6" t="n">
        <v>6225</v>
      </c>
      <c r="C10" s="6" t="n">
        <v>676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7"/>
    <col customWidth="1" max="2" min="2" width="14"/>
    <col customWidth="1" max="3" min="3" width="13"/>
    <col customWidth="1" max="4" min="4" width="14"/>
    <col customWidth="1" max="5" min="5" width="14"/>
    <col customWidth="1" max="6" min="6" width="14"/>
  </cols>
  <sheetData>
    <row r="1" spans="1:6">
      <c r="A1" s="1" t="s">
        <v>841</v>
      </c>
      <c r="B1" s="2" t="s">
        <v>483</v>
      </c>
      <c r="C1" s="2" t="s">
        <v>484</v>
      </c>
      <c r="D1" s="2" t="s">
        <v>2</v>
      </c>
      <c r="E1" s="2" t="s">
        <v>33</v>
      </c>
      <c r="F1" s="2" t="s">
        <v>34</v>
      </c>
    </row>
    <row r="2" spans="1:6">
      <c r="A2" s="3" t="s">
        <v>842</v>
      </c>
    </row>
    <row r="3" spans="1:6">
      <c r="A3" s="4" t="s">
        <v>490</v>
      </c>
      <c r="D3" s="6" t="n">
        <v>796359000</v>
      </c>
    </row>
    <row r="4" spans="1:6">
      <c r="A4" s="4" t="s">
        <v>491</v>
      </c>
      <c r="D4" s="5" t="n">
        <v>18650000</v>
      </c>
      <c r="E4" s="6" t="n">
        <v>0</v>
      </c>
      <c r="F4" s="6" t="n">
        <v>0</v>
      </c>
    </row>
    <row r="5" spans="1:6">
      <c r="A5" s="4" t="s">
        <v>843</v>
      </c>
      <c r="D5" s="6" t="n">
        <v>6931000</v>
      </c>
      <c r="E5" s="6" t="n">
        <v>0</v>
      </c>
      <c r="F5" s="6" t="n">
        <v>0</v>
      </c>
    </row>
    <row r="6" spans="1:6">
      <c r="A6" s="4" t="s">
        <v>492</v>
      </c>
      <c r="D6" s="4" t="s">
        <v>493</v>
      </c>
    </row>
    <row r="7" spans="1:6">
      <c r="A7" s="4" t="s">
        <v>844</v>
      </c>
      <c r="D7" s="6" t="n">
        <v>6552000</v>
      </c>
    </row>
    <row r="8" spans="1:6">
      <c r="A8" s="4" t="s">
        <v>845</v>
      </c>
      <c r="D8" s="5" t="n">
        <v>6522000</v>
      </c>
    </row>
    <row r="9" spans="1:6">
      <c r="A9" s="4" t="s">
        <v>846</v>
      </c>
      <c r="D9" s="5" t="n">
        <v>6522000</v>
      </c>
    </row>
    <row r="10" spans="1:6">
      <c r="A10" s="4" t="s">
        <v>847</v>
      </c>
      <c r="D10" s="5" t="n">
        <v>6522000</v>
      </c>
    </row>
    <row r="11" spans="1:6">
      <c r="A11" s="4" t="s">
        <v>848</v>
      </c>
      <c r="D11" s="6" t="n">
        <v>6522000</v>
      </c>
    </row>
    <row r="12" spans="1:6">
      <c r="A12" s="4" t="s">
        <v>598</v>
      </c>
    </row>
    <row r="13" spans="1:6">
      <c r="A13" s="3" t="s">
        <v>842</v>
      </c>
    </row>
    <row r="14" spans="1:6">
      <c r="A14" s="4" t="s">
        <v>490</v>
      </c>
      <c r="B14" s="6" t="n">
        <v>796359000</v>
      </c>
    </row>
    <row r="15" spans="1:6">
      <c r="A15" s="4" t="s">
        <v>521</v>
      </c>
      <c r="B15" s="6" t="n">
        <v>128781000</v>
      </c>
    </row>
    <row r="16" spans="1:6">
      <c r="A16" s="4" t="s">
        <v>849</v>
      </c>
    </row>
    <row r="17" spans="1:6">
      <c r="A17" s="3" t="s">
        <v>842</v>
      </c>
    </row>
    <row r="18" spans="1:6">
      <c r="A18" s="4" t="s">
        <v>491</v>
      </c>
      <c r="C18" s="6" t="n">
        <v>1865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3</v>
      </c>
      <c r="D2" s="2" t="s">
        <v>34</v>
      </c>
    </row>
    <row r="3" spans="1:4">
      <c r="A3" s="3" t="s">
        <v>173</v>
      </c>
    </row>
    <row r="4" spans="1:4">
      <c r="A4" s="4" t="s">
        <v>59</v>
      </c>
      <c r="B4" s="6" t="n">
        <v>883111</v>
      </c>
      <c r="C4" s="6" t="n">
        <v>380747</v>
      </c>
      <c r="D4" s="6" t="n">
        <v>-848102</v>
      </c>
    </row>
    <row r="5" spans="1:4">
      <c r="A5" s="3" t="s">
        <v>174</v>
      </c>
    </row>
    <row r="6" spans="1:4">
      <c r="A6" s="4" t="s">
        <v>175</v>
      </c>
      <c r="B6" s="5" t="n">
        <v>0</v>
      </c>
      <c r="C6" s="5" t="n">
        <v>-85708</v>
      </c>
      <c r="D6" s="5" t="n">
        <v>297157</v>
      </c>
    </row>
    <row r="7" spans="1:4">
      <c r="A7" s="4" t="s">
        <v>41</v>
      </c>
      <c r="B7" s="5" t="n">
        <v>493423</v>
      </c>
      <c r="C7" s="5" t="n">
        <v>412036</v>
      </c>
      <c r="D7" s="5" t="n">
        <v>419939</v>
      </c>
    </row>
    <row r="8" spans="1:4">
      <c r="A8" s="4" t="s">
        <v>176</v>
      </c>
      <c r="B8" s="5" t="n">
        <v>8361</v>
      </c>
      <c r="C8" s="5" t="n">
        <v>10630</v>
      </c>
      <c r="D8" s="5" t="n">
        <v>9059</v>
      </c>
    </row>
    <row r="9" spans="1:4">
      <c r="A9" s="4" t="s">
        <v>43</v>
      </c>
      <c r="B9" s="5" t="n">
        <v>0</v>
      </c>
      <c r="C9" s="5" t="n">
        <v>137865</v>
      </c>
      <c r="D9" s="5" t="n">
        <v>0</v>
      </c>
    </row>
    <row r="10" spans="1:4">
      <c r="A10" s="4" t="s">
        <v>44</v>
      </c>
      <c r="B10" s="5" t="n">
        <v>18650</v>
      </c>
      <c r="C10" s="5" t="n">
        <v>0</v>
      </c>
      <c r="D10" s="5" t="n">
        <v>0</v>
      </c>
    </row>
    <row r="11" spans="1:4">
      <c r="A11" s="4" t="s">
        <v>177</v>
      </c>
      <c r="B11" s="5" t="n">
        <v>21341</v>
      </c>
      <c r="C11" s="5" t="n">
        <v>16983</v>
      </c>
      <c r="D11" s="5" t="n">
        <v>19316</v>
      </c>
    </row>
    <row r="12" spans="1:4">
      <c r="A12" s="4" t="s">
        <v>49</v>
      </c>
      <c r="B12" s="5" t="n">
        <v>-157015</v>
      </c>
      <c r="C12" s="5" t="n">
        <v>-188063</v>
      </c>
      <c r="D12" s="5" t="n">
        <v>-14270</v>
      </c>
    </row>
    <row r="13" spans="1:4">
      <c r="A13" s="4" t="s">
        <v>50</v>
      </c>
      <c r="B13" s="5" t="n">
        <v>-623663</v>
      </c>
      <c r="C13" s="5" t="n">
        <v>0</v>
      </c>
      <c r="D13" s="5" t="n">
        <v>0</v>
      </c>
    </row>
    <row r="14" spans="1:4">
      <c r="A14" s="4" t="s">
        <v>51</v>
      </c>
      <c r="B14" s="5" t="n">
        <v>54118</v>
      </c>
      <c r="C14" s="5" t="n">
        <v>2129</v>
      </c>
      <c r="D14" s="5" t="n">
        <v>0</v>
      </c>
    </row>
    <row r="15" spans="1:4">
      <c r="A15" s="4" t="s">
        <v>178</v>
      </c>
      <c r="B15" s="5" t="n">
        <v>30212</v>
      </c>
      <c r="C15" s="5" t="n">
        <v>-206930</v>
      </c>
      <c r="D15" s="5" t="n">
        <v>141021</v>
      </c>
    </row>
    <row r="16" spans="1:4">
      <c r="A16" s="4" t="s">
        <v>179</v>
      </c>
      <c r="B16" s="5" t="n">
        <v>-69720</v>
      </c>
      <c r="C16" s="5" t="n">
        <v>-41174</v>
      </c>
      <c r="D16" s="5" t="n">
        <v>245212</v>
      </c>
    </row>
    <row r="17" spans="1:4">
      <c r="A17" s="4" t="s">
        <v>180</v>
      </c>
      <c r="B17" s="5" t="n">
        <v>345560</v>
      </c>
      <c r="C17" s="5" t="n">
        <v>-142829</v>
      </c>
      <c r="D17" s="5" t="n">
        <v>75892</v>
      </c>
    </row>
    <row r="18" spans="1:4">
      <c r="A18" s="4" t="s">
        <v>181</v>
      </c>
      <c r="B18" s="5" t="n">
        <v>0</v>
      </c>
      <c r="C18" s="5" t="n">
        <v>0</v>
      </c>
      <c r="D18" s="5" t="n">
        <v>22268</v>
      </c>
    </row>
    <row r="19" spans="1:4">
      <c r="A19" s="4" t="s">
        <v>182</v>
      </c>
      <c r="B19" s="5" t="n">
        <v>-5363</v>
      </c>
      <c r="C19" s="5" t="n">
        <v>-49830</v>
      </c>
      <c r="D19" s="5" t="n">
        <v>-53078</v>
      </c>
    </row>
    <row r="20" spans="1:4">
      <c r="A20" s="3" t="s">
        <v>183</v>
      </c>
    </row>
    <row r="21" spans="1:4">
      <c r="A21" s="4" t="s">
        <v>184</v>
      </c>
      <c r="B21" s="5" t="n">
        <v>-57734</v>
      </c>
      <c r="C21" s="5" t="n">
        <v>-32792</v>
      </c>
      <c r="D21" s="5" t="n">
        <v>-46434</v>
      </c>
    </row>
    <row r="22" spans="1:4">
      <c r="A22" s="4" t="s">
        <v>95</v>
      </c>
      <c r="B22" s="5" t="n">
        <v>1027</v>
      </c>
      <c r="C22" s="5" t="n">
        <v>4254</v>
      </c>
      <c r="D22" s="5" t="n">
        <v>-1486</v>
      </c>
    </row>
    <row r="23" spans="1:4">
      <c r="A23" s="4" t="s">
        <v>185</v>
      </c>
      <c r="B23" s="5" t="n">
        <v>-118498</v>
      </c>
      <c r="C23" s="5" t="n">
        <v>76196</v>
      </c>
      <c r="D23" s="5" t="n">
        <v>-91313</v>
      </c>
    </row>
    <row r="24" spans="1:4">
      <c r="A24" s="4" t="s">
        <v>97</v>
      </c>
      <c r="B24" s="5" t="n">
        <v>-1391</v>
      </c>
      <c r="C24" s="5" t="n">
        <v>631</v>
      </c>
      <c r="D24" s="5" t="n">
        <v>76668</v>
      </c>
    </row>
    <row r="25" spans="1:4">
      <c r="A25" s="4" t="s">
        <v>186</v>
      </c>
      <c r="B25" s="5" t="n">
        <v>4904</v>
      </c>
      <c r="C25" s="5" t="n">
        <v>22018</v>
      </c>
      <c r="D25" s="5" t="n">
        <v>-2473</v>
      </c>
    </row>
    <row r="26" spans="1:4">
      <c r="A26" s="3" t="s">
        <v>187</v>
      </c>
    </row>
    <row r="27" spans="1:4">
      <c r="A27" s="4" t="s">
        <v>111</v>
      </c>
      <c r="B27" s="5" t="n">
        <v>12760</v>
      </c>
      <c r="C27" s="5" t="n">
        <v>45669</v>
      </c>
      <c r="D27" s="5" t="n">
        <v>-17227</v>
      </c>
    </row>
    <row r="28" spans="1:4">
      <c r="A28" s="4" t="s">
        <v>188</v>
      </c>
      <c r="B28" s="5" t="n">
        <v>-5839</v>
      </c>
      <c r="C28" s="5" t="n">
        <v>-2955</v>
      </c>
      <c r="D28" s="5" t="n">
        <v>-1144</v>
      </c>
    </row>
    <row r="29" spans="1:4">
      <c r="A29" s="4" t="s">
        <v>189</v>
      </c>
      <c r="B29" s="5" t="n">
        <v>53135</v>
      </c>
      <c r="C29" s="5" t="n">
        <v>81969</v>
      </c>
      <c r="D29" s="5" t="n">
        <v>-41913</v>
      </c>
    </row>
    <row r="30" spans="1:4">
      <c r="A30" s="4" t="s">
        <v>190</v>
      </c>
      <c r="B30" s="5" t="n">
        <v>-1556</v>
      </c>
      <c r="C30" s="5" t="n">
        <v>-7778</v>
      </c>
      <c r="D30" s="5" t="n">
        <v>78140</v>
      </c>
    </row>
    <row r="31" spans="1:4">
      <c r="A31" s="4" t="s">
        <v>191</v>
      </c>
      <c r="B31" s="5" t="n">
        <v>885823</v>
      </c>
      <c r="C31" s="5" t="n">
        <v>433068</v>
      </c>
      <c r="D31" s="5" t="n">
        <v>267232</v>
      </c>
    </row>
    <row r="32" spans="1:4">
      <c r="A32" s="4" t="s">
        <v>192</v>
      </c>
      <c r="B32" s="5" t="n">
        <v>0</v>
      </c>
      <c r="C32" s="5" t="n">
        <v>215619</v>
      </c>
      <c r="D32" s="5" t="n">
        <v>197026</v>
      </c>
    </row>
    <row r="33" spans="1:4">
      <c r="A33" s="4" t="s">
        <v>193</v>
      </c>
      <c r="B33" s="5" t="n">
        <v>885823</v>
      </c>
      <c r="C33" s="5" t="n">
        <v>648687</v>
      </c>
      <c r="D33" s="5" t="n">
        <v>464258</v>
      </c>
    </row>
    <row r="34" spans="1:4">
      <c r="A34" s="3" t="s">
        <v>194</v>
      </c>
    </row>
    <row r="35" spans="1:4">
      <c r="A35" s="4" t="s">
        <v>195</v>
      </c>
      <c r="B35" s="5" t="n">
        <v>-1116397</v>
      </c>
      <c r="C35" s="5" t="n">
        <v>-632846</v>
      </c>
      <c r="D35" s="5" t="n">
        <v>-172739</v>
      </c>
    </row>
    <row r="36" spans="1:4">
      <c r="A36" s="4" t="s">
        <v>196</v>
      </c>
      <c r="B36" s="5" t="n">
        <v>-299272</v>
      </c>
      <c r="C36" s="5" t="n">
        <v>0</v>
      </c>
      <c r="D36" s="5" t="n">
        <v>0</v>
      </c>
    </row>
    <row r="37" spans="1:4">
      <c r="A37" s="4" t="s">
        <v>197</v>
      </c>
      <c r="B37" s="5" t="n">
        <v>0</v>
      </c>
      <c r="C37" s="5" t="n">
        <v>0</v>
      </c>
      <c r="D37" s="5" t="n">
        <v>213295</v>
      </c>
    </row>
    <row r="38" spans="1:4">
      <c r="A38" s="4" t="s">
        <v>198</v>
      </c>
      <c r="B38" s="5" t="n">
        <v>511767</v>
      </c>
      <c r="C38" s="5" t="n">
        <v>414185</v>
      </c>
      <c r="D38" s="5" t="n">
        <v>46989</v>
      </c>
    </row>
    <row r="39" spans="1:4">
      <c r="A39" s="4" t="s">
        <v>199</v>
      </c>
      <c r="B39" s="5" t="n">
        <v>9250</v>
      </c>
      <c r="C39" s="5" t="n">
        <v>42873</v>
      </c>
      <c r="D39" s="5" t="n">
        <v>73743</v>
      </c>
    </row>
    <row r="40" spans="1:4">
      <c r="A40" s="4" t="s">
        <v>200</v>
      </c>
      <c r="B40" s="5" t="n">
        <v>-894652</v>
      </c>
      <c r="C40" s="5" t="n">
        <v>-175788</v>
      </c>
      <c r="D40" s="5" t="n">
        <v>161288</v>
      </c>
    </row>
    <row r="41" spans="1:4">
      <c r="A41" s="4" t="s">
        <v>201</v>
      </c>
      <c r="B41" s="5" t="n">
        <v>0</v>
      </c>
      <c r="C41" s="5" t="n">
        <v>-46133</v>
      </c>
      <c r="D41" s="5" t="n">
        <v>326083</v>
      </c>
    </row>
    <row r="42" spans="1:4">
      <c r="A42" s="4" t="s">
        <v>202</v>
      </c>
      <c r="B42" s="5" t="n">
        <v>-894652</v>
      </c>
      <c r="C42" s="5" t="n">
        <v>-221921</v>
      </c>
      <c r="D42" s="5" t="n">
        <v>487371</v>
      </c>
    </row>
    <row r="43" spans="1:4">
      <c r="A43" s="3" t="s">
        <v>203</v>
      </c>
    </row>
    <row r="44" spans="1:4">
      <c r="A44" s="4" t="s">
        <v>204</v>
      </c>
      <c r="B44" s="5" t="n">
        <v>612000</v>
      </c>
      <c r="C44" s="5" t="n">
        <v>0</v>
      </c>
    </row>
    <row r="45" spans="1:4">
      <c r="A45" s="4" t="s">
        <v>205</v>
      </c>
      <c r="D45" s="5" t="n">
        <v>-952000</v>
      </c>
    </row>
    <row r="46" spans="1:4">
      <c r="A46" s="4" t="s">
        <v>206</v>
      </c>
      <c r="B46" s="5" t="n">
        <v>-7165</v>
      </c>
      <c r="C46" s="5" t="n">
        <v>-8037</v>
      </c>
      <c r="D46" s="5" t="n">
        <v>-7802</v>
      </c>
    </row>
    <row r="47" spans="1:4">
      <c r="A47" s="4" t="s">
        <v>207</v>
      </c>
      <c r="B47" s="5" t="n">
        <v>-955019</v>
      </c>
      <c r="C47" s="5" t="n">
        <v>-239716</v>
      </c>
      <c r="D47" s="5" t="n">
        <v>0</v>
      </c>
    </row>
    <row r="48" spans="1:4">
      <c r="A48" s="4" t="s">
        <v>208</v>
      </c>
      <c r="B48" s="5" t="n">
        <v>394000</v>
      </c>
      <c r="C48" s="5" t="n">
        <v>0</v>
      </c>
      <c r="D48" s="5" t="n">
        <v>0</v>
      </c>
    </row>
    <row r="49" spans="1:4">
      <c r="A49" s="4" t="s">
        <v>209</v>
      </c>
      <c r="B49" s="5" t="n">
        <v>-65500</v>
      </c>
      <c r="C49" s="5" t="n">
        <v>0</v>
      </c>
      <c r="D49" s="5" t="n">
        <v>0</v>
      </c>
    </row>
    <row r="50" spans="1:4">
      <c r="A50" s="4" t="s">
        <v>210</v>
      </c>
      <c r="B50" s="5" t="n">
        <v>-55433</v>
      </c>
      <c r="C50" s="5" t="n">
        <v>0</v>
      </c>
      <c r="D50" s="5" t="n">
        <v>0</v>
      </c>
    </row>
    <row r="51" spans="1:4">
      <c r="A51" s="4" t="s">
        <v>211</v>
      </c>
      <c r="B51" s="5" t="n">
        <v>0</v>
      </c>
      <c r="C51" s="5" t="n">
        <v>425000</v>
      </c>
      <c r="D51" s="5" t="n">
        <v>0</v>
      </c>
    </row>
    <row r="52" spans="1:4">
      <c r="A52" s="4" t="s">
        <v>212</v>
      </c>
      <c r="B52" s="5" t="n">
        <v>0</v>
      </c>
      <c r="C52" s="5" t="n">
        <v>0</v>
      </c>
      <c r="D52" s="5" t="n">
        <v>-2294</v>
      </c>
    </row>
    <row r="53" spans="1:4">
      <c r="A53" s="4" t="s">
        <v>213</v>
      </c>
      <c r="B53" s="5" t="n">
        <v>1713</v>
      </c>
      <c r="C53" s="5" t="n">
        <v>1009</v>
      </c>
      <c r="D53" s="5" t="n">
        <v>4</v>
      </c>
    </row>
    <row r="54" spans="1:4">
      <c r="A54" s="4" t="s">
        <v>156</v>
      </c>
      <c r="B54" s="5" t="n">
        <v>-5385</v>
      </c>
      <c r="C54" s="5" t="n">
        <v>-6681</v>
      </c>
      <c r="D54" s="5" t="n">
        <v>-1649</v>
      </c>
    </row>
    <row r="55" spans="1:4">
      <c r="A55" s="4" t="s">
        <v>214</v>
      </c>
      <c r="B55" s="5" t="n">
        <v>-381752</v>
      </c>
      <c r="C55" s="5" t="n">
        <v>-103209</v>
      </c>
      <c r="D55" s="5" t="n">
        <v>0</v>
      </c>
    </row>
    <row r="56" spans="1:4">
      <c r="A56" s="4" t="s">
        <v>215</v>
      </c>
      <c r="B56" s="5" t="n">
        <v>-20599</v>
      </c>
      <c r="C56" s="5" t="n">
        <v>-361</v>
      </c>
      <c r="D56" s="5" t="n">
        <v>0</v>
      </c>
    </row>
    <row r="57" spans="1:4">
      <c r="A57" s="4" t="s">
        <v>216</v>
      </c>
      <c r="B57" s="5" t="n">
        <v>-483140</v>
      </c>
      <c r="C57" s="5" t="n">
        <v>68005</v>
      </c>
      <c r="D57" s="5" t="n">
        <v>-963741</v>
      </c>
    </row>
    <row r="58" spans="1:4">
      <c r="A58" s="4" t="s">
        <v>217</v>
      </c>
      <c r="B58" s="5" t="n">
        <v>0</v>
      </c>
      <c r="C58" s="5" t="n">
        <v>-31903</v>
      </c>
      <c r="D58" s="5" t="n">
        <v>-6663</v>
      </c>
    </row>
    <row r="59" spans="1:4">
      <c r="A59" s="4" t="s">
        <v>218</v>
      </c>
      <c r="B59" s="5" t="n">
        <v>-483140</v>
      </c>
      <c r="C59" s="5" t="n">
        <v>36102</v>
      </c>
      <c r="D59" s="5" t="n">
        <v>-970404</v>
      </c>
    </row>
    <row r="60" spans="1:4">
      <c r="A60" s="4" t="s">
        <v>219</v>
      </c>
      <c r="B60" s="5" t="n">
        <v>-491969</v>
      </c>
      <c r="C60" s="5" t="n">
        <v>462868</v>
      </c>
      <c r="D60" s="5" t="n">
        <v>-18775</v>
      </c>
    </row>
    <row r="61" spans="1:4">
      <c r="A61" s="4" t="s">
        <v>220</v>
      </c>
      <c r="B61" s="5" t="n">
        <v>509167</v>
      </c>
      <c r="C61" s="5" t="n">
        <v>46299</v>
      </c>
      <c r="D61" s="5" t="n">
        <v>65074</v>
      </c>
    </row>
    <row r="62" spans="1:4">
      <c r="A62" s="4" t="s">
        <v>221</v>
      </c>
      <c r="B62" s="6" t="n">
        <v>17198</v>
      </c>
      <c r="C62" s="6" t="n">
        <v>509167</v>
      </c>
      <c r="D62" s="6" t="n">
        <v>4629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1</v>
      </c>
    </row>
    <row r="2" spans="1:2">
      <c r="B2" s="2" t="s">
        <v>577</v>
      </c>
    </row>
    <row r="3" spans="1:2">
      <c r="A3" s="3" t="s">
        <v>851</v>
      </c>
    </row>
    <row r="4" spans="1:2">
      <c r="A4" s="4" t="s">
        <v>852</v>
      </c>
      <c r="B4" s="6" t="n">
        <v>0</v>
      </c>
    </row>
    <row r="5" spans="1:2">
      <c r="A5" s="4" t="s">
        <v>853</v>
      </c>
      <c r="B5" s="5" t="n">
        <v>796359</v>
      </c>
    </row>
    <row r="6" spans="1:2">
      <c r="A6" s="4" t="s">
        <v>854</v>
      </c>
      <c r="B6" s="6" t="n">
        <v>79635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3</v>
      </c>
      <c r="D2" s="2" t="s">
        <v>34</v>
      </c>
    </row>
    <row r="3" spans="1:4">
      <c r="A3" s="3" t="s">
        <v>106</v>
      </c>
    </row>
    <row r="4" spans="1:4">
      <c r="A4" s="4" t="s">
        <v>856</v>
      </c>
      <c r="B4" s="6" t="n">
        <v>128781</v>
      </c>
    </row>
    <row r="5" spans="1:4">
      <c r="A5" s="4" t="s">
        <v>857</v>
      </c>
      <c r="B5" s="5" t="n">
        <v>-18650</v>
      </c>
      <c r="C5" s="6" t="n">
        <v>0</v>
      </c>
      <c r="D5" s="6" t="n">
        <v>0</v>
      </c>
    </row>
    <row r="6" spans="1:4">
      <c r="A6" s="4" t="s">
        <v>858</v>
      </c>
      <c r="B6" s="5" t="n">
        <v>-6931</v>
      </c>
    </row>
    <row r="7" spans="1:4">
      <c r="A7" s="4" t="s">
        <v>859</v>
      </c>
      <c r="B7" s="6" t="n">
        <v>1032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s>
  <sheetData>
    <row r="1" spans="1:7">
      <c r="A1" s="1" t="s">
        <v>860</v>
      </c>
      <c r="B1" s="2" t="s">
        <v>861</v>
      </c>
      <c r="C1" s="2" t="s">
        <v>862</v>
      </c>
      <c r="D1" s="2" t="s">
        <v>577</v>
      </c>
      <c r="E1" s="2" t="s">
        <v>863</v>
      </c>
      <c r="F1" s="2" t="s">
        <v>864</v>
      </c>
      <c r="G1" s="2" t="s">
        <v>644</v>
      </c>
    </row>
    <row r="2" spans="1:7">
      <c r="A2" s="3" t="s">
        <v>865</v>
      </c>
    </row>
    <row r="3" spans="1:7">
      <c r="A3" s="4" t="s">
        <v>866</v>
      </c>
      <c r="B3" s="4" t="s">
        <v>867</v>
      </c>
    </row>
    <row r="4" spans="1:7">
      <c r="A4" s="4" t="s">
        <v>868</v>
      </c>
      <c r="B4" s="4" t="s">
        <v>869</v>
      </c>
    </row>
    <row r="5" spans="1:7">
      <c r="A5" s="4" t="s">
        <v>870</v>
      </c>
      <c r="B5" s="4" t="s">
        <v>869</v>
      </c>
    </row>
    <row r="6" spans="1:7">
      <c r="A6" s="4" t="s">
        <v>871</v>
      </c>
    </row>
    <row r="7" spans="1:7">
      <c r="A7" s="3" t="s">
        <v>865</v>
      </c>
    </row>
    <row r="8" spans="1:7">
      <c r="A8" s="4" t="s">
        <v>872</v>
      </c>
      <c r="B8" s="6" t="n">
        <v>2100000000</v>
      </c>
      <c r="F8" s="6" t="n">
        <v>1500000000</v>
      </c>
    </row>
    <row r="9" spans="1:7">
      <c r="A9" s="4" t="s">
        <v>873</v>
      </c>
      <c r="B9" s="5" t="n">
        <v>3000000000</v>
      </c>
    </row>
    <row r="10" spans="1:7">
      <c r="A10" s="4" t="s">
        <v>874</v>
      </c>
      <c r="B10" s="6" t="n">
        <v>2500000000</v>
      </c>
      <c r="E10" s="6" t="n">
        <v>2100000000</v>
      </c>
      <c r="F10" s="5" t="n">
        <v>2000000000</v>
      </c>
    </row>
    <row r="11" spans="1:7">
      <c r="A11" s="4" t="s">
        <v>875</v>
      </c>
      <c r="C11" s="6" t="n">
        <v>500000000</v>
      </c>
    </row>
    <row r="12" spans="1:7">
      <c r="A12" s="4" t="s">
        <v>876</v>
      </c>
      <c r="B12" s="5" t="n">
        <v>4</v>
      </c>
    </row>
    <row r="13" spans="1:7">
      <c r="A13" s="4" t="s">
        <v>877</v>
      </c>
      <c r="B13" s="5" t="n">
        <v>1</v>
      </c>
    </row>
    <row r="14" spans="1:7">
      <c r="A14" s="4" t="s">
        <v>878</v>
      </c>
      <c r="D14" s="6" t="n">
        <v>612000000</v>
      </c>
      <c r="G14" s="6" t="n">
        <v>0</v>
      </c>
    </row>
    <row r="15" spans="1:7">
      <c r="A15" s="4" t="s">
        <v>879</v>
      </c>
      <c r="D15" s="5" t="n">
        <v>198396000</v>
      </c>
      <c r="G15" s="5" t="n">
        <v>239072000</v>
      </c>
    </row>
    <row r="16" spans="1:7">
      <c r="A16" s="4" t="s">
        <v>880</v>
      </c>
      <c r="D16" s="5" t="n">
        <v>1289604000</v>
      </c>
      <c r="G16" s="6" t="n">
        <v>1260928000</v>
      </c>
    </row>
    <row r="17" spans="1:7">
      <c r="A17" s="4" t="s">
        <v>881</v>
      </c>
    </row>
    <row r="18" spans="1:7">
      <c r="A18" s="3" t="s">
        <v>865</v>
      </c>
    </row>
    <row r="19" spans="1:7">
      <c r="A19" s="4" t="s">
        <v>872</v>
      </c>
      <c r="B19" s="6" t="n">
        <v>650000000</v>
      </c>
    </row>
    <row r="20" spans="1:7">
      <c r="A20" s="4" t="s">
        <v>882</v>
      </c>
    </row>
    <row r="21" spans="1:7">
      <c r="A21" s="3" t="s">
        <v>865</v>
      </c>
    </row>
    <row r="22" spans="1:7">
      <c r="A22" s="4" t="s">
        <v>872</v>
      </c>
      <c r="B22" s="6" t="n">
        <v>600000000</v>
      </c>
      <c r="F22" s="6" t="n">
        <v>250000000</v>
      </c>
    </row>
    <row r="23" spans="1:7">
      <c r="A23" s="4" t="s">
        <v>878</v>
      </c>
      <c r="D23" s="5" t="n">
        <v>84000000</v>
      </c>
    </row>
    <row r="24" spans="1:7">
      <c r="A24" s="4" t="s">
        <v>883</v>
      </c>
      <c r="D24" s="5" t="n">
        <v>100000000</v>
      </c>
    </row>
    <row r="25" spans="1:7">
      <c r="A25" s="4" t="s">
        <v>884</v>
      </c>
      <c r="D25" s="5" t="n">
        <v>480000000</v>
      </c>
    </row>
    <row r="26" spans="1:7">
      <c r="A26" s="4" t="s">
        <v>880</v>
      </c>
      <c r="D26" s="6" t="n">
        <v>516000000</v>
      </c>
    </row>
    <row r="27" spans="1:7">
      <c r="A27" s="4" t="s">
        <v>885</v>
      </c>
      <c r="B27" s="8" t="n">
        <v>3.5</v>
      </c>
    </row>
    <row r="28" spans="1:7">
      <c r="A28" s="4" t="s">
        <v>886</v>
      </c>
      <c r="B28" s="8" t="n">
        <v>2.5</v>
      </c>
    </row>
    <row r="29" spans="1:7">
      <c r="A29" s="4" t="s">
        <v>887</v>
      </c>
    </row>
    <row r="30" spans="1:7">
      <c r="A30" s="3" t="s">
        <v>865</v>
      </c>
    </row>
    <row r="31" spans="1:7">
      <c r="A31" s="4" t="s">
        <v>876</v>
      </c>
      <c r="B31" s="8" t="n">
        <v>4.75</v>
      </c>
    </row>
    <row r="32" spans="1:7">
      <c r="A32" s="4" t="s">
        <v>888</v>
      </c>
    </row>
    <row r="33" spans="1:7">
      <c r="A33" s="3" t="s">
        <v>865</v>
      </c>
    </row>
    <row r="34" spans="1:7">
      <c r="A34" s="4" t="s">
        <v>876</v>
      </c>
      <c r="B34" s="8" t="n">
        <v>5.5</v>
      </c>
    </row>
    <row r="35" spans="1:7">
      <c r="A35" s="4" t="s">
        <v>889</v>
      </c>
    </row>
    <row r="36" spans="1:7">
      <c r="A36" s="3" t="s">
        <v>865</v>
      </c>
    </row>
    <row r="37" spans="1:7">
      <c r="A37" s="4" t="s">
        <v>890</v>
      </c>
      <c r="D37" s="4" t="s">
        <v>89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92</v>
      </c>
      <c r="B1" s="2" t="s">
        <v>2</v>
      </c>
      <c r="C1" s="2" t="s">
        <v>33</v>
      </c>
    </row>
    <row r="2" spans="1:3">
      <c r="A2" s="3" t="s">
        <v>258</v>
      </c>
    </row>
    <row r="3" spans="1:3">
      <c r="A3" s="4" t="s">
        <v>893</v>
      </c>
      <c r="B3" s="6" t="n">
        <v>92005</v>
      </c>
      <c r="C3" s="6" t="n">
        <v>60008</v>
      </c>
    </row>
    <row r="4" spans="1:3">
      <c r="A4" s="4" t="s">
        <v>894</v>
      </c>
      <c r="B4" s="5" t="n">
        <v>61661</v>
      </c>
      <c r="C4" s="5" t="n">
        <v>41291</v>
      </c>
    </row>
    <row r="5" spans="1:3">
      <c r="A5" s="4" t="s">
        <v>895</v>
      </c>
      <c r="B5" s="5" t="n">
        <v>26333</v>
      </c>
      <c r="C5" s="5" t="n">
        <v>32172</v>
      </c>
    </row>
    <row r="6" spans="1:3">
      <c r="A6" s="4" t="s">
        <v>896</v>
      </c>
      <c r="B6" s="5" t="n">
        <v>20482</v>
      </c>
      <c r="C6" s="5" t="n">
        <v>12062</v>
      </c>
    </row>
    <row r="7" spans="1:3">
      <c r="A7" s="4" t="s">
        <v>897</v>
      </c>
      <c r="B7" s="5" t="n">
        <v>19661</v>
      </c>
      <c r="C7" s="5" t="n">
        <v>13004</v>
      </c>
    </row>
    <row r="8" spans="1:3">
      <c r="A8" s="4" t="s">
        <v>898</v>
      </c>
      <c r="B8" s="5" t="n">
        <v>17693</v>
      </c>
      <c r="C8" s="5" t="n">
        <v>11559</v>
      </c>
    </row>
    <row r="9" spans="1:3">
      <c r="A9" s="4" t="s">
        <v>899</v>
      </c>
      <c r="B9" s="5" t="n">
        <v>7300</v>
      </c>
      <c r="C9" s="5" t="n">
        <v>9779</v>
      </c>
    </row>
    <row r="10" spans="1:3">
      <c r="A10" s="4" t="s">
        <v>900</v>
      </c>
      <c r="B10" s="5" t="n">
        <v>6533</v>
      </c>
      <c r="C10" s="5" t="n">
        <v>6615</v>
      </c>
    </row>
    <row r="11" spans="1:3">
      <c r="A11" s="4" t="s">
        <v>107</v>
      </c>
      <c r="B11" s="5" t="n">
        <v>31851</v>
      </c>
      <c r="C11" s="5" t="n">
        <v>30083</v>
      </c>
    </row>
    <row r="12" spans="1:3">
      <c r="A12" s="3" t="s">
        <v>901</v>
      </c>
    </row>
    <row r="13" spans="1:3">
      <c r="A13" s="4" t="s">
        <v>902</v>
      </c>
      <c r="B13" s="5" t="n">
        <v>1578</v>
      </c>
      <c r="C13" s="5" t="n">
        <v>1532</v>
      </c>
    </row>
    <row r="14" spans="1:3">
      <c r="A14" s="4" t="s">
        <v>903</v>
      </c>
      <c r="B14" s="5" t="n">
        <v>1075</v>
      </c>
      <c r="C14" s="5" t="n">
        <v>5302</v>
      </c>
    </row>
    <row r="15" spans="1:3">
      <c r="A15" s="4" t="s">
        <v>904</v>
      </c>
      <c r="B15" s="6" t="n">
        <v>286172</v>
      </c>
      <c r="C15" s="6" t="n">
        <v>22340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05</v>
      </c>
      <c r="B1" s="2" t="s">
        <v>2</v>
      </c>
      <c r="C1" s="2" t="s">
        <v>33</v>
      </c>
    </row>
    <row r="2" spans="1:3">
      <c r="A2" s="3" t="s">
        <v>906</v>
      </c>
    </row>
    <row r="3" spans="1:3">
      <c r="A3" s="4" t="s">
        <v>907</v>
      </c>
      <c r="B3" s="6" t="n">
        <v>2378205000</v>
      </c>
      <c r="C3" s="6" t="n">
        <v>2187289000</v>
      </c>
    </row>
    <row r="4" spans="1:3">
      <c r="A4" s="4" t="s">
        <v>908</v>
      </c>
      <c r="B4" s="5" t="n">
        <v>8796000</v>
      </c>
      <c r="C4" s="5" t="n">
        <v>17536000</v>
      </c>
    </row>
    <row r="5" spans="1:3">
      <c r="A5" s="4" t="s">
        <v>909</v>
      </c>
      <c r="B5" s="5" t="n">
        <v>0</v>
      </c>
      <c r="C5" s="5" t="n">
        <v>263000</v>
      </c>
    </row>
    <row r="6" spans="1:3">
      <c r="A6" s="4" t="s">
        <v>260</v>
      </c>
      <c r="B6" s="5" t="n">
        <v>2378205000</v>
      </c>
      <c r="C6" s="5" t="n">
        <v>2187026000</v>
      </c>
    </row>
    <row r="7" spans="1:3">
      <c r="A7" s="4" t="s">
        <v>910</v>
      </c>
      <c r="B7" s="5" t="n">
        <v>6997000</v>
      </c>
      <c r="C7" s="5" t="n">
        <v>6848000</v>
      </c>
    </row>
    <row r="8" spans="1:3">
      <c r="A8" s="4" t="s">
        <v>889</v>
      </c>
    </row>
    <row r="9" spans="1:3">
      <c r="A9" s="3" t="s">
        <v>906</v>
      </c>
    </row>
    <row r="10" spans="1:3">
      <c r="A10" s="4" t="s">
        <v>911</v>
      </c>
      <c r="B10" s="5" t="n">
        <v>1294307000</v>
      </c>
      <c r="C10" s="5" t="n">
        <v>1705682000</v>
      </c>
    </row>
    <row r="11" spans="1:3">
      <c r="A11" s="4" t="s">
        <v>912</v>
      </c>
      <c r="B11" s="6" t="n">
        <v>2069000</v>
      </c>
      <c r="C11" s="5" t="n">
        <v>3544000</v>
      </c>
    </row>
    <row r="12" spans="1:3">
      <c r="A12" s="4" t="s">
        <v>890</v>
      </c>
      <c r="B12" s="4" t="s">
        <v>891</v>
      </c>
    </row>
    <row r="13" spans="1:3">
      <c r="A13" s="4" t="s">
        <v>907</v>
      </c>
      <c r="B13" s="6" t="n">
        <v>1296376000</v>
      </c>
      <c r="C13" s="5" t="n">
        <v>1709226000</v>
      </c>
    </row>
    <row r="14" spans="1:3">
      <c r="A14" s="4" t="s">
        <v>913</v>
      </c>
    </row>
    <row r="15" spans="1:3">
      <c r="A15" s="3" t="s">
        <v>906</v>
      </c>
    </row>
    <row r="16" spans="1:3">
      <c r="A16" s="4" t="s">
        <v>911</v>
      </c>
      <c r="B16" s="5" t="n">
        <v>400000000</v>
      </c>
    </row>
    <row r="17" spans="1:3">
      <c r="A17" s="4" t="s">
        <v>914</v>
      </c>
      <c r="B17" s="6" t="n">
        <v>5375000</v>
      </c>
    </row>
    <row r="18" spans="1:3">
      <c r="A18" s="4" t="s">
        <v>890</v>
      </c>
      <c r="B18" s="4" t="s">
        <v>915</v>
      </c>
    </row>
    <row r="19" spans="1:3">
      <c r="A19" s="4" t="s">
        <v>907</v>
      </c>
      <c r="B19" s="6" t="n">
        <v>394625000</v>
      </c>
      <c r="C19" s="5" t="n">
        <v>0</v>
      </c>
    </row>
    <row r="20" spans="1:3">
      <c r="A20" s="4" t="s">
        <v>916</v>
      </c>
    </row>
    <row r="21" spans="1:3">
      <c r="A21" s="3" t="s">
        <v>906</v>
      </c>
    </row>
    <row r="22" spans="1:3">
      <c r="A22" s="4" t="s">
        <v>911</v>
      </c>
      <c r="C22" s="5" t="n">
        <v>500000000</v>
      </c>
    </row>
    <row r="23" spans="1:3">
      <c r="A23" s="4" t="s">
        <v>914</v>
      </c>
      <c r="C23" s="6" t="n">
        <v>4751000</v>
      </c>
    </row>
    <row r="24" spans="1:3">
      <c r="A24" s="4" t="s">
        <v>890</v>
      </c>
      <c r="C24" s="4" t="s">
        <v>917</v>
      </c>
    </row>
    <row r="25" spans="1:3">
      <c r="A25" s="4" t="s">
        <v>907</v>
      </c>
      <c r="B25" s="5" t="n">
        <v>0</v>
      </c>
      <c r="C25" s="6" t="n">
        <v>495249000</v>
      </c>
    </row>
    <row r="26" spans="1:3">
      <c r="A26" s="4" t="s">
        <v>918</v>
      </c>
    </row>
    <row r="27" spans="1:3">
      <c r="A27" s="3" t="s">
        <v>906</v>
      </c>
    </row>
    <row r="28" spans="1:3">
      <c r="A28" s="4" t="s">
        <v>911</v>
      </c>
      <c r="B28" s="5" t="n">
        <v>358000</v>
      </c>
    </row>
    <row r="29" spans="1:3">
      <c r="A29" s="4" t="s">
        <v>914</v>
      </c>
      <c r="B29" s="5" t="n">
        <v>8000</v>
      </c>
    </row>
    <row r="30" spans="1:3">
      <c r="A30" s="4" t="s">
        <v>907</v>
      </c>
      <c r="B30" s="5" t="n">
        <v>0</v>
      </c>
      <c r="C30" s="5" t="n">
        <v>350000</v>
      </c>
    </row>
    <row r="31" spans="1:3">
      <c r="A31" s="4" t="s">
        <v>919</v>
      </c>
    </row>
    <row r="32" spans="1:3">
      <c r="A32" s="3" t="s">
        <v>906</v>
      </c>
    </row>
    <row r="33" spans="1:3">
      <c r="A33" s="4" t="s">
        <v>907</v>
      </c>
      <c r="B33" s="5" t="n">
        <v>612000000</v>
      </c>
      <c r="C33" s="5" t="n">
        <v>0</v>
      </c>
    </row>
    <row r="34" spans="1:3">
      <c r="A34" s="4" t="s">
        <v>920</v>
      </c>
    </row>
    <row r="35" spans="1:3">
      <c r="A35" s="3" t="s">
        <v>906</v>
      </c>
    </row>
    <row r="36" spans="1:3">
      <c r="A36" s="4" t="s">
        <v>907</v>
      </c>
      <c r="B36" s="6" t="n">
        <v>84000000</v>
      </c>
      <c r="C36"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921</v>
      </c>
      <c r="B1" s="2" t="s">
        <v>577</v>
      </c>
    </row>
    <row r="2" spans="1:2">
      <c r="A2" s="3" t="s">
        <v>922</v>
      </c>
    </row>
    <row r="3" spans="1:2">
      <c r="A3" s="5" t="n">
        <v>2019</v>
      </c>
      <c r="B3" s="6" t="n">
        <v>0</v>
      </c>
    </row>
    <row r="4" spans="1:2">
      <c r="A4" s="5" t="n">
        <v>2020</v>
      </c>
      <c r="B4" s="5" t="n">
        <v>0</v>
      </c>
    </row>
    <row r="5" spans="1:2">
      <c r="A5" s="5" t="n">
        <v>2021</v>
      </c>
      <c r="B5" s="5" t="n">
        <v>0</v>
      </c>
    </row>
    <row r="6" spans="1:2">
      <c r="A6" s="5" t="n">
        <v>2022</v>
      </c>
      <c r="B6" s="5" t="n">
        <v>1294307</v>
      </c>
    </row>
    <row r="7" spans="1:2">
      <c r="A7" s="5" t="n">
        <v>2023</v>
      </c>
      <c r="B7" s="5" t="n">
        <v>696000</v>
      </c>
    </row>
    <row r="8" spans="1:2">
      <c r="A8" s="4" t="s">
        <v>923</v>
      </c>
      <c r="B8" s="5" t="n">
        <v>400000</v>
      </c>
    </row>
    <row r="9" spans="1:2">
      <c r="A9" s="4" t="s">
        <v>924</v>
      </c>
      <c r="B9" s="6" t="n">
        <v>239030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25</v>
      </c>
      <c r="B1" s="2" t="s">
        <v>1</v>
      </c>
    </row>
    <row r="2" spans="1:4">
      <c r="B2" s="2" t="s">
        <v>2</v>
      </c>
      <c r="C2" s="2" t="s">
        <v>33</v>
      </c>
      <c r="D2" s="2" t="s">
        <v>34</v>
      </c>
    </row>
    <row r="3" spans="1:4">
      <c r="A3" s="3" t="s">
        <v>906</v>
      </c>
    </row>
    <row r="4" spans="1:4">
      <c r="A4" s="4" t="s">
        <v>926</v>
      </c>
      <c r="B4" s="6" t="n">
        <v>-54118000</v>
      </c>
      <c r="C4" s="6" t="n">
        <v>-2129000</v>
      </c>
      <c r="D4" s="6" t="n">
        <v>0</v>
      </c>
    </row>
    <row r="5" spans="1:4">
      <c r="A5" s="4" t="s">
        <v>913</v>
      </c>
    </row>
    <row r="6" spans="1:4">
      <c r="A6" s="3" t="s">
        <v>906</v>
      </c>
    </row>
    <row r="7" spans="1:4">
      <c r="A7" s="4" t="s">
        <v>911</v>
      </c>
      <c r="B7" s="6" t="n">
        <v>400000000</v>
      </c>
    </row>
    <row r="8" spans="1:4">
      <c r="A8" s="4" t="s">
        <v>890</v>
      </c>
      <c r="B8" s="4" t="s">
        <v>915</v>
      </c>
    </row>
    <row r="9" spans="1:4">
      <c r="A9" s="4" t="s">
        <v>889</v>
      </c>
    </row>
    <row r="10" spans="1:4">
      <c r="A10" s="3" t="s">
        <v>906</v>
      </c>
    </row>
    <row r="11" spans="1:4">
      <c r="A11" s="4" t="s">
        <v>911</v>
      </c>
      <c r="B11" s="6" t="n">
        <v>1294307000</v>
      </c>
      <c r="C11" s="5" t="n">
        <v>1705682000</v>
      </c>
    </row>
    <row r="12" spans="1:4">
      <c r="A12" s="4" t="s">
        <v>927</v>
      </c>
      <c r="B12" s="5" t="n">
        <v>411375000</v>
      </c>
      <c r="C12" s="5" t="n">
        <v>144318000</v>
      </c>
    </row>
    <row r="13" spans="1:4">
      <c r="A13" s="4" t="s">
        <v>926</v>
      </c>
      <c r="B13" s="6" t="n">
        <v>-15320000</v>
      </c>
      <c r="C13" s="5" t="n">
        <v>-110000</v>
      </c>
    </row>
    <row r="14" spans="1:4">
      <c r="A14" s="4" t="s">
        <v>890</v>
      </c>
      <c r="B14" s="4" t="s">
        <v>891</v>
      </c>
    </row>
    <row r="15" spans="1:4">
      <c r="A15" s="4" t="s">
        <v>916</v>
      </c>
    </row>
    <row r="16" spans="1:4">
      <c r="A16" s="3" t="s">
        <v>906</v>
      </c>
    </row>
    <row r="17" spans="1:4">
      <c r="A17" s="4" t="s">
        <v>911</v>
      </c>
      <c r="C17" s="6" t="n">
        <v>500000000</v>
      </c>
    </row>
    <row r="18" spans="1:4">
      <c r="A18" s="4" t="s">
        <v>927</v>
      </c>
      <c r="B18" s="6" t="n">
        <v>500000000</v>
      </c>
    </row>
    <row r="19" spans="1:4">
      <c r="A19" s="4" t="s">
        <v>926</v>
      </c>
      <c r="B19" s="5" t="n">
        <v>-38798000</v>
      </c>
    </row>
    <row r="20" spans="1:4">
      <c r="A20" s="4" t="s">
        <v>890</v>
      </c>
      <c r="C20" s="4" t="s">
        <v>917</v>
      </c>
    </row>
    <row r="21" spans="1:4">
      <c r="A21" s="4" t="s">
        <v>928</v>
      </c>
    </row>
    <row r="22" spans="1:4">
      <c r="A22" s="3" t="s">
        <v>906</v>
      </c>
    </row>
    <row r="23" spans="1:4">
      <c r="A23" s="4" t="s">
        <v>927</v>
      </c>
      <c r="C23" s="6" t="n">
        <v>74470000</v>
      </c>
    </row>
    <row r="24" spans="1:4">
      <c r="A24" s="4" t="s">
        <v>929</v>
      </c>
    </row>
    <row r="25" spans="1:4">
      <c r="A25" s="3" t="s">
        <v>906</v>
      </c>
    </row>
    <row r="26" spans="1:4">
      <c r="A26" s="4" t="s">
        <v>927</v>
      </c>
      <c r="C26" s="6" t="n">
        <v>20611000</v>
      </c>
    </row>
    <row r="27" spans="1:4">
      <c r="A27" s="4" t="s">
        <v>890</v>
      </c>
      <c r="C27" s="4" t="s">
        <v>930</v>
      </c>
    </row>
    <row r="28" spans="1:4">
      <c r="A28" s="4" t="s">
        <v>931</v>
      </c>
    </row>
    <row r="29" spans="1:4">
      <c r="A29" s="3" t="s">
        <v>906</v>
      </c>
    </row>
    <row r="30" spans="1:4">
      <c r="A30" s="4" t="s">
        <v>926</v>
      </c>
      <c r="C30" s="6" t="n">
        <v>-2019000</v>
      </c>
    </row>
    <row r="31" spans="1:4">
      <c r="A31" s="4" t="s">
        <v>932</v>
      </c>
    </row>
    <row r="32" spans="1:4">
      <c r="A32" s="3" t="s">
        <v>906</v>
      </c>
    </row>
    <row r="33" spans="1:4">
      <c r="A33" s="4" t="s">
        <v>911</v>
      </c>
      <c r="B33" s="5" t="n">
        <v>400000000</v>
      </c>
    </row>
    <row r="34" spans="1:4">
      <c r="A34" s="4" t="s">
        <v>933</v>
      </c>
      <c r="B34" s="6" t="n">
        <v>60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34</v>
      </c>
      <c r="B1" s="2" t="s">
        <v>1</v>
      </c>
    </row>
    <row r="2" spans="1:4">
      <c r="B2" s="2" t="s">
        <v>2</v>
      </c>
      <c r="C2" s="2" t="s">
        <v>33</v>
      </c>
      <c r="D2" s="2" t="s">
        <v>34</v>
      </c>
    </row>
    <row r="3" spans="1:4">
      <c r="A3" s="3" t="s">
        <v>935</v>
      </c>
    </row>
    <row r="4" spans="1:4">
      <c r="A4" s="5" t="n">
        <v>2019</v>
      </c>
      <c r="B4" s="6" t="n">
        <v>8248</v>
      </c>
    </row>
    <row r="5" spans="1:4">
      <c r="A5" s="5" t="n">
        <v>2020</v>
      </c>
      <c r="B5" s="5" t="n">
        <v>7582</v>
      </c>
    </row>
    <row r="6" spans="1:4">
      <c r="A6" s="5" t="n">
        <v>2021</v>
      </c>
      <c r="B6" s="5" t="n">
        <v>6706</v>
      </c>
    </row>
    <row r="7" spans="1:4">
      <c r="A7" s="5" t="n">
        <v>2022</v>
      </c>
      <c r="B7" s="5" t="n">
        <v>0</v>
      </c>
    </row>
    <row r="8" spans="1:4">
      <c r="A8" s="5" t="n">
        <v>2023</v>
      </c>
      <c r="B8" s="5" t="n">
        <v>0</v>
      </c>
    </row>
    <row r="9" spans="1:4">
      <c r="A9" s="4" t="s">
        <v>923</v>
      </c>
      <c r="B9" s="5" t="n">
        <v>0</v>
      </c>
    </row>
    <row r="10" spans="1:4">
      <c r="A10" s="4" t="s">
        <v>936</v>
      </c>
      <c r="B10" s="5" t="n">
        <v>22536</v>
      </c>
    </row>
    <row r="11" spans="1:4">
      <c r="A11" s="4" t="s">
        <v>937</v>
      </c>
      <c r="B11" s="5" t="n">
        <v>2240</v>
      </c>
    </row>
    <row r="12" spans="1:4">
      <c r="A12" s="4" t="s">
        <v>938</v>
      </c>
      <c r="B12" s="5" t="n">
        <v>20296</v>
      </c>
    </row>
    <row r="13" spans="1:4">
      <c r="A13" s="4" t="s">
        <v>910</v>
      </c>
      <c r="B13" s="5" t="n">
        <v>6997</v>
      </c>
      <c r="C13" s="6" t="n">
        <v>6848</v>
      </c>
    </row>
    <row r="14" spans="1:4">
      <c r="A14" s="4" t="s">
        <v>117</v>
      </c>
      <c r="B14" s="5" t="n">
        <v>13299</v>
      </c>
      <c r="C14" s="5" t="n">
        <v>20347</v>
      </c>
    </row>
    <row r="15" spans="1:4">
      <c r="A15" s="3" t="s">
        <v>939</v>
      </c>
    </row>
    <row r="16" spans="1:4">
      <c r="A16" s="4" t="s">
        <v>940</v>
      </c>
      <c r="B16" s="5" t="n">
        <v>70590</v>
      </c>
    </row>
    <row r="17" spans="1:4">
      <c r="A17" s="5" t="n">
        <v>2020</v>
      </c>
      <c r="B17" s="5" t="n">
        <v>69169</v>
      </c>
    </row>
    <row r="18" spans="1:4">
      <c r="A18" s="5" t="n">
        <v>2021</v>
      </c>
      <c r="B18" s="5" t="n">
        <v>59236</v>
      </c>
    </row>
    <row r="19" spans="1:4">
      <c r="A19" s="5" t="n">
        <v>2022</v>
      </c>
      <c r="B19" s="5" t="n">
        <v>19212</v>
      </c>
    </row>
    <row r="20" spans="1:4">
      <c r="A20" s="5" t="n">
        <v>2023</v>
      </c>
      <c r="B20" s="5" t="n">
        <v>5453</v>
      </c>
    </row>
    <row r="21" spans="1:4">
      <c r="A21" s="4" t="s">
        <v>923</v>
      </c>
      <c r="B21" s="5" t="n">
        <v>36256</v>
      </c>
    </row>
    <row r="22" spans="1:4">
      <c r="A22" s="4" t="s">
        <v>941</v>
      </c>
      <c r="B22" s="5" t="n">
        <v>259916</v>
      </c>
    </row>
    <row r="23" spans="1:4">
      <c r="A23" s="4" t="s">
        <v>942</v>
      </c>
      <c r="B23" s="6" t="n">
        <v>21441</v>
      </c>
      <c r="C23" s="6" t="n">
        <v>16797</v>
      </c>
      <c r="D23" s="6" t="n">
        <v>20772</v>
      </c>
    </row>
    <row r="24" spans="1:4">
      <c r="A24" s="4" t="s">
        <v>943</v>
      </c>
    </row>
    <row r="25" spans="1:4">
      <c r="A25" s="3" t="s">
        <v>935</v>
      </c>
    </row>
    <row r="26" spans="1:4">
      <c r="A26" s="4" t="s">
        <v>944</v>
      </c>
      <c r="B26" s="4" t="s">
        <v>945</v>
      </c>
    </row>
    <row r="27" spans="1:4">
      <c r="A27" s="4" t="s">
        <v>946</v>
      </c>
    </row>
    <row r="28" spans="1:4">
      <c r="A28" s="3" t="s">
        <v>935</v>
      </c>
    </row>
    <row r="29" spans="1:4">
      <c r="A29" s="4" t="s">
        <v>944</v>
      </c>
      <c r="B29" s="4" t="s">
        <v>94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3</v>
      </c>
      <c r="D2" s="2" t="s">
        <v>34</v>
      </c>
    </row>
    <row r="3" spans="1:4">
      <c r="A3" s="3" t="s">
        <v>268</v>
      </c>
    </row>
    <row r="4" spans="1:4">
      <c r="A4" s="4" t="s">
        <v>949</v>
      </c>
      <c r="B4" s="6" t="n">
        <v>416</v>
      </c>
      <c r="C4" s="6" t="n">
        <v>0</v>
      </c>
      <c r="D4" s="6" t="n">
        <v>0</v>
      </c>
    </row>
    <row r="5" spans="1:4">
      <c r="A5" s="3" t="s">
        <v>950</v>
      </c>
    </row>
    <row r="6" spans="1:4">
      <c r="A6" s="4" t="s">
        <v>951</v>
      </c>
      <c r="B6" s="5" t="n">
        <v>36280</v>
      </c>
      <c r="C6" s="5" t="n">
        <v>34051</v>
      </c>
    </row>
    <row r="7" spans="1:4">
      <c r="A7" s="4" t="s">
        <v>952</v>
      </c>
      <c r="B7" s="5" t="n">
        <v>302</v>
      </c>
      <c r="C7" s="5" t="n">
        <v>375</v>
      </c>
      <c r="D7" s="5" t="n">
        <v>367</v>
      </c>
    </row>
    <row r="8" spans="1:4">
      <c r="A8" s="4" t="s">
        <v>953</v>
      </c>
      <c r="B8" s="5" t="n">
        <v>1265</v>
      </c>
      <c r="C8" s="5" t="n">
        <v>1201</v>
      </c>
      <c r="D8" s="5" t="n">
        <v>1250</v>
      </c>
    </row>
    <row r="9" spans="1:4">
      <c r="A9" s="4" t="s">
        <v>954</v>
      </c>
      <c r="B9" s="5" t="n">
        <v>-2645</v>
      </c>
      <c r="C9" s="5" t="n">
        <v>2127</v>
      </c>
    </row>
    <row r="10" spans="1:4">
      <c r="A10" s="4" t="s">
        <v>955</v>
      </c>
      <c r="B10" s="5" t="n">
        <v>-126</v>
      </c>
      <c r="C10" s="5" t="n">
        <v>0</v>
      </c>
    </row>
    <row r="11" spans="1:4">
      <c r="A11" s="4" t="s">
        <v>956</v>
      </c>
      <c r="B11" s="5" t="n">
        <v>-1507</v>
      </c>
      <c r="C11" s="5" t="n">
        <v>-1474</v>
      </c>
    </row>
    <row r="12" spans="1:4">
      <c r="A12" s="4" t="s">
        <v>957</v>
      </c>
      <c r="B12" s="5" t="n">
        <v>33569</v>
      </c>
      <c r="C12" s="5" t="n">
        <v>36280</v>
      </c>
      <c r="D12" s="5" t="n">
        <v>34051</v>
      </c>
    </row>
    <row r="13" spans="1:4">
      <c r="A13" s="3" t="s">
        <v>958</v>
      </c>
    </row>
    <row r="14" spans="1:4">
      <c r="A14" s="4" t="s">
        <v>959</v>
      </c>
      <c r="B14" s="5" t="n">
        <v>0</v>
      </c>
      <c r="C14" s="5" t="n">
        <v>0</v>
      </c>
    </row>
    <row r="15" spans="1:4">
      <c r="A15" s="4" t="s">
        <v>960</v>
      </c>
      <c r="B15" s="5" t="n">
        <v>1507</v>
      </c>
      <c r="C15" s="5" t="n">
        <v>1474</v>
      </c>
    </row>
    <row r="16" spans="1:4">
      <c r="A16" s="4" t="s">
        <v>956</v>
      </c>
      <c r="B16" s="5" t="n">
        <v>-1507</v>
      </c>
      <c r="C16" s="5" t="n">
        <v>-1474</v>
      </c>
    </row>
    <row r="17" spans="1:4">
      <c r="A17" s="4" t="s">
        <v>961</v>
      </c>
      <c r="B17" s="5" t="n">
        <v>0</v>
      </c>
      <c r="C17" s="5" t="n">
        <v>0</v>
      </c>
      <c r="D17" s="6" t="n">
        <v>0</v>
      </c>
    </row>
    <row r="18" spans="1:4">
      <c r="A18" s="3" t="s">
        <v>962</v>
      </c>
    </row>
    <row r="19" spans="1:4">
      <c r="A19" s="4" t="s">
        <v>963</v>
      </c>
      <c r="B19" s="5" t="n">
        <v>-1578</v>
      </c>
      <c r="C19" s="5" t="n">
        <v>-1532</v>
      </c>
    </row>
    <row r="20" spans="1:4">
      <c r="A20" s="4" t="s">
        <v>964</v>
      </c>
      <c r="B20" s="5" t="n">
        <v>-31991</v>
      </c>
      <c r="C20" s="5" t="n">
        <v>-34748</v>
      </c>
    </row>
    <row r="21" spans="1:4">
      <c r="A21" s="4" t="s">
        <v>965</v>
      </c>
      <c r="B21" s="5" t="n">
        <v>-33569</v>
      </c>
      <c r="C21" s="5" t="n">
        <v>-36280</v>
      </c>
    </row>
    <row r="22" spans="1:4">
      <c r="A22" s="3" t="s">
        <v>966</v>
      </c>
    </row>
    <row r="23" spans="1:4">
      <c r="A23" s="4" t="s">
        <v>967</v>
      </c>
      <c r="B23" s="5" t="n">
        <v>10738</v>
      </c>
      <c r="C23" s="5" t="n">
        <v>14374</v>
      </c>
    </row>
    <row r="24" spans="1:4">
      <c r="A24" s="4" t="s">
        <v>968</v>
      </c>
      <c r="B24" s="5" t="n">
        <v>-17</v>
      </c>
      <c r="C24" s="5" t="n">
        <v>-626</v>
      </c>
    </row>
    <row r="25" spans="1:4">
      <c r="A25" s="4" t="s">
        <v>969</v>
      </c>
      <c r="B25" s="6" t="n">
        <v>10721</v>
      </c>
      <c r="C25" s="6" t="n">
        <v>1374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3</v>
      </c>
      <c r="D2" s="2" t="s">
        <v>34</v>
      </c>
    </row>
    <row r="3" spans="1:4">
      <c r="A3" s="3" t="s">
        <v>268</v>
      </c>
    </row>
    <row r="4" spans="1:4">
      <c r="A4" s="4" t="s">
        <v>952</v>
      </c>
      <c r="B4" s="6" t="n">
        <v>302</v>
      </c>
      <c r="C4" s="6" t="n">
        <v>375</v>
      </c>
      <c r="D4" s="6" t="n">
        <v>367</v>
      </c>
    </row>
    <row r="5" spans="1:4">
      <c r="A5" s="4" t="s">
        <v>953</v>
      </c>
      <c r="B5" s="5" t="n">
        <v>1265</v>
      </c>
      <c r="C5" s="5" t="n">
        <v>1201</v>
      </c>
      <c r="D5" s="5" t="n">
        <v>1250</v>
      </c>
    </row>
    <row r="6" spans="1:4">
      <c r="A6" s="4" t="s">
        <v>971</v>
      </c>
      <c r="B6" s="5" t="n">
        <v>-193</v>
      </c>
      <c r="C6" s="5" t="n">
        <v>-362</v>
      </c>
      <c r="D6" s="5" t="n">
        <v>-362</v>
      </c>
    </row>
    <row r="7" spans="1:4">
      <c r="A7" s="4" t="s">
        <v>972</v>
      </c>
      <c r="B7" s="5" t="n">
        <v>865</v>
      </c>
      <c r="C7" s="5" t="n">
        <v>1525</v>
      </c>
      <c r="D7" s="5" t="n">
        <v>1505</v>
      </c>
    </row>
    <row r="8" spans="1:4">
      <c r="A8" s="4" t="s">
        <v>973</v>
      </c>
      <c r="B8" s="5" t="n">
        <v>-416</v>
      </c>
      <c r="C8" s="5" t="n">
        <v>0</v>
      </c>
      <c r="D8" s="5" t="n">
        <v>0</v>
      </c>
    </row>
    <row r="9" spans="1:4">
      <c r="A9" s="4" t="s">
        <v>974</v>
      </c>
      <c r="B9" s="6" t="n">
        <v>1823</v>
      </c>
      <c r="C9" s="6" t="n">
        <v>2739</v>
      </c>
      <c r="D9" s="6" t="n">
        <v>276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6:46:11Z</dcterms:created>
  <dcterms:modified xmlns:dcterms="http://purl.org/dc/terms/" xmlns:xsi="http://www.w3.org/2001/XMLSchema-instance" xsi:type="dcterms:W3CDTF">2019-02-07T16:46:11Z</dcterms:modified>
</cp:coreProperties>
</file>